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e3"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GENERAL" sheetId="10" state="visible" r:id="rId10"/>
    <sheet xmlns:r="http://schemas.openxmlformats.org/officeDocument/2006/relationships" name="SIGNIFICANT ACCOUNTING POLICIES" sheetId="11" state="visible" r:id="rId11"/>
    <sheet xmlns:r="http://schemas.openxmlformats.org/officeDocument/2006/relationships" name="FORMATION TRANSACTIONS AND INIT" sheetId="12" state="visible" r:id="rId12"/>
    <sheet xmlns:r="http://schemas.openxmlformats.org/officeDocument/2006/relationships" name="SUBSIDIARIES" sheetId="13" state="visible" r:id="rId13"/>
    <sheet xmlns:r="http://schemas.openxmlformats.org/officeDocument/2006/relationships" name="VARIABLE INTEREST ENTITY (VIEs)" sheetId="14" state="visible" r:id="rId14"/>
    <sheet xmlns:r="http://schemas.openxmlformats.org/officeDocument/2006/relationships" name="RECENTLY ISSUED ACCOUNTING STAN" sheetId="15" state="visible" r:id="rId15"/>
    <sheet xmlns:r="http://schemas.openxmlformats.org/officeDocument/2006/relationships" name="SEGMENT INFORMATION" sheetId="16" state="visible" r:id="rId16"/>
    <sheet xmlns:r="http://schemas.openxmlformats.org/officeDocument/2006/relationships" name="OTHER FINANCIAL ITEMS, NET" sheetId="17" state="visible" r:id="rId17"/>
    <sheet xmlns:r="http://schemas.openxmlformats.org/officeDocument/2006/relationships" name="TAXATION" sheetId="18" state="visible" r:id="rId18"/>
    <sheet xmlns:r="http://schemas.openxmlformats.org/officeDocument/2006/relationships" name="OPERATING LEASES" sheetId="19" state="visible" r:id="rId19"/>
    <sheet xmlns:r="http://schemas.openxmlformats.org/officeDocument/2006/relationships" name="BUSINESS COMBINATIONS" sheetId="20" state="visible" r:id="rId20"/>
    <sheet xmlns:r="http://schemas.openxmlformats.org/officeDocument/2006/relationships" name="TRADE ACCOUNTS RECEIVABLE" sheetId="21" state="visible" r:id="rId21"/>
    <sheet xmlns:r="http://schemas.openxmlformats.org/officeDocument/2006/relationships" name="OTHER RECEIVABLES AND PREPAID E" sheetId="22" state="visible" r:id="rId22"/>
    <sheet xmlns:r="http://schemas.openxmlformats.org/officeDocument/2006/relationships" name="VESSELS AND EQUIPMENT, NET" sheetId="23" state="visible" r:id="rId23"/>
    <sheet xmlns:r="http://schemas.openxmlformats.org/officeDocument/2006/relationships" name="VESSELS UNDER CAPITAL LEASES, N" sheetId="24" state="visible" r:id="rId24"/>
    <sheet xmlns:r="http://schemas.openxmlformats.org/officeDocument/2006/relationships" name="INTANGIBLE ASSETS, NET" sheetId="25" state="visible" r:id="rId25"/>
    <sheet xmlns:r="http://schemas.openxmlformats.org/officeDocument/2006/relationships" name="RESTRICTED CASH" sheetId="26" state="visible" r:id="rId26"/>
    <sheet xmlns:r="http://schemas.openxmlformats.org/officeDocument/2006/relationships" name="OTHER NON-CURRENT ASSETS" sheetId="27" state="visible" r:id="rId27"/>
    <sheet xmlns:r="http://schemas.openxmlformats.org/officeDocument/2006/relationships" name="ACCRUED EXPENSES" sheetId="28" state="visible" r:id="rId28"/>
    <sheet xmlns:r="http://schemas.openxmlformats.org/officeDocument/2006/relationships" name="OTHER CURRENT LIABILITIES" sheetId="29" state="visible" r:id="rId29"/>
    <sheet xmlns:r="http://schemas.openxmlformats.org/officeDocument/2006/relationships" name="DEBT" sheetId="30" state="visible" r:id="rId30"/>
    <sheet xmlns:r="http://schemas.openxmlformats.org/officeDocument/2006/relationships" name="CAPITAL LEASE" sheetId="31" state="visible" r:id="rId31"/>
    <sheet xmlns:r="http://schemas.openxmlformats.org/officeDocument/2006/relationships" name="OTHER LONG-TERM LIABILITIES" sheetId="32" state="visible" r:id="rId32"/>
    <sheet xmlns:r="http://schemas.openxmlformats.org/officeDocument/2006/relationships" name="FINANCIAL INSTRUMENTS" sheetId="33" state="visible" r:id="rId33"/>
    <sheet xmlns:r="http://schemas.openxmlformats.org/officeDocument/2006/relationships" name="RELATED PARTY TRANSACTIONS" sheetId="34" state="visible" r:id="rId34"/>
    <sheet xmlns:r="http://schemas.openxmlformats.org/officeDocument/2006/relationships" name="OTHER COMMITMENTS AND CONTINGEN" sheetId="35" state="visible" r:id="rId35"/>
    <sheet xmlns:r="http://schemas.openxmlformats.org/officeDocument/2006/relationships" name="UNIT-BASED COMPENSATION" sheetId="36" state="visible" r:id="rId36"/>
    <sheet xmlns:r="http://schemas.openxmlformats.org/officeDocument/2006/relationships" name="EQUITY ISSUANCES AND REPURCHASE" sheetId="37" state="visible" r:id="rId37"/>
    <sheet xmlns:r="http://schemas.openxmlformats.org/officeDocument/2006/relationships" name="EARNINGS PER UNIT AND CASH DIST" sheetId="38" state="visible" r:id="rId38"/>
    <sheet xmlns:r="http://schemas.openxmlformats.org/officeDocument/2006/relationships" name="SUBSEQUENT EVENTS"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UBSIDIARIES (Tables)" sheetId="42" state="visible" r:id="rId42"/>
    <sheet xmlns:r="http://schemas.openxmlformats.org/officeDocument/2006/relationships" name="VARIABLE INTEREST ENTITY (VIE43" sheetId="43" state="visible" r:id="rId43"/>
    <sheet xmlns:r="http://schemas.openxmlformats.org/officeDocument/2006/relationships" name="SEGMENT INFORMATION (Tables)" sheetId="44" state="visible" r:id="rId44"/>
    <sheet xmlns:r="http://schemas.openxmlformats.org/officeDocument/2006/relationships" name="OTHER FINANCIAL ITEMS, NET (Tab" sheetId="45" state="visible" r:id="rId45"/>
    <sheet xmlns:r="http://schemas.openxmlformats.org/officeDocument/2006/relationships" name="TAXATION (Tables)" sheetId="46" state="visible" r:id="rId46"/>
    <sheet xmlns:r="http://schemas.openxmlformats.org/officeDocument/2006/relationships" name="OPERATING LEASES (Tables)" sheetId="47" state="visible" r:id="rId47"/>
    <sheet xmlns:r="http://schemas.openxmlformats.org/officeDocument/2006/relationships" name="BUSINESS COMBINATIONS (Tables)" sheetId="48" state="visible" r:id="rId48"/>
    <sheet xmlns:r="http://schemas.openxmlformats.org/officeDocument/2006/relationships" name="OTHER RECEIVABLES, PREPAID EXPE" sheetId="49" state="visible" r:id="rId49"/>
    <sheet xmlns:r="http://schemas.openxmlformats.org/officeDocument/2006/relationships" name="VESSELS AND EQUIPMENT, NET (Tab" sheetId="50" state="visible" r:id="rId50"/>
    <sheet xmlns:r="http://schemas.openxmlformats.org/officeDocument/2006/relationships" name="VESSELS UNDER CAPITAL LEASES,51" sheetId="51" state="visible" r:id="rId51"/>
    <sheet xmlns:r="http://schemas.openxmlformats.org/officeDocument/2006/relationships" name="INTANGIBLE ASSETS, NET (Tables)" sheetId="52" state="visible" r:id="rId52"/>
    <sheet xmlns:r="http://schemas.openxmlformats.org/officeDocument/2006/relationships" name="RESTRICTED CASH (Tables)" sheetId="53" state="visible" r:id="rId53"/>
    <sheet xmlns:r="http://schemas.openxmlformats.org/officeDocument/2006/relationships" name="OTHER NON-CURRENT ASSETS (Table" sheetId="54" state="visible" r:id="rId54"/>
    <sheet xmlns:r="http://schemas.openxmlformats.org/officeDocument/2006/relationships" name="ACCRUED EXPENSES (Tables)" sheetId="55" state="visible" r:id="rId55"/>
    <sheet xmlns:r="http://schemas.openxmlformats.org/officeDocument/2006/relationships" name="OTHER CURRENT LIABILITIES (Tabl" sheetId="56" state="visible" r:id="rId56"/>
    <sheet xmlns:r="http://schemas.openxmlformats.org/officeDocument/2006/relationships" name="DEBT (Tables)" sheetId="57" state="visible" r:id="rId57"/>
    <sheet xmlns:r="http://schemas.openxmlformats.org/officeDocument/2006/relationships" name="CAPITAL LEASE (Tables)" sheetId="58" state="visible" r:id="rId58"/>
    <sheet xmlns:r="http://schemas.openxmlformats.org/officeDocument/2006/relationships" name="OTHER LONG-TERM LIABILITIES (Ta" sheetId="59" state="visible" r:id="rId59"/>
    <sheet xmlns:r="http://schemas.openxmlformats.org/officeDocument/2006/relationships" name="FINANCIAL INSTRUMENTS (Tables)" sheetId="60" state="visible" r:id="rId60"/>
    <sheet xmlns:r="http://schemas.openxmlformats.org/officeDocument/2006/relationships" name="RELATED PARTY TRANSACTIONS (Tab" sheetId="61" state="visible" r:id="rId61"/>
    <sheet xmlns:r="http://schemas.openxmlformats.org/officeDocument/2006/relationships" name="OTHER COMMITMENTS AND CONTING62" sheetId="62" state="visible" r:id="rId62"/>
    <sheet xmlns:r="http://schemas.openxmlformats.org/officeDocument/2006/relationships" name="UNIT-BASED COMPENSATION (Tables" sheetId="63" state="visible" r:id="rId63"/>
    <sheet xmlns:r="http://schemas.openxmlformats.org/officeDocument/2006/relationships" name="EQUITY ISSUANCES AND REPURCHA64" sheetId="64" state="visible" r:id="rId64"/>
    <sheet xmlns:r="http://schemas.openxmlformats.org/officeDocument/2006/relationships" name="EARNINGS PER UNIT AND CASH DI65" sheetId="65" state="visible" r:id="rId65"/>
    <sheet xmlns:r="http://schemas.openxmlformats.org/officeDocument/2006/relationships" name="GENERAL - Narrative (Details)" sheetId="66" state="visible" r:id="rId66"/>
    <sheet xmlns:r="http://schemas.openxmlformats.org/officeDocument/2006/relationships" name="SIGNIFICANT ACCOUNTING POLICI67" sheetId="67" state="visible" r:id="rId67"/>
    <sheet xmlns:r="http://schemas.openxmlformats.org/officeDocument/2006/relationships" name="SIGNIFICANT ACCOUNTING POLICI68" sheetId="68" state="visible" r:id="rId68"/>
    <sheet xmlns:r="http://schemas.openxmlformats.org/officeDocument/2006/relationships" name="SIGNIFICANT ACCOUNTING POLICI69" sheetId="69" state="visible" r:id="rId69"/>
    <sheet xmlns:r="http://schemas.openxmlformats.org/officeDocument/2006/relationships" name="SIGNIFICANT ACCOUNTING POLICI70" sheetId="70" state="visible" r:id="rId70"/>
    <sheet xmlns:r="http://schemas.openxmlformats.org/officeDocument/2006/relationships" name="FORMATION TRANSACTIONS AND IN71" sheetId="71" state="visible" r:id="rId71"/>
    <sheet xmlns:r="http://schemas.openxmlformats.org/officeDocument/2006/relationships" name="SUBSIDIARIES - Schedule of Sign" sheetId="72" state="visible" r:id="rId72"/>
    <sheet xmlns:r="http://schemas.openxmlformats.org/officeDocument/2006/relationships" name="VARIABLE INTEREST ENTITY (VIE73" sheetId="73" state="visible" r:id="rId73"/>
    <sheet xmlns:r="http://schemas.openxmlformats.org/officeDocument/2006/relationships" name="VARIABLE INTEREST ENTITY (VIE74" sheetId="74" state="visible" r:id="rId74"/>
    <sheet xmlns:r="http://schemas.openxmlformats.org/officeDocument/2006/relationships" name="VARIABLE INTEREST ENTITY (VIE75" sheetId="75" state="visible" r:id="rId75"/>
    <sheet xmlns:r="http://schemas.openxmlformats.org/officeDocument/2006/relationships" name="VARIABLE INTEREST ENTITY (VIE76" sheetId="76" state="visible" r:id="rId76"/>
    <sheet xmlns:r="http://schemas.openxmlformats.org/officeDocument/2006/relationships" name="VARIABLE INTEREST ENTITY (VIE77" sheetId="77" state="visible" r:id="rId77"/>
    <sheet xmlns:r="http://schemas.openxmlformats.org/officeDocument/2006/relationships" name="VARIABLE INTEREST ENTITY (VIE78" sheetId="78" state="visible" r:id="rId78"/>
    <sheet xmlns:r="http://schemas.openxmlformats.org/officeDocument/2006/relationships" name="SEGMENT INFORMATION - Narrative" sheetId="79" state="visible" r:id="rId79"/>
    <sheet xmlns:r="http://schemas.openxmlformats.org/officeDocument/2006/relationships" name="SEGMENT INFORMATION - Revenues " sheetId="80" state="visible" r:id="rId80"/>
    <sheet xmlns:r="http://schemas.openxmlformats.org/officeDocument/2006/relationships" name="SEGMENT INFORMATION - Geographi" sheetId="81" state="visible" r:id="rId81"/>
    <sheet xmlns:r="http://schemas.openxmlformats.org/officeDocument/2006/relationships" name="OTHER FINANCIAL ITEMS, NET (Det" sheetId="82" state="visible" r:id="rId82"/>
    <sheet xmlns:r="http://schemas.openxmlformats.org/officeDocument/2006/relationships" name="TAXATION - SCHEDULE OF COMPONEN" sheetId="83" state="visible" r:id="rId83"/>
    <sheet xmlns:r="http://schemas.openxmlformats.org/officeDocument/2006/relationships" name="TAXATION - SCHEDULE OF EFFECTIV" sheetId="84" state="visible" r:id="rId84"/>
    <sheet xmlns:r="http://schemas.openxmlformats.org/officeDocument/2006/relationships" name="TAXATION (Details)" sheetId="85" state="visible" r:id="rId85"/>
    <sheet xmlns:r="http://schemas.openxmlformats.org/officeDocument/2006/relationships" name="TAXATION - SCHEDULE OF EARLIEST" sheetId="86" state="visible" r:id="rId86"/>
    <sheet xmlns:r="http://schemas.openxmlformats.org/officeDocument/2006/relationships" name="TAXATION - SCHEDULE OF DEFERRED" sheetId="87" state="visible" r:id="rId87"/>
    <sheet xmlns:r="http://schemas.openxmlformats.org/officeDocument/2006/relationships" name="TAXATION - RECONCILIATION OF DE" sheetId="88" state="visible" r:id="rId88"/>
    <sheet xmlns:r="http://schemas.openxmlformats.org/officeDocument/2006/relationships" name="TAXATION - SUMMARY OF OPERATING" sheetId="89" state="visible" r:id="rId89"/>
    <sheet xmlns:r="http://schemas.openxmlformats.org/officeDocument/2006/relationships" name="OPERATING LEASES (Details)" sheetId="90" state="visible" r:id="rId90"/>
    <sheet xmlns:r="http://schemas.openxmlformats.org/officeDocument/2006/relationships" name="BUSINESS COMBINATIONS - SCHEDUL" sheetId="91" state="visible" r:id="rId91"/>
    <sheet xmlns:r="http://schemas.openxmlformats.org/officeDocument/2006/relationships" name="BUSINESS COMBINATIONS (Details)" sheetId="92" state="visible" r:id="rId92"/>
    <sheet xmlns:r="http://schemas.openxmlformats.org/officeDocument/2006/relationships" name="BUSINESS COMBINATIONS - SCHED93" sheetId="93" state="visible" r:id="rId93"/>
    <sheet xmlns:r="http://schemas.openxmlformats.org/officeDocument/2006/relationships" name="TRADE ACCOUNTS RECEIVABLE (Deta" sheetId="94" state="visible" r:id="rId94"/>
    <sheet xmlns:r="http://schemas.openxmlformats.org/officeDocument/2006/relationships" name="OTHER RECEIVABLES, PREPAID EX95" sheetId="95" state="visible" r:id="rId95"/>
    <sheet xmlns:r="http://schemas.openxmlformats.org/officeDocument/2006/relationships" name="VESSELS AND EQUIPMENT, NET - SC" sheetId="96" state="visible" r:id="rId96"/>
    <sheet xmlns:r="http://schemas.openxmlformats.org/officeDocument/2006/relationships" name="VESSELS UNDER CAPITAL LEASES,97" sheetId="97" state="visible" r:id="rId97"/>
    <sheet xmlns:r="http://schemas.openxmlformats.org/officeDocument/2006/relationships" name="INTANGIBLE ASSETS, NET - SCHEDU" sheetId="98" state="visible" r:id="rId98"/>
    <sheet xmlns:r="http://schemas.openxmlformats.org/officeDocument/2006/relationships" name="INTANGIBLE ASSETS, NET (Details" sheetId="99" state="visible" r:id="rId99"/>
    <sheet xmlns:r="http://schemas.openxmlformats.org/officeDocument/2006/relationships" name="INTANGIBLE ASSETS, NET - SCH100" sheetId="100" state="visible" r:id="rId100"/>
    <sheet xmlns:r="http://schemas.openxmlformats.org/officeDocument/2006/relationships" name="RESTRICTED CASH - SCHEDULE OF R" sheetId="101" state="visible" r:id="rId101"/>
    <sheet xmlns:r="http://schemas.openxmlformats.org/officeDocument/2006/relationships" name="OTHER NON-CURRENT ASSETS - SCHE" sheetId="102" state="visible" r:id="rId102"/>
    <sheet xmlns:r="http://schemas.openxmlformats.org/officeDocument/2006/relationships" name="ACCRUED EXPENSES - SCHEDULE OF " sheetId="103" state="visible" r:id="rId103"/>
    <sheet xmlns:r="http://schemas.openxmlformats.org/officeDocument/2006/relationships" name="OTHER CURRENT LIABILITIES (Deta" sheetId="104" state="visible" r:id="rId104"/>
    <sheet xmlns:r="http://schemas.openxmlformats.org/officeDocument/2006/relationships" name="DEBT - Schedule of Debt (Detail" sheetId="105" state="visible" r:id="rId105"/>
    <sheet xmlns:r="http://schemas.openxmlformats.org/officeDocument/2006/relationships" name="DEBT - Schedule of Repayment of" sheetId="106" state="visible" r:id="rId106"/>
    <sheet xmlns:r="http://schemas.openxmlformats.org/officeDocument/2006/relationships" name="DEBT - Schedule of Long-Term De" sheetId="107" state="visible" r:id="rId107"/>
    <sheet xmlns:r="http://schemas.openxmlformats.org/officeDocument/2006/relationships" name="DEBT - Maria and Freeze Facilit" sheetId="108" state="visible" r:id="rId108"/>
    <sheet xmlns:r="http://schemas.openxmlformats.org/officeDocument/2006/relationships" name="DEBT - High Yield Bonds Narrati" sheetId="109" state="visible" r:id="rId109"/>
    <sheet xmlns:r="http://schemas.openxmlformats.org/officeDocument/2006/relationships" name="DEBT - 2015 Norwegian Bonds (De" sheetId="110" state="visible" r:id="rId110"/>
    <sheet xmlns:r="http://schemas.openxmlformats.org/officeDocument/2006/relationships" name="DEBT - Golar LNG Partners Credi" sheetId="111" state="visible" r:id="rId111"/>
    <sheet xmlns:r="http://schemas.openxmlformats.org/officeDocument/2006/relationships" name="DEBT - NR Satu Facility Narrati" sheetId="112" state="visible" r:id="rId112"/>
    <sheet xmlns:r="http://schemas.openxmlformats.org/officeDocument/2006/relationships" name="DEBT - Golar Igloo Debt Narrati" sheetId="113" state="visible" r:id="rId113"/>
    <sheet xmlns:r="http://schemas.openxmlformats.org/officeDocument/2006/relationships" name="DEBT - Schedule of Tranches (De" sheetId="114" state="visible" r:id="rId114"/>
    <sheet xmlns:r="http://schemas.openxmlformats.org/officeDocument/2006/relationships" name="DEBT - Golar Eskimo Vendor Loan" sheetId="115" state="visible" r:id="rId115"/>
    <sheet xmlns:r="http://schemas.openxmlformats.org/officeDocument/2006/relationships" name="DEBT - Debt and Lease Restricti" sheetId="116" state="visible" r:id="rId116"/>
    <sheet xmlns:r="http://schemas.openxmlformats.org/officeDocument/2006/relationships" name="CAPITAL LEASE - SCHEDULE OF LON" sheetId="117" state="visible" r:id="rId117"/>
    <sheet xmlns:r="http://schemas.openxmlformats.org/officeDocument/2006/relationships" name="CAPITAL LEASE - SCHEDULE OF FUT" sheetId="118" state="visible" r:id="rId118"/>
    <sheet xmlns:r="http://schemas.openxmlformats.org/officeDocument/2006/relationships" name="OTHER LONG-TERM LIABILITIES (De" sheetId="119" state="visible" r:id="rId119"/>
    <sheet xmlns:r="http://schemas.openxmlformats.org/officeDocument/2006/relationships" name="FINANCIAL INSTRUMENTS - SCHEDUL" sheetId="120" state="visible" r:id="rId120"/>
    <sheet xmlns:r="http://schemas.openxmlformats.org/officeDocument/2006/relationships" name="FINANCIAL INSTRUMENTS (Details)" sheetId="121" state="visible" r:id="rId121"/>
    <sheet xmlns:r="http://schemas.openxmlformats.org/officeDocument/2006/relationships" name="FINANCIAL INSTRUMENTS - SCHE122" sheetId="122" state="visible" r:id="rId122"/>
    <sheet xmlns:r="http://schemas.openxmlformats.org/officeDocument/2006/relationships" name="FINANCIAL INSTRUMENTS - SCHE123" sheetId="123" state="visible" r:id="rId123"/>
    <sheet xmlns:r="http://schemas.openxmlformats.org/officeDocument/2006/relationships" name="FINANCIAL INSTRUMENTS - SCHE124" sheetId="124" state="visible" r:id="rId124"/>
    <sheet xmlns:r="http://schemas.openxmlformats.org/officeDocument/2006/relationships" name="FINANCIAL INSTRUMENTS - SCHE125" sheetId="125" state="visible" r:id="rId125"/>
    <sheet xmlns:r="http://schemas.openxmlformats.org/officeDocument/2006/relationships" name="FINANCIAL INSTRUMENTS - SCHE126" sheetId="126" state="visible" r:id="rId126"/>
    <sheet xmlns:r="http://schemas.openxmlformats.org/officeDocument/2006/relationships" name="RELATED PARTY TRANSACTIONS RELA" sheetId="127" state="visible" r:id="rId127"/>
    <sheet xmlns:r="http://schemas.openxmlformats.org/officeDocument/2006/relationships" name="RELATED PARTY TRANSACTIONS (Det" sheetId="128" state="visible" r:id="rId128"/>
    <sheet xmlns:r="http://schemas.openxmlformats.org/officeDocument/2006/relationships" name="OTHER COMMITMENTS AND CONTIN129" sheetId="129" state="visible" r:id="rId129"/>
    <sheet xmlns:r="http://schemas.openxmlformats.org/officeDocument/2006/relationships" name="UNIT-BASED COMPENSATION (Detail" sheetId="130" state="visible" r:id="rId130"/>
    <sheet xmlns:r="http://schemas.openxmlformats.org/officeDocument/2006/relationships" name="UNIT-BASED COMPENSATION - Sched" sheetId="131" state="visible" r:id="rId131"/>
    <sheet xmlns:r="http://schemas.openxmlformats.org/officeDocument/2006/relationships" name="EQUITY ISSUANCES AND REPURCH132" sheetId="132" state="visible" r:id="rId132"/>
    <sheet xmlns:r="http://schemas.openxmlformats.org/officeDocument/2006/relationships" name="EQUITY ISSUANCES AND REPURCH133" sheetId="133" state="visible" r:id="rId133"/>
    <sheet xmlns:r="http://schemas.openxmlformats.org/officeDocument/2006/relationships" name="EARNINGS PER UNIT AND CASH D134" sheetId="134" state="visible" r:id="rId134"/>
    <sheet xmlns:r="http://schemas.openxmlformats.org/officeDocument/2006/relationships" name="SUBSEQUENT EVENTS (Details)" sheetId="135" state="visible" r:id="rId135"/>
  </sheets>
  <definedNames/>
  <calcPr calcId="124519" fullCalcOnLoad="1"/>
</workbook>
</file>

<file path=xl/sharedStrings.xml><?xml version="1.0" encoding="utf-8"?>
<sst xmlns="http://schemas.openxmlformats.org/spreadsheetml/2006/main" uniqueCount="1228">
  <si>
    <t>Document and Entity Information</t>
  </si>
  <si>
    <t>12 Months Ended</t>
  </si>
  <si>
    <t>Dec. 31, 2016shares</t>
  </si>
  <si>
    <t>Document and Entity Information [Abstract]</t>
  </si>
  <si>
    <t>Entity Registrant Name</t>
  </si>
  <si>
    <t>Golar LNG Partners LP</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Document Fiscal Period Focus</t>
  </si>
  <si>
    <t>FY</t>
  </si>
  <si>
    <t>Document Type</t>
  </si>
  <si>
    <t>20-F</t>
  </si>
  <si>
    <t>Amendment Flag</t>
  </si>
  <si>
    <t>false</t>
  </si>
  <si>
    <t>Document Period End Date</t>
  </si>
  <si>
    <t>Dec. 31,
		2016</t>
  </si>
  <si>
    <t>Consolidated Statements of Operations - USD ($) $ in Thousands</t>
  </si>
  <si>
    <t>Dec. 31, 2016</t>
  </si>
  <si>
    <t>Dec. 31, 2015</t>
  </si>
  <si>
    <t>Dec. 31, 2014</t>
  </si>
  <si>
    <t>Operating revenues</t>
  </si>
  <si>
    <t>Time charter revenues</t>
  </si>
  <si>
    <t>Time charter revenues from related parties</t>
  </si>
  <si>
    <t>Total operating revenues</t>
  </si>
  <si>
    <t>Operating expenses</t>
  </si>
  <si>
    <t>Vessel operating expenses</t>
  </si>
  <si>
    <t>[1]</t>
  </si>
  <si>
    <t>Voyage and commission expenses</t>
  </si>
  <si>
    <t>Administrative expenses</t>
  </si>
  <si>
    <t>Depreciation and amortization</t>
  </si>
  <si>
    <t>Total operating expenses</t>
  </si>
  <si>
    <t>Operating income</t>
  </si>
  <si>
    <t>Other non-operating gains and losses</t>
  </si>
  <si>
    <t>Financial income (expense)</t>
  </si>
  <si>
    <t>Interest income</t>
  </si>
  <si>
    <t>[2]</t>
  </si>
  <si>
    <t>Interest expense</t>
  </si>
  <si>
    <t>Other financial items, net</t>
  </si>
  <si>
    <t>Net financial expenses</t>
  </si>
  <si>
    <t>Income before income taxes</t>
  </si>
  <si>
    <t>Income taxes</t>
  </si>
  <si>
    <t>Net income</t>
  </si>
  <si>
    <t>Net income attributable to non-controlling interest</t>
  </si>
  <si>
    <t>Net income attributable to Golar LNG Partners LP Owners</t>
  </si>
  <si>
    <t>General Partner’s interest in net income</t>
  </si>
  <si>
    <t>[3]</t>
  </si>
  <si>
    <t>Limited Partners’ interest in net income</t>
  </si>
  <si>
    <t>Earnings Per Share, Basic</t>
  </si>
  <si>
    <t>Earnings per unit:</t>
  </si>
  <si>
    <t>Earnings Per Share, Diluted</t>
  </si>
  <si>
    <t>Cash distributions declared and paid per unit in the period (in usd per share)</t>
  </si>
  <si>
    <t>This includes amounts arising from transactions with related parties. See note 25.</t>
  </si>
  <si>
    <t>There is no tax impact on any of the periods presented.</t>
  </si>
  <si>
    <t>This includes net income attributable to IDR holders of $19.7 million, $15.2 million and $18.3 million for the years ended December 31, 2016, 2015 and 2014, respectively.</t>
  </si>
  <si>
    <t>Consolidated Statements of Operations (Parenthetical) - USD ($) $ in Thousands</t>
  </si>
  <si>
    <t>Net income attributable to IDR holders</t>
  </si>
  <si>
    <t>Ship Management Fees | Golar LNG Limited</t>
  </si>
  <si>
    <t>Related party ship management fee recharges</t>
  </si>
  <si>
    <t>Management and Administrative Service Fees | Golar LNG Limited</t>
  </si>
  <si>
    <t>Related party management and administrative fee recharges</t>
  </si>
  <si>
    <t>Consolidated Statements of Comprehensive Income - USD ($) $ in Thousands</t>
  </si>
  <si>
    <t>Statement of Comprehensive Income [Abstract]</t>
  </si>
  <si>
    <t>Unrealized net gain (loss) on qualifying cash flow hedging instruments:</t>
  </si>
  <si>
    <t>Other comprehensive (loss) income before reclassification</t>
  </si>
  <si>
    <t>Amounts reclassified from accumulated other comprehensive income (loss) to statement of operations</t>
  </si>
  <si>
    <t>Net other comprehensive income (loss)</t>
  </si>
  <si>
    <t>Comprehensive income</t>
  </si>
  <si>
    <t>Comprehensive income attributable to:</t>
  </si>
  <si>
    <t>Partners’ Equity</t>
  </si>
  <si>
    <t>Non-controlling interest</t>
  </si>
  <si>
    <t>Amounts reclassified from accumulated other comprehensive income (loss) to ‘Other financial items, net’ on the consolidated statements of operations relate to gains (losses) on cash flow hedges in respect of interest rate swaps.</t>
  </si>
  <si>
    <t>Consolidated Balance Sheets - USD ($) $ in Thousands</t>
  </si>
  <si>
    <t>Current assets</t>
  </si>
  <si>
    <t>Cash and cash equivalents</t>
  </si>
  <si>
    <t>Restricted cash</t>
  </si>
  <si>
    <t>Trade accounts receivable</t>
  </si>
  <si>
    <t>Other receivables and prepaid expenses</t>
  </si>
  <si>
    <t>Amounts due from related parties</t>
  </si>
  <si>
    <t>Inventories</t>
  </si>
  <si>
    <t>Total current assets</t>
  </si>
  <si>
    <t>Long-term assets</t>
  </si>
  <si>
    <t>Vessels and equipment, net</t>
  </si>
  <si>
    <t>Vessel under capital lease, net</t>
  </si>
  <si>
    <t>Intangible assets, net</t>
  </si>
  <si>
    <t>Due from Related Parties, Noncurrent</t>
  </si>
  <si>
    <t>Other non-current assets</t>
  </si>
  <si>
    <t>Total assets</t>
  </si>
  <si>
    <t>Current liabilities</t>
  </si>
  <si>
    <t>Current portion of long term-debt</t>
  </si>
  <si>
    <t>Capital Lease Obligations, Current</t>
  </si>
  <si>
    <t>Trade accounts payable</t>
  </si>
  <si>
    <t>Accrued expenses</t>
  </si>
  <si>
    <t>Other current liabilities</t>
  </si>
  <si>
    <t>Total current liabilities</t>
  </si>
  <si>
    <t>Long-term liabilities</t>
  </si>
  <si>
    <t>Long-term debt</t>
  </si>
  <si>
    <t>Obligations under capital lease</t>
  </si>
  <si>
    <t>Other long-term liabilities</t>
  </si>
  <si>
    <t>Total liabilities</t>
  </si>
  <si>
    <t>Commitments and contingencies</t>
  </si>
  <si>
    <t xml:space="preserve"> </t>
  </si>
  <si>
    <t>Partners’ capital:</t>
  </si>
  <si>
    <t>Common unitholders: 64,073,291 units issued and outstanding at December 31, 2016 (2015: 45,167,096)</t>
  </si>
  <si>
    <t>Subordinated unitholders: nil units issued and outstanding at December 31, 2016 (2015: 15,949,831)</t>
  </si>
  <si>
    <t>General partner interest: 1,318,517 units issued and outstanding at December 31, 2016 (2015: 1,257,408)</t>
  </si>
  <si>
    <t>Total partners’ capital</t>
  </si>
  <si>
    <t>Accumulated other comprehensive loss</t>
  </si>
  <si>
    <t>Total stockholders' equity</t>
  </si>
  <si>
    <t>Total equity</t>
  </si>
  <si>
    <t>Total liabilities and equity</t>
  </si>
  <si>
    <t>Consolidated Balance Sheets (Parenthetical) - shares</t>
  </si>
  <si>
    <t>General Partners Units, issued (in shares)</t>
  </si>
  <si>
    <t>General Partners Units, outstanding (in shares)</t>
  </si>
  <si>
    <t>Common Units</t>
  </si>
  <si>
    <t>Units issued (shares)</t>
  </si>
  <si>
    <t>Units outstanding (shares)</t>
  </si>
  <si>
    <t>Subordinated Units</t>
  </si>
  <si>
    <t>Consolidated Statements of Cash Flows - USD ($) $ in Thousands</t>
  </si>
  <si>
    <t>Operating activities</t>
  </si>
  <si>
    <t>Adjustments to reconcile net income to net cash provided by operating activities:</t>
  </si>
  <si>
    <t>Recognition of foreign tax losses</t>
  </si>
  <si>
    <t>Release of deferred tax asset</t>
  </si>
  <si>
    <t>Impairment of Long-Lived Assets Held-for-use</t>
  </si>
  <si>
    <t>Amortization of deferred charges</t>
  </si>
  <si>
    <t>Unrealized foreign exchange gains</t>
  </si>
  <si>
    <t>Stock or Unit Option Plan Expense</t>
  </si>
  <si>
    <t>Drydocking expenditure</t>
  </si>
  <si>
    <t>Interest element included in obligations under capital leases</t>
  </si>
  <si>
    <t>Change in assets and liabilities, net of effects from purchase of Golar Eskimo and Golar Igloo:</t>
  </si>
  <si>
    <t>Prepaid expenses, accrued income and other assets, including long term assets</t>
  </si>
  <si>
    <t>Amounts due from/to related parties</t>
  </si>
  <si>
    <t>Net cash provided by operating activities</t>
  </si>
  <si>
    <t>Investing activities</t>
  </si>
  <si>
    <t>Additions to vessels and equipment</t>
  </si>
  <si>
    <t>Acquisition of Golar Eskimo and Golar Igloo, net of cash acquired</t>
  </si>
  <si>
    <t>Payments to Acquire Property, Plant, and Equipment</t>
  </si>
  <si>
    <t>Short-term debt granted to related parties</t>
  </si>
  <si>
    <t>Repayment of short-term debt granted to related parties</t>
  </si>
  <si>
    <t>Net cash (used in) provided by investing activities</t>
  </si>
  <si>
    <t>Financing activities</t>
  </si>
  <si>
    <t>Proceeds from short-term debt due to related parties</t>
  </si>
  <si>
    <t>Proceeds from long-term debt</t>
  </si>
  <si>
    <t>Repayments of long-term debt (including related parties)</t>
  </si>
  <si>
    <t>Repayments of obligations under capital lease</t>
  </si>
  <si>
    <t>Financing arrangement fees and other costs</t>
  </si>
  <si>
    <t>Common units repurchased and canceled</t>
  </si>
  <si>
    <t>Cash distributions paid</t>
  </si>
  <si>
    <t>Dividends paid to non-controlling interests</t>
  </si>
  <si>
    <t>Net cash used in financing activities</t>
  </si>
  <si>
    <t>Net increase (decrease) in cash and cash equivalents</t>
  </si>
  <si>
    <t>Cash and cash equivalents at beginning of period</t>
  </si>
  <si>
    <t>Cash and cash equivalents at end of period</t>
  </si>
  <si>
    <t>Cash paid during the year for:</t>
  </si>
  <si>
    <t>Interest paid</t>
  </si>
  <si>
    <t>Income taxes paid</t>
  </si>
  <si>
    <t>Noncash consideration, assumption of bank debt</t>
  </si>
  <si>
    <t>In addition to the cash consideration paid for the acquisition of the Golar Eskimo and the Golar Igloo in 2015 and 2014, there was non-cash consideration in relation to the assumption of bank debt of $162.8 million and $161.3 million respectively (see note 11).</t>
  </si>
  <si>
    <t>Consolidated Statements of Changes in Partners' Capital - USD ($) $ in Thousands</t>
  </si>
  <si>
    <t>Total</t>
  </si>
  <si>
    <t>Additional Paid-in Capital [Member]</t>
  </si>
  <si>
    <t>Accumulated Other Comprehensive Income (loss)</t>
  </si>
  <si>
    <t>Total before Non- controlling interest</t>
  </si>
  <si>
    <t>Non- controlling Interest</t>
  </si>
  <si>
    <t>General Partner and IDRs</t>
  </si>
  <si>
    <t>Common UnitsLimited Partner</t>
  </si>
  <si>
    <t>Subordinated UnitsLimited Partner</t>
  </si>
  <si>
    <t>Balance at beginning of the period at Dec. 31, 2013</t>
  </si>
  <si>
    <t>Increase (Decrease) in Partners' Capital</t>
  </si>
  <si>
    <t>Partners' Capital Account, Distributions</t>
  </si>
  <si>
    <t>Non-controlling interest dividends</t>
  </si>
  <si>
    <t>Other comprehensive income (loss)</t>
  </si>
  <si>
    <t>Contribution to equity</t>
  </si>
  <si>
    <t>Balance at end of the period at Dec. 31, 2014</t>
  </si>
  <si>
    <t>Balance at end of the period at Dec. 31, 2015</t>
  </si>
  <si>
    <t>Conversion of subordinated units</t>
  </si>
  <si>
    <t>Grant of unit options</t>
  </si>
  <si>
    <t>Exchange of IDRs (see note 28)</t>
  </si>
  <si>
    <t>Balance at end of the period at Dec. 31, 2016</t>
  </si>
  <si>
    <t>As of December 31, 2016, the carrying value of the equity attributable to the IDR holders was $32.5 million (2015: $21.5 million)</t>
  </si>
  <si>
    <t>This includes cash distributions to IDR holders for the years ended December 31, 2016, 2015 and 2014 of $8.8 million, $8.7 million and $5.6 million, respectively.</t>
  </si>
  <si>
    <t>the subordination period set forth in the definition of "Subordination Period" contained in the Partnership Agreement were satisfied, and on June 30, 2016, all 15,949,831 subordinated units (all of which were held by Golar) converted into common units on a one-for-one basis. As of December 31, 2016, there are no subordinated units.</t>
  </si>
  <si>
    <t>Consolidated Statements of Changes in Partners' Capital (Parenthetical) - USD ($) $ in Thousands</t>
  </si>
  <si>
    <t>Cash distributions to IDR holders</t>
  </si>
  <si>
    <t>Carrying value of equity attributable to the IDR holders</t>
  </si>
  <si>
    <t>Incentive Distribution Rights</t>
  </si>
  <si>
    <t>[1],[2]</t>
  </si>
  <si>
    <t>General Partner and IDRs | Incentive Distribution Rights</t>
  </si>
  <si>
    <t>GENERAL</t>
  </si>
  <si>
    <t>Organization, Consolidation and Presentation of Financial Statements [Abstract]</t>
  </si>
  <si>
    <t>GENERAL Golar LNG Partners LP (the “Partnership”, “we”, “our”, or “us”) was initially formed as an indirect wholly-owned subsidiary of Golar LNG Limited (“Golar”) in September 2007 under the laws of the Marshall Islands for the purpose of acquiring the interests in wholly owned and partially owned subsidiaries of Golar. References to Golar in these consolidated financial statements refer, depending on the context to Golar LNG Limited and to one or any more of its direct or indirect subsidiaries. We completed our initial public offering (IPO) in April 2011. Our common units are traded on the NASDAQ under the symbol: GMLP. As of December 31, 2016 and 2015, Golar holds a 33.9% and 30.6% ownership interest (including a 2% general partner interest) and 100% of the incentive distributions rights (“IDRs”) of the Partnership. As of December 31, 2016 , we operated a fleet of six FSRUs (excluding the Golar Tundra ) (see note 5) and four LNG carriers. Our vessels operate under charter contracts with expiration dates between 2017 and 2025. The consolidated financial statements have been prepared assuming that we will continue as a going concern. As of December 31, 2016 , we recorded net current liabilities of $39.5 million . To address anticipated capital requirements over the next 12 months, in February 2017, we completed the issuance and sale of the 2017 Norwegian Bonds, which generated gross proceeds of $250.0 million . The proceeds of the sale of the 2017 Norwegian Bonds will be used to repurchase the High-Yield Bonds and to settle the related cross currency interest rate swap, both of which mature in October 2017 (see note 30). In addition, in February 2017, we sold 5,175,000 common units in an underwritten public offering and 94,714 general partners units, generating proceeds of $119.4 million net of underwriters’ fees (see note 30). Furthermore, included within current liabilities are: (i) mark-to-market valuations of our swap derivatives of $6.1 million maturing between 2018 and 2023; (ii) mark-to-market valuation for our cross-currency interest rate swap related to our High-Yield Bonds of $81.5 million ; and (iii) deferred revenue of $13.6 million which relates to charter-hire received in advance from our charterers. No cash outflows are expected in respect of deferred drydocking and operating cost revenues. The cash expected to be generated from operations (assuming the current rates earned from existing charters continues) will be sufficient to cover our operational cash outflows and our ongoing obligations under our financing commitments to service our debt interest, make scheduled loan repayments and pay cash distributions. Accordingly, as of April 24, 2017 , we believe our current resources, including our undrawn revolving credit facilities of $150.0 million , are sufficient to meet our working capital requirements for at least the next twelve months.</t>
  </si>
  <si>
    <t>SIGNIFICANT ACCOUNTING POLICIES</t>
  </si>
  <si>
    <t>Accounting Policies [Abstract]</t>
  </si>
  <si>
    <t>SIGNIFICANT ACCOUNTING POLICIES Basis of accounting These consolidated financial statements are prepared in accordance with accounting principles generally accepted in the United States of America. Certain amounts reported in prior periods have been revised to be consistent with the current year’s presentation. We identified line items in the statement of operations with respect to the amortization of deferred finance charges that were not presented in accordance with current guidance. In prior periods, we had presented the amortization of deferred finance charges within “Other financial items” but should have presented this within “Interest expense.” As a result of this misclassification, other financial items has been overstated and correspondingly interest expense has been understated in respect of prior years (2015: $6.3 million and 2014: $3.6 million ). This misclassification however nets off within "net financial expenses", resulting in $nil impact to net income. There is also no impact on the balance sheet, statement of changes in partners' capital or the statement of cash flows. 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In May 2016, we acquired (the “Tundra Acquisition”) from Golar 100% of the interests in the company (“Tundra Corp”) that is the disponent owner and operator of the Golar Tundra , an FSRU, for a purchase price of approximately $330.0 million , less net lease obligations and working capital adjustments. Pursuant to an agreement entered into between us and Golar in connection with the Tundra Acquisition (as amended, the “Tundra Letter Agreement”), we have the right to require Golar to repurchase the shares of Tundra Corp under certain circumstances, and consequently Golar continues to consolidate the Tundra Corp and the results of operations of Tundra Corp are not reflected in our financial statements (see notes 5 and 11). The accompanying consolidated financial statements include the financial statements of the entities listed in notes 4 and 5. Apart from our investment in the disponent owner and operator of the Golar Tundra , investments in entities in which we directly or indirectly hold more than 50% of the voting control are consolidated in the financial statements, as well as certain variable interest entities in which we are deemed to be the primary beneficiary. All intercompany balances and transactions are eliminated. The non-controlling interests of the above mentioned subsidiaries are included in the Balance Sheets and Statements of Operations as “Non-controlling interests”. Business combinations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Identifiable assets acquired and liabilities assumed in a business combination are measured initially at their fair values at the acquisition date. The results of subsidiary undertakings are included from the date of acquisition. If the initial accounting for a business combination is incomplete by the end of the reporting period in which the combination occurs, we will recognize a measurement-period adjustment during the period in which we determine the amount of the adjustment, including the effect on earnings of any amounts we would have recorded in previous periods if the accounting had been completed at the acquisition date. Revenue and expense recognition Revenues include minimum lease payments under time charters, fees for repositioning vessels as well as the reimbursement of certain vessel operating and drydocking costs. Revenues generated from time charters, which we classified as operating leases, are recorded over the term of the charter as service is provided. We do not recognize revenues during days that the vessel is off-hire. Incentives for charterers to enter into lease agreements are spread evenly over the lease term. Revenue is presented net of indirect taxes, where applicable. Repositioning fees (which are included in time charter revenue)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Where a vessel undertakes multiple single voyage time charters, revenue is recognized, including the repositioning fee if fixed and determinable, on a discharge-to-discharge basis. Under this basis, revenue is recognized evenly over the period from departure of the vessel from its last discharge port to departure from the next discharge port. For arrangements where operating costs are borne by the charterer on a pass through basis, the pass through of operating costs is reflected in revenue and expenses. Reimbursement for drydocking costs is recognized evenly over the period to the next drydocking, which is generally between two to five years. Under our time charters, the majority of voyage expenses are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 Operating leases Initial direct costs (those directly related to the negotiation and consummation of the lease) are deferred and allocated to earnings over the lease term. Rental income and expense are amortized over the lease term on a straight-line basis. Income taxes Income taxes are based on a separate return basis. The guidance on income taxes prescribes a recognition threshold and measurement attributes for the financial statement recognition and measurement of a tax position taken or expected to be taken in a tax return.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Penalties and interest related to uncertain tax positions are recognized in “Income taxes” in the Consolidated Statements of Operations. Comprehensive Income As of December 31, 2016 , 2015 and 2014 , our accumulated other comprehensive loss relate to unrealized net losses on qualifying cash flow hedges. (in thousands of $) 2016 2015 2014 Unrealized net loss on qualifying cash flow hedging instruments (5,053 ) (9,725 ) (2,086 ) Cash and cash equivalents We consider all demand and time deposits and highly liquid investments with original maturities of three months or less to be equivalent to cash. Restricted cash and short-term investments Restricted cash and short-term investments consist of bank deposits, which may only be used to settle certain pre-arranged loan or lease payments and which are held as cash collateral required for certain swaps and cash held by a VIE. We consider all short-term investments as held to maturity. These investments are carried at amortized cost. We place our short-term investments primarily in fixed term deposits with high credit quality financial institutions. Trade accounts receivable Trade receivables are presented net of allowances for doubtful balances. At each balance sheet date, all potentially uncollectible accounts are assessed individually for purposes of determining the appropriate allowance for doubtful accounts. Inventories Inventories, which are comprised principally of fuel, lubricating oils and vessel spares, are stated at the lower of cost or market value. Cost is determined on a first-in, first-out basis. Vessels and equipment Vessels are stated at cost less accumulated depreciation. The cost of vessels less the estimated residual value is depreciated on a straight-line basis over the assets’ remaining useful economic lives. Management estimates the residual values of our vessels based on a scrap value cost of steel and aluminium times the weight of the vessel noted in lightweight tons. Residual values are periodically reviewed and revised to recognize changes in conditions, new regulations or other reasons. The cost of building the mooring equipment is capitalized and depreciated over the initial lease term of the related charter. Refurbishment costs incurred during the period are capitalized as part of vessels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between two and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any unamortized drydocking expenditure is charged against income in the period of disposal. Useful lives applied in depreciation are as follows: Vessels (excluding converted FSRUs) 40 years Vessels - Converted FSRUs 20 years from conversion date Drydocking expenditure 2 to 5 years Mooring equipment 11 years Vessel under capital lease We lease one vessel under an agreement that has been accounted for as a capital lease. Obligations under capital lease are carried at the present value of future minimum lease payments, and the asset balance is amortized on a straight-line basis over the remaining economic useful life of the vessel. Interest expense is calculated at a constant rate over the term of the lease. Depreciation of the vessel under capital lease is included within depreciation and amortization expense in the statement of operations. The vessel under capital lease is depreciated on a straight-line basis over the vessel’s remaining useful economic life, based on a useful life of 40 years. Refurbishment costs and drydocking expenditures incurred in respect of vessel under capital lease is accounted for consistently as that of an owned vessel. Our capital lease is ‘funded’ via long term cash deposits which closely match the lease liability. Future changes in the lease liability arising from interest rate changes are only partially offset by changes in interest income on the cash deposits, and where differences arise, this is funded by, or released to, available working capital. Income derived from the sale of subsequently leased assets is deferred and amortized in proportion to the amortization of the leased assets (see note 23). Amortization of deferred income is offset against depreciation and amortization expense in the statement of operations. Intangible assets Intangible assets pertain to customer related and contract based assets representing primarily long-term time charter party agreements acquired in connection with the acquisition of certain subsidiaries from Golar. Intangible assets identified are recorded at fair value. Fair value is determined by reference to the discounted amount of expected future cash flows. These intangible assets are amortized over the term of the time charter party agreement and the amortization expense is included in the statement of operations in the depreciation and amortization line item. Impairment testing is performed when events or changes in circumstances indicate that the carrying amount of the intangible asset may not be recoverable. Impairment of long-lived assets We continually monitor events and changes in circumstances that could indicate carrying amounts of long-lived assets may not be recoverable. In assessing the recoverability of our vessels’ carrying amounts, we make assumptions regarding estimated future cash flows and estimates in respect of residual or scrap value. When such events or changes in circumstances are present, we assess the recoverability of long-term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lower of the fair market value of the assets, less cost to sell, and the net present value (“NPV”) of estimated future discounted cash flows from the employment of the asset (“Value in use”). The following table presents the market values and carrying values of certain of our vessels that we have determined to have a market value that is less than their carrying value as of December 31, 2016 . While the market values of these vessels are below their carrying values, no vessel impairment has been recognized on any of these vessels as the estimated future undiscounted cash flows relating to such vessels are greater than their carrying values. Vessel 2016 Market value (1) 2016 Carrying value (in millions of $) Golar Winter 184.8 225.5 NR Satu 151.5 191.1 Golar Maria 120.5 194.7 Golar Mazo 105.0 141.4 Methane Princess 106.5 111.2 (1) Market values are determined using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 Deferred charges Costs associated with long-term financing, including debt arrangement fees, are deferred and amortized over the term of the relevant loan. These costs are presented as a deduction from the corresponding liability, consistent with debt discounts. Provisions We, in the ordinary course of business, are subject to various claims, suits and complaints. Management, in consultation with internal and external advisers, will provide for a contingent loss in the financial statements if the contingency was present at the date of the financial statements and the likelihood of loss was probable and the amount can be reasonably estimated. If we have determined that the reasonable estimate of the loss is a range and there is no best estimate within the range, we will provide the lower amount within the range. See note 26, “Other Commitments and Contingencies” for further discussion. Derivatives We use derivatives to reduce market risks associated with our operations. We use interest rate swaps for the management of interest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All derivative instruments are initially recorded at cost as either assets or liabilities in the accompanying balance sheets and subsequently remeasured to fair value, regardless of the purpose or intent for holding the derivative. Where the fair value of a derivative instrument is a net liability, the derivative instrument is classified in “Other current liabilities” in the balance sheet. Where the fair value of a derivative instrument is a net asset, the derivative instrument is classified in “Other non-current assets” in the balance sheet, except if the current portion is a liability, in which case the current portion is included in “Other current liabilities”. The method of recognizing the resulting gain or loss is dependent on whether the derivative contract is designed to hedge a specific risk and also qualifies for hedge accounting. We have adopted hedge accounting for certain of our interest rate swaps (including our cross currency interest rate swap) arrangements designated as cash flow hedges. For derivative instruments that are not designated or do not qualify as hedges, the changes in fair value of the derivative financial instrument are recognized in earnings and recorded each period in current earnings in “Other financial items, net”. When a derivative is designated as a cash flow hedge, we formally document the relationship between the derivative and the hedged item. This documentation includes the strategy risk and risk management for undertaking the hedge and the method that will be used to assess effectiveness of the hedge. If the derivative is an effective hedge, changes in the fair value are initially recorded as a component of accumulated other comprehensive income in equity. The ineffective portion of the hedge is recognized immediately in earnings, as are any gains or losses on the derivative that are excluded from the assessment of hedge effectiveness. We do not apply hedge accounting if it is determined that the hedge was not effective or will no longer be effective, the derivative was sold or exercised, or the hedged item was sold or repaid. In the periods when the hedged items affect earnings, the associated fair value changes on the hedged derivatives are transferred from equity to the corresponding earnings line item on the settlement of a derivative. The ineffective portion of the change in fair value of the derivative financial instrument is immediately recognized in earnings. If a cash flow hedge is terminated and the originally hedged item is still considered probable of occurring, the gains and losses initially recognized in equity remain there until the hedged item impacts earnings at which point they are transferred to the corresponding earnings line item (i.e. interest expense). If the hedged items are no longer probable of occurring, amounts recognized in equity are immediately reclassified to earnings. Cash flows from derivative instruments that are accounted for as cash flow hedges are classified in the same category as the cash flows from the items being hedged. Cash flows from economic hedges are classified in the same category as the items subject to the economic hedging relationship. Unit-based compensation In accordance with the guidance on “Share Based Payment”, we are required to expense the fair value of unit options issued to employees over the period the options vest. We amortize unit-based compensation for awards on a straight-line basis over the period during which the employee is required to provide service in exchange for the reward - the requisite service (vesting) period. No compensation cost is recognized for unit options for which employees do not render the requisite service. The fair value of employee unit options is estimated using the Black-Scholes option-pricing model. Foreign currencies We and our subsidiaries’ functional currency is the U.S. dollar as the majority of the revenues are received in U.S. dollars and a majority of our expenditures are incurred in U.S. dollars. Our reporting currency is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and translation gains or losses are included in the statements of operations. Fair value measurements We account for fair value measurements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 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 In consolidating VIEs, on a quarterly basis, we must make assumptions regarding the debt amortization profile and the interest rate to be applied against the VIEs’ debt principal. Our estimates are therefore dependent upon the timeliness of receipt and accuracy of financial information provided by these lessor VIE entities. Upon receipt of the audited annual financial statements of VIEs, we will make a true-up adjustment for any material differences. In assessing the recoverability of our vessels’ carrying amounts, we make assumptions regarding estimated future cash flows and estimates in respect of residual or scrap value.</t>
  </si>
  <si>
    <t>FORMATION TRANSACTIONS AND INITIAL PUBLIC OFFERING</t>
  </si>
  <si>
    <t>FORMATION TRANSACTIONS AND INITIAL PUBLIC OFFERING During April 2011, in connection with the IPO, we issued (i) to Golar 23,127,254 common units and 15,949,831 subordinated units, representing a 98% limited partner interest in us, in exchange for Golar’s existing 98% limited partner interest in us; and (ii) to Golar GP LLC, a wholly owned subsidiary of Golar and our general partner (“General Partner”), a 2% general partner interest in us; and (iii) to the General Partner and another wholly-owned subsidiary of Golar an aggregate of 100% of the incentive distribution rights (“IDRs”). Golar sold 13,800,000 common units to the public in the IPO and received gross proceeds of $310.5 million . Rights and Obligations of Partnership Units • Common units . Common units represent limited partner interests in us. During the subordination period, the common units had preferential distribution and liquidation rights over the subordinated units as described in note 29. Each outstanding common unit is entitled to one vote on matters subject to a vote of common unitholders. However, if at any time, any person or group owns beneficially more than 4.9% or more of any class of units outstanding, any such units owned by that person or group in excess of 4.9% may not be voted (except for purposes of nominating a person for election to our board). The voting rights of any such common unitholder in excess of 4.9% will effectively be redistributed pro rata among the other common unitholders holding less than 4.9% of the voting power of such class of units. The General Partner, its affiliates and persons who acquired common units with the prior approval of the board of directors will not be subject to this 4.9% limit except with respect to voting their common units in the election of the four elected directors. • Subordinated units. Subordinated units represented limited partner interests in us. Subordinated units had limited voting rights and most notably were excluded from voting in the election of the elected directors. During the subordination period, the common units had preferential distribution rights to the subordinated units (see note 29). The subordination period ended on June 30, 2016, on which date all our subordinated units, which were 100% held by Golar, converted to common units. • General Partner units. There is a limitation on the transferability of the general partner interest such that the General Partner may not transfer all or any part of its general partner interest to another person (except to an affiliate of the General Partner or another entity as part of the merger or consolidation of the General Partner with or into another entity or the transfer by the General Partner of all or substantially all of its assets to another entity) prior to March 31, 2021 without the approval of the holders of at least a majority of the outstanding common units, excluding common units held by the General Partner and its affiliates. The general partner units are not entitled to vote in the election of the four elected directors. However, the General Partner in its sole discretion appoints three of the seven board directors. • IDRs. The IDRs are non-voting and represent rights to receive an increasing percentage of quarterly distributions of available cash from operating surplus after the minimum quarterly distribution and the target distribution levels have been achieved, as described in note 29. Pursuant to the Second Amended and Restated Agreement of Limited Partnership, the IDRs interest are transferable without unitholder approval. Omnibus Agreement In connection with the IPO, we entered into Omnibus agreement with Golar, the General Partner and others governing, among others: • To what extent we and Golar may compete with each other; • Certain rights of first offer on certain FSRUs and LNG carriers operating under charters for five or more years; and • The provision of certain indemnities to us by Golar. Details of other agreements and transactions relevant to the three years ended December 31, 2016 are described in note 25.</t>
  </si>
  <si>
    <t>SUBSIDIARIES</t>
  </si>
  <si>
    <t>SUBSIDIARIES The following table lists our significant subsidiaries and their purpose as of December 31, 2016 . Unless otherwise indicated, we own 100% of each subsidiary. Name Jurisdiction of Incorporation Purpose Golar Partners Operating LLC Marshall Islands Holding Company Golar LNG Holding Corporation Marshall Islands Holding Company Golar Maritime (Asia) Inc. Republic of Liberia Holding Company Golar Servicos de Operacao de Embaracaoes Limited Brazil Management Company Golar Winter Corporation Marshall Islands Owns Golar Winter Golar Winter UK Ltd United Kingdom Operates Golar Winter Golar Spirit Corporation Marshall Islands Owns Golar Spirit Golar Spirit UK Ltd United Kingdom Operates Golar Spirit Faraway Maritime Shipping Company (60% ownership) Republic of Liberia Owns and operates Golar Mazo Golar LNG 2215 Corporation Marshall Islands Leases Methane Princess Golar 2215 UK Ltd United Kingdom Operates Methane Princess Golar Freeze Holding Corporation Marshall Islands Owns Golar Freeze Golar Freeze UK Ltd United Kingdom Operates Golar Freeze Golar Khannur Corporation Marshall Islands Holding Company Golar LNG (Singapore) Pte. Ltd. Singapore Holding Company PT Golar Indonesia* Indonesia Owns and operates NR Satu Golar Grand Corporation Marshall Islands Owns and operates Golar Grand Golar LNG 2234 LLC Republic of Liberia Owns and operates Golar Maria Golar Hull M2031 Corporation Marshall Islands Owns and operates Golar Igloo Golar Eskimo Corporation** Marshall Islands Leases and operates Golar Eskimo __________________________________________ * We hold all of the voting stock and control all of the economic interests in PT Golar Indonesia (“PTGI”) pursuant to a Shareholder’s Agreement with the other shareholder of PTGI, PT Pesona Sentra Utama (“PT Pesona”). PT Pesona holds the remaining 51% interest in the issued share capital of PTGI. ** The above table excludes Eskimo SPV, from which we leased one of our vessels, the Golar Eskimo , under a sale and leaseback. See note 5.</t>
  </si>
  <si>
    <t>VARIABLE INTEREST ENTITY (VIEs)</t>
  </si>
  <si>
    <t>VARIABLE INTEREST ENTITIES [Abstract]</t>
  </si>
  <si>
    <t>VARIABLE INTEREST ENTITIES (VIEs) Eskimo SPV As of December 31, 2016 and 2015, we leased one vessel from a VIE under a finance lease with a wholly-owned subsidiary (“Eskimo SPV”) of China Merchants Bank Leasing (“CMBL”). Eskimo SPV is a special purpose vehicle (SPV). In November 2015 we sold the Golar Eskimo to Eskimo SPV and subsequently leased back the vessel under a bareboat charter for a term of ten years. From the third year anniversary of the commencement of the bareboat charter, we have an annual option to repurchase the vessel at fixed pre-determined amounts, with an obligation to repurchase the vessel at the end of the ten year lease period. While we do not hold any equity investment in Eskimo SPV, we have determined that we have a variable interest in Eskimo SPV and that Eskimo SPV is a VIE. Based on our evaluation of the bareboat agreement we have concluded that we are the primary beneficiary of Eskimo SPV and, accordingly, have consolidated Eskimo SPV into our financial results. We did not record any gain or loss from the sale of the Golar Eskimo to Eskimo SPV, and we continued to report the vessel in our consolidated financial statements at the same carrying value, as if the sale had not occurred. The equity attributable to CMBL in Eskimo SPV is included in non-controlling interests in our consolidated results. As of December 31, 2016 and 2015, the Golar Eskimo is reported under “Vessels and equipment, net” in our consolidated balance sheet. The following table gives a summary of the sale and leaseback arrangement, including repurchase options and obligation as of December 31, 2016 : Vessel Effective from Sales value (in $ millions) First repurchase option (in $ millions) Month of first repurchase option Repurchase obligation at end of lease term (in $ millions) End of lease term Golar Eskimo November 2015 285.0 225.8 November 2018 128.3 November 2025 A summary of our payment obligations under the bareboat charter with Eskimo SPV as of December 31, 2016 is shown below: (in $ thousands) 2017 2018 2019 2020 2021 After 2021 Golar Eskimo* 22,963 22,437 21,859 21,330 20,755 74,463 *The payment obligation table above includes variable rental payments due under the lease based on an assumed LIBOR of 0.39% plus margin but excludes the repurchase obligation at the end of lease term. The most significant impact of consolidation of Eskimo SPV’s assets and liabilities on our condensed consolidated balance sheet is as follows: (in $ thousands) 2016 2015 Assets Restricted cash (refer to note 17) — 4,031 Liabilities Long-term debt (refer to note 21) 232,931 254,070 Restricted cash represents cash in Eskimo SPV which is not available for use by the Partnership. The most significant impact of consolidation of Eskimo SPV’s operations on our condensed consolidated statement of operations is interest expense of $8.0 million and $0.8 million for the years ended December 31, 2016 and 2015 , respectively. The most significant impact of consolidation of Eskimo SPV’s cash flows on our condensed consolidated statement of cash flows is net cash of $21.1 million used in and $254.1 million provided by financing activities for the years ended December 31, 2016 and 2015 , respectively. Tundra Corp On May 23, 2016, we completed the Tundra Acquisition, in which we acquired from Golar Tundra Corp, the disponent owner and operator of the Golar Tundra, for a purchase price of $330.0 million less assumed net lease obligations and net of working capital adjustments. Concurrent with the closing of the Tundra Acquisition, we entered into the Tundra Letter Agreement pursuant to which Golar agreed pay us a daily fee plus operating expenses, from the closing date until the date that operations commence under the vessel’s charter with West African Gas Limited (“WAGL”). In return we agreed to pay to Golar any hire or other contract-related payments actually received with respect to the vessel. The Tundra Letter Agreement also provides that in the event the Golar Tundra has not commenced service under the charter by May 23, 2017, we have the option to require Golar to repurchase Tundra Corp at a price equal to the original purchase price (the “Tundra Put Option”). Accordingly, we have determined that (i) Tundra Corp is a VIE and (ii) until the Tundra Put Option expires, Golar is the primary beneficiary of Tundra Corp. Thus, Tundra Corp will not be consolidated into our financial statements until the Tundra Put Option expires (see note 11). In November 2015, prior to the Tundra Acquisition, Tundra Corp sold the Golar Tundra to a subsidiary of CMBL (the “Tundra SPV”) for $254.6 million and subsequently leased back the vessel under a bareboat charter (the “Tundra Lease”). Upon the completion of the Tundra Acquisition, Golar’s prior guarantee of Tundra Corp’s obligations under the Tundra Lease terminated, and we became the primary obligor under the Tundra Lease. Thus, despite the fact that Tundra Corp is currently not consolidated into our financial results, we are liable for charter hire payments due under the Tundra Lease. The Golar Tundra is subject to a time charter with WAGL for an initial term of five years, which may be extended for an additional five years at WAGL’s option. WAGL is a joint venture of the Nigerian National Petroleum Corporation and Sahara Energy Resource Ltd that is developing an LNG import project at the port of Tema on the coast of Ghana (the “Ghana LNG Project”). The Golar Tundra was expected to commence operations in order to serve the Ghana (Tema) LNG Project in the second quarter of 2016. However, due to delays in the Ghana (Tema) LNG Project, this has not yet occurred because the required infrastructure, including a connecting pipeline, jetty and breakwater, are not yet in place. While Golar remains in dialogue with WAGL regarding amendments to the existing charter agreement, including later start up and extension of the term, they are actively pursuing arbitration proceedings to collect amounts due under the charter in order to protect the existing contractual position. In view of the current situation, it is difficult to predict with certainty when or if the Golar Tundra will commence operations under its time charter with WAGL and there is therefore a possibility that the vessel will be put back to Golar. The following table gives a summary of the sale and leaseback arrangement, including repurchase options and obligation as of December 31, 2016 : Vessel Effective from Sales value (in $ millions) First repurchase option (in $ millions) Month of first repurchase option Repurchase obligation at end of lease term (in $ millions) End of lease term Golar Tundra November 2015 254.6 194.1 November 2018 114.6 November 2025 A summary of our payment obligations under the bareboat charter with Tundra SPV as of December 31, 2016 is shown below: (in thousands of $) 2017 2018 2019 2020 2021 After 2021 Golar Tundra* 20,910 20,446 19,934 19,466 18,953 68,097 *The payment obligation table includes variable rental payments due under the lease based on an assumed LIBOR of 0.39% plus margin but excludes the repurchase obligation at the end of lease term. PTGI We consolidated PTGI, which owns the NR Satu , in our consolidated financial statements effective September 28, 2011. PTGI became a VIE and we became its primary beneficiary upon our agreement to acquire all of Golar’s interests in certain subsidiaries that own and operate the NR Satu on July 19, 2012. We consolidate PTGI as we hold all of the voting stock and control all of the economic interests in PTGI. The following table summarizes the balance sheets of PTGI as of December 31, 2016 and 2015 : (in thousands of $) 2016 2015 ASSETS Cash 14,124 14,783 Restricted cash 10,361 10,281 Vessels and equipment, net* 290,638 311,751 Other assets 12,121 14,552 Total assets 327,244 351,367 LIABILITIES AND EQUITY Accrued liabilities 9,989 9,247 Current portion of long-term debt 13,633 13,263 Amounts due to related parties 135,809 172,979 Long-term debt 102,500 96,346 Other liabilities 68 158 Total liabilities 261,999 291,993 Total equity 65,245 59,374 Total liabilities and equity 327,244 351,367 *PTGI recorded the NR Satu at the acquisition price when it purchased the vessel from a Golar related party entity. However, as of the date of the acquisition of the subsidiaries which own and operate the NR Satu , the acquisition was deemed to be a reorganization of entities under common control, and accordingly, we recorded the NR Satu at historical book values. Trade creditors of PTGI have no recourse to our general credit. The long-term debt of PTGI is secured against the NR Satu and has been guaranteed by us. PTGI paid dividends to PT Pesona amounting to $6.1 million , $ nil and $ nil during the years ended December 31, 2016 , 2015 and 2014, respectively.</t>
  </si>
  <si>
    <t>RECENTLY ISSUED ACCOUNTING STANDARDS</t>
  </si>
  <si>
    <t>Accounting Changes and Error Corrections [Abstract]</t>
  </si>
  <si>
    <t>RECENTLY ISSUED ACCOUNTING STANDARDS Adoption of new accounting standards In August 2014, the Financial Accounting Standards Board (the “FASB”) issued guidance to ASU 2014-15 “ Presentation of Financial Statements - Going Concern (Subtopic 205-40) ”. The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d substantial doubt about the entity’s ability to continue as a going concern. The adoption of this standard did not have an impact on our Consolidated Financial Statements or related disclosures. In November 2014, the FASB issued ASU 2014-16 “Derivatives and Hedging”. The guidance provides a methodology for determining the nature of a host contract in a hybrid instrument. The amendment requires an entity to assess the entire hybrid instrument including any embedded derivatives which are being considered for bifurcation. The purpose of the guidance was to eliminate divergence in practice. This methodology was applied by analogy when assessing the nature of the host contract for the “Contingent Units” in the IDR reset (see note 28) for further details. The adoption of this standard had no further impact on our Consolidated Financial Statements or related disclosures. In February 2015, the FASB issued amendments to ASU 2015-02 “ Consolidation (Topic 810): Amendments to the Consolidation Analysis ” requires a re-evaluation of all legal entities under the revised consolidation model. Specifically, the amendments: • Modify the evaluation of whether limited partnerships and similar legal entities are variable interest entities (VIEs) or voting interest entities; • Eliminate the presumption that a general partner should consolidate a limited partnership; • Affect the consolidation analysis of reporting entities that are involved with VIEs, particularly those that have fee arrangements and related party relationships; and • Provide a scope exception from consolidation guidance for reporting entities with interest in legal entities that are required to comply with or operate in accordance with requirements that are similar to those in Rule 2a-7 of the Investment Company Act of 1940 for registered money market funds. The adoption of this guidance did not have a material impact on our Consolidated Financial Statements, Consolidated Statements of Operations and Consolidated Statements of Cash Flows. In April 2015, the FASB issued amendments to ASU 2015-03 “ Interest - Imputation of Interest (Subtopic 835-30), Simplifying the Presentation of Debt Issuance Costs ”. The guidance requires debt issuance costs related to a recognized liability to be presented in the Balance Sheet as a direct deduction from the debt liability rather than as an asset. We adopted the requirements of ASU 2015-03 for the quarter ended March 31, 2016 and applied this guidance retrospectively to all prior periods presented in our financial statements. Upon adoption the balance of debt was reduced by debt issuance costs which were previously presented as an asset on our Consolidated Financial Statements. In April 2015, the FASB issued Update 2015-05 “ Intangibles - Goodwill and Other - Internal Use Software ”. The standard clarifies the circumstances under which a cloud computing customer would account for the arrangement as a license of internal-use software. The adoption of this standard did not have an impact on our Consolidated Financial Statements or related disclosures. In September 2015, the FASB issued amendments to ASU 2015-16 “ Business Combinations (Topic 805): Simplifying the Accounting for Measurement-Period Adjustments ”. The guidance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guidance is effective for fiscal years, including interim periods within those fiscal years, beginning after December 15, 2015. Other than the Tundra Acquisition which has not been reflected in our financial statements (see note 2), there were no other acquisitions for which measurement-period adjustments were recognized at separate accounting periods. Thus, the adoption of this standard did not have an impact on our current and previously reported Consolidated Financial Statements or related disclosures. In March 2016, the FASB issued Update 2016-07 “ Investments - Equity Method and Joint Ventures: Simplifying the Transition to the Equity Method of Accounting ”. The update eliminates the requirement that when an investment qualifies for use of the equity method as a result of an increase in the level of ownership interest or degree of influence an investor must retrospectively apply equity method accounting as if the equity method had been in effect during all previous periods. A prospective approach is required and the amendment is effective for fiscal years beginning after December 15, 2016. We have elected to early adopt the standard, which did not have an impact on our Consolidated Financial Statements or related disclosures. In January 2017, the FASB issued ASU 2017-04 “ Intangibles - Goodwill and other ” which simplifies the test for goodwill impairment. The simplification eliminated “Step 2” from the goodwill impairment test which required companies to compute the implied fair value of goodwill by performing procedures that would be required in business combination for determining the fair value of the assets acquired and liabilities assumed (including unrecognized assets and liabilities). The amendments are effective for the fiscal years beginning after December 15, 2019 and interim periods within those fiscal years, early adoption is permitted. We have elected to early adopt the standard, which did not have an impact an impact on our Consolidated Financial Statements or related disclosures. Accounting pronouncements that have been issued but not adopted In May 2014, the FASB issued ASU 2014-09 “ Revenue from Contracts With Customers (Topic 606) ”. and subsequent amendments. The standard provides a single, comprehensive revenue recognition model and requires an entity to recognize revenue to depict the transfer of promised goods or services to customers in an amount that reflects the consideration to which the entity expects to be entitled in exchange for those goods or services. The standard introduces a new concept of “series provision” which provides accounting guidance for entities that engage in repetitive service contracts. There are also new requirements which impact the timing of costs that are reimbursed at the start or near the inception of a contract. The guidance is effective from 1 January 2018 and provides for enhanced disclosures. It may be applied retrospectively to each prior period presented subject to “practical expedients (“full retrospective) or a cumulative-effect adjustment as of the date of adoption (“modified retrospective approach”). Management are currently assessing whether any services provided, over and above a bareboat charter, need to be accounted for on a different time basis than the underlying contract. Depending on the conclusion, the timing of the revenue could differ, however, the total amount earned from time charter contracts over all periods will remain the same. We expect to finalize our assessment in the second half of the year. In March 2016, the FASB issued guidance to ASU 2016-02 “ Leases (Topic 842) ” This update requires an entity to recognize right-of-use assets and lease liabilities on its balance sheet and disclose key information about leasing arrangements regarding timing and uncertainty of cash flows arising from leases. It also offers specific accounting guidance for a lessee, a lessor and sale and leaseback transactions.The standard will be effective for fiscal years beginning after December 15, 2018 including interim periods within those fiscal years, and early adoption is permitted. We are currently in the process of evaluating the impact of this guidance on our Consolidated Financial Statements and related disclosures. In January 2017, the FASB issued guidance to ASU 2017-01 “ Business Combinations (Topic 805): Clarifying the Definition of a Business ”. The amendments provide guidance on evaluating whether transactions should be accounted for as an asset acquisition or a business combination (or disposal). The guidance requires that in order to be considered a business, a transaction must include, at a minimum, an input and a substantial process that together significantly contribute to the ability to create output. The guidance removes the evaluation of whether a market participant could replace the missing elements. The revised guidance is effective for annual reporting periods beginning after 15 December 2017, including interim reporting periods within those annual reporting periods. The amendments are to be applied prospectively. Preliminarily, we believe that this could impact the accounting for transactions with Golar LNG and are currently evaluating the impact that the guidance will have on future transactions. In January 2016, the FASB issued amendments to ASU 2016-01 “ Financial Instruments-Overall (Subtopic 825-10): Recognition and Measurement of Financial Assets and Financial Liabilities ”, which made targeted improvements to the recognition, measurement, presentation, and disclosure of financial instruments. The update changes how entities measure equity investments (except those accounted for under the equity method of accounting or those that result in consolidation of the investee) and how they present changes in the fair value of financial liabilities measured under the fair value option that are attributable to their own credit. The guidance also provides for enhanced disclosures. The standard is effective for fiscal years beginning after December 15, 2017, including interim periods within those fiscal years. We are currently in the process of evaluating the impact of this standard on our Consolidated Financial Statements and related disclosures. In March 2016, the FASB issued ASU 2016-09 “ Compensation-Stock Compensation (Topic 718): Improvements to Employee Share-Based Payment Accounting ”. This standard primarily requires the recognition of excess tax benefits for share-based awards in the statement of operations and the classification of excess tax benefits as an operating activity within the statement of Cash Flows. The guidance allows an entity to elect to account for forfeitures when they occur. The new standard is effective for annual reporting periods beginning after December 15, 2016. We are currently in the process of evaluating the impact of this standard on our Consolidated Financial Statements and related disclosures. In March 2016, the FASB issued Update 2016-06 “ Derivatives and Hedging (Topic 815): Contingent Put and Call Options in Debt Instruments ” which clarifies the requirements for assessing whether contingent call (put) options that can accelerate the payment of principal on debt instruments are clearly and closely related to their debt hosts. The entities will be effective for financial statements after December 15, 2016 and interim periods within those fiscal years. The amendments should be applied on a modified retrospective basis to existing debt instruments as of the beginning of the fiscal year for which the amendments are effective. We are currently in the process of evaluating the impact of this standard on our Consolidated Financial Statements and related disclosures. In June 2016, the FASB issued ASU 2016-13 “ Financial Instruments - Credit Losses (Topic 326): Measurement of Credit Losses on Financial Instruments ” which revises guidance for the accounting for credit losses on financial instruments within its scope. The new standard outlines an approach for estimating credit losses on certain types of financial instruments and modifies the impairment model for available for sale debt securities. The guidance will be effective from January 1, 2020 with early adoption permitted. We have not yet commenced assessing the impact of this standard on our Consolidated Financial Statements and related disclosures. In August 2016, the FASB issued guidance to ASU 2016-15 “ Statement of Cash Flows (Topic 230): Classification of Certain Cash Receipts and Cash Payments ”. The guidance addresses eight cash flow related issues including distributions received from equity investees.The guidance is effective for fiscal years beginning after December 15, 2017, and interim periods therein. Early adoption is permitted. We are currently in the process of evaluating the impact of this guidance on our Consolidated Statements of Cash Flows. In October 2016, the FASB issued guidance to ASU2016-16 “ Income Taxes (Topic 740): Intra-Entity Transfers of Assets Other Than Inventory ” to improve the accounting for the income tax consequences of intra-entity transfers of assets other than inventory. The impact would be that an entity should recognize the income tax consequences of an intra-entity transfer of an asset other than inventory when the transfer occurs. Consequently, the amendments in this update eliminate the exception for an intra-entity transfer of an asset other than inventory. The amendments are effective for annual reporting periods beginning after December 15, 2017, including interim reporting periods within those annual reporting periods. We are currently in the process of evaluating the impact of this guidance on our Consolidated Financial Statements and related disclosures. In November 2016, the FASB issued guidance to ASU 2016-18 “ Statement of Cash Flows (Topic 230): Restricted Cash ”, which requires that a statement of cash flows explain the change during the period in the total of cash, cash equivalents, and amounts described as restricted cash or restricted cash equivalents. In essence amounts generally described as restricted cash and restricted cash equivalents should be included with cash and cash equivalents when reconciling the beginning-of-period and end-of-period total amounts shown on the cash flow. The amendments are effective for fiscal years beginning after December 15, 2017, and interim periods therein. Early adoption is permitted, including adoption in an interim period. The adoption of this guidance will not have a material impact on our Consolidated Statement of Cash Flows. In February 2017, the FASB issued Update 2017-05 “ Other Income - Gains and Losses from the Derecognition of Non-Financial Assets ”. The guidance provides clarification on the definition of “in substance non-financial assets”, the scope exemption with ASC 610 and partial sales of non-financial assets. The guidance is effective for periods beginning after December 15, 2017. We are currently in the process of evaluating the impact of this standard on our Consolidated Financial Statements and related disclosures.</t>
  </si>
  <si>
    <t>SEGMENT INFORMATION</t>
  </si>
  <si>
    <t>Segment Reporting [Abstract]</t>
  </si>
  <si>
    <t>SEGMENTAL INFORMATION</t>
  </si>
  <si>
    <t>SEGMENT INFORMATION Operating segments are components for an enterprise of which separate financial information is available that is evaluated regularly by the chief operating decision maker in deciding how to allocate resources and in assessing performance. Based on the Company’s methods of internal reporting and management structure, we consider that we operate in one segment, the LNG market. During 2016 , our fleet operated under time charters and in particular with nine charterers, Petrobras, PT Nusantara Regas (“PTNR”), Kuwait National Petroleum Company (“KNPC”), Dubai Supply Authority (“DUSUP”), Pertamina, the Hashemite Kingdom of Jordan (“Jordan”), Royal Dutch Shell plc (formerly known as BG Group plc), Eni S.p.A., and Golar. Petrobras is a Brazilian energy company. PTNR is a joint venture company of Pertamina and Perusahaan Gas Negara, an Indonesian company engaged in the transport and distribution of natural gas in Indonesia. KNPC is a subsidiary of Kuwait Petroleum Corporation, the state-owned oil and gas company of Kuwait. DUSUP is a government entity which is the sole supplier of natural gas to the Emirates. Pertamina is the state-owned oil and gas company of Indonesia. Royal Dutch Shell plc is an energy company headquartered in the United Kingdom. Eni S.p.A is an integrated energy company headquartered in Italy. In the years ended December 31, 2016 , 2015 and 2014 , revenues from each of the following customers accounted for over 10% of our consolidated revenues: (in thousands of $) 2016 2015 2014 Petrobras 103,368 23 % 100,052 23 % 99,976 25 % PTNR 67,774 15 % 67,325 15 % 66,345 17 % Jordan 57,112 13 % 37,750 9 % — — % KNPC 47,654 11 % 47,402 11 % 43,220 11 % DUSUP 46,465 11 % 41,970 10 % 48,392 12 % Pertamina 37,602 9 % 38,061 9 % 40,004 10 % Royal Dutch Shell 26,070 6 % 31,370 7 % 68,884 17 % Geographic segment data The following geographical data presents our revenues and fixed assets with respect only to our FSRUs, operating under long-term charters, at specific locations. LNG carriers operate on a worldwide basis and are not restricted to specific locations. Accordingly, it is not possible to allocate the assets of these operations to specific countries: Revenues (in thousands of $) 2016 2015 2014 Brazil 103,368 100,052 99,976 Indonesia 67,774 67,325 66,345 Jordan 57,112 37,750 — Kuwait 47,654 47,402 43,220 United Arab Emirates 46,465 41,970 48,392 Fixed assets (in thousands of $) 2016 2015 Brazil 347,366 369,922 Jordan 278,588 286,974 Kuwait 267,055 275,684 Indonesia 191,139 205,188 United Arab Emirates 122,078 133,883</t>
  </si>
  <si>
    <t>OTHER FINANCIAL ITEMS, NET</t>
  </si>
  <si>
    <t>OTHER FINANCIAL ITEMS, NET [Abstract]</t>
  </si>
  <si>
    <t>OTHER FINANCIAL ITEMS, NET (in thousands of $) 2016 2015 2014 Financing arrangement fees and other costs (1,468 ) (1,694 ) (147 ) Interest expense on un-designated interest rate swaps (10,824 ) (14,385 ) (12,163 ) Mark-to-market adjustment for interest rate swap derivatives 9,893 655 (5,953 ) Mark-to-market adjustment for currency swap derivatives — 16 — Foreign exchange gain on capital lease obligations and related restricted cash 945 492 677 Foreign exchange loss on operations (1,291 ) (2,235 ) (978 ) Total (2,745 ) (17,151 ) (18,564 )</t>
  </si>
  <si>
    <t>TAXATION</t>
  </si>
  <si>
    <t>Income Tax Disclosure [Abstract]</t>
  </si>
  <si>
    <t>INCOME TAXES The components of income tax expense (credit) are as follows: (in thousands of $) 2016 2015 2014 Current tax expense (credit): United Kingdom 411 (1,098 ) 852 Indonesia 5,579 3,641 544 Brazil 1,350 716 1,136 Kuwait 2,146 2,133 1,945 Total current tax expense 9,486 5,392 4,477 Deferred tax expense (income): Indonesia 5,304 (869 ) (9,524 ) Jordan 2,068 1,146 — Total income tax expense (credit) 16,858 5,669 (5,047 ) The income taxes for the years ended December 31, 2016 , 2015 and 2014 differed from the amounts computed by applying the Marshall Islands statutory income tax rate of 0% as follows: (In thousands of $) 2016 2015 2014 Effect of change on uncertain tax positions relating to prior year 133 (1,894 ) (5,042 ) Effect of recognition of deferred tax asset — (4,945 ) (9,524 ) Effect of taxable income in various countries 16,725 12,508 9,519 Total tax expense (credit) 16,858 5,669 (5,047 ) United States Pursuant to the Internal Revenue Code of the United States (the “Code”), U.S. source income from the international operations of vessel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itizens and U.S. corporations and must either satisfy certain public trading requirements or be more than 50% owned by individuals who are residents, as defined, in such country or another foreign country that grants an equivalent exemption to U.S. citizens and U.S. corporations. Our management believes that we satisfied these requirements and therefore by virtue of the above provisions, we were not subject to tax on its U.S. source income. United Kingdom Current taxation charge of $0.4 million , credit of $1.1 million and charge of $0.9 million for the years ended December 31, 2016 , 2015 and 2014 , respectively, relate to taxation of the operations of our United Kingdom subsidiaries. Taxable revenues in the United Kingdom are generated by our UK subsidiary companies and are comprised of revenues from the operation of certain of our vessels. The statutory rate in the United Kingdom as of December 31, 2016 was 20% . Brazil Current taxation charges of $1.4 million , $0.7 million and $1.1 million for the years ended December 31, 2016 , 2015 and 2014 , respectively, refer to taxation levied on the operations of our Brazilian subsidiary. Indonesia Current taxation charges of $5.6 million , $3.6 million and $0.5 million for the years ended December 31, 2016 , 2015 and 2014 , respectively, refer to taxation levied on the operations of our Indonesian subsidiary. However, the tax exposure in Indonesia is intended to be mitigated by revenue due under the time charter. This tax element of the time charter rate was established at the beginning of the time charter, and shall be adjusted only if there is a change in Indonesian tax laws or certain stipulated tax assumptions. The statutory rate in Indonesia as of December 31, 2016 was 25% . We record deferred income taxes to reflect the movement in the historical net operating losses. $5.3 million of the deferred tax asset relating to these losses have been utilized during 2016, resulting in a closing deferred tax asset balance of $5.1 million . Kuwait Current taxation charges of $2.1 million , $2.1 million and $1.9 million for the years ended December 31, 2016 , 2015 and 2014 , respectively, relates to taxation levied on our Marshall Island operating company which is deemed a tax resident in Kuwait in connection with our charter with KNPC. The statutory rate in Kuwait as of December 31, 2016 was 15% . Jordan Deferred tax relates to tax consequences of temporary differences between the tax bases of assets and liabilities and their reported amounts. The net deferred tax expense for the year ended December 31, 2016 is principally related to differences in depreciation and net operating losses. We recorded a deferred tax asset of $0.5 million in relation to net operating losses and a deferred tax liability of $3.7 million relating to differences in depreciation resulting to a net deferred tax liability of $3.2 million in the year ended December 31, 2016. Other jurisdictions No tax has been levied on income derived from our subsidiaries registered in the Marshall Islands, Liberia and the British Virgin Islands. The following table summarizes the earliest tax year that remain subject to examination by the major taxable jurisdictions in which we operate: Jurisdiction Earliest UK 2013 Brazil 2011 Indonesia 2014 Kuwait 2016 Jordan 2015 Interest and penalties charged to “Income taxes” in our statement of operations amounted to $1.1 million , $ nil and $0.3 million for the years ended December 31, 2016 , 2015 and 2014 respectively. Deferred income taxes reflect the impact of temporary differences between the amount of assets and liabilities recognized for financial reporting purposes and such amounts recognized for tax purposes. Deferred taxes are classified as follows: Indonesia (in thousands of $) 2016 2015 Short-term deferred tax asset 5,086 — Long-term deferred tax asset — 10,393 Deferred tax asset 5,086 10,393 Jordan (in thousands of $) 2016 2015 Long-term deferred tax asset 534 956 Long-term deferred tax liability (3,744 ) (2,102 ) Net deferred tax liability (3,210 ) (1,146 ) As of December 31, 2016 , the total deferred tax assets of $5.1 million and $0.5 million related to net operating loss (“NOL”) carryforwards generated from our Indonesia and Jordan operations, amounting to $20.3 million and $11.0 million , respectively. These NOL carryforwards from Indonesia and Jordan, which can be used to offset future taxable income, will expire in 2018 and 2020 respectively if not utilized. As of December 31, 2016 , a deferred tax liability of $3.7 million was recognized in respect of the tax depreciation in excess of the accounting depreciation for the Golar Eskimo. The deferred tax asset on Jordan losses is netted off against the deferred tax liability, to arrive at a net deferred tax liability of $3.2 million . A reconciliation of deferred tax assets, net, is shown below: Indonesia (in thousands of $) 2016 2015 2014 Balance at January 1 10,393 9,524 — Recognition of deferred tax assets on previously unrecognized losses — 4,945 13,920 Utilization of tax losses (5,307 ) (4,076 ) (4,396 ) Balance at December 31 5,086 10,393 9,524 Jordan (in thousands of $) 2016 2015 Balance at January 1 (1,146 ) — Adjustment in respect of prior year 150 — (Utilization of tax losses)/recognition of deferred tax asset on tax losses (409 ) 956 Recognition of deferred liability on fixed asset temporary differences (1,805 ) (2,102 ) Balance at December 31 (3,210 ) (1,146 ) There is no deferred tax for the year ended December 31, 2014 in Jordan. There are no potential deferred tax liabilities arising on undistributed earnings within the Partnership. This is because either: (i) no tax would arise on distribution, or (ii) in the case of PTGI, the Partnership intends to utilize surplus earnings to reduce borrowings or reinvest its earnings, as opposed to making any distribution. Expiration of net operating losses carried forward relating to the NR Satu and the Golar Eskimo are as follows: (in thousands of $) Amount Date of expiry Net operating losses in 2013 ( NR Satu ) 20,341 2018 Net operating losses in 2015 ( Golar Eskimo ) 11,030 2020</t>
  </si>
  <si>
    <t>OPERATING LEASES</t>
  </si>
  <si>
    <t>Leases [Abstract]</t>
  </si>
  <si>
    <t>OPERATING LEASES Rental income The minimum contractual future revenues to be received on time charters as of December 31, 2016 , were as follows: Year ending December 31, (in thousands of $) Total 2017 445,035 (1)(2) 2018 295,616 2019 258,018 2020 227,156 2021 208,435 2022 and thereafter 483,866 Total 1,918,126 ____________________________________ (1) This includes revenues relating to the early termination of the Golar Spirit . On December 23, 2016, an Early Termination Notice was received, effective June 2017, exercising Petrobras' right as charterer to terminate the charter with the Golar Spirit and thereby entitling us to an early termination fee. (2) This includes revenues from Golar relating to the Option Agreement entered into in connection with the acquisition of the Golar Grand in November 2012. Prior to February 2015, the Golar Grand operated under a time charter with Royal Dutch Shell plc which was not extended beyond its initial term and expired in February 2015. In February 2015, we exercised our option requiring Golar to charter in the vessel until October 2017 at approximately 75% of the hire rate paid by Royal Dutch Shell plc. Minimum lease revenues are calculated based on certain assumptions such as those relating to expected off-hire days and, for those days on-hire, estimates of the operating component of the charter rate (where applicable) which includes assumptions as to forecast foreign currency rates, changes in the specified consumer price index, amongst others. For those charters containing provisions for reimbursement for drydocking expenditure, these revenues have not been reflected in minimum lease revenues above. PTNR has the right to purchase the NR Satu at any time after the first anniversary of the commencement date of its charter at a price that must be agreed upon between us and PTNR. We have assumed that this option will not be exercised. Accordingly, the minimum lease revenues set out above include revenues arising within the option period. The time charter with KNPC for the Golar Igloo is for five nine month regasification seasons. Every year KNPC has the option to extend the regasification season. In addition, KNPC has the option to extend the charter by one regasification season. The minimum contractual future revenues above assumes that both these options will not be exercised. Jordan has the option, for a termination fee, to terminate the charter after the fifth anniversary of the delivery date of the Golar Eskimo . The minimum contractual future revenues above assumes that this option will not be exercised. The cost and accumulated depreciation of vessels leased to charterers at December 31, 2016 and 2015 were $2,436.4 million and $2,431.7 million ; and $672.5 million and $584.4 million , respectively. For arrangements where operating costs are borne by the charterer on a pass through basis, the pass through of operating costs are reflected in both revenue and expenses.</t>
  </si>
  <si>
    <t>BUSINESS COMBINATIONS</t>
  </si>
  <si>
    <t>Business Combinations [Abstract]</t>
  </si>
  <si>
    <t>BUSINESS COMBINATIONS We acquired from Golar equity interests in Tundra Corp, the disponent owner and operator of the Golar Tundra , on May 23, 2016 . We acquired from Golar equity interests in the subsidiaries which own and operate the Golar Eskimo and the Golar Igloo on January 20, 2015, and March 28, 2014, respectively. The Board and the Conflicts Committee of the Board (the "Conflicts Committee") approved the purchase price for each transaction. The Conflicts Committee retained a financial adviser to assist the evaluation of each transaction. Golar Tundra Golar is the primary beneficiary of Tundra Corp until the Tundra Put Option expires. Consequently, Golar continues to consolidate the Tundra Corp and the results of operations of Tundra Corp are not reflected in our financial statements (see note 5). Golar Eskimo and Golar Igloo The details of the Golar Eskimo and Golar Igloo acquisitions are as follows: Golar Eskimo Golar Igloo (in thousands of $) January 20, 2015 March 28, 2014 Purchase consideration (1) 226,010 156,001 Less: Fair value of net assets (liabilities) acquired: Vessel and equipment 292,872 287,542 Intangible asset 95,520 19,099 Cash 298 682 Fair value of interest rate swap — 3,636 Other assets and liabilities 150 6,312 Long-term debt (162,830 ) (161,270 ) Subtotal (226,010 ) (156,001 ) Difference between the purchase price and fair value of net assets acquired — — __________________________________________ (1) The purchase consideration comprised the following: (in thousands of $) Golar Eskimo Golar Igloo Loan from Golar 220,000 — Cash consideration paid to Golar 7,170 148,730 Adjustment for the interest rate swap asset assumed — 3,636 Purchase price adjustments (1,160 ) 3,635 226,010 156,001 Golar Eskimo On January 20, 2015, we acquired Golar’s 100% interest in the companies that own and operate the FSRU Golar Eskimo pursuant to a Purchase, Sale and Contribution Agreement entered into on December 22, 2014. The purchase consideration was $388.8 million less the assumed bank debt of $162.8 million . The purchase price of the acquisition has been allocated to the identifiable assets acquired. The allocation of the purchase price to acquired identifiable assets was based on their fair values at the date of acquisition. Revenue and profit contributions In connection with the Golar Eskimo acquisition, we entered into an agreement with Golar pursuant to which Golar agreed to pay us an aggregate amount of $22.0 million starting in January 2015 and ending in June 2015 for the right to use the Golar Eskimo during that period. Under the agreement with Golar, the Golar Eskimo contributed revenues of $22.0 million and net income of $18.6 million to the financial results for the period from January 20, 2015 to December 31, 2015. We in return remitted to Golar $12.9 million of hire payments actually received with respect to the vessel during this period. The table below shows our summarized consolidated pro forma annual financial information for the year ended December 31, 2015, giving effect to our acquisition of the Golar Eskimo as if it had taken place on January 1, 2015. Unaudited (in thousands of $, except per unit data) 2015 Revenues 435,573 Net income 163,022 Golar Eskimo was under construction during the year ended December 31, 2014 and was not operational as of December 31, 2014. As a result, we have evaluated that had the acquisition been completed as of January 1, 2014, Golar Eskimo’ s pro forma revenue and net income effect for the year ended December 31, 2014 would be immaterial and thus have not been presented here. The acquisition of the Golar Eskimo was deemed accretive to our distributions. Golar Igloo On March 28, 2014 , we acquired Golar’s 100% interest in the company that owns and operates the FSRU, the Golar Igloo pursuant to a Purchase, Sale and Contribution Agreement that we entered into on December 5, 2013. The purchase consideration was $310.0 million less the assumed bank debt of $161.3 million , plus the fair value of the interest rate swap asset of $3.6 million and other purchase price adjustments of $3.6 million . The Golar Igloo was delivered to its current charterer, KNPC, the national oil refining company of Kuwait in March 2014 under a charter expiring in December 2018. The purchase price of the acquisition has been allocated to the identifiable assets acquired. The allocation of the purchase price to acquired identifiable assets was based on their estimated fair values at the date of acquisition. The acquisition of the Golar Igloo was deemed accretive to our distributions. Revenue and profit contributions The Golar Igloo contributed revenues of $43.2 million and net income of $22.3 million to the financial results for the period from March 28, 2014 to December 31, 2014. The table below shows our summarized consolidated pro forma annual financial information for the year ended December 31, 2014, giving effect to our acquisition of the Golar Igloo as if it had taken place on January 1, 2014. Unaudited (in thousands of $, except per unit data) 2014 Revenues 400,209 Net income 184,751</t>
  </si>
  <si>
    <t>TRADE ACCOUNTS RECEIVABLE</t>
  </si>
  <si>
    <t>Receivables [Abstract]</t>
  </si>
  <si>
    <t>TRADE ACCOUNTS RECEIVABLE As of December 31, 2016 and 2015 , there was no provision for doubtful accounts.</t>
  </si>
  <si>
    <t>OTHER RECEIVABLES AND PREPAID EXPENSES</t>
  </si>
  <si>
    <t>OTHER RECEIVABLES, PREPAID EXPENSES AND ACCRUED INCOME [Abstract]</t>
  </si>
  <si>
    <t>OTHER RECEIVABLES AND PREPAID EXPENSES (in thousands of $) 2016 2015 Other receivables 2,457 2,716 Prepaid expenses 2,365 2,444 4,822 5,160</t>
  </si>
  <si>
    <t>VESSELS AND EQUIPMENT, NET</t>
  </si>
  <si>
    <t>Property, Plant and Equipment [Abstract]</t>
  </si>
  <si>
    <t>VESSELS AND EQUIPMENT, NET (in thousands of $) 2016 2015 Cost 2,267,819 2,263,166 Accumulated depreciation (615,109 ) (532,518 ) Net book value 1,652,710 1,730,648 Depreciation and amortization expense for the years ended December 31, 2016 , 2015 and 2014 was $82.6 million , $81.9 million and $72.6 million , respectively. Drydocking costs of $97.7 million and $93.4 million are included in the vessel cost for December 31, 2016 and 2015 , respectively. Accumulated amortization of those costs at December 31, 2016 and 2015 was $60.3 million and $43.9 million , respectively. Mooring equipment of $37.8 million is included in the cost for December 31, 2016 and 2015 . Accumulated depreciation of the mooring equipment at December 31, 2016 and 2015 was $16.7 million and $13.1 million , respectively. As of December 31, 2016 and 2015 , vessels and equipment with a net book value of $1,511.2 million and $1,730.6 million , respectively, were pledged as security for certain debt facilities (see note 26).</t>
  </si>
  <si>
    <t>VESSELS UNDER CAPITAL LEASES, NET</t>
  </si>
  <si>
    <t>VESSEL UNDER CAPITAL LEASE, NET (in thousands of $) 2016 2015 Cost 168,577 168,577 Accumulated depreciation and amortization (57,391 ) (51,850 ) Net book value 111,186 116,727 As of December 31, 2016 and 2015 , we operated one vessel, the Methane Princess , under capital lease. The lease is in respect of a refinancing transaction undertaken during 2003, as described in note 23. Drydocking costs of $8.1 million are included in the cost amounts above as of December 31, 2016 and 2015 . Accumulated amortization of those costs at December 31, 2016 and 2015 was $5.8 million and $4.1 million , respectively. Depreciation and amortization expense for vessels under capital leases for each of the years ended December 31, 2016 , 2015 and 2014 was $5.5 million .</t>
  </si>
  <si>
    <t>INTANGIBLE ASSETS, NET</t>
  </si>
  <si>
    <t>Goodwill and Intangible Assets Disclosure [Abstract]</t>
  </si>
  <si>
    <t>INTANGIBLE ASSETS, NET (in thousands of $) 2016 2015 Cost 114,616 114,616 Accumulated amortization (28,483 ) (15,520 ) Net book value 86,133 99,096 The intangible assets pertain to customer related and contract based assets representing primarily the long-term time charter party agreements acquired in connection with the acquisition of the Golar Igloo in March 2014 and the Golar Eskimo in January 2015 (see note 11). The intangible asset acquired in connection with the acquisition of the Golar Igloo is amortized over the term of the contract with KNPC of five years, which assumes that the charterer will not renew the contract. The intangible asset acquired in connection with the acquisition of the Golar Eskimo is amortized over the term of the contract initially entered into with the Ministry of Energy and Mineral Resources of the Hashemite Kingdom of Jordan of ten years . Both intangible assets have been assigned a zero residual value. As of December 31, 2016 , there was no impairment of intangible assets. Amortization expense for the years ended December 31, 2016 , 2015 and 2014 was $13.0 million , $12.5 million and $3.1 million respectively. The estimated future amortization of intangible assets as of December 31, 2016 is as follows: Year Ending December 31, (in thousands of $) 2017 12,930 2018 12,930 2019 9,862 2020 9,135 2021 9,110 2022 and thereafter 32,166 Total 86,133</t>
  </si>
  <si>
    <t>RESTRICTED CASH</t>
  </si>
  <si>
    <t>Cash and Cash Equivalents [Abstract]</t>
  </si>
  <si>
    <t>RESTRICTED CASH Our restricted cash balances are as follows: (in thousands of $) 2016 2015 Methane Princess lease security deposits 111,958 134,477 Restricted cash relating to the cross currency interest rate swap (see note 24) 32,410 36,798 Restricted cash relating to the NR Satu facility (see note 21) 10,361 10,281 Restricted cash held by Eskimo SPV (see note 5) — 4,031 Restricted cash relating to performance guarantees 7,686 7,686 Total restricted cash 162,415 193,273 Less: current portion of restricted cash (44,927 ) (56,714 ) Long-term restricted cash 117,488 136,559 Restricted cash does not include minimum consolidated cash balances of $30 million required to be maintained as part of the financial covenants in some of our loan facilities, as these amounts are included in “Cash and cash equivalents” (see note 21). As of December 31, 2016 and 2015 , the value of deposits used to obtain letters of credit to secure the obligations for the lease arrangements described in note 22 was $112.0 million and $134.5 million , respectively. These security deposits are referred to in these financial statements as restricted cash. The Methane Princess Lease security deposit earns interest based upon Pound Sterling LIBOR. As of December 31, 2016 and 2015 , the value of collateral deposits required to secure performance guarantees issued to charterers on our behalf by banks was $7.7 million . These security deposits are referred to in these financial statements as restricted cash. Restricted cash relating to Eskimo SPV represents amounts held by the VIE which are not available for use by the Partnership. We are required to consolidate Eskimo SPV under US GAAP into our financial statements as a VIE (see note 5).</t>
  </si>
  <si>
    <t>OTHER NON-CURRENT ASSETS</t>
  </si>
  <si>
    <t>OTHER NON-CURRENT ASSETS [Abstract]</t>
  </si>
  <si>
    <t>OTHER NON-CURRENT ASSETS (in thousands of $) 2016 2015 Mark-to-market interest rate swaps valuation (see note 24) 8,194 1,881 Deferred tax asset (see note 9) 5,086 10,393 Other long-term assets 3,737 4,479 17,017 16,753 “Other long-term assets” consists of capitalized commission expenses and lease incentives incurred in connection with the NR Satu time charter amounting to $3.7 million and $ 4.5 million as of December 31, 2016 and 2015 , respectively. These costs are amortized over the term of the NR Satu time charter. Amortization expense for each of the years ended December 31, 2016 , 2015 and 2014 was $0.7 million , which are recognized mainly under “Voyage and commission expenses” in the statement of operations.</t>
  </si>
  <si>
    <t>ACCRUED EXPENSES</t>
  </si>
  <si>
    <t>Payables and Accruals [Abstract]</t>
  </si>
  <si>
    <t>ACCRUED EXPENSES (in thousands of $) 2016 2015 Vessel operating and drydocking expenses 5,424 4,517 Administrative expenses 479 599 Interest expense 10,074 9,553 Provision for tax 1,461 6,561 17,438 21,230 Provision for tax includes provision for interest and penalties of $0.8 million and $1.1 million for the years ended December 31, 2016 and 2015 , respectively.</t>
  </si>
  <si>
    <t>OTHER CURRENT LIABILITIES</t>
  </si>
  <si>
    <t>Other Liabilities Disclosure [Abstract]</t>
  </si>
  <si>
    <t>OTHER CURRENT LIABILITIES (in thousands of $) 2016 2015 Deferred revenue 13,554 12,645 Mark-to-market interest rate swaps valuation (see note 24) 6,143 15,540 Mark-to-market cross currency interest rate swaps valuation (see note 24) 81,454 89,015 Derivative - other (see note 28) 15,000 — Deferred credits from capital lease transactions (see note 23) 625 625 Other creditors 260 1,259 117,036 119,084</t>
  </si>
  <si>
    <t>DEBT</t>
  </si>
  <si>
    <t>Debt Disclosure [Abstract]</t>
  </si>
  <si>
    <t>DEBT (in thousands of $) 2016 2015 Total debt, net of deferred finance charges 1,374,710 1,331,112 Less: Current portion of long-term debt due to third parties, net of deferred finance charges (78,101 ) (118,693 ) Long-term debt, net of deferred finance charges 1,296,609 1,212,419 Our outstanding debt as of December 31, 2016 is repayable as follows: Year Ending December 31, (in thousands of $) 2017 (1) 233,419 2018 72,317 2019 135,183 2020 202,000 2021 516,000 2022 and thereafter 232,931 Total debt 1,391,850 Less: deferred finance charges (17,140 ) Total debt, net of deferred finance charges 1,374,710 (1) Although $150.5 million of the High-Yield Bonds is due to mature in October 2017, we have classified the High-Yield Bonds as long-term debt on the face of the consolidated balance sheet as a result of the February15, 2017 refinancing transaction discussed under "High-Yield Bonds" below. As of December 31, 2016 and 2015, the maturity dates for our debt were as follows: (in thousands of $) 2016 2015 Maturity date $800 million credit facility 740,667 — 2021 High-Yield Bonds 150,452 147,007 2017*** 2015 Norwegian Bonds 150,000 150,000 2020 NR Satu Facility 117,800 112,100 2019 Eskimo SPV Debt 232,931 254,070 2025** Maria and Freeze Facility — 174,000 2018* Golar LNG Partners Credit Facility — 181,500 2018* Golar Partners Operating Credit Facility — 185,000 2018* Golar Igloo Debt — 141,111 2019/2026* Total debt 1,391,850 1,344,788 Deferred finance charges (17,140 ) (13,676 ) Total debt, net of deferred finance charges 1,374,710 1,331,112 __________________________________________ *Please see " $800 million credit facility" below. **The maturity date of the Eskimo SPV debt is based on management’s best estimate and subject to change pending the receipt of the audited financial statements of the VIE. In absence of the audited financial statements of the VIE at year end, we confirmed the maturity date directly with the SPV. *** Please see "High-Yield Bonds" below. $800 million credit facility In April 2016, we entered into a $800.0 million senior secured credit facility (the “ $800 million credit facility”) which refinanced the Maria and Freeze Facility, the Golar LNG Partners Credit Facility, the Golar Partners Operating Credit Facility and the Golar Igloo Debt. As a result of the refinancing, these facilities were repaid. The $800 million credit facility has a five year term and consists of a $650.0 million term loan facility and a $150.0 million revolving credit facility. The revolving credit facility will be reduced by $25.0 million by September 30, 2017 and $50.0 million by September 30, 2018. The term loan facility is repayable in quarterly installments with a total final balloon payment of $378.0 million together with any amounts outstanding under the revolving facility, the maximum amount of which in 2021 would be $75.0 million . The $800 million credit facility bears interest at a rate of LIBOR plus a margin of 2.5% . As of December 31, 2016, the balance outstanding under the $800 million credit facility amount is $740.7 million which includes a drawdown of $125.0 million of the $150.0 million revolving credit facility. High-Yield Bonds In October 2012, we completed the issuance of NOK 1,300 million senior unsecured bonds that mature in October 2017. The aggregate principal amount of the bonds at the time of issuance is equivalent to approximately $227 million . The bonds bear interest at three months NIBOR plus a margin of 5.20% payable quarterly. All interest and principal payments on the bonds were swapped into U.S. dollars including fixing interest payments at 6.485% . The bonds were listed on the Oslo Bors ASA in December 2012. As of December 31, 2016 , the U.S. dollar equivalent of the principal amount is $150.5 million . In connection with the issuance of the High-Yield Bonds, in order to hedge our exposure, we entered into a non-amortizing cross currency interest rate swap agreement. The swap hedges both the full redemption amount of the NOK denominated obligation and the related quarterly interest payments. We designated the swap as a cash flow hedge (see note 24). On February 15, 2017, we issued senior unsecured bonds in the aggregate amount of $250 million in the Nordic bond market which mature in May 2021 (see note 30). The net proceeds from the new bond issue will be used to repay our High-Yield Bonds. As a result of the refinancing, the balance outstanding as High-Yield Bonds have been classified within “Long-term debt” in our consolidated balance sheets. 2015 Norwegian Bonds In May, 2015, we completed the issuance and sale of $150 million aggregate principal amount of five years non-amortizing bonds in Norway (the “2015 Norwegian Bonds”). The 2015 Norwegian Bonds mature on May 22, 2020 and bear interest at a rate of LIBOR plus 4.4% . In connection with the issuance of the 2015 Norwegian Bonds, we entered into an economic hedge interest rate swap arrangement to reduce the risk associated with fluctuations in interest rates by converting the floating rate of the interest obligation under the 2015 Norwegian Bonds to an all-in fixed rate of 6.275% . NR Satu Facility In December 2012, PTGI, the company that owns and operates the NR Satu , entered into a seven year $175.0 million secured loan facility (or the NR Satu Facility). The NR Satu Facility is split into two tranches, a $155.0 million term loan facility and a $20.0 million revolving facility. The facility is with a syndicate of banks and bears interest at LIBOR plus a margin of 3.5% . We drew down $155 million on the term loan facility in December 2012. The loan is payable on a quarterly basis with a final balloon payment of $52.5 million payable in November 2019. In 2016, we drew down $20.0 million under the revolving facility. As of December 31, 2016 , we had $117.8 million of borrowings outstanding under the NR Satu facility. The facility requires certain cash balances to be held on deposit during the period of the loan. These balances are referred to in these consolidated financial statements as restricted cash. As of December 31, 2016 , the value of the deposit secured against the loan was $10.4 million . Eskimo SPV Debt In November 2015, we entered into a sale and leaseback transaction pursuant to which we sold the Golar Eskimo to Eskimo SPV, a subsidiary of CMBL, and leased back the vessel under a bareboat charter for a monthly hire rate. In November 2015, Eskimo SPV, which is the legal owner of the Golar Eskimo , entered into a long-term loan facility (the “Eskimo SPV Debt”). Eskimo SPV was determined to be a VIE of which we are deemed to be the primary beneficiary, and as a result, we are required to consolidate the results of Eskimo SPV. Although consolidated into our results, we have no control over the funding arrangements negotiated by Eskimo SPV, such as interest rates, maturity, and repayment profiles. In consolidating Eskimo SPV, we must make certain assumptions regarding the debt amortization profile and the interest rate to be applied against Eskimo SPV’s debt principal. The Eskimo SPV Debt is non-amortizing, with a final balloon payment of $232.9 million due in 2025. The facility bears interest at LIBOR plus a margin. See note 5. The bareboat charter and the related agreements governing our sale and leaseback of the Golar Eskimo certain restrictive covenants and require us to maintain certain financial ratios. In addition, from the third year anniversary of the commencement of the bareboat charter, we have an annual option to repurchase the vessel at fixed pre-determined amounts, with an obligation to repurchase the vessel at the end of the ten year lease period. See note 5. Repayment of Certain Facilities The following facilities were terminated in April 2016 when we entered into the $800 million credit facility described above: Maria and Freeze Facility The Maria and Freeze Facility consisted of a $150.0 million term loan that was repayable in quarterly installments over a period of three years , with a final balloon payment of $114.0 million due in June 2018, and a revolving credit facility of up to $30.0 million due to mature in June 2018. The Maria and Freeze Facility bore interest at a rate of LIBOR plus a margin of up to 1.95% . Golar LNG Partners Credit Facility The Golar LNG Partners Credit Facility was a $285 million revolving credit facility. The loan was secured against the Golar Spirit and the assignment to the lending banks of a mortgage given to us by the lessors of the Methane Princess , with a second priority charge over the Golar Mazo . The revolving credit facility accrued floating interest at a rate per annum equal to LIBOR plus a margin of 1.15% until November 2014. The margin on LIBOR was changed to 1.34% in November 2014 due to a change in covenant requirements. The revolving credit facility was a reducing facility which decreased by $2.5 million per quarter from June 30, 2009 through December 31, 2012 and by $5.5 million per quarter from March 31, 2013 through December 31, 2017. The loan had a term of ten years and was repayable in quarterly installments commencing in May 2009 with a final balloon payment of $ 137.5 million due in March 2018, its maturity date. Golar Partners Operating Credit Facility The Golar Partners Operating Credit Facility was split into two tranches, a $225 million term loan facility and a $50.0 million revolving credit facility which was due to mature in June 2018. The loan facility was secured against the Golar Winter and the Golar Grand and was repayable in quarterly installments of $5.0 million with a final balloon payment of $130.0 million payable in July 2018. The loan facility and the revolving credit facility bore interest at LIBOR plus a margin of 3% together with a commitment fee of 1.2% on any undrawn portion of the facility. Golar Igloo Debt $1.125 billion facility to fund eight of its newbuildings. The portion of the debt secured against the Golar Igloo was assumed by us upon our acquisition of the vessel from Golar in March 2014. The amount drawn down under the original facility and the balance outstanding at the date of acquisition was $161.3 million . The Golar Igloo debt bore interest at LIBOR plus a margin. The debt was divided into three tranches, with the following general terms, in line with the original facility: Tranche Proportion of debt Term of loan Repayment terms Margin on LIBOR K-Sure 40% 12 years Semi-annual installments 2.10% KEXIM 40% 12 years Semi-annual installments 2.75% Commercial 20% 5 years Semi-annual installments, unpaid balance to be refinanced after 5 years 2.75% 95% was guaranteed by a Korean Trade Insurance Corporation (or K-Sure) policy. The KEXIM tranche was funded by the Export Import Bank of Korea (or KEXIM). The commercial tranche was funded by a syndicate of banks and was for a term of five years from the date of drawdown with a final balloon payment of $20.2 million due in February 2019. Debt and lease restrictions As of December 31, 2016, we were in compliance with all covenants under our existing debt and lease agreements. The following summarizes the operating and financing restrictions and covenants contained in the agreements governing our debt arrangements. $800 million credit facility The $800.0 million senior secured credit facility requires us to maintain as of the end of each quarterly period during and as of the end of each fiscal year: • free liquid assets of at least $30.0 million until the maturity date; • a minimum EBITDA to debt service ratio of 1.15:1; • a maximum net debt to EBITDA ratio of 6.5:1; and • a consolidated net worth of $250.0 million . In addition, the aggregate fair market value of the seven vessels must at all times be at least 110% of the outstanding facility amount. NR Satu Facility The NR Satu facility requires us to maintain, as of the end of each quarter, and as of the end of each fiscal year: • free liquid assets of at least $30 million ; • a minimum EBITDA to debt service ratio of 1.10:1; and • a maximum net debt to EBITDA ratio of 6.5:1. Eskimo SPV Debt The bareboat charter and the related agreements governing our sale and leaseback of the Golar Eskimo require us to maintain: • free liquid assets of at least $30 million throughout the charter period; • a maximum net debt to EBITDA ratio of 6.5:1; and • a consolidated tangible net worth of $123.95 million . In addition, from the third year anniversary of the commencement of the bareboat charter, we have an annual option to repurchase the vessel at fixed pre-determined amounts, with an obligation to repurchase the vessel at the end of the ten year lease period. In addition, the fair market of value the Golar Eskimo must at all times be at least 110% of the outstanding capital balance (as reduced from time to time). High-Yield Bonds, 2015 Norwegian Bonds and 2017 Norwegian Bonds The financial covenants under the bond agreements require us to maintain as of the end of each quarterly period during and as of the end of each fiscal year: • free liquid assets of at least $30 million ; • a minimum EBITDA to debt service ratio of 1.15:1; and • a maximum net debt to EBITDA ratio of 6.5:1. In addition, we are required to provide the documents and information necessary to maintain the listing and quotation of the bonds on the Oslo Bors.</t>
  </si>
  <si>
    <t>CAPITAL LEASE</t>
  </si>
  <si>
    <t>CAPITAL LEASE (in thousands of $) 2016 2015 Total obligations under capital lease 117,751 143,112 As of December 31, 2016 and 2015 , we operated one vessel under capital lease. The leasing transaction, which occurred in August 2003, was in relation to the newbuilding, the Methane Princess . We novated the Methane Princess newbuilding contract prior to completion of construction and leased the vessel from the same financial institution in the United Kingdom (“The Methane Princess Lease”). The lessor of the Methane Princess has a second priority security interest in the Methane Princess and the Golar Spirit. Our obligation to the lessor under the Methane Princess Lease is secured by a letter of credit (“LC”) provided by other banks. Details of the security deposit provided by us to the bank providing the LC are given in note 17. As of December 31, 2016 , we are committed to make quarterly minimum capital lease payments (including interest), as follows: Year ending December 31, (in thousands of $) Methane Princess Lease 2017 6,929 2018 7,208 2019 7,489 2020 7,775 2021 8,078 2022 and thereafter 161,594 Total minimum lease payments 199,073 Less: Imputed interest (81,322 ) Present value of minimum lease payments 117,751 The interest element of the lease rentals is accrued at a floating rate based upon Pound Sterling LIBOR. We determined that the entity that owned the vessel was a variable interest entity in which we had a variable interest and was the primary beneficiary. Upon the initial transfer of the vessel to the financial institution, we measured the subsequently leased vessel at the same amount as if the transfer had not occurred, which was cost less accumulated depreciation at the time of transfer.</t>
  </si>
  <si>
    <t>OTHER LONG-TERM LIABILITIES</t>
  </si>
  <si>
    <t>Other Long-term Liabilities Disclosure [Abstract]</t>
  </si>
  <si>
    <t>OTHER LONG-TERM LIABILITIES (in thousands of $) 2016 2015 Deferred tax liability (see note 9) 3,210 — Deferred credits from capital lease transactions 16,024 16,650 19,234 16,650 Deferred credits from capital lease transactions (in thousands of $) 2016 2015 Deferred credits from capital lease transactions 24,691 24,691 Less: Accumulated amortization (8,042 ) (7,416 ) 16,649 17,275 Short-term (see note 20) 625 625 Long-term 16,024 16,650 16,649 17,275 In connection with the Methane Princess Lease (see note 22), we recorded an amount representing the difference between the net cash proceeds received upon sale of the vessel and the present value of the minimum lease payments. The amortization of the deferred credit for the year is offset against depreciation and amortization expense in the statement of operations. The deferred credits represent the upfront benefits derived from undertaking finance in the form of a UK lease. The deferred credits are amortized over the remaining estimated useful economic life of the Methane Princess on a straight-line basis. Amortization for each of the years ended December 31, 2016 , 2015 and 2014 was $0.6 million .</t>
  </si>
  <si>
    <t>FINANCIAL INSTRUMENTS</t>
  </si>
  <si>
    <t>Derivative Instruments and Hedging Activities Disclosure [Abstract]</t>
  </si>
  <si>
    <t>FINANCIAL INSTRUMENTS Interest rate risk management In certain situations, we may enter into financial instruments to reduce the risk associated with fluctuations in interest rates. We have entered into swaps that convert floating rate interest obligations to fixed rates, which from an economic perspective hedge the interest rate exposure. Certain interest rate swap agreements qualify and are designated for accounting purposes as cash flow hedges. We do not hold or issue instruments for speculative or trading purposes. The counterparties to such contracts are major banking and financial institutions. Credit risk exists to the extent that the counterparties are unable to perform under the contracts; however, we do not anticipate non-performance by any of our counterparties. We manage our debt and capital lease portfolio with interest rate swap agreements in U.S. dollars to achieve an overall desired position of fixed and floating interest rates. We hedge account for certain of our interest rate swap arrangements designated as cash flow hedges. Accordingly, the net gains and losses have been reported in a separate component of accumulated other comprehensive income to the extent the hedges are effective. The amount recorded in accumulated other comprehensive income will subsequently be reclassified into earnings, within interest expense, in the same period as the hedged items affect earnings. We have entered into the following interest rate swap transactions involving the payment of fixed rates in exchange for LIBOR: Instrument (in thousands of $) Year Ended Notional Amount Maturity Dates Fixed Interest Rate Interest rate swaps: Receiving floating, pay fixed December 31, 2016 1,131,746 2018 to 2023 1.07 % to 2.44% Receiving floating, pay fixed December 31, 2015 863,184 2018 to 2022 1.07 % to 2.96% During the year ended December 31, 2016, we entered into new interest rate swaps with a notional value of $400 million , terminated swaps with a notional value of $100 million and restructured swaps with a notional value of $200 million . During the year ended December 31, 2015, we entered into new interest rate swaps with a notional value of $350 million and had interest rate swaps with a notional value of $345.0 million expired during the year. As of December 31, 2016 and 2015 , the notional principal amount of the debt and capital lease obligations outstanding subject to such swap agreements was $1,131.7 million and $863.2 million , respectively. The effect of cash flow hedging relationships relating to interest rate swap agreements on the statements of operations is as follows: Derivatives designated as hedging instruments Effective portion gain/ (loss) reclassified from Accumulated Other Comprehensive Loss Ineffective Portion (in thousands of $) Location 2016 2015 2014 2016 2015 2014 Interest rate swaps Other financial items, net (409 ) 2,533 (1,339 ) (639 ) 411 (1,210 ) The effect of cash flow hedging relationships relating to interest rate swap agreements excluding the cross currency interest rate swap on the statements of other comprehensive income is as follows: Derivatives designated as hedging instruments Amount of gain/ (loss) recognized in OCI on derivative (effective portion) (in thousands of $) 2016 2015 2014 Interest rate swaps 147 (174 ) 492 As of December 31, 2016 and 2015 , our accumulated other comprehensive income included $0.1 million and $0.6 million of unrealized losses, respectively, on interest rate swap agreements excluding the cross currency interest rate swap designated as cash flow hedges. The amounts reclassified from accumulated other comprehensive income (loss) to “Other financial items, net” for the years ended December 31, 2016 , 2015 and 2014 , were a $0.4 million loss, a $2.5 million gain and a $1.3 million loss, respectively. As of December 31, 2016 , we do not expect any material amounts to be reclassified from accumulated other comprehensive income to earnings during the next twelve months. Foreign currency risk For the periods reported, the majority of our vessels’ gross earnings were receivable in U.S. dollars and the majority of our transactions, assets and liabilities were denominated in U.S. dollars, our functional currency. However, we incur expenditures in other currencies. Our capital lease obligation and related restricted cash deposit are denominated in Pound Sterling. There is a risk that currency fluctuations will have a negative effect on the value of our cash flows. A net foreign exchange gain of $0.9 million , $0.5 million and $0.7 million arose in the years ended December 31, 2016 , 2015 and 2014 , respectively. The net foreign exchange gain of $0.9 million arose in the year ended December 31, 2016 was as a result of the $0.9 million gain ( 2015 : $0.5 million gain) on the retranslation of our capital lease obligations and the cash deposits securing those obligations. As of December 31, 2016 , and 2015 we had no foreign currency forward contracts. Cross currency interest rate swap As of December 31, 2016 and 2015 , the details of our cross currency interest rate swap are as follows: Interest rate element Currency element Notional Amount Average forward rate USD foreign currency Instrument (in thousands) Notional Amount Fixed Interest Rate Receiving in Norwegian Kroner Pay in USD Maturity Date Cross currency interest rate swap 227,193 6.485 % 1,300,000 227,193 2017 5.722 As described in note 21, in 2012 we issued NOK denominated senior unsecured bonds (High-Yield Bonds). In order to hedge our exposure, we entered into a non-amortizing cross currency interest rate swap agreement. The swap hedges both the full redemption amount of the NOK obligation and the related quarterly interest payments. We designated the cross currency interest rate swap as a cash flow hedge. Accordingly, the net gain/(loss) recognized in accumulated other comprehensive income is as follows: Derivatives designated as hedging instruments Amount of gain (loss) recognized in OCI on derivative (effective portion) (in thousands of $) 2016 2015 2014 Cross currency interest rate swap 4,116 (4,933 ) (184 ) As of December 31, 2016 and 2015 , our accumulated other comprehensive income included $5.0 million and $9.1 million of unrealized losses, respectively, on the cross currency interest rate swap designated as a cash flow hedge. There has been no ineffectiveness in any of the years presented. The cross currency interest rate swap will mature in 2017. Accordingly the amount recorded in accumulated other comprehensive income of $5.0 million will be reclassified to earnings in 2017. The cross currency interest rate swap has a credit support arrangement that requires us to provide cash collateral in the event that the market valuation of the swap drops below a certain level. Valuation of the swap has fallen below this level and cash collateral amounting to $32.4 million has been provided as of December 31, 2016 (see note 17). Fair values We recognize our fair value estimates using a fair value hierarchy based on the inputs used to measure fair value. The fair value hierarchy has three levels based on reliability of inputs used to determine fair value as follows: Level 1: Quoted market prices in active markets for identical assets and liabilities. Level 2: Observable market based inputs or unobservable inputs that are corroborated by market data. Level 3: Unobservable inputs that are not corroborated by market data. There have been no transfers between different levels in the fair value hierarchy during the year. The carrying value and estimated fair value of our financial instruments at December 31, 2016 and 2015 are as follows: (in thousands of $) Fair Value Hierarchy(1) 2016 Carrying Value 2016 Fair Value 2015 Carrying Value 2015 Fair Value Non-Derivatives: Cash and cash equivalents Level 1 65,710 65,710 40,686 40,686 Restricted cash Level 1 162,415 162,415 193,273 193,273 High-Yield and 2015 Norwegian Bonds (1) Level 1 300,452 293,484 297,007 298,845 Short-term and long-term debt—floating (2) Level 2 1,091,398 1,091,398 1,047,781 1,047,781 Obligations under capital leases (2) Level 2 117,751 117,751 143,112 143,112 Derivatives: Interest rate swaps asset (3)(4) Level 2 8,194 8,194 1,881 1,881 Interest rate swaps liability (3)(4) Level 2 6,143 6,143 15,540 15,540 Cross currency interest rate swap liability (3)(5) Level 2 81,454 81,454 89,015 89,015 Earn out units (6) Level 2 15,000 15,000 — — __________________________________________ 1. This pertains to bonds with a carrying value of $300.5 million as of December 31, 2016 ( 2015 : $297.0 million ) which is included under long-term debt on the balance sheet. The fair value of the bonds as of December 31, 2016 was $293.5 million ( 2015 : $298.8 million ), which represents 97.7% ( 2015 : 100.6% ) of their face value. 2. Our debt and capital lease obligations are recorded at amortized cost in the consolidated balance sheets. Debt is presented gross of deferred financing cost of $17.1 million as of December 31, 2016 ( 2015 : $13.7 million ). 3. Derivative liabilities are captured within other current liabilities and derivative assets are captured within long-term assets on the balance sheet. 4. The fair value/carrying value of interest rate swap agreements (excluding the cross currency interest rate swap described in footnote 5) that qualify and are designated as cash flow hedges as of December 31, 2016 and 2015 was $0.1 million (with a notional amount of $82.5 million ) and $1.6 million (with a notional amount of $142.5 million ), respectively. The expected maturity of these interest rate agreements is in February 2018 . 5. We issued NOK denominated senior unsecured bonds. In order to hedge our exposure, we entered into a non-amortizing cross currency interest rate swap agreement. The swap hedges both the full redemption amount of the NOK obligation and the related quarterly interest payments. We designated the cross currency interest rate swap as a cash flow hedge. 6. This relates to the Earn Out units issued in connection with the IDRs reset transaction in October 2016. See note 28 for further details. The following methods and assumptions were used to estimate the fair value of each class of financial instrument. The carrying values of accounts receivable, accounts payable, accrued liabilities and working capital facilities approximate fair values because of the short-term maturity of these instruments. The carrying value of cash and cash equivalents, which are highly liquid, is a reasonable estimate of fair value. The estimated fair value for restricted cash and short-term investments is considered to be equal to the carrying value since they are placed for periods of less than six months. The estimated fair value for long-term restricted cash is considered to be equal to the carrying value since it bears variable interest rates which are reset on a quarterly basis. The estimated fair value of our High-Yield and 2015 Norwegian Bonds is based on the quoted market price as of the balance sheet date. The estimated fair value of our floating long-term debt is considered to be equal to the carrying value since it bears variable interest rates, which are reset on a quarterly basis. The estimated fair values of long-term lease obligations under capital leases are considered to be equal to the carrying value since they bear interest at variable interest rates, which are reset on a quarterly basis. The fair value of our derivative instruments is the estimated amount that we would receive or pay to terminate the agreements at the reporting date, taking into account current interest rates, foreign exchange rates, and our credit worthiness and of our swap counterparty. The mark-to-market gain or loss on our interest rate and foreign currency swaps that are not designated as hedges for accounting purposes for the period is reported in the statement of operations caption “Other financial items, net” (see note 8). The fair value of the Earn Out units was determined using a Monte-Carlo simulation method. This simulation was performed within the Black Scholes option pricing model then solved via an iterative process by applying the Newton-Raphson method for the fair value of the earn out units, such that the price of a unit output by the Monte Carlo simulation equaled the price observed in the market. The method took into account the historical volatility, dividend yield as well as the share price of the Golar Partner common units as of the IDR reset date and at balance sheet date (see note 28). The credit exposure of interest rate swap agreements is represented by the fair value of contracts with a positive fair value at the end of each period, reduced by the effects of master netting agreements. It is our policy to enter into master netting agreements with the counterparties to derivative financial instrument contracts, which give us the legal right to discharge all or a portion of amounts owed to that counterparty by offsetting them against amounts that the counterparty owes to us. We have elected not to offset the fair values of derivative assets and liabilities executed with the same counterparty that are generally subject to enforceable master netting arrangements. However, if we were to offset and record the asset and liability balance of derivatives on a net basis, the amounts presented in our consolidated balance sheets as of December 31, 2016 and 2015 would be adjusted as detailed in the following table: December 31, 2016 December 31, 2015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8,194 (4,194 ) 4,000 1,881 (1,881 ) — Total liability derivatives 6,143 (4,194 ) 1,949 15,540 (1,881 ) 13,659 The fair value measurement of an asset or a liability must reflect the non-performance of the entity. Therefore, the impact of our credit worthiness has also been factored into the fair value measurement of the derivative instruments in a liability position. A credit valuation adjustment of $1.1 million and $1.9 million was debited to other comprehensive income for the years ended December 31, 2016 and 2015, respectively, in relation to our cross-currency swap. As of December 31, 2016 , the credit valuation adjustment in accumulated other comprehensive income was a credit of $0.2 million ( 2015 : $1.3 million credit). The cash flows from economic hedges are classified in the same category as the cash flows from the items subject to the economic hedging relationship. Concentrations of credit risk The maximum exposure to credit risk is the carrying value of cash and cash equivalents, restricted cash and short-term investments, trade accounts receivable, other receivables and amounts due from related parties. In respect of cash and cash equivalents, restricted cash and short-term investments, credit risk lies with Nordea Bank Finland Plc, Citibank, DNB Bank ASA, Santander UK plc, Sumitomo Mitsui Banking Corporation, Standard Chartered PLC, Skandinaviska Enskilda Banken AB (publ) and CMBL. However, we believe this risk is remote, as they are established and reputable establishments with no prior history of default. During the year ended December 31, 2016 , nine customers accounted for all of our revenues. These revenues and associated accounts receivable are derived from one time charter with Royal Dutch Shell plc, one time charter with Pertamina, one time charter with DUSUP, two time charters with Petrobras, one time charter with PTNR, one time charter with Eni S.p.A., one time charter with KNPC, one time charter with Jordan, and one time charter with Golar. We consider the credit risk of Royal Dutch Shell plc, DUSUP, Petrobas, PTNR, Eni S.p.A, KNPC and Jordan to be low. Pertamina is a state enterprise of the Republic of Indonesia. Credit risk is mitigated by the long-term contract with Pertamina being payable monthly in advance. During the years ended December 31, 2016 , 2015 and 2014 , Petrobras accounted for at least 23% of gross revenue. Details of revenues derived from each customer for the years ended December 31, 2016 , 2015 and 2014 are found in note 7.</t>
  </si>
  <si>
    <t>RELATED PARTY TRANSACTIONS</t>
  </si>
  <si>
    <t>Related Party Transactions [Abstract]</t>
  </si>
  <si>
    <t>RELATED PARTY TRANSACTIONS Transactions with related parties: (in thousands of $) 2016 2015 2014 Transactions with Golar and subsidiaries: Time charter revenues (a) 28,368 41,555 — Management and administrative services fees (b) (4,251 ) (2,949 ) (2,877 ) Ship management fees (c) (6,466 ) (7,577 ) (7,746 ) Expense in connection with the Golar Eskimo Vendor Loan (d) — (4,217 ) — Interest income on short-term loans (e) 122 203 — Share options expense (f) (181 ) (297 ) — Income related to the Tundra Letter Agreement (g) 1,967 — — Distributions to Golar (h) (54,688 ) (52,130 ) (61,336 ) Fees to Helm Energy Advisors Inc. (i) (795 ) (2,307 ) — Transactions with others: Dividends to China Petroleum Corporation (j) (12,360 ) (11,400 ) (13,740 ) Receivables from related parties: As of December 31, 2016 and 2015 , balances with related parties consisted of the following: (in thousands of $) 2016 2015 Balances due from Golar and its affiliates (e) 21,908 4,400 Methane Princess Lease security deposit movements (k) 2,006 2,728 Deposit paid to Golar (g) 107,247 — 131,161 7,128 __________________________________________ (a) Time charter revenues - This consists of revenue from the charters of the Golar Eskimo and the Golar Grand . In connection with our acquisition of the Golar Grand in November 2012, Golar provided us with an option pursuant to which in the event that the charterer did not renew or extend its charter for the Golar Grand beyond February 2015, we could require Golar to charter the vessel through to October 2017 at approximately 75% of the hire rate that would have been payable by the charterer. In February 2015, we exercised this option. Accordingly, we earned $28.4 million and $28.7 million in relation to this charter in the years ended December 31, 2016 and 2015 respectively. In connection with the Golar Eskimo acquisition, we entered into an agreement with Golar pursuant to which Golar agreed to pay us an aggregate amount of $22.0 million starting in January 2015 and ending in June 2015 for the right to use the Golar Eskimo during that period. We accounted for $12.9 million of the $22.0 million as time charter revenues for the year ended December 31, 2015. (b) Management and administrative services agreement - We are party to a management and administrative services agreement with Golar Management, a wholly-owned subsidiary of Golar, pursuant to which Golar Management will provide to us certain management and administrative services. The services provided by Golar Management are charged at cost plus a management fee equal to 5% of Golar Management’s costs and expenses incurred in connection with providing these services. We may terminate the agreement by providing 120 days ’ written notice. (c) Ship management fees - Golar and certain of its subsidiaries charged vessel management fees to us for the provision of technical and commercial management of the vessels. Each of our vessels is subject to management agreements pursuant to which certain commercial and technical management services are provided by certain subsidiaries of Golar, including Golar Management. We may terminate these agreements by providing 30 days’ written notice. (d) Golar Eskimo Vendor Loan - A portion of the purchase price for the Golar Eskimo acquisition was financed with the proceeds of a $220.0 million unsecured, non-amortizing loan to us from Golar (or the Golar Eskimo Vendor Loan). This loan, which contained a repayment incentive fee of up to 1.0% of the loan amount and bore interest at a blended rate equal to three-month LIBOR plus a margin of 2.84% , was repaid in full in November 2015. Accordingly, we recognized a repayment incentive fee of $1.1 million in connection with the repayment. (e) Balances due from Golar and its affiliates - Receivables and payables with Golar and its subsidiaries comprise primarily of unpaid management fees, advisory and administrative services and other related party arrangements including the Golar Grand time charter and the Tundra Letter Agreement. In addition, certain receivables and payables arise when we pay an invoice on behalf of a related party and vice versa. Receivables and payables are generally settled quarterly in arrears. Trading balances due to Golar and its subsidiaries are unsecured, interest-free and intended to be settled in the ordinary course of business. The increase in the net balance due from Golar as of December 31, 2016 is mainly attributable to amounts due in respect of the Golar Grand charter ( $9.8 million ) and amounts due under the Tundra Letter Agreement ( $8.3 million ). In November 2015, Golar borrowed $50.0 million from us. The loan was repayable within 28 days following draw down, was unsecured, and bore interest at LIBOR plus 5.0% . The loan was repaid in December 2015. (f) Share options expense - This relates to a recharge from Golar in relation to the award of 29,950 (with an exercise price of $23.50 at grant date) and 120,000 (with an exercise price of $56.70 at grant date) share options in Golar LNG granted to certain of our directors and officers in the years ended December 31, 2016 and 2015, respectively. The exercise price is reduced by the value of dividends declared and paid. They have a contractual term of five years and vest evenly over three years. (g) Deposit paid to Golar - As further described in note 11, in May 2016 we closed the Golar Tundra Acquisition. As of the closing, we had paid a total of $107.2 million in purchase consideration. Until the Golar Tundra commences operations and the arrangements with Golar expire (including the Tundra Put Option), we will not consolidate Tundra Corp into our financial results. Accordingly, we have recognized a deposit receivable of $107.2 million in our consolidated balance sheet as of December 31, 2016 . Furthermore, pursuant to the Tundra Letter Agreement, of the amount we are entitled to receive under the agreement we have accounted for $2.0 million as interest income for the year ended December 31, 2016 . (h) Distributions to Golar - We have declared and paid quarterly distributions totaling $54.7 million , $52.1 million , and $61.3 million to Golar for each of the years ended December 31, 2016 , 2015 and 2014 , respectively. (i) Fees to Helm Energy Advisors Inc. - Through his co-ownership of Helm Energy Advisors Inc. (“Helm”), a company established and domiciled in Canada, Mr. Arnell, who was appointed to our board of directors in February 2015 and resigned in September 2016, acted and advised us on various projects for us and earned approximately $0.8 million and $2.3 million from us in fees for the years ended December 31, 2016 and December 31, 2015 , respectively. (j) Dividends to China Petroleum Corporation - During the years ended December 31, 2016 , 2015 , and 2014 , Faraway Maritime Shipping Co., which is 60% owned by us and 40% owned by China Petroleum Corporation (“CPC”), paid total dividends to CPC of $12.4 million , $11.4 million and $13.7 million , respectively. (k) Methane Princess Lease security deposit movements - This represents net advances to Golar since the IPO, which correspond with the net release of funds from the security deposits held relating to the Methane Princess Lease. This is in connection with the Methane Princess tax lease indemnity provided by Golar under the Omnibus Agreement (see below). Accordingly, these amounts held with Golar will be settled as part of the eventual termination of the Methane Princess Lease. Acquisitions from Golar During the three years ended December 31, 2016 , we acquired from Golar equity interests in the company that is the disponent owner and operator of the Golar Tundra and certain subsidiaries which own and operate the Golar Eskimo and the Golar Igloo . Until the Golar Tundra commences operations and the arrangements with Golar expire (including the Tundra Put Option), we will not consolidate Tundra Corp into our financial results. The acquisitions of the Golar Eskimo and the Golar Igloo were accounted for as business combinations. See note 11. Indemnifications and guarantees Tax lease indemnifications Under the Omnibus Agreement, Golar has agreed to indemnify us in the event of any liabilities in excess of scheduled or final settlement amounts arising from the Methane Princess leasing arrangement and the termination thereof. In addition, Golar has agreed to indemnify us against any liabilities incurred as a consequence of a successful challenge by the UK Revenue Authorities with regard to the initial tax basis of the transactions in respect of the Methane Princess and other vessels previously financed by UK tax leases or in relation to the restructuring terminations in 2010. Acquisition of NR Satu Under the Purchase, Sale and Contribution Agreement entered into between Golar and us on July 19, 2012 relating to the NR Satu , Golar has agreed to indemnify us against certain environmental and toxic tort and other liabilities to the extent arising prior to the time they were contributed or sold and to the extent that we notify Golar within five years of the date of the agreement. Accordingly, during 2014, Golar agreed to indemnify us for $0.5 million in connection with non-recoverable losses in respect of a claim arising from actions occurring prior to our acquisition of the NR Satu . Acquisition of Golar Tundra, Golar Eskimo, Golar Igloo and Golar Maria Under the Purchase, Sale and Contribution Agreements entered into between Golar and us on February 10, 2016, December 15, 2014, December 5, 2013 and January 30, 2013 in relation to the Golar Tundra , the Golar Eskimo, the Golar Igloo and the Golar Maria , respectively, Golar has agreed to indemnify us against certain environmental and toxic tort liabilities with respect to the assets that Golar contributed or sold to us to the extent arising prior to the time they were sold and to the extent that we notify Golar within five years of the date of the agreements. Conversion of Subordinated units In June 2016, the subordination period expired and all the subordinated units converted into common units (see note 28). Exchange of Incentive Distribution Rights Pursuant to the terms of an Exchange Agreement (the “Exchange Agreement”) by and between the Partnership, Golar and Golar GP LLC (our “General Partner”), Golar and our General Partner exchanged all of their incentive distribution rights in the Partnership (“Old IDRs”) in October 2016 (see note 28).</t>
  </si>
  <si>
    <t>OTHER COMMITMENTS AND CONTINGENCIES</t>
  </si>
  <si>
    <t>Commitments and Contingencies Disclosure [Abstract]</t>
  </si>
  <si>
    <t>OTHER COMMITMENTS AND CONTINGENCIES Assets pledged (in thousands of $) 2016 2015 Carrying value of vessels and equipment secured against long-term loans and capital leases 1,622,416 1,847,403 Other contractual commitments and contingencies Insurance We insure the legal liability risks for our shipping activities with Gard and Skuld, which are mutual protection and indemnity associations. As a member of a mutual association, we have inquired to the associations based on our claims record in addition to the claims records of all other members of the association. A contingent liability exists to the extent that the claims records of the members of the association in the aggregate show significant deterioration, which results in additional calls on the members. Tax lease benefits As of December 31, 2016 , we have one UK tax lease (relating to the Methane Princess ). A termination of this lease would realize the accrued currency gain or loss recorded against the lease liability, net of the restricted cash. As of December 31, 2016 , there was a net accrued gain of approximately $1.7 million . Under the terms of the leasing arrangement, the benefits are derived primarily from the tax depreciation assumed to be available to the lessor as a result of their investment in the vessel. As is typical in these leasing arrangements, as the lessee we are obligated to maintain the lessor’s after-tax margin. Accordingly, in the event of any adverse tax changes or a successful challenge by the Her Majesty's Revenue and Customs (the “HMRC”), the UK tax authorities, with regard to the initial tax basis of the transactions, or in the event of an early termination of the Methane Princess lease or in relation to the other vessels previously financed by UK tax leases, we may be required to make additional payments principally to the applicable UK vessel lessor. We would be required to return all, or a portion of, or in certain circumstances significantly more than the upfront cash benefits that Golar received in respect of the applicable lease financing transaction. HMRC has been challenging the use of similar tax lease structures and has been engaged in litigation of a test case for some years. In August 2015, following an appeal to the Court of Appeal by the HMRC which set aside previous judgments in favor of the tax payer, the First Tier Tribunal (UK court) ruled in favor of HMRC. The judgments of the First Tier Tribunal do not create binding precedent for other UK court decisions and therefore the ruling in favor of HMRC is not binding in the context of our structures. Further, we consider there are differences in the fact pattern and structure between this case and our leasing arrangements and therefore is not necessarily indicative of any outcome should HMRC challenge us, and we believe that our fact pattern is sufficiently different to succeed if we are challenged by HMRC. HMRC have written to our lessor to indicate that they believe the Methane princess lease maybe similar to the case noted above. We have reviewed the details of the case and the basis of the judgment with our legal and tax advisers to ascertain what impact, if any, the judgment may have on us and the possible range of exposure has been estimated at approximately $ nil to $26.0 million (£ 22.0 million ). However, under the indemnity provisions of the Omnibus Agreement, Golar has agreed to indemnify us against any liabilities incurred as a consequence of a successful challenge by the UK Revenue Authorities with regard to the initial tax basis of the Methane Princess lease and in relation to other vessels previously financed by UK tax leases. Golar are currently in conversation with HMRC on this matter, presenting the factual background of Golar's position. Legal proceedings and claims From time to time we have been, and expect to continue to be, subject to legal proceedings and claims in the ordinary course of our business, principally personal injury and property casualty claims. These claims, even if lacking merit, could result in the expenditure of significant financial and managerial resources. In November and December 2015, the Indonesian tax authorities issued letters to PTGI (see note 5) to, among other things, revoke a previously granted VAT importation waiver in the approximate amount of $24.0 million for the NR Satu . In April 2016, PTGI initiated an action in the Indonesian tax court to dispute the waiver cancellation. The final hearing took place in June 2016 and we are awaiting the decision on the case. In the event that the revocation of the wavier is upheld, which we do not believe to be probable, PTGI will be indemnified by PTNR for any VAT liability as well as related interest and penalties under our time charter party agreement entered with them.</t>
  </si>
  <si>
    <t>UNIT-BASED COMPENSATION</t>
  </si>
  <si>
    <t>Disclosure of Compensation Related Costs, Share-based Payments [Abstract]</t>
  </si>
  <si>
    <t>UNIT-BASED COMPENSATION The Golar LNG Partners LP Long Term Incentive Plan (the “GMLP LTIP”) was adopted by our board of directors, effective as of May 30, 2016. The maximum aggregate number of common units that may be delivered pursuant to any and all awards under the GMLP LTIP shall not exceed 500,000 common units, subject to adjustment due to recapitalization or reorganization as provided under the GMLP LTIP. The GMLP LTIP allows for grants of (i) unit options, (ii) unit appreciation rights, (iii) restricted unit awards, which may include tandem unit distribution rights, (iv) phantom units, (v) unit awards, (vi) other unit-based awards, (vii) cash awards, (viii) distribution equivalent rights (whether granted alone or in tandem with another award, other than a restricted Unit or Unit award), (ix) substitute awards and (x) performance-based awards. Either authorized unissued shares or treasury shares (if there are any) in the Partnership may be used to satisfy exercised options. In 2016, 75,000 options to purchase common units were awarded to our directors and management under the GMLP LTIP. The options have an exercise price of $20.55 per unit, representing the closing price of the common units on November 17, 2016, and a contractual term of five years. The exercise price will be adjusted for each time we pay distributions. One third of the recipients’ alloted options will vest on November 18, 2017, the second third will vest one year later and the final third will vest on November 18, 2019. As at December 31, 2016 , the number of options outstanding in respect of our common units was 75,000 . The fair value of each option award is estimated on the grant date or modification date using the Black-Scholes option pricing model. The weighted average assumptions used are noted in the table below: 2016 Risk free interest rate 1.5 % Expected volatility of common stock 44.8 % Expected dividend yield 0.0 % Expected life of options (in years) 5.0 years The assumption for expected future volatility is based primarily on an analysis of historical volatility of our common stock. The dividend yield has been estimated at 0.0% as the exercise price of the options are reduced by the value of dividends, declared and paid on a per share basis. There were no options exercisable at December 31, 2016 . Compensation cost of $23,000 has been recognized in the consolidated statement of operations for the year ended December 31, 2016 . As of December 31, 2016 , the total unrecognized compensation cost amounted to $0.5 million relating to options outstanding is expected to be recognized over a weighted average period of three years.</t>
  </si>
  <si>
    <t>EQUITY ISSUANCES AND REPURCHASES</t>
  </si>
  <si>
    <t>Partners' Capital Notes [Abstract]</t>
  </si>
  <si>
    <t>EQUITY ISSUANCES AND REPURCHASES The following table shows the movement in the number of common units, subordinated units and general partner units during the years ended December 31, 2016 , 2015 and 2014: (in units) Common Units Subordinated Units GP Units December 31, 2013 and 2014 45,663,096 15,949,831 1,257,408 December 2015 common unit repurchase program (496,000 ) — — December 31, 2015 45,167,096 15,949,831 1,257,408 January 2016 common unit repurchase program (38,000 ) — — June 2016 conversion of subordinated units 15,949,831 (15,949,831 ) — October 2016 IDR reset 2,994,364 — 61,109 December 31, 2016 64,073,291 — 1,318,517 In June 2016, our board of directors determined that the conditions precedent for the expiration of the subordination period set forth in the definition of “Subordination Period” contained in the Partnership Agreement were satisfied, and on June 30, 2016, all 15,949,831 subordinated units (all of which were held by Golar) were converted into common units on a one-for-one basis. In December 2015, our Board of Directors approved a program to repurchase up to $25.0 million of our outstanding common units in the open market over a two year period. As of December 31, 2016 , we had repurchased a total of 534,000 units under the common unit repurchase program for an aggregate cost of $6.5 million . In accordance with the provisions of the Partnership agreement, all common units repurchased are deemed canceled and not outstanding, with immediate effect. Exchange of Incentive Distribution Rights On October 19, 2016 (the “IDR Exchange Closing Date”), pursuant to the terms of an Exchange Agreement (the “Exchange Agreement”), dated as of October 13, 2016, by and between the Partnership, Golar and our General Partner, Golar and our General Partner exchanged all of their incentive distribution rights in the Partnership (“Old IDRs”) for (i) the issuance by us on the IDR Exchange Closing Date of a new class of incentive distribution rights in the Partnership (“New IDRs”), (ii) an aggregate of 2,994,364 additional common units and an aggregate of 61,109 additional general partner units and (iii) the issuance in the future of an aggregate of up to 748,592 additional common units and up to 15,278 additional general partner units (collectively, the “Earn-Out Units”) that may be issued subject to certain conditions described below. On the IDR Exchange Closing Date (i) the Old IDRs were exchanged by Golar and the General Partner and cancelled by us, (ii) 100% of the New IDRs were issued to the General Partner and Golar, (iii) 2,425,435 and 568,929 additional common units were issued to the General Partner and Golar, respectively, and (iv) 61,109 general partner units were issued to the General Partner. We will issue 50% of the Earn-Out Units if we pay a distribution of available cash from operating surplus pursuant to the terms of our Second Amended and Restated Partnership Agreement, on each of the outstanding common units equal to or greater than $0.5775 per common unit in respect of each of the quarterly periods ended December 31, 2016, March 31, 2017, June 30, 2017 and September 30, 2017. We will issue the remaining 50% of the Earn-Out Units if we have issued the first 50% of the Earn-Out Units and we pay a distribution of available cash from operating surplus on each of the outstanding common units equal to or greater than $0.5775 per common unit in respect of each of the quarterly periods ended December 31, 2017, March 31, 2018, June 30, 2018 and September 30, 2018. The new IDRs result in the minimum distribution level increasing from $0.3850 per common unit to $0.5775 per common unit. The fair value of the Old IDRs is not materially different to the fair value of all of the newly issued instruments. In relation to our IDR reset transaction we accounted for this as a modification of the Old IDRs and determined that the earn out units met the definition of a derivative. Accordingly, the overall effect of the transaction was (i) reclassification of the initial fair value of the derivative from equity to current liabilities of $15.0 million ; (ii) reallocation between unitholders within equity due to the recognition of the incremental fair value of the modification and fair values of newly issued instruments and resulting deemed distribution.</t>
  </si>
  <si>
    <t>EARNINGS PER UNIT AND CASH DISTRIBUTIONS</t>
  </si>
  <si>
    <t>EARNINGS PER UNIT AND CASH DISTRIBUTIONS [Abstract]</t>
  </si>
  <si>
    <t>EARNINGS PER UNIT AND CASH DISTRIBUTIONS Earnings per unit have been calculated in accordance with the distribution guidelines set forth in the Partnership Agreement and are determined by adjusting net income for the period by distributions made or to be made in relation to the period irrespective of the declaration and payment dates. The calculations of basic and diluted earnings per unit are presented below: (in thousands of $ except unit and per unit data) 2016 2015 2014 Net income attributable to general partner and limited partner interests 172,171 162,136 174,154 Less: distributions paid (1) (152,336 ) (153,796 ) (143,450 ) Under distributed earnings 19,835 8,340 30,704 (Over) under distributed earnings attributable to: Common unitholders (11,746 ) 3,235 13,347 Basic: Weighted average units outstanding (in thousands) 53,745 45,654 45,663 Diluted: Weighted average units outstanding (in thousands) 53,745 45,654 45,663 Earnout units 189 — — Common stock and common stock equivalents 53,934 45,654 45,663 Earnings per unit: Basic - Common unitholders 2.44 2.38 2.47 Diluted - Common unitholders 2.43 2.38 2.47 Cash distributions declared and paid in the period per unit (2) 2.31 2.30 2.14 Subsequent event : Cash distributions declared and paid per unit relating to the period (3) 0.58 0.58 0.56 __________________________________________ (1) This refers to distributions made or to be made in relation to the period irrespective of the declaration and payment dates and based on the number of units outstanding at the quarter end date. This also includes cash distributions to IDR holders for the years ended December 31, 2016 , 2015 and 2014 of $6.5 million , $8.7 million and $6.3 million , respectively. (2) Refers to cash distributions declared and paid during the period. (3) Refers to cash distributions declared and paid subsequent to the period end. As of December 31, 2016 , of our total number of units outstanding, 66% (2015: 69% ) were held by the public and the remaining units were held by Golar (including the general partner units representing a 2% interest). Earnings per unit is determined by adjusting net income for the period by distributions made or to be made in relation to the period. Any earnings in excess of distributions in the period prior to the IDR reset was allocated to partnership units based upon the cash distribution guidelines in our First Amended and Restated Agreement of Limited Partnership. The cash distribution provisions changed with respect to the distribution for the quarter ended December 31, 2016, pursuant to the Second Amended and Restated Agreement of Limited Partnership. Any distributions in excess of earnings are allocated to partnership units based upon the allocation and distribution of amounts from partners’ capital accounts. The resulting earnings figure is divided by the weighted average number of units outstanding during the period. The General Partner’s, common unitholders’ and subordinated unitholder’s interests in net income were calculated as if all net income was distributed according to the terms of the Partnership Agreement, regardless of whether those earnings would or could be distributed. The Partnership Agreement does not provide for the distribution of net income; rather, it provides for the distribution of available cash, which is a contractually defined term that generally means all cash on hand at the end of the quarter after establishment of cash reserves determined by our board of directors to provide for the proper conduct of our business including reserves for maintenance and replacement capital expenditure and anticipated credit needs. In addition, the holders of the incentive distribution rights are currently entitled to incentive distributions if the amount we distribute to unitholders with respect to any quarter exceeds specified target levels. Unlike available cash, net income is affected by non-cash items, such as depreciation and amortization, unrealized gains or losses on non-designated derivative instruments and foreign currency translation gains (losses). Under the Partnership Agreement, during the subordination period, the common units had the right to receive distributions of available cash from operating surplus in an amount equal to the minimum quarterly distribution of $0.3850 per unit per quarter, plus any arrearages in the payment of minimum quarterly distribution on the common units from prior quarters, before any distributions of available cash from operating surplus may be made on the subordinated units. Distributions of available cash from operating surplus were to be made in the following manner for any quarter during the subordination period: • First, 98% to the common unitholders, pro rata, and 2% to the General Partner, until each common unit had received the minimum quarterly distribution for that quarter; • Second, 98% to the common unitholders, pro rata, and 2% to the General Partner, until each common unit had received an amount equal to any arrearages in payment of the minimum quarterly distribution on the common units for prior quarters during the subordination period; and • Third, 98% to the subordinated unitholders, pro rata, and 2% to the General Partner, until each subordinated unit had received the minimum quarterly distribution for that quarter. If for any quarter during the subordination period: • we had distributed available cash from operating surplus to the common and subordinated unitholders in an amount equal to the minimum quarterly distribution; and • we had distributed available cash from operating surplus on outstanding common units in an amount necessary to eliminate any cumulative arrearages in payment of the minimum quarterly distribution; then, we distributed any additional available cash from operating surplus for that quarter among the unitholders, the General Partner and the holders of the incentive distribution rights in the following manner: • first , 98.0% to all unitholders, pro rata, and 2.0% to the General Partner, until each unit holder received a total of $0.4428 per unit for that quarter (the “first target distribution”); • second , 85.0% to all unitholders, pro rata, 2.0% to the General Partner, and 13.0% to the holders of the incentive distribution rights, pro rata, until each unit holder received a total of $0.4813 per unit for that quarter (the “second target distribution”); and • third , 75.0% to all unitholders, pro rata, 2.0% to the General Partner, and 23.0% to the holders of the incentive distribution rights, pro rata, until each unit holder received a total of $0.5775 per unit for that quarter (the “third target distribution”). Distributions of available cash from operating surplus for the quarter ended September 30, 2016 were made in the following manner: • first , 98.0% to all unitholders, pro rata, and 2.0% to the General Partner, until each outstanding unit received an amount equal to the minimum quarterly distribution for that quarter; • second , 98.0% to all unitholders, pro rata, and 2.0% to the General Partner, until each outstanding unit received a total of the first target distribution for that quarter; • third , 85.0% to all unitholders, pro rata, 2.0% to the General Partner, and 13.0% to the holders of the incentive distribution rights, pro rata, until each outstanding unit received a total of the second target distribution for that quarter; and • fourth , 75% to all unitholders, pro rata, 2.0% to the General Partner, and 23.0% to the holders of the incentive distribution rights, pro rata, under each outstanding unit received a total of the third target distribution for that quarter. In June 2016, the subordination period expired and all the subordinated units converted into common units (see note 28). In October 2016, the Old IDRs were cancelled and the New IDRs were issued (see note 28). The terms of the New IDRs are effective with respect to the distribution for the quarter ended December 31, 2016. The New IDRs provide for distribution “splits” between the IDR holders and the holders of common units equal to those applicable to the Old IDRs, which have been cancelled. However, the New IDRs provide for higher target quarterly distribution levels: the new minimum quarterly distribution is $0.5775 per common unit; the new first target quarterly distribution amount is $0.6641 per common unit; the new second target quarterly distribution amount is $0.7219 per common unit; and the new third target quarterly distribution amount is $0.8663 per common unit.</t>
  </si>
  <si>
    <t>SUBSEQUENT EVENTS</t>
  </si>
  <si>
    <t>Subsequent Events [Abstract]</t>
  </si>
  <si>
    <t>SUBSEQUENT EVENTS In February 2017 , we paid a cash distribution of $0.5775 per unit in respect of the three months ended December 31, 2016 to unitholders of record as of February 7, 2017. On February 15, 2017 , we completed the issuance and sale of $250.0 million aggregate principal amount of our senior unsecured non-amortizing bonds in the Nordic bond market (the “2017 Norwegian Bonds”). The 2017 Norwegian Bonds mature in May 2021 and bear interest at a rate of 3-month LIBOR plus 6.25% . In connection with the issuance of the 2017 Norwegian Bonds, we entered into economic hedge interest rate swaps to reduce the risk associated with fluctuations in interest rates by converting the floating rate of the interest obligation under the 2017 Norwegian Bonds to an all-in interest rate of 8.194% . We intend to list the 2017 Norwegian Bonds on the Oslo Bors. The net proceeds from our sale of the 2017 Norwegian Bonds will be used to repay our outstanding High Yield Bonds and for general partnership purposes. As of April 24, 2017, a total amount of NOK 996 million or $118.2 million of the High-Yield Bonds had been repurchased ahead of their October 2017 maturity, and the corresponding share of its associated cross currency interest rate swap had been terminated. In February 2017 , we sold 5,175,000 common units in an underwritten public offering. To maintain its 2% general partner interest, our general partner acquired 94,714 general partner units. We received proceeds of $119.4 million net of underwriters' fees from the offering, which we intend to use for general partnership purposes. On March 8, 2017, we made a repayment of $125 million of the revolving credit facility under our $800 million credit facility, which we had drawn down in May 2016. In February 2017, we entered into a time charter with a major international oil and gas company (the “New Charter”) for the Golar Grand . The Golar Grand is currently on charter with Golar and will therefore be sub-chartered back from Golar at the same rate as the New Charter, until the Golar charter ends in October 2017. The vessel will be delivered under the New Charter during the second quarter of 2017 for an initial period of 2 years with three one-year extension options and up to two additional options to extend the charter for up to an additional 2 years each. On April 26, 2017 , we declared a cash distribution of $0.5775 per unit in respect of the three months ended March 31, 2017 , payable on May 12, 2017 , to unitholders of record as of May 5, 2017 .</t>
  </si>
  <si>
    <t>SIGNIFICANT ACCOUNTING POLICIES (Policies)</t>
  </si>
  <si>
    <t>Basis of accounting</t>
  </si>
  <si>
    <t xml:space="preserve">Basis of accounting These consolidated financial statements are prepared in accordance with accounting principles generally accepted in the United States of America. Certain amounts reported in prior periods have been revised to be consistent with the current year’s presentation. We identified line items in the statement of operations with respect to the amortization of deferred finance charges that were not presented in accordance with current guidance. In prior periods, we had presented the amortization of deferred finance charges within “Other financial items” but should have presented this within “Interest expense.” As a result of this misclassification, other financial items has been overstated and correspondingly interest expense has been understated in respect of prior years (2015: $6.3 million and 2014: $3.6 million ). This misclassification however nets off within "net financial expenses", resulting in $nil impact to net income. There is also no impact on the balance sheet, statement of changes in partners' capital or the statement of cash flows. </t>
  </si>
  <si>
    <t>Principles of consolidation</t>
  </si>
  <si>
    <t>Principles of consolidation A variable interest entity (VIE) is defined by the accounting standard as a legal entity where either (a) equity interest holders, as a group, lack the characteristics of a controlling financial interest, including decision making ability and an interest in the entity’s residual risks and rewards, or (b) the equity holders have not provided sufficient equity investment to permit the entity to finance its activities without additional subordinated financial support, or (c) the voting rights of some investors are not proportional to their obligations to absorb the expected losses of the entity, their rights to receive the expected residual returns of the entity, or both and substantially all of the entity’s activities either involve or are conducted on behalf of an investor that has disproportionately few voting rights. A party that is a variable interest holder is required to consolidate a VIE if the holder has both (a) the power to direct the activities that most significantly impact the entity’s economic performance, and (b) the obligation to absorb losses that could potentially be significant to the VIE or the right to receive benefits from the VIE that could potentially be significant to the VIE. In May 2016, we acquired (the “Tundra Acquisition”) from Golar 100% of the interests in the company (“Tundra Corp”) that is the disponent owner and operator of the Golar Tundra , an FSRU, for a purchase price of approximately $330.0 million , less net lease obligations and working capital adjustments. Pursuant to an agreement entered into between us and Golar in connection with the Tundra Acquisition (as amended, the “Tundra Letter Agreement”), we have the right to require Golar to repurchase the shares of Tundra Corp under certain circumstances, and consequently Golar continues to consolidate the Tundra Corp and the results of operations of Tundra Corp are not reflected in our financial statements (see notes 5 and 11). The accompanying consolidated financial statements include the financial statements of the entities listed in notes 4 and 5. Apart from our investment in the disponent owner and operator of the Golar Tundra , investments in entities in which we directly or indirectly hold more than 50% of the voting control are consolidated in the financial statements, as well as certain variable interest entities in which we are deemed to be the primary beneficiary. All intercompany balances and transactions are eliminated. The non-controlling interests of the above mentioned subsidiaries are included in the Balance Sheets and Statements of Operations as “Non-controlling interests”.</t>
  </si>
  <si>
    <t>Business combinations</t>
  </si>
  <si>
    <t xml:space="preserve">Business combinations Business combinations are accounted for under the acquisition method. On acquisition, the identifiable assets, liabilities and contingent liabilities are measured at their fair values at the date of acquisition. Any excess of the cost of acquisition over the fair values of the identifiable net assets acquired is recognized as goodwill. Any deficiency of the cost of acquisition below the fair values of the identifiable net assets acquired (i.e. bargain purchase) is credited to the statement of operations in the period of acquisition. The consideration transferred for an acquisition is measured at fair value of the consideration given. Acquisition related costs are expensed as incurred. Identifiable assets acquired and liabilities assumed in a business combination are measured initially at their fair values at the acquisition date. The results of subsidiary undertakings are included from the date of acquisition. If the initial accounting for a business combination is incomplete by the end of the reporting period in which the combination occurs, we will recognize a measurement-period adjustment during the period in which we determine the amount of the adjustment, including the effect on earnings of any amounts we would have recorded in previous periods if the accounting had been completed at the acquisition date. </t>
  </si>
  <si>
    <t>Revenue and expense recognition</t>
  </si>
  <si>
    <t>Revenue and expense recognition Revenues include minimum lease payments under time charters, fees for repositioning vessels as well as the reimbursement of certain vessel operating and drydocking costs. Revenues generated from time charters, which we classified as operating leases, are recorded over the term of the charter as service is provided. We do not recognize revenues during days that the vessel is off-hire. Incentives for charterers to enter into lease agreements are spread evenly over the lease term. Revenue is presented net of indirect taxes, where applicable. Repositioning fees (which are included in time charter revenue) received in respect of time charters are recognized at the end of the charter when the fee becomes fixed and determinable. However, where there is a fixed amount specified in the charter, which is not dependent upon redelivery location, the fee will be recognized evenly over the term of the charter. Where a vessel undertakes multiple single voyage time charters, revenue is recognized, including the repositioning fee if fixed and determinable, on a discharge-to-discharge basis. Under this basis, revenue is recognized evenly over the period from departure of the vessel from its last discharge port to departure from the next discharge port. For arrangements where operating costs are borne by the charterer on a pass through basis, the pass through of operating costs is reflected in revenue and expenses. Reimbursement for drydocking costs is recognized evenly over the period to the next drydocking, which is generally between two to five years. Under our time charters, the majority of voyage expenses are paid by our customers. Voyage related expenses, principally fuel, may also be incurred when positioning or repositioning the vessel before or after the period of time charter and during periods when the vessel is not under charter or is off-hire, for example when the vessel is undergoing repairs. These expenses are recognized as incurred. Vessel operating expenses, which are recognized when incurred, include crewing, repairs and maintenance, insurance, stores, lube oils, communication expenses and third party management fees.</t>
  </si>
  <si>
    <t>Operating leases</t>
  </si>
  <si>
    <t>Operating leases Initial direct costs (those directly related to the negotiation and consummation of the lease) are deferred and allocated to earnings over the lease term. Rental income and expense are amortized over the lease term on a straight-line basis.</t>
  </si>
  <si>
    <t>Income taxes Income taxes are based on a separate return basis. The guidance on income taxes prescribes a recognition threshold and measurement attributes for the financial statement recognition and measurement of a tax position taken or expected to be taken in a tax return. Deferred tax assets and liabilities are recognized principally for the expected tax consequences of temporary differences between the tax bases of assets and liabilities and their reported amounts. Deferred tax assets are reduced by a valuation allowance when, in the opinion of management, it is more likely than not that some portion or all of the deferred tax assets will not be realized. Realization of the deferred income tax asset is dependent on generating sufficient taxable income in future years. We use a two-step approach for recognizing and measuring tax benefits taken or expected to be taken in a tax return regarding uncertainties in income tax positions. The first step is recognition: we determine whether it is more likely than not that a tax position will be sustained upon examination, including resolution of any related appeals or litigation processes, based on the technical merits of the position. The second step is measurement: a tax position that meets the more-likely-than-not recognition threshold is measured to determine the amount of benefit to recognize in the financial statements. The tax position is measured at the largest amount of benefit that is greater than 50 percent likely of being realized upon ultimate settlement. Penalties and interest related to uncertain tax positions are recognized in “Income taxes” in the Consolidated Statements of Operations.</t>
  </si>
  <si>
    <t>Cash and cash equivalents We consider all demand and time deposits and highly liquid investments with original maturities of three months or less to be equivalent to cash.</t>
  </si>
  <si>
    <t>Restricted cash and short-term investments</t>
  </si>
  <si>
    <t>Restricted cash and short-term investments Restricted cash and short-term investments consist of bank deposits, which may only be used to settle certain pre-arranged loan or lease payments and which are held as cash collateral required for certain swaps and cash held by a VIE. We consider all short-term investments as held to maturity. These investments are carried at amortized cost. We place our short-term investments primarily in fixed term deposits with high credit quality financial institutions.</t>
  </si>
  <si>
    <t>Trade accounts receivables</t>
  </si>
  <si>
    <t>Trade accounts receivable Trade receivables are presented net of allowances for doubtful balances. At each balance sheet date, all potentially uncollectible accounts are assessed individually for purposes of determining the appropriate allowance for doubtful accounts.</t>
  </si>
  <si>
    <t>Inventories Inventories, which are comprised principally of fuel, lubricating oils and vessel spares, are stated at the lower of cost or market value. Cost is determined on a first-in, first-out basis.</t>
  </si>
  <si>
    <t>Vessels and equipment</t>
  </si>
  <si>
    <t>Vessels and equipment Vessels are stated at cost less accumulated depreciation. The cost of vessels less the estimated residual value is depreciated on a straight-line basis over the assets’ remaining useful economic lives. Management estimates the residual values of our vessels based on a scrap value cost of steel and aluminium times the weight of the vessel noted in lightweight tons. Residual values are periodically reviewed and revised to recognize changes in conditions, new regulations or other reasons. The cost of building the mooring equipment is capitalized and depreciated over the initial lease term of the related charter. Refurbishment costs incurred during the period are capitalized as part of vessels and depreciated over the vessels’ remaining useful economic lives. Refurbishment costs are costs that appreciably increase the capacity, or improve the efficiency or safety of vessels and equipment. Drydocking expenditures are capitalized when incurred and amortized over the period until the next anticipated drydocking, which is generally between two and five years. For vessels that are newly built or acquired, we have adopted the “built-in overhaul” method of accounting. The built-in overhaul method is based on the segregation of vessel costs into those that should be depreciated over the useful life of the vessel and those that require drydocking at periodic intervals to reflect the different useful lives of the components of the assets. The estimated cost of the drydocking component is amortized until the date of the first drydocking following acquisition, upon which the cost is capitalized and the process is repeated. When a vessel is disposed, any unamortized drydocking expenditure is charged against income in the period of disposal. Useful lives applied in depreciation are as follows: Vessels (excluding converted FSRUs) 40 years Vessels - Converted FSRUs 20 years from conversion date Drydocking expenditure 2 to 5 years Mooring equipment 11 years</t>
  </si>
  <si>
    <t>Vessel under capital lease</t>
  </si>
  <si>
    <t>Vessel under capital lease We lease one vessel under an agreement that has been accounted for as a capital lease. Obligations under capital lease are carried at the present value of future minimum lease payments, and the asset balance is amortized on a straight-line basis over the remaining economic useful life of the vessel. Interest expense is calculated at a constant rate over the term of the lease. Depreciation of the vessel under capital lease is included within depreciation and amortization expense in the statement of operations. The vessel under capital lease is depreciated on a straight-line basis over the vessel’s remaining useful economic life, based on a useful life of 40 years. Refurbishment costs and drydocking expenditures incurred in respect of vessel under capital lease is accounted for consistently as that of an owned vessel. Our capital lease is ‘funded’ via long term cash deposits which closely match the lease liability. Future changes in the lease liability arising from interest rate changes are only partially offset by changes in interest income on the cash deposits, and where differences arise, this is funded by, or released to, available working capital. Income derived from the sale of subsequently leased assets is deferred and amortized in proportion to the amortization of the leased assets (see note 23). Amortization of deferred income is offset against depreciation and amortization expense in the statement of operations.</t>
  </si>
  <si>
    <t>Intangible assets</t>
  </si>
  <si>
    <t xml:space="preserve">Intangible assets Intangible assets pertain to customer related and contract based assets representing primarily long-term time charter party agreements acquired in connection with the acquisition of certain subsidiaries from Golar. Intangible assets identified are recorded at fair value. Fair value is determined by reference to the discounted amount of expected future cash flows. These intangible assets are amortized over the term of the time charter party agreement and the amortization expense is included in the statement of operations in the depreciation and amortization line item. Impairment testing is performed when events or changes in circumstances indicate that the carrying amount of the intangible asset may not be recoverable. </t>
  </si>
  <si>
    <t>Impairment of long-lived assets</t>
  </si>
  <si>
    <t>Impairment of long-lived assets We continually monitor events and changes in circumstances that could indicate carrying amounts of long-lived assets may not be recoverable. In assessing the recoverability of our vessels’ carrying amounts, we make assumptions regarding estimated future cash flows and estimates in respect of residual or scrap value. When such events or changes in circumstances are present, we assess the recoverability of long-term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lower of the fair market value of the assets, less cost to sell, and the net present value (“NPV”) of estimated future discounted cash flows from the employment of the asset (“Value in use”).</t>
  </si>
  <si>
    <t>Deferred charges</t>
  </si>
  <si>
    <t>Deferred charges Costs associated with long-term financing, including debt arrangement fees, are deferred and amortized over the term of the relevant loan. These costs are presented as a deduction from the corresponding liability, consistent with debt discounts.</t>
  </si>
  <si>
    <t>Provisions</t>
  </si>
  <si>
    <t>Provisions We, in the ordinary course of business, are subject to various claims, suits and complaints. Management, in consultation with internal and external advisers, will provide for a contingent loss in the financial statements if the contingency was present at the date of the financial statements and the likelihood of loss was probable and the amount can be reasonably estimated. If we have determined that the reasonable estimate of the loss is a range and there is no best estimate within the range, we will provide the lower amount within the range. See note 26, “Other Commitments and Contingencies” for further discussion.</t>
  </si>
  <si>
    <t>Derivatives</t>
  </si>
  <si>
    <t>Derivatives We use derivatives to reduce market risks associated with our operations. We use interest rate swaps for the management of interest risk exposure. The interest rate swaps effectively convert a portion of our debt from a floating to a fixed rate over the life of the transactions without an exchange of underlying principal. We seek to reduce our exposure to fluctuations in foreign exchange rates through the use of foreign currency forward contracts. All derivative instruments are initially recorded at cost as either assets or liabilities in the accompanying balance sheets and subsequently remeasured to fair value, regardless of the purpose or intent for holding the derivative. Where the fair value of a derivative instrument is a net liability, the derivative instrument is classified in “Other current liabilities” in the balance sheet. Where the fair value of a derivative instrument is a net asset, the derivative instrument is classified in “Other non-current assets” in the balance sheet, except if the current portion is a liability, in which case the current portion is included in “Other current liabilities”. The method of recognizing the resulting gain or loss is dependent on whether the derivative contract is designed to hedge a specific risk and also qualifies for hedge accounting. We have adopted hedge accounting for certain of our interest rate swaps (including our cross currency interest rate swap) arrangements designated as cash flow hedges. For derivative instruments that are not designated or do not qualify as hedges, the changes in fair value of the derivative financial instrument are recognized in earnings and recorded each period in current earnings in “Other financial items, net”. When a derivative is designated as a cash flow hedge, we formally document the relationship between the derivative and the hedged item. This documentation includes the strategy risk and risk management for undertaking the hedge and the method that will be used to assess effectiveness of the hedge. If the derivative is an effective hedge, changes in the fair value are initially recorded as a component of accumulated other comprehensive income in equity. The ineffective portion of the hedge is recognized immediately in earnings, as are any gains or losses on the derivative that are excluded from the assessment of hedge effectiveness. We do not apply hedge accounting if it is determined that the hedge was not effective or will no longer be effective, the derivative was sold or exercised, or the hedged item was sold or repaid. In the periods when the hedged items affect earnings, the associated fair value changes on the hedged derivatives are transferred from equity to the corresponding earnings line item on the settlement of a derivative. The ineffective portion of the change in fair value of the derivative financial instrument is immediately recognized in earnings. If a cash flow hedge is terminated and the originally hedged item is still considered probable of occurring, the gains and losses initially recognized in equity remain there until the hedged item impacts earnings at which point they are transferred to the corresponding earnings line item (i.e. interest expense). If the hedged items are no longer probable of occurring, amounts recognized in equity are immediately reclassified to earnings. Cash flows from derivative instruments that are accounted for as cash flow hedges are classified in the same category as the cash flows from the items being hedged. Cash flows from economic hedges are classified in the same category as the items subject to the economic hedging relationship.</t>
  </si>
  <si>
    <t>Share-based Compensation, Option and Incentive Plans Policy [Policy Text Block]</t>
  </si>
  <si>
    <t>Unit-based compensation In accordance with the guidance on “Share Based Payment”, we are required to expense the fair value of unit options issued to employees over the period the options vest. We amortize unit-based compensation for awards on a straight-line basis over the period during which the employee is required to provide service in exchange for the reward - the requisite service (vesting) period. No compensation cost is recognized for unit options for which employees do not render the requisite service. The fair value of employee unit options is estimated using the Black-Scholes option-pricing model.</t>
  </si>
  <si>
    <t>Foreign currencies</t>
  </si>
  <si>
    <t>Foreign currencies We and our subsidiaries’ functional currency is the U.S. dollar as the majority of the revenues are received in U.S. dollars and a majority of our expenditures are incurred in U.S. dollars. Our reporting currency is U.S. dollars. Transactions in foreign currencies during the year are translated into U.S. dollars at the rates of exchange in effect at the date of the transaction. Foreign currency monetary assets and liabilities are translated using rates of exchange at the balance sheet date. Foreign currency non-monetary assets and liabilities are translated using historical rates of exchange. Foreign currency transaction and translation gains or losses are included in the statements of operations.</t>
  </si>
  <si>
    <t>Fair value measurement</t>
  </si>
  <si>
    <t>Fair value measurements We account for fair value measurements in accordance with the accounting standards guidance using fair value to measure assets and liabilities. The guidance provides a single definition of fair value, together with a framework for measuring it, and requires additional disclosure about the use of fair value to measure assets and liabilities.</t>
  </si>
  <si>
    <t>Use of estimates</t>
  </si>
  <si>
    <t>Use of estimates The preparation of financial statements in accordance with U.S. GAAP requires that management make estimates and assumptions affecting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ly issued accounting standards</t>
  </si>
  <si>
    <t>Adoption of new accounting standards In August 2014, the Financial Accounting Standards Board (the “FASB”) issued guidance to ASU 2014-15 “ Presentation of Financial Statements - Going Concern (Subtopic 205-40) ”. The standard requires an entity’s management to evaluate, for each reporting period, whether there are conditions and events that raise substantial doubt about the entity’s ability to continue as a going concern within one year after the financial statements are issued. Additional disclosures are required if management concludes that conditions or events raised substantial doubt about the entity’s ability to continue as a going concern. The adoption of this standard did not have an impact on our Consolidated Financial Statements or related disclosures. In November 2014, the FASB issued ASU 2014-16 “Derivatives and Hedging”. The guidance provides a methodology for determining the nature of a host contract in a hybrid instrument. The amendment requires an entity to assess the entire hybrid instrument including any embedded derivatives which are being considered for bifurcation. The purpose of the guidance was to eliminate divergence in practice. This methodology was applied by analogy when assessing the nature of the host contract for the “Contingent Units” in the IDR reset (see note 28) for further details. The adoption of this standard had no further impact on our Consolidated Financial Statements or related disclosures. In February 2015, the FASB issued amendments to ASU 2015-02 “ Consolidation (Topic 810): Amendments to the Consolidation Analysis ” requires a re-evaluation of all legal entities under the revised consolidation model. Specifically, the amendments: • Modify the evaluation of whether limited partnerships and similar legal entities are variable interest entities (VIEs) or voting interest entities; • Eliminate the presumption that a general partner should consolidate a limited partnership; • Affect the consolidation analysis of reporting entities that are involved with VIEs, particularly those that have fee arrangements and related party relationships; and • Provide a scope exception from consolidation guidance for reporting entities with interest in legal entities that are required to comply with or operate in accordance with requirements that are similar to those in Rule 2a-7 of the Investment Company Act of 1940 for registered money market funds. The adoption of this guidance did not have a material impact on our Consolidated Financial Statements, Consolidated Statements of Operations and Consolidated Statements of Cash Flows. In April 2015, the FASB issued amendments to ASU 2015-03 “ Interest - Imputation of Interest (Subtopic 835-30), Simplifying the Presentation of Debt Issuance Costs ”. The guidance requires debt issuance costs related to a recognized liability to be presented in the Balance Sheet as a direct deduction from the debt liability rather than as an asset. We adopted the requirements of ASU 2015-03 for the quarter ended March 31, 2016 and applied this guidance retrospectively to all prior periods presented in our financial statements. Upon adoption the balance of debt was reduced by debt issuance costs which were previously presented as an asset on our Consolidated Financial Statements. In April 2015, the FASB issued Update 2015-05 “ Intangibles - Goodwill and Other - Internal Use Software ”. The standard clarifies the circumstances under which a cloud computing customer would account for the arrangement as a license of internal-use software. The adoption of this standard did not have an impact on our Consolidated Financial Statements or related disclosures. In September 2015, the FASB issued amendments to ASU 2015-16 “ Business Combinations (Topic 805): Simplifying the Accounting for Measurement-Period Adjustments ”. The guidance eliminates the requirement that an acquirer in a business combination account for measurement-period adjustments retrospectively. Instead, an acquirer will recognize a measurement-period adjustment during the period in which it determines the amount of the adjustment, including the effect on earnings of any amounts it would have recorded in previous periods if the accounting had been completed at the acquisition date. The guidance is effective for fiscal years, including interim periods within those fiscal years, beginning after December 15, 2015. Other than the Tundra Acquisition which has not been reflected in our financial statements (see note 2), there were no other acquisitions for which measurement-period adjustments were recognized at separate accounting periods. Thus, the adoption of this standard did not have an impact on our current and previously reported Consolidated Financial Statements or related disclosures. In March 2016, the FASB issued Update 2016-07 “ Investments - Equity Method and Joint Ventures: Simplifying the Transition to the Equity Method of Accounting ”. The update eliminates the requirement that when an investment qualifies for use of the equity method as a result of an increase in the level of ownership interest or degree of influence an investor must retrospectively apply equity method accounting as if the equity method had been in effect during all previous periods. A prospective approach is required and the amendment is effective for fiscal years beginning after December 15, 2016. We have elected to early adopt the standard, which did not have an impact on our Consolidated Financial Statements or related disclosures. In January 2017, the FASB issued ASU 2017-04 “ Intangibles - Goodwill and other ” which simplifies the test for goodwill impairment. The simplification eliminated “Step 2” from the goodwill impairment test which required companies to compute the implied fair value of goodwill by performing procedures that would be required in business combination for determining the fair value of the assets acquired and liabilities assumed (including unrecognized assets and liabilities). The amendments are effective for the fiscal years beginning after December 15, 2019 and interim periods within those fiscal years, early adoption is permitted. We have elected to early adopt the standard, which did not have an impact an impact on our Consolidated Financial Statements or related disclosures. Accounting pronouncements that have been issued but not adopted In May 2014, the FASB issued ASU 2014-09 “ Revenue from Contracts With Customers (Topic 606) ”. and subsequent amendments. The standard provides a single, comprehensive revenue recognition model and requires an entity to recognize revenue to depict the transfer of promised goods or services to customers in an amount that reflects the consideration to which the entity expects to be entitled in exchange for those goods or services. The standard introduces a new concept of “series provision” which provides accounting guidance for entities that engage in repetitive service contracts. There are also new requirements which impact the timing of costs that are reimbursed at the start or near the inception of a contract. The guidance is effective from 1 January 2018 and provides for enhanced disclosures. It may be applied retrospectively to each prior period presented subject to “practical expedients (“full retrospective) or a cumulative-effect adjustment as of the date of adoption (“modified retrospective approach”). Management are currently assessing whether any services provided, over and above a bareboat charter, need to be accounted for on a different time basis than the underlying contract. Depending on the conclusion, the timing of the revenue could differ, however, the total amount earned from time charter contracts over all periods will remain the same. We expect to finalize our assessment in the second half of the year. In March 2016, the FASB issued guidance to ASU 2016-02 “ Leases (Topic 842) ” This update requires an entity to recognize right-of-use assets and lease liabilities on its balance sheet and disclose key information about leasing arrangements regarding timing and uncertainty of cash flows arising from leases. It also offers specific accounting guidance for a lessee, a lessor and sale and leaseback transactions.The standard will be effective for fiscal years beginning after December 15, 2018 including interim periods within those fiscal years, and early adoption is permitted. We are currently in the process of evaluating the impact of this guidance on our Consolidated Financial Statements and related disclosures. In January 2017, the FASB issued guidance to ASU 2017-01 “ Business Combinations (Topic 805): Clarifying the Definition of a Business ”. The amendments provide guidance on evaluating whether transactions should be accounted for as an asset acquisition or a business combination (or disposal). The guidance requires that in order to be considered a business, a transaction must include, at a minimum, an input and a substantial process that together significantly contribute to the ability to create output. The guidance removes the evaluation of whether a market participant could replace the missing elements. The revised guidance is effective for annual reporting periods beginning after 15 December 2017, including interim reporting periods within those annual reporting periods. The amendments are to be applied prospectively. Preliminarily, we believe that this could impact the accounting for transactions with Golar LNG and are currently evaluating the impact that the guidance will have on future transactions. In January 2016, the FASB issued amendments to ASU 2016-01 “ Financial Instruments-Overall (Subtopic 825-10): Recognition and Measurement of Financial Assets and Financial Liabilities ”, which made targeted improvements to the recognition, measurement, presentation, and disclosure of financial instruments. The update changes how entities measure equity investments (except those accounted for under the equity method of accounting or those that result in consolidation of the investee) and how they present changes in the fair value of financial liabilities measured under the fair value option that are attributable to their own credit. The guidance also provides for enhanced disclosures. The standard is effective for fiscal years beginning after December 15, 2017, including interim periods within those fiscal years. We are currently in the process of evaluating the impact of this standard on our Consolidated Financial Statements and related disclosures.</t>
  </si>
  <si>
    <t>SIGNIFICANT ACCOUNTING POLICIES (Tables)</t>
  </si>
  <si>
    <t>Schedule of Accumulated Other Comprehensive Income (Loss)</t>
  </si>
  <si>
    <t>As of December 31, 2016 , 2015 and 2014 , our accumulated other comprehensive loss relate to unrealized net losses on qualifying cash flow hedges. (in thousands of $) 2016 2015 2014 Unrealized net loss on qualifying cash flow hedging instruments (5,053 ) (9,725 ) (2,086 )</t>
  </si>
  <si>
    <t>Schedule of Vessels and Equipment Estimated Useful Lives</t>
  </si>
  <si>
    <t>Useful lives applied in depreciation are as follows: Vessels (excluding converted FSRUs) 40 years Vessels - Converted FSRUs 20 years from conversion date Drydocking expenditure 2 to 5 years Mooring equipment 11 years</t>
  </si>
  <si>
    <t>Schedule of Impairment of Long-Lived Assets Held and Used</t>
  </si>
  <si>
    <t>The following table presents the market values and carrying values of certain of our vessels that we have determined to have a market value that is less than their carrying value as of December 31, 2016 . While the market values of these vessels are below their carrying values, no vessel impairment has been recognized on any of these vessels as the estimated future undiscounted cash flows relating to such vessels are greater than their carrying values. Vessel 2016 Market value (1) 2016 Carrying value (in millions of $) Golar Winter 184.8 225.5 NR Satu 151.5 191.1 Golar Maria 120.5 194.7 Golar Mazo 105.0 141.4 Methane Princess 106.5 111.2 (1) Market values are determined using reference to average broker values provided by independent brokers. Broker values are considered an estimate of the market value for the purpose of determining whether an impairment trigger exists. Broker values are commonly used and accepted by our lenders in relation to determining compliance with relevant covenants in applicable credit facilities for the purpose of assessing security quality. Since vessel values can be volatile, our estimates of market value may not be indicative of either the current or future prices we could obtain if we sold any of the vessels. In addition, the determination of estimated market values may involve considerable judgment, given the illiquidity of the second-hand markets for these types of vessels.</t>
  </si>
  <si>
    <t>SUBSIDIARIES (Tables)</t>
  </si>
  <si>
    <t>Schedule of Significant Subsidiaries</t>
  </si>
  <si>
    <t>The following table lists our significant subsidiaries and their purpose as of December 31, 2016 . Unless otherwise indicated, we own 100% of each subsidiary. Name Jurisdiction of Incorporation Purpose Golar Partners Operating LLC Marshall Islands Holding Company Golar LNG Holding Corporation Marshall Islands Holding Company Golar Maritime (Asia) Inc. Republic of Liberia Holding Company Golar Servicos de Operacao de Embaracaoes Limited Brazil Management Company Golar Winter Corporation Marshall Islands Owns Golar Winter Golar Winter UK Ltd United Kingdom Operates Golar Winter Golar Spirit Corporation Marshall Islands Owns Golar Spirit Golar Spirit UK Ltd United Kingdom Operates Golar Spirit Faraway Maritime Shipping Company (60% ownership) Republic of Liberia Owns and operates Golar Mazo Golar LNG 2215 Corporation Marshall Islands Leases Methane Princess Golar 2215 UK Ltd United Kingdom Operates Methane Princess Golar Freeze Holding Corporation Marshall Islands Owns Golar Freeze Golar Freeze UK Ltd United Kingdom Operates Golar Freeze Golar Khannur Corporation Marshall Islands Holding Company Golar LNG (Singapore) Pte. Ltd. Singapore Holding Company PT Golar Indonesia* Indonesia Owns and operates NR Satu Golar Grand Corporation Marshall Islands Owns and operates Golar Grand Golar LNG 2234 LLC Republic of Liberia Owns and operates Golar Maria Golar Hull M2031 Corporation Marshall Islands Owns and operates Golar Igloo Golar Eskimo Corporation** Marshall Islands Leases and operates Golar Eskimo __________________________________________ * We hold all of the voting stock and control all of the economic interests in PT Golar Indonesia (“PTGI”) pursuant to a Shareholder’s Agreement with the other shareholder of PTGI, PT Pesona Sentra Utama (“PT Pesona”). PT Pesona holds the remaining 51% interest in the issued share capital of PTGI. ** The above table excludes Eskimo SPV, from which we leased one of our vessels, the Golar Eskimo , under a sale and leaseback. See note 5.</t>
  </si>
  <si>
    <t>VARIABLE INTEREST ENTITY (VIEs) (Tables)</t>
  </si>
  <si>
    <t>Schedule of Sale Leaseback Transactions</t>
  </si>
  <si>
    <t>The following table gives a summary of the sale and leaseback arrangement, including repurchase options and obligation as of December 31, 2016 : Vessel Effective from Sales value (in $ millions) First repurchase option (in $ millions) Month of first repurchase option Repurchase obligation at end of lease term (in $ millions) End of lease term Golar Eskimo November 2015 285.0 225.8 November 2018 128.3 November 2025 The following table gives a summary of the sale and leaseback arrangement, including repurchase options and obligation as of December 31, 2016 : Vessel Effective from Sales value (in $ millions) First repurchase option (in $ millions) Month of first repurchase option Repurchase obligation at end of lease term (in $ millions) End of lease term Golar Tundra November 2015 254.6 194.1 November 2018 114.6 November 2025</t>
  </si>
  <si>
    <t>Summary of the bareboat charter rates per day based on Base LIBOR Interest Rate for the next five years</t>
  </si>
  <si>
    <t>A summary of our payment obligations under the bareboat charter with Tundra SPV as of December 31, 2016 is shown below: (in thousands of $) 2017 2018 2019 2020 2021 After 2021 Golar Tundra* 20,910 20,446 19,934 19,466 18,953 68,097 *The payment obligation table includes variable rental payments due under the lease based on an assumed LIBOR of 0.39% plus margin but excludes the repurchase obligation at the end of lease term. A summary of our payment obligations under the bareboat charter with Eskimo SPV as of December 31, 2016 is shown below: (in $ thousands) 2017 2018 2019 2020 2021 After 2021 Golar Eskimo* 22,963 22,437 21,859 21,330 20,755 74,463 *The payment obligation table above includes variable rental payments due under the lease based on an assumed LIBOR of 0.39% plus margin but excludes the repurchase obligation at the end of lease term.</t>
  </si>
  <si>
    <t>Schedule of Variable Interest Entities</t>
  </si>
  <si>
    <t>The most significant impact of consolidation of Eskimo SPV’s assets and liabilities on our condensed consolidated balance sheet is as follows: (in $ thousands) 2016 2015 Assets Restricted cash (refer to note 17) — 4,031 Liabilities Long-term debt (refer to note 21) 232,931 254,070</t>
  </si>
  <si>
    <t>Balance Sheet of Variable Interest Entity</t>
  </si>
  <si>
    <t>The following table summarizes the balance sheets of PTGI as of December 31, 2016 and 2015 : (in thousands of $) 2016 2015 ASSETS Cash 14,124 14,783 Restricted cash 10,361 10,281 Vessels and equipment, net* 290,638 311,751 Other assets 12,121 14,552 Total assets 327,244 351,367 LIABILITIES AND EQUITY Accrued liabilities 9,989 9,247 Current portion of long-term debt 13,633 13,263 Amounts due to related parties 135,809 172,979 Long-term debt 102,500 96,346 Other liabilities 68 158 Total liabilities 261,999 291,993 Total equity 65,245 59,374 Total liabilities and equity 327,244 351,367 *PTGI recorded the NR Satu at the acquisition price when it purchased the vessel from a Golar related party entity. However, as of the date of the acquisition of the subsidiaries which own and operate the NR Satu , the acquisition was deemed to be a reorganization of entities under common control, and accordingly, we recorded the NR Satu at historical book values.</t>
  </si>
  <si>
    <t>SEGMENT INFORMATION (Tables)</t>
  </si>
  <si>
    <t>Revenue by major customer</t>
  </si>
  <si>
    <t>In the years ended December 31, 2016 , 2015 and 2014 , revenues from each of the following customers accounted for over 10% of our consolidated revenues: (in thousands of $) 2016 2015 2014 Petrobras 103,368 23 % 100,052 23 % 99,976 25 % PTNR 67,774 15 % 67,325 15 % 66,345 17 % Jordan 57,112 13 % 37,750 9 % — — % KNPC 47,654 11 % 47,402 11 % 43,220 11 % DUSUP 46,465 11 % 41,970 10 % 48,392 12 % Pertamina 37,602 9 % 38,061 9 % 40,004 10 % Royal Dutch Shell 26,070 6 % 31,370 7 % 68,884 17 %</t>
  </si>
  <si>
    <t>Revenues and fixed assets with respect to geographical area</t>
  </si>
  <si>
    <t>The following geographical data presents our revenues and fixed assets with respect only to our FSRUs, operating under long-term charters, at specific locations. LNG carriers operate on a worldwide basis and are not restricted to specific locations. Accordingly, it is not possible to allocate the assets of these operations to specific countries: Revenues (in thousands of $) 2016 2015 2014 Brazil 103,368 100,052 99,976 Indonesia 67,774 67,325 66,345 Jordan 57,112 37,750 — Kuwait 47,654 47,402 43,220 United Arab Emirates 46,465 41,970 48,392 Fixed assets (in thousands of $) 2016 2015 Brazil 347,366 369,922 Jordan 278,588 286,974 Kuwait 267,055 275,684 Indonesia 191,139 205,188 United Arab Emirates 122,078 133,883</t>
  </si>
  <si>
    <t>OTHER FINANCIAL ITEMS, NET (Tables)</t>
  </si>
  <si>
    <t>Components of Other Financial Items, Net</t>
  </si>
  <si>
    <t xml:space="preserve"> (in thousands of $) 2016 2015 2014 Financing arrangement fees and other costs (1,468 ) (1,694 ) (147 ) Interest expense on un-designated interest rate swaps (10,824 ) (14,385 ) (12,163 ) Mark-to-market adjustment for interest rate swap derivatives 9,893 655 (5,953 ) Mark-to-market adjustment for currency swap derivatives — 16 — Foreign exchange gain on capital lease obligations and related restricted cash 945 492 677 Foreign exchange loss on operations (1,291 ) (2,235 ) (978 ) Total (2,745 ) (17,151 ) (18,564 )</t>
  </si>
  <si>
    <t>TAXATION (Tables)</t>
  </si>
  <si>
    <t>Schedule of Components of Income Tax Expense (Benefit)</t>
  </si>
  <si>
    <t>The components of income tax expense (credit) are as follows: (in thousands of $) 2016 2015 2014 Current tax expense (credit): United Kingdom 411 (1,098 ) 852 Indonesia 5,579 3,641 544 Brazil 1,350 716 1,136 Kuwait 2,146 2,133 1,945 Total current tax expense 9,486 5,392 4,477 Deferred tax expense (income): Indonesia 5,304 (869 ) (9,524 ) Jordan 2,068 1,146 — Total income tax expense (credit) 16,858 5,669 (5,047 )</t>
  </si>
  <si>
    <t>Schedule of Effective Income Tax Rate Reconciliation</t>
  </si>
  <si>
    <t>The income taxes for the years ended December 31, 2016 , 2015 and 2014 differed from the amounts computed by applying the Marshall Islands statutory income tax rate of 0% as follows: (In thousands of $) 2016 2015 2014 Effect of change on uncertain tax positions relating to prior year 133 (1,894 ) (5,042 ) Effect of recognition of deferred tax asset — (4,945 ) (9,524 ) Effect of taxable income in various countries 16,725 12,508 9,519 Total tax expense (credit) 16,858 5,669 (5,047 )</t>
  </si>
  <si>
    <t>Schedule of Earliest Open Tax Periods</t>
  </si>
  <si>
    <t>The following table summarizes the earliest tax year that remain subject to examination by the major taxable jurisdictions in which we operate: Jurisdiction Earliest UK 2013 Brazil 2011 Indonesia 2014 Kuwait 2016 Jordan 2015</t>
  </si>
  <si>
    <t>Schedule of Deferred Tax Assets and Liabilities</t>
  </si>
  <si>
    <t>A reconciliation of deferred tax assets, net, is shown below: Indonesia (in thousands of $) 2016 2015 2014 Balance at January 1 10,393 9,524 — Recognition of deferred tax assets on previously unrecognized losses — 4,945 13,920 Utilization of tax losses (5,307 ) (4,076 ) (4,396 ) Balance at December 31 5,086 10,393 9,524 Jordan (in thousands of $) 2016 2015 Balance at January 1 (1,146 ) — Adjustment in respect of prior year 150 — (Utilization of tax losses)/recognition of deferred tax asset on tax losses (409 ) 956 Recognition of deferred liability on fixed asset temporary differences (1,805 ) (2,102 ) Balance at December 31 (3,210 ) (1,146 ) Deferred taxes are classified as follows: Indonesia (in thousands of $) 2016 2015 Short-term deferred tax asset 5,086 — Long-term deferred tax asset — 10,393 Deferred tax asset 5,086 10,393 Jordan (in thousands of $) 2016 2015 Long-term deferred tax asset 534 956 Long-term deferred tax liability (3,744 ) (2,102 ) Net deferred tax liability (3,210 ) (1,146 )</t>
  </si>
  <si>
    <t>Summary of Operating Loss Carryforwards</t>
  </si>
  <si>
    <t>Expiration of net operating losses carried forward relating to the NR Satu and the Golar Eskimo are as follows: (in thousands of $) Amount Date of expiry Net operating losses in 2013 ( NR Satu ) 20,341 2018 Net operating losses in 2015 ( Golar Eskimo ) 11,030 2020</t>
  </si>
  <si>
    <t>OPERATING LEASES (Tables)</t>
  </si>
  <si>
    <t>Schedule of Future Minimum Contractual Revenues for Operating Leases</t>
  </si>
  <si>
    <t>The minimum contractual future revenues to be received on time charters as of December 31, 2016 , were as follows: Year ending December 31, (in thousands of $) Total 2017 445,035 (1)(2) 2018 295,616 2019 258,018 2020 227,156 2021 208,435 2022 and thereafter 483,866 Total 1,918,126 ____________________________________ (1) This includes revenues relating to the early termination of the Golar Spirit . On December 23, 2016, an Early Termination Notice was received, effective June 2017, exercising Petrobras' right as charterer to terminate the charter with the Golar Spirit and thereby entitling us to an early termination fee. (2) This includes revenues from Golar relating to the Option Agreement entered into in connection with the acquisition of the Golar Grand in November 2012. Prior to February 2015, the Golar Grand operated under a time charter with Royal Dutch Shell plc which was not extended beyond its initial term and expired in February 2015. In February 2015, we exercised our option requiring Golar to charter in the vessel until October 2017 at approximately 75% of the hire rate paid by Royal Dutch Shell plc.</t>
  </si>
  <si>
    <t>BUSINESS COMBINATIONS (Tables)</t>
  </si>
  <si>
    <t>Schedule of Business Acquisitions</t>
  </si>
  <si>
    <t>The details of the Golar Eskimo and Golar Igloo acquisitions are as follows: Golar Eskimo Golar Igloo (in thousands of $) January 20, 2015 March 28, 2014 Purchase consideration (1) 226,010 156,001 Less: Fair value of net assets (liabilities) acquired: Vessel and equipment 292,872 287,542 Intangible asset 95,520 19,099 Cash 298 682 Fair value of interest rate swap — 3,636 Other assets and liabilities 150 6,312 Long-term debt (162,830 ) (161,270 ) Subtotal (226,010 ) (156,001 ) Difference between the purchase price and fair value of net assets acquired — — __________________________________________ (1) The purchase consideration comprised the following: (in thousands of $) Golar Eskimo Golar Igloo Loan from Golar 220,000 — Cash consideration paid to Golar 7,170 148,730 Adjustment for the interest rate swap asset assumed — 3,636 Purchase price adjustments (1,160 ) 3,635 226,010 156,001</t>
  </si>
  <si>
    <t>Schedule of Pro Forma Financial Information</t>
  </si>
  <si>
    <t>The table below shows our summarized consolidated pro forma annual financial information for the year ended December 31, 2014, giving effect to our acquisition of the Golar Igloo as if it had taken place on January 1, 2014. Unaudited (in thousands of $, except per unit data) 2014 Revenues 400,209 Net income 184,751 The table below shows our summarized consolidated pro forma annual financial information for the year ended December 31, 2015, giving effect to our acquisition of the Golar Eskimo as if it had taken place on January 1, 2015. Unaudited (in thousands of $, except per unit data) 2015 Revenues 435,573 Net income 163,022</t>
  </si>
  <si>
    <t>OTHER RECEIVABLES, PREPAID EXPENSES AND ACCRUED INCOME (Tables)</t>
  </si>
  <si>
    <t>Schedule of Other Current Assets</t>
  </si>
  <si>
    <t>(in thousands of $) 2016 2015 Other receivables 2,457 2,716 Prepaid expenses 2,365 2,444 4,822 5,160</t>
  </si>
  <si>
    <t>VESSELS AND EQUIPMENT, NET (Tables)</t>
  </si>
  <si>
    <t>Schedule of Vessels and Equipment, Net</t>
  </si>
  <si>
    <t>(in thousands of $) 2016 2015 Cost 2,267,819 2,263,166 Accumulated depreciation (615,109 ) (532,518 ) Net book value 1,652,710 1,730,648</t>
  </si>
  <si>
    <t>VESSELS UNDER CAPITAL LEASES, NET (Tables)</t>
  </si>
  <si>
    <t>Schedule of Capital Leased Assets</t>
  </si>
  <si>
    <t>(in thousands of $) 2016 2015 Cost 168,577 168,577 Accumulated depreciation and amortization (57,391 ) (51,850 ) Net book value 111,186 116,727</t>
  </si>
  <si>
    <t>INTANGIBLE ASSETS, NET (Tables)</t>
  </si>
  <si>
    <t>Schedule of Finite-Lived Intangible Assets</t>
  </si>
  <si>
    <t>(in thousands of $) 2016 2015 Cost 114,616 114,616 Accumulated amortization (28,483 ) (15,520 ) Net book value 86,133 99,096</t>
  </si>
  <si>
    <t>Schedule of Future Amortization Expense</t>
  </si>
  <si>
    <t>The estimated future amortization of intangible assets as of December 31, 2016 is as follows: Year Ending December 31, (in thousands of $) 2017 12,930 2018 12,930 2019 9,862 2020 9,135 2021 9,110 2022 and thereafter 32,166 Total 86,133</t>
  </si>
  <si>
    <t>RESTRICTED CASH (Tables)</t>
  </si>
  <si>
    <t>Schedule of Restricted Cash</t>
  </si>
  <si>
    <t>Our restricted cash balances are as follows: (in thousands of $) 2016 2015 Methane Princess lease security deposits 111,958 134,477 Restricted cash relating to the cross currency interest rate swap (see note 24) 32,410 36,798 Restricted cash relating to the NR Satu facility (see note 21) 10,361 10,281 Restricted cash held by Eskimo SPV (see note 5) — 4,031 Restricted cash relating to performance guarantees 7,686 7,686 Total restricted cash 162,415 193,273 Less: current portion of restricted cash (44,927 ) (56,714 ) Long-term restricted cash 117,488 136,559</t>
  </si>
  <si>
    <t>OTHER NON-CURRENT ASSETS (Tables)</t>
  </si>
  <si>
    <t>Schedule of Other Non-current Assets</t>
  </si>
  <si>
    <t>(in thousands of $) 2016 2015 Mark-to-market interest rate swaps valuation (see note 24) 8,194 1,881 Deferred tax asset (see note 9) 5,086 10,393 Other long-term assets 3,737 4,479 17,017 16,753</t>
  </si>
  <si>
    <t>ACCRUED EXPENSES (Tables)</t>
  </si>
  <si>
    <t>Schedule of Accrued Liabilities [Table Text Block]</t>
  </si>
  <si>
    <t>(in thousands of $) 2016 2015 Vessel operating and drydocking expenses 5,424 4,517 Administrative expenses 479 599 Interest expense 10,074 9,553 Provision for tax 1,461 6,561 17,438 21,230</t>
  </si>
  <si>
    <t>OTHER CURRENT LIABILITIES (Tables)</t>
  </si>
  <si>
    <t>Other Current Liabilities</t>
  </si>
  <si>
    <t>(in thousands of $) 2016 2015 Deferred revenue 13,554 12,645 Mark-to-market interest rate swaps valuation (see note 24) 6,143 15,540 Mark-to-market cross currency interest rate swaps valuation (see note 24) 81,454 89,015 Derivative - other (see note 28) 15,000 — Deferred credits from capital lease transactions (see note 23) 625 625 Other creditors 260 1,259 117,036 119,084</t>
  </si>
  <si>
    <t>DEBT (Tables)</t>
  </si>
  <si>
    <t>Line of Credit Facility [Line Items]</t>
  </si>
  <si>
    <t>Schedule of Debt</t>
  </si>
  <si>
    <t>(in thousands of $) 2016 2015 Total debt, net of deferred finance charges 1,374,710 1,331,112 Less: Current portion of long-term debt due to third parties, net of deferred finance charges (78,101 ) (118,693 ) Long-term debt, net of deferred finance charges 1,296,609 1,212,419</t>
  </si>
  <si>
    <t>Schedule of Maturities of Long-term Debt</t>
  </si>
  <si>
    <t>Our outstanding debt as of December 31, 2016 is repayable as follows: Year Ending December 31, (in thousands of $) 2017 (1) 233,419 2018 72,317 2019 135,183 2020 202,000 2021 516,000 2022 and thereafter 232,931 Total debt 1,391,850 Less: deferred finance charges (17,140 ) Total debt, net of deferred finance charges 1,374,710 (1) Although $150.5 million of the High-Yield Bonds is due to mature in October 2017, we have classified the High-Yield Bonds as long-term debt on the face of the consolidated balance sheet as a result of the February15, 2017 refinancing transaction discussed under "High-Yield Bonds" below.</t>
  </si>
  <si>
    <t>Schedule of Long-term Debt Instruments</t>
  </si>
  <si>
    <t>As of December 31, 2016 and 2015, the maturity dates for our debt were as follows: (in thousands of $) 2016 2015 Maturity date $800 million credit facility 740,667 — 2021 High-Yield Bonds 150,452 147,007 2017*** 2015 Norwegian Bonds 150,000 150,000 2020 NR Satu Facility 117,800 112,100 2019 Eskimo SPV Debt 232,931 254,070 2025** Maria and Freeze Facility — 174,000 2018* Golar LNG Partners Credit Facility — 181,500 2018* Golar Partners Operating Credit Facility — 185,000 2018* Golar Igloo Debt — 141,111 2019/2026* Total debt 1,391,850 1,344,788 Deferred finance charges (17,140 ) (13,676 ) Total debt, net of deferred finance charges 1,374,710 1,331,112 __________________________________________ *Please see " $800 million credit facility" below. **The maturity date of the Eskimo SPV debt is based on management’s best estimate and subject to change pending the receipt of the audited financial statements of the VIE. In absence of the audited financial statements of the VIE at year end, we confirmed the maturity date directly with the SPV. *** Please see "High-Yield Bonds" below.</t>
  </si>
  <si>
    <t>Golar Igloo Debt</t>
  </si>
  <si>
    <t>Schedule of Tranches</t>
  </si>
  <si>
    <t>he debt was divided into three tranches, with the following general terms, in line with the original facility: Tranche Proportion of debt Term of loan Repayment terms Margin on LIBOR K-Sure 40% 12 years Semi-annual installments 2.10% KEXIM 40% 12 years Semi-annual installments 2.75% Commercial 20% 5 years Semi-annual installments, unpaid balance to be refinanced after 5 years 2.75%</t>
  </si>
  <si>
    <t>CAPITAL LEASE (Tables)</t>
  </si>
  <si>
    <t>Schedule of Long-term Obligations Under Capital Leases</t>
  </si>
  <si>
    <t>(in thousands of $) 2016 2015 Total obligations under capital lease 117,751 143,112</t>
  </si>
  <si>
    <t>Schedule of Future Minimum Lease Payments for Capital Leases</t>
  </si>
  <si>
    <t>As of December 31, 2016 , we are committed to make quarterly minimum capital lease payments (including interest), as follows: Year ending December 31, (in thousands of $) Methane Princess Lease 2017 6,929 2018 7,208 2019 7,489 2020 7,775 2021 8,078 2022 and thereafter 161,594 Total minimum lease payments 199,073 Less: Imputed interest (81,322 ) Present value of minimum lease payments 117,751</t>
  </si>
  <si>
    <t>OTHER LONG-TERM LIABILITIES (Tables)</t>
  </si>
  <si>
    <t>Other Noncurrent Liabilities</t>
  </si>
  <si>
    <t>(in thousands of $) 2016 2015 Deferred tax liability (see note 9) 3,210 — Deferred credits from capital lease transactions 16,024 16,650 19,234 16,650</t>
  </si>
  <si>
    <t>Deferred Credits From Capital Lease Transactions</t>
  </si>
  <si>
    <t>(in thousands of $) 2016 2015 Deferred credits from capital lease transactions 24,691 24,691 Less: Accumulated amortization (8,042 ) (7,416 ) 16,649 17,275 Short-term (see note 20) 625 625 Long-term 16,024 16,650 16,649 17,275</t>
  </si>
  <si>
    <t>FINANCIAL INSTRUMENTS (Tables)</t>
  </si>
  <si>
    <t>Schedule of Interest Rate Derivatives</t>
  </si>
  <si>
    <t>We have entered into the following interest rate swap transactions involving the payment of fixed rates in exchange for LIBOR: Instrument (in thousands of $) Year Ended Notional Amount Maturity Dates Fixed Interest Rate Interest rate swaps: Receiving floating, pay fixed December 31, 2016 1,131,746 2018 to 2023 1.07 % to 2.44% Receiving floating, pay fixed December 31, 2015 863,184 2018 to 2022 1.07 % to 2.96%</t>
  </si>
  <si>
    <t>Schedule of Derivative Instruments Gain (Loss)</t>
  </si>
  <si>
    <t>The effect of cash flow hedging relationships relating to interest rate swap agreements on the statements of operations is as follows: Derivatives designated as hedging instruments Effective portion gain/ (loss) reclassified from Accumulated Other Comprehensive Loss Ineffective Portion (in thousands of $) Location 2016 2015 2014 2016 2015 2014 Interest rate swaps Other financial items, net (409 ) 2,533 (1,339 ) (639 ) 411 (1,210 )</t>
  </si>
  <si>
    <t>Schedule of Cash Flow Hedges Included in Accumulated Other Comprehensive Income</t>
  </si>
  <si>
    <t>The effect of cash flow hedging relationships relating to interest rate swap agreements excluding the cross currency interest rate swap on the statements of other comprehensive income is as follows: Derivatives designated as hedging instruments Amount of gain/ (loss) recognized in OCI on derivative (effective portion) (in thousands of $) 2016 2015 2014 Interest rate swaps 147 (174 ) 492 Accordingly, the net gain/(loss) recognized in accumulated other comprehensive income is as follows: Derivatives designated as hedging instruments Amount of gain (loss) recognized in OCI on derivative (effective portion) (in thousands of $) 2016 2015 2014 Cross currency interest rate swap 4,116 (4,933 ) (184 )</t>
  </si>
  <si>
    <t>Schedule of Notional Amounts of Outstanding Derivative Positions</t>
  </si>
  <si>
    <t>Cross currency interest rate swap As of December 31, 2016 and 2015 , the details of our cross currency interest rate swap are as follows: Interest rate element Currency element Notional Amount Average forward rate USD foreign currency Instrument (in thousands) Notional Amount Fixed Interest Rate Receiving in Norwegian Kroner Pay in USD Maturity Date Cross currency interest rate swap 227,193 6.485 % 1,300,000 227,193 2017 5.722</t>
  </si>
  <si>
    <t>Schedule of Derivative Instruments in Statement of Financial Position, Fair Value</t>
  </si>
  <si>
    <t xml:space="preserve">The carrying value and estimated fair value of our financial instruments at December 31, 2016 and 2015 are as follows: (in thousands of $) Fair Value Hierarchy(1) 2016 Carrying Value 2016 Fair Value 2015 Carrying Value 2015 Fair Value Non-Derivatives: Cash and cash equivalents Level 1 65,710 65,710 40,686 40,686 Restricted cash Level 1 162,415 162,415 193,273 193,273 High-Yield and 2015 Norwegian Bonds (1) Level 1 300,452 293,484 297,007 298,845 Short-term and long-term debt—floating (2) Level 2 1,091,398 1,091,398 1,047,781 1,047,781 Obligations under capital leases (2) Level 2 117,751 117,751 143,112 143,112 Derivatives: Interest rate swaps asset (3)(4) Level 2 8,194 8,194 1,881 1,881 Interest rate swaps liability (3)(4) Level 2 6,143 6,143 15,540 15,540 Cross currency interest rate swap liability (3)(5) Level 2 81,454 81,454 89,015 89,015 Earn out units (6) Level 2 15,000 15,000 — — __________________________________________ 1. This pertains to bonds with a carrying value of $300.5 million as of December 31, 2016 ( 2015 : $297.0 million ) which is included under long-term debt on the balance sheet. The fair value of the bonds as of December 31, 2016 was $293.5 million ( 2015 : $298.8 million ), which represents 97.7% ( 2015 : 100.6% ) of their face value. 2. Our debt and capital lease obligations are recorded at amortized cost in the consolidated balance sheets. Debt is presented gross of deferred financing cost of $17.1 million as of December 31, 2016 ( 2015 : $13.7 million ). 3. Derivative liabilities are captured within other current liabilities and derivative assets are captured within long-term assets on the balance sheet. 4. The fair value/carrying value of interest rate swap agreements (excluding the cross currency interest rate swap described in footnote 5) that qualify and are designated as cash flow hedges as of December 31, 2016 and 2015 was $0.1 million (with a notional amount of $82.5 million ) and $1.6 million (with a notional amount of $142.5 million ), respectively. The expected maturity of these interest rate agreements is in February 2018 . 5. We issued NOK denominated senior unsecured bonds. In order to hedge our exposure, we entered into a non-amortizing cross currency interest rate swap agreement. The swap hedges both the full redemption amount of the NOK obligation and the related quarterly interest payments. We designated the cross currency interest rate swap as a cash flow hedge. 6. This relates to the Earn Out units issued in connection with the IDRs reset transaction in October 2016. See note 28 for further details. </t>
  </si>
  <si>
    <t>Offsetting Assets</t>
  </si>
  <si>
    <t>However, if we were to offset and record the asset and liability balance of derivatives on a net basis, the amounts presented in our consolidated balance sheets as of December 31, 2016 and 2015 would be adjusted as detailed in the following table: December 31, 2016 December 31, 2015 (in thousands of $) Gross amounts presented in the consolidated balance sheet Gross amounts not offset in the consolidated balance sheet subject to netting agreements Net amount Gross amounts presented in the consolidated balance sheet Gross amounts not offset in the consolidated balance sheet subject to netting agreements Net amount Total asset derivatives 8,194 (4,194 ) 4,000 1,881 (1,881 ) — Total liability derivatives 6,143 (4,194 ) 1,949 15,540 (1,881 ) 13,659</t>
  </si>
  <si>
    <t>Offsetting Liabilities</t>
  </si>
  <si>
    <t>RELATED PARTY TRANSACTIONS (Tables)</t>
  </si>
  <si>
    <t>Schedule of Related Party Transactions</t>
  </si>
  <si>
    <t xml:space="preserve"> related parties: (in thousands of $) 2016 2015 2014 Transactions with Golar and subsidiaries: Time charter revenues (a) 28,368 41,555 — Management and administrative services fees (b) (4,251 ) (2,949 ) (2,877 ) Ship management fees (c) (6,466 ) (7,577 ) (7,746 ) Expense in connection with the Golar Eskimo Vendor Loan (d) — (4,217 ) — Interest income on short-term loans (e) 122 203 — Share options expense (f) (181 ) (297 ) — Income related to the Tundra Letter Agreement (g) 1,967 — — Distributions to Golar (h) (54,688 ) (52,130 ) (61,336 ) Fees to Helm Energy Advisors Inc. (i) (795 ) (2,307 ) — Transactions with others: Dividends to China Petroleum Corporation (j) (12,360 ) (11,400 ) (13,740 ) Receivables from related parties: As of December 31, 2016 and 2015 , balances with related parties consisted of the following: (in thousands of $) 2016 2015 Balances due from Golar and its affiliates (e) 21,908 4,400 Methane Princess Lease security deposit movements (k) 2,006 2,728 Deposit paid to Golar (g) 107,247 — 131,161 7,128 __________________________________________ (a) Time charter revenues - This consists of revenue from the charters of the Golar Eskimo and the Golar Grand . In connection with our acquisition of the Golar Grand in November 2012, Golar provided us with an option pursuant to which in the event that the charterer did not renew or extend its charter for the Golar Grand beyond February 2015, we could require Golar to charter the vessel through to October 2017 at approximately 75% of the hire rate that would have been payable by the charterer. In February 2015, we exercised this option. Accordingly, we earned $28.4 million and $28.7 million in relation to this charter in the years ended December 31, 2016 and 2015 respectively. In connection with the Golar Eskimo acquisition, we entered into an agreement with Golar pursuant to which Golar agreed to pay us an aggregate amount of $22.0 million starting in January 2015 and ending in June 2015 for the right to use the Golar Eskimo during that period. We accounted for $12.9 million of the $22.0 million as time charter revenues for the year ended December 31, 2015. (b) Management and administrative services agreement - We are party to a management and administrative services agreement with Golar Management, a wholly-owned subsidiary of Golar, pursuant to which Golar Management will provide to us certain management and administrative services. The services provided by Golar Management are charged at cost plus a management fee equal to 5% of Golar Management’s costs and expenses incurred in connection with providing these services. We may terminate the agreement by providing 120 days ’ written notice. (c) Ship management fees - Golar and certain of its subsidiaries charged vessel management fees to us for the provision of technical and commercial management of the vessels. Each of our vessels is subject to management agreements pursuant to which certain commercial and technical management services are provided by certain subsidiaries of Golar, including Golar Management. We may terminate these agreements by providing 30 days’ written notice. (d) Golar Eskimo Vendor Loan - A portion of the purchase price for the Golar Eskimo acquisition was financed with the proceeds of a $220.0 million unsecured, non-amortizing loan to us from Golar (or the Golar Eskimo Vendor Loan). This loan, which contained a repayment incentive fee of up to 1.0% of the loan amount and bore interest at a blended rate equal to three-month LIBOR plus a margin of 2.84% , was repaid in full in November 2015. Accordingly, we recognized a repayment incentive fee of $1.1 million in connection with the repayment. (e) Balances due from Golar and its affiliates - Receivables and payables with Golar and its subsidiaries comprise primarily of unpaid management fees, advisory and administrative services and other related party arrangements including the Golar Grand time charter and the Tundra Letter Agreement. In addition, certain receivables and payables arise when we pay an invoice on behalf of a related party and vice versa. Receivables and payables are generally settled quarterly in arrears. Trading balances due to Golar and its subsidiaries are unsecured, interest-free and intended to be settled in the ordinary course of business. The increase in the net balance due from Golar as of December 31, 2016 is mainly attributable to amounts due in respect of the Golar Grand charter ( $9.8 million ) and amounts due under the Tundra Letter Agreement ( $8.3 million ). In November 2015, Golar borrowed $50.0 million from us. The loan was repayable within 28 days following draw down, was unsecured, and bore interest at LIBOR plus 5.0% . The loan was repaid in December 2015. (f) Share options expense - This relates to a recharge from Golar in relation to the award of 29,950 (with an exercise price of $23.50 at grant date) and 120,000 (with an exercise price of $56.70 at grant date) share options in Golar LNG granted to certain of our directors and officers in the years ended December 31, 2016 and 2015, respectively. The exercise price is reduced by the value of dividends declared and paid. They have a contractual term of five years and vest evenly over three years. (g) Deposit paid to Golar - As further described in note 11, in May 2016 we closed the Golar Tundra Acquisition. As of the closing, we had paid a total of $107.2 million in purchase consideration. Until the Golar Tundra commences operations and the arrangements with Golar expire (including the Tundra Put Option), we will not consolidate Tundra Corp into our financial results. Accordingly, we have recognized a deposit receivable of $107.2 million in our consolidated balance sheet as of December 31, 2016 . Furthermore, pursuant to the Tundra Letter Agreement, of the amount we are entitled to receive under the agreement we have accounted for $2.0 million as interest income for the year ended December 31, 2016 . (h) Distributions to Golar - We have declared and paid quarterly distributions totaling $54.7 million , $52.1 million , and $61.3 million to Golar for each of the years ended December 31, 2016 , 2015 and 2014 , respectively. (i) Fees to Helm Energy Advisors Inc. - Through his co-ownership of Helm Energy Advisors Inc. (“Helm”), a company established and domiciled in Canada, Mr. Arnell, who was appointed to our board of directors in February 2015 and resigned in September 2016, acted and advised us on various projects for us and earned approximately $0.8 million and $2.3 million from us in fees for the years ended December 31, 2016 and December 31, 2015 , respectively. (j) Dividends to China Petroleum Corporation - During the years ended December 31, 2016 , 2015 , and 2014 , Faraway Maritime Shipping Co., which is 60% owned by us and 40% owned by China Petroleum Corporation (“CPC”), paid total dividends to CPC of $12.4 million , $11.4 million and $13.7 million , respectively. (k) Methane Princess Lease security deposit movements - This represents net advances to Golar since the IPO, which correspond with the net release of funds from the security deposits held relating to the Methane Princess Lease. This is in connection with the Methane Princess tax lease indemnity provided by Golar under the Omnibus Agreement (see below). Accordingly, these amounts held with Golar will be settled as part of the eventual termination of the Methane Princess Lease.</t>
  </si>
  <si>
    <t>OTHER COMMITMENTS AND CONTINGENCIES (Tables)</t>
  </si>
  <si>
    <t>Schedule of Other Assets Pledged as Collateral</t>
  </si>
  <si>
    <t>(in thousands of $) 2016 2015 Carrying value of vessels and equipment secured against long-term loans and capital leases 1,622,416 1,847,403</t>
  </si>
  <si>
    <t>UNIT-BASED COMPENSATION (Tables)</t>
  </si>
  <si>
    <t>Schedule of Weighted Average Assumptions Used</t>
  </si>
  <si>
    <t>The fair value of each option award is estimated on the grant date or modification date using the Black-Scholes option pricing model. The weighted average assumptions used are noted in the table below: 2016 Risk free interest rate 1.5 % Expected volatility of common stock 44.8 % Expected dividend yield 0.0 % Expected life of options (in years) 5.0 years</t>
  </si>
  <si>
    <t>EQUITY ISSUANCES AND REPURCHASES (Tables)</t>
  </si>
  <si>
    <t>Schedule of movement in the number of common units, subordinated units and general partner units [Table Text Block]</t>
  </si>
  <si>
    <t>The following table shows the movement in the number of common units, subordinated units and general partner units during the years ended December 31, 2016 , 2015 and 2014: (in units) Common Units Subordinated Units GP Units December 31, 2013 and 2014 45,663,096 15,949,831 1,257,408 December 2015 common unit repurchase program (496,000 ) — — December 31, 2015 45,167,096 15,949,831 1,257,408 January 2016 common unit repurchase program (38,000 ) — — June 2016 conversion of subordinated units 15,949,831 (15,949,831 ) — October 2016 IDR reset 2,994,364 — 61,109 December 31, 2016 64,073,291 — 1,318,517</t>
  </si>
  <si>
    <t>EARNINGS PER UNIT AND CASH DISTRIBUTIONS (Tables)</t>
  </si>
  <si>
    <t>Schedule of Earnings Per Share, Basic and Diluted</t>
  </si>
  <si>
    <t>The calculations of basic and diluted earnings per unit are presented below: (in thousands of $ except unit and per unit data) 2016 2015 2014 Net income attributable to general partner and limited partner interests 172,171 162,136 174,154 Less: distributions paid (1) (152,336 ) (153,796 ) (143,450 ) Under distributed earnings 19,835 8,340 30,704 (Over) under distributed earnings attributable to: Common unitholders (11,746 ) 3,235 13,347 Basic: Weighted average units outstanding (in thousands) 53,745 45,654 45,663 Diluted: Weighted average units outstanding (in thousands) 53,745 45,654 45,663 Earnout units 189 — — Common stock and common stock equivalents 53,934 45,654 45,663 Earnings per unit: Basic - Common unitholders 2.44 2.38 2.47 Diluted - Common unitholders 2.43 2.38 2.47 Cash distributions declared and paid in the period per unit (2) 2.31 2.30 2.14 Subsequent event : Cash distributions declared and paid per unit relating to the period (3) 0.58 0.58 0.56 __________________________________________ (1) This refers to distributions made or to be made in relation to the period irrespective of the declaration and payment dates and based on the number of units outstanding at the quarter end date. This also includes cash distributions to IDR holders for the years ended December 31, 2016 , 2015 and 2014 of $6.5 million , $8.7 million and $6.3 million , respectively. (2) Refers to cash distributions declared and paid during the period. (3) Refers to cash distributions declared and paid subsequent to the period end.</t>
  </si>
  <si>
    <t>GENERAL - Narrative (Details)</t>
  </si>
  <si>
    <t>1 Months Ended</t>
  </si>
  <si>
    <t>Feb. 28, 2017USD ($)shares</t>
  </si>
  <si>
    <t>Apr. 30, 2011USD ($)</t>
  </si>
  <si>
    <t>Dec. 31, 2016USD ($)storage_unitcarrier</t>
  </si>
  <si>
    <t>Apr. 24, 2017USD ($)</t>
  </si>
  <si>
    <t>Feb. 15, 2017USD ($)</t>
  </si>
  <si>
    <t>Ownership interests:</t>
  </si>
  <si>
    <t>Negative working capital</t>
  </si>
  <si>
    <t>Proceeds from public offering</t>
  </si>
  <si>
    <t>Mark-to-market valuations of swap derivatives</t>
  </si>
  <si>
    <t>Deferred drydocking and operating cost revenue related to charter hire</t>
  </si>
  <si>
    <t>Cross Currency Interest Rate Swap</t>
  </si>
  <si>
    <t>Mark-to-market cross currency interest rate swaps valuation relating to high-yield bonds</t>
  </si>
  <si>
    <t>Subsequent Event</t>
  </si>
  <si>
    <t>General partner units sold in underwritten public offering (in shares) | shares</t>
  </si>
  <si>
    <t>Undrawn balance available</t>
  </si>
  <si>
    <t>Subsequent Event | Common Stock | Public Stock Offering</t>
  </si>
  <si>
    <t>Common units sold in underwritten public offering (in shares) | shares</t>
  </si>
  <si>
    <t>FSRUs</t>
  </si>
  <si>
    <t>Number of vessels in original partnership interest | storage_unit</t>
  </si>
  <si>
    <t>LNG Carriers</t>
  </si>
  <si>
    <t>Number of vessels in original partnership interest | carrier</t>
  </si>
  <si>
    <t>2017 Norwegian Bonds | Subsequent Event</t>
  </si>
  <si>
    <t>Face amount of debt instrument</t>
  </si>
  <si>
    <t>Golar</t>
  </si>
  <si>
    <t>Ownership interest</t>
  </si>
  <si>
    <t>33.90%</t>
  </si>
  <si>
    <t>30.60%</t>
  </si>
  <si>
    <t>Golar GP LLC</t>
  </si>
  <si>
    <t>General Partners ownership interest</t>
  </si>
  <si>
    <t>2.00%</t>
  </si>
  <si>
    <t>Golar GP LLC | Incentive Distribution Rights</t>
  </si>
  <si>
    <t>Ownership of incentive distribution rights (IDRs)</t>
  </si>
  <si>
    <t>100.00%</t>
  </si>
  <si>
    <t>SIGNIFICANT ACCOUNTING POLICIES (Details) $ in Millions</t>
  </si>
  <si>
    <t>May 31, 2016USD ($)</t>
  </si>
  <si>
    <t>Feb. 29, 2016USD ($)</t>
  </si>
  <si>
    <t>Dec. 31, 2016vessel</t>
  </si>
  <si>
    <t>Dec. 31, 2015USD ($)</t>
  </si>
  <si>
    <t>Dec. 31, 2014USD ($)</t>
  </si>
  <si>
    <t>Property, Plant and Equipment</t>
  </si>
  <si>
    <t>Number of vessels | vessel</t>
  </si>
  <si>
    <t>Investment Owned, Percent of Net Assets</t>
  </si>
  <si>
    <t>50.00%</t>
  </si>
  <si>
    <t>Minimum</t>
  </si>
  <si>
    <t>Drydocking expense reimbursement period (in years)</t>
  </si>
  <si>
    <t>2 years</t>
  </si>
  <si>
    <t>Minimum | Assets Held under Capital Leases</t>
  </si>
  <si>
    <t>Vessel estimated useful life (in years)</t>
  </si>
  <si>
    <t>40 years</t>
  </si>
  <si>
    <t>Maximum</t>
  </si>
  <si>
    <t>5 years</t>
  </si>
  <si>
    <t>Golar Tundra [Member]</t>
  </si>
  <si>
    <t>Percentage of voting interests acquired</t>
  </si>
  <si>
    <t>Golar | Golar Tundra [Member]</t>
  </si>
  <si>
    <t>Business Combination, Consideration Transferred</t>
  </si>
  <si>
    <t>Out of Period Correction [Member] | Other Financial Items, Net</t>
  </si>
  <si>
    <t>Quantifying Misstatement in Current Year Financial Statements, Amount</t>
  </si>
  <si>
    <t>SIGNIFICANT ACCOUNTING POLICIES - Schedule of Accumulated Other Comprehensive Income (Loss) (Details) - USD ($) $ in Thousands</t>
  </si>
  <si>
    <t>Unrealized net loss on qualifying cash flow hedging instruments</t>
  </si>
  <si>
    <t>SIGNIFICANT ACCOUNTING POLICIES - Schedule of Vessels and Equipment Estimated Lives (Details)</t>
  </si>
  <si>
    <t>Vessels (excluding converted FSRUs)</t>
  </si>
  <si>
    <t>Estimated useful life (in years)</t>
  </si>
  <si>
    <t>Vessel - Converted FSRUs</t>
  </si>
  <si>
    <t>20 years</t>
  </si>
  <si>
    <t>Drydocking expenditure | Minimum</t>
  </si>
  <si>
    <t>Drydocking expenditure | Maximum</t>
  </si>
  <si>
    <t>Mooring equipment</t>
  </si>
  <si>
    <t>11 years</t>
  </si>
  <si>
    <t>SIGNIFICANT ACCOUNTING POLICIES - Schedule of Impairment of Long-Lived Assets Held and Used (Details) - USD ($) $ in Thousands</t>
  </si>
  <si>
    <t>Impaired Long-Lived Assets Held and Used</t>
  </si>
  <si>
    <t>Carrying value</t>
  </si>
  <si>
    <t>Golar Winter</t>
  </si>
  <si>
    <t>Market value</t>
  </si>
  <si>
    <t>NR Satu</t>
  </si>
  <si>
    <t>Golar Maria</t>
  </si>
  <si>
    <t>Golar Mazo</t>
  </si>
  <si>
    <t>Methane Princess [Member]</t>
  </si>
  <si>
    <t>FORMATION TRANSACTIONS AND INITIAL PUBLIC OFFERING - Narrative (Details) $ in Millions</t>
  </si>
  <si>
    <t>Apr. 30, 2011USD ($)shares</t>
  </si>
  <si>
    <t>Dec. 31, 2016board_member</t>
  </si>
  <si>
    <t>Schedule of Cost-method Investments</t>
  </si>
  <si>
    <t>Limited Partners ownership interest (percentage)</t>
  </si>
  <si>
    <t>98.00%</t>
  </si>
  <si>
    <t>General Partner ownership Interest (percentage)</t>
  </si>
  <si>
    <t>Common units sold in public offering | shares</t>
  </si>
  <si>
    <t>Proceeds from public offering | $</t>
  </si>
  <si>
    <t>Number of votes each outstanding common unit is entitled to</t>
  </si>
  <si>
    <t>Maximum class of units ownership held to be eligible for voting</t>
  </si>
  <si>
    <t>4.90%</t>
  </si>
  <si>
    <t>Number of board members that become electable by the common unitholders | board_member</t>
  </si>
  <si>
    <t>Number of appointed directors | board_member</t>
  </si>
  <si>
    <t>Maximum number of board of directors | board_member</t>
  </si>
  <si>
    <t>Term of charter (in years)</t>
  </si>
  <si>
    <t>Common Units | Limited Partner</t>
  </si>
  <si>
    <t>Sale of units | shares</t>
  </si>
  <si>
    <t>Subordinated Units | Limited Partner</t>
  </si>
  <si>
    <t>Incentive Distribution Rights | Golar GP LLC</t>
  </si>
  <si>
    <t>Golar LNG Limited</t>
  </si>
  <si>
    <t>Percent of Subordinated Units Held</t>
  </si>
  <si>
    <t>SUBSIDIARIES - Schedule of Significant Subsidiaries (Details)</t>
  </si>
  <si>
    <t>Dec. 31, 2016tax_lease</t>
  </si>
  <si>
    <t>Dec. 31, 2015vessel</t>
  </si>
  <si>
    <t>Ownership in subsidiary (percentage)</t>
  </si>
  <si>
    <t>Number of leased shipping vessels</t>
  </si>
  <si>
    <t>Faraway Maritime Shipping Company</t>
  </si>
  <si>
    <t>Percentage Ownership in Subsidiary</t>
  </si>
  <si>
    <t>60.00%</t>
  </si>
  <si>
    <t>PT Pesona</t>
  </si>
  <si>
    <t>Third-party ownership of subsidiary (percentage)</t>
  </si>
  <si>
    <t>51.00%</t>
  </si>
  <si>
    <t>VARIABLE INTEREST ENTITY (VIEs) - Eskimo SPV Narrative (Details)</t>
  </si>
  <si>
    <t>Variable Interest Entity [Line Items]</t>
  </si>
  <si>
    <t>Number of vessels</t>
  </si>
  <si>
    <t>Eskimo SPV Agreement | Golar Eskimo</t>
  </si>
  <si>
    <t>Lease term</t>
  </si>
  <si>
    <t>10 years</t>
  </si>
  <si>
    <t>Variable Interest Entity, Primary Beneficiary | Eskimo SPV Agreement</t>
  </si>
  <si>
    <t>VARIABLE INTEREST ENTITY (VIEs) - Summary of Sale and Leaseback Arrangements (Details) - USD ($) $ in Thousands</t>
  </si>
  <si>
    <t>May 31, 2016</t>
  </si>
  <si>
    <t>Feb. 29, 2016</t>
  </si>
  <si>
    <t>Nov. 30, 2015</t>
  </si>
  <si>
    <t>Interest Expense</t>
  </si>
  <si>
    <t>Debt, Long-term and Short-term, Combined Amount</t>
  </si>
  <si>
    <t>Net Cash Provided by (Used in) Financing Activities</t>
  </si>
  <si>
    <t>Golar Eskimo | Eskimo SPV Agreement</t>
  </si>
  <si>
    <t>Eskimo SPV [Member]</t>
  </si>
  <si>
    <t>Variable Interest Entity, Primary Beneficiary | Golar Eskimo | Eskimo SPV Agreement</t>
  </si>
  <si>
    <t>Sales value</t>
  </si>
  <si>
    <t>First repurchase option</t>
  </si>
  <si>
    <t>Repurchase obligation at end of lease term</t>
  </si>
  <si>
    <t>Variable Interest Entity, Primary Beneficiary | Golar Tundra [Member] | Tundra SPV Agreement</t>
  </si>
  <si>
    <t>Variable Interest Entity, Primary Beneficiary | Golar Tundra [Member] | CMBL Lessor Agreement</t>
  </si>
  <si>
    <t>Golar Tundra [Member] | Golar</t>
  </si>
  <si>
    <t>Golar Tundra [Member] | West Africa Gas Limited</t>
  </si>
  <si>
    <t>Duration of Charter</t>
  </si>
  <si>
    <t>VARIABLE INTEREST ENTITY (VIEs) VARIABLE INTEREST ENTITY (VIEs) - Summary of Payment Obligations Under the Bareboat Charter (Details) - Variable Interest Entity, Primary Beneficiary $ in Thousands</t>
  </si>
  <si>
    <t>Dec. 31, 2016USD ($)</t>
  </si>
  <si>
    <t>Golar Tundra [Member] | CMBL Lessor Agreement</t>
  </si>
  <si>
    <t>London Interbank Offered Rate (LIBOR) [Member] | Golar Eskimo | Eskimo SPV Agreement</t>
  </si>
  <si>
    <t>Sale Leaseback Transaction, Basis Spread on Variable Rate</t>
  </si>
  <si>
    <t>0.39%</t>
  </si>
  <si>
    <t>London Interbank Offered Rate (LIBOR) [Member] | Golar Tundra [Member] | CMBL Lessor Agreement</t>
  </si>
  <si>
    <t>VARIABLE INTEREST ENTITY (VIEs) - Significant Assets &amp; Liabilities of CMBL Lessor VIE (Details) - USD ($) $ in Thousands</t>
  </si>
  <si>
    <t>Assets</t>
  </si>
  <si>
    <t>Liabilities</t>
  </si>
  <si>
    <t>VARIABLE INTEREST ENTITY (VIEs) - Balance Sheet of Variable Interest Entity (Details) - USD ($) $ in Thousands</t>
  </si>
  <si>
    <t>Dec. 31, 2013</t>
  </si>
  <si>
    <t>Cash</t>
  </si>
  <si>
    <t>Accrued liabilities</t>
  </si>
  <si>
    <t>PT Golar Indonesia</t>
  </si>
  <si>
    <t>Other assets</t>
  </si>
  <si>
    <t>Amounts due to related parties</t>
  </si>
  <si>
    <t>Other liabilities</t>
  </si>
  <si>
    <t>VARIABLE INTEREST ENTITY (VIEs) VARIABLE INTEREST ENTITY - PT Golar Indonesia (Details) - USD ($) $ in Millions</t>
  </si>
  <si>
    <t>Dividends</t>
  </si>
  <si>
    <t>SEGMENT INFORMATION - Narrative (Details)</t>
  </si>
  <si>
    <t>Dec. 31, 2016segmentcharter</t>
  </si>
  <si>
    <t>Number of segments | segment</t>
  </si>
  <si>
    <t>Number of charterers | charter</t>
  </si>
  <si>
    <t>SEGMENT INFORMATION - Revenues from External Customers (Details) - USD ($) $ in Thousands</t>
  </si>
  <si>
    <t>Revenues from external customers:</t>
  </si>
  <si>
    <t>Benchmark percentage of revenue for major customer</t>
  </si>
  <si>
    <t>10.00%</t>
  </si>
  <si>
    <t>Petrobras</t>
  </si>
  <si>
    <t>Revenues</t>
  </si>
  <si>
    <t>Petrobras | Revenues | Customer Concentration Risk</t>
  </si>
  <si>
    <t>Concentration risk (percentage)</t>
  </si>
  <si>
    <t>23.00%</t>
  </si>
  <si>
    <t>25.00%</t>
  </si>
  <si>
    <t>PTNR</t>
  </si>
  <si>
    <t>PTNR | Revenues | Customer Concentration Risk</t>
  </si>
  <si>
    <t>15.00%</t>
  </si>
  <si>
    <t>17.00%</t>
  </si>
  <si>
    <t>Jordan [Member]</t>
  </si>
  <si>
    <t>Jordan [Member] | Sales Revenue, Net [Member] | Customer Concentration Risk</t>
  </si>
  <si>
    <t>13.00%</t>
  </si>
  <si>
    <t>9.00%</t>
  </si>
  <si>
    <t>KNPC</t>
  </si>
  <si>
    <t>KNPC | Revenues | Customer Concentration Risk</t>
  </si>
  <si>
    <t>11.00%</t>
  </si>
  <si>
    <t>DUSUP</t>
  </si>
  <si>
    <t>DUSUP | Revenues | Customer Concentration Risk</t>
  </si>
  <si>
    <t>12.00%</t>
  </si>
  <si>
    <t>Pertamina</t>
  </si>
  <si>
    <t>Pertamina | Revenues | Customer Concentration Risk</t>
  </si>
  <si>
    <t>Royal Dutch Shell</t>
  </si>
  <si>
    <t>Royal Dutch Shell | Revenues | Customer Concentration Risk</t>
  </si>
  <si>
    <t>6.00%</t>
  </si>
  <si>
    <t>7.00%</t>
  </si>
  <si>
    <t>SEGMENT INFORMATION - Geographical Segment Data (Details) - USD ($) $ in Thousands</t>
  </si>
  <si>
    <t>Geographical segment data:</t>
  </si>
  <si>
    <t>Fixed assets</t>
  </si>
  <si>
    <t>Brazil</t>
  </si>
  <si>
    <t>Indonesia</t>
  </si>
  <si>
    <t>Kuwait</t>
  </si>
  <si>
    <t>United Arab Emirates</t>
  </si>
  <si>
    <t>Jordan</t>
  </si>
  <si>
    <t>OTHER FINANCIAL ITEMS, NET (Details) - USD ($) $ in Thousands</t>
  </si>
  <si>
    <t>Component of Other Income (Expense), Nonoperating [Line Items]</t>
  </si>
  <si>
    <t>Interest expense on un-designated interest rate swaps</t>
  </si>
  <si>
    <t>Foreign exchange gain on capital lease obligations and related restricted cash</t>
  </si>
  <si>
    <t>Foreign exchange loss on operations</t>
  </si>
  <si>
    <t>Interest Rate Swap</t>
  </si>
  <si>
    <t>Mark-to-market adjustment on derivatives</t>
  </si>
  <si>
    <t>Foreign Exchange Contract</t>
  </si>
  <si>
    <t>TAXATION - SCHEDULE OF COMPONENTS OF INCOME TAX EXPENSE (BENEFIT) (Details) - USD ($) $ in Thousands</t>
  </si>
  <si>
    <t>Components of Income Tax Expense (Benefit)</t>
  </si>
  <si>
    <t>Current tax expense (credit)</t>
  </si>
  <si>
    <t>Total income tax expense (credit)</t>
  </si>
  <si>
    <t>Foreign Tax Authority | United Kingdom</t>
  </si>
  <si>
    <t>Foreign Tax Authority | Indonesia</t>
  </si>
  <si>
    <t>Deferred tax (income) expense</t>
  </si>
  <si>
    <t>Foreign Tax Authority | Brazil</t>
  </si>
  <si>
    <t>Foreign Tax Authority | Kuwait</t>
  </si>
  <si>
    <t>Foreign Tax Authority | Jordan</t>
  </si>
  <si>
    <t>TAXATION - SCHEDULE OF EFFECTIVE INCOME TAX RATE RECONCILLIATION (Details) - USD ($) $ in Thousands</t>
  </si>
  <si>
    <t>Long-term deferred tax asset</t>
  </si>
  <si>
    <t>Foreign Tax Authority | KUWAIT</t>
  </si>
  <si>
    <t>Statutory income tax rate</t>
  </si>
  <si>
    <t>Foreign Tax Authority | Marshall Islands</t>
  </si>
  <si>
    <t>0.00%</t>
  </si>
  <si>
    <t>Effect of change on uncertain tax positions relating to prior year</t>
  </si>
  <si>
    <t>Effect of recognition of deferred tax asset</t>
  </si>
  <si>
    <t>Effect of taxable income in various countries</t>
  </si>
  <si>
    <t>Short-term deferred tax asset</t>
  </si>
  <si>
    <t>Foreign Tax Authority | UNITED KINGDOM</t>
  </si>
  <si>
    <t>20.00%</t>
  </si>
  <si>
    <t>TAXATION (Details) - USD ($) $ in Thousands</t>
  </si>
  <si>
    <t>Current income tax charge (credit)</t>
  </si>
  <si>
    <t>Deferred tax asset</t>
  </si>
  <si>
    <t>Net deferred tax liability</t>
  </si>
  <si>
    <t>Income tax penalties and interest</t>
  </si>
  <si>
    <t>United Kingdom | Foreign Tax Authority</t>
  </si>
  <si>
    <t>Brazil | Foreign Tax Authority</t>
  </si>
  <si>
    <t>Indonesia | Foreign Tax Authority</t>
  </si>
  <si>
    <t>Utilization of tax losses</t>
  </si>
  <si>
    <t>Deferred Tax Assets, Net, Current</t>
  </si>
  <si>
    <t>Net operating loss carryforwards subject to expiration</t>
  </si>
  <si>
    <t>Indonesia | Foreign Tax Authority | NR Satu Related Claim</t>
  </si>
  <si>
    <t>Approximate amount of VAT importation charges included in potential waiver cancellation</t>
  </si>
  <si>
    <t>Kuwait | Foreign Tax Authority</t>
  </si>
  <si>
    <t>Jordan | Foreign Tax Authority</t>
  </si>
  <si>
    <t>Deferred tax liability recognized</t>
  </si>
  <si>
    <t>TAXATION - SCHEDULE OF EARLIEST OPEN TAX PERIOD (Details) - Foreign Tax Authority</t>
  </si>
  <si>
    <t>United Kingdom</t>
  </si>
  <si>
    <t>Income Tax Examination [Line Items]</t>
  </si>
  <si>
    <t>Earliest open tax period</t>
  </si>
  <si>
    <t>TAXATION - SCHEDULE OF DEFERRED TAX ASSETS AND LIABILITIES (Details) - USD ($) $ in Thousands</t>
  </si>
  <si>
    <t>Deferred Tax Assets, Net, Classification</t>
  </si>
  <si>
    <t>Long-term deferred tax liability</t>
  </si>
  <si>
    <t>TAXATION - RECONCILIATION OF DEFERRED TAX ASSETS (Details) - USD ($) $ in Thousands</t>
  </si>
  <si>
    <t>Deferred Tax Asset, Net Reconciliation</t>
  </si>
  <si>
    <t>Net deferred tax liability, Balance at January 1</t>
  </si>
  <si>
    <t>Net deferred tax liability, Balance at December 31</t>
  </si>
  <si>
    <t>Net deferred tax asset, Balance at January 1</t>
  </si>
  <si>
    <t>Recognition of deferred tax assets on previously unrecognized losses</t>
  </si>
  <si>
    <t>Net deferred tax asset, Balance at December 31</t>
  </si>
  <si>
    <t>Tax Adjustments, Settlements, and Unusual Provisions</t>
  </si>
  <si>
    <t>(Utilization of tax losses)/recognition of deferred tax asset on tax losses</t>
  </si>
  <si>
    <t>Recognition of deferred liability on fixed asset temporary differences</t>
  </si>
  <si>
    <t>TAXATION - SUMMARY OF OPERATING LOSS CARRYFORWARDS (Details) - Foreign Tax Authority $ in Thousands</t>
  </si>
  <si>
    <t>Operating Loss Carryforwards [Line Items]</t>
  </si>
  <si>
    <t>Operating loss carryforward</t>
  </si>
  <si>
    <t>Date of expiry</t>
  </si>
  <si>
    <t>Dec. 31,
		2018</t>
  </si>
  <si>
    <t>Dec. 31,
		2020</t>
  </si>
  <si>
    <t>OPERATING LEASES (Details) $ in Thousands</t>
  </si>
  <si>
    <t>Feb. 28, 2015</t>
  </si>
  <si>
    <t>Dec. 31, 2016USD ($)season</t>
  </si>
  <si>
    <t>Operating Leases, Future Minimum Payments Due, Fiscal Year Maturity</t>
  </si>
  <si>
    <t>2022 and thereafter</t>
  </si>
  <si>
    <t>Percentage of hire rate paid</t>
  </si>
  <si>
    <t>75.00%</t>
  </si>
  <si>
    <t>Equipment Leased to Other Party</t>
  </si>
  <si>
    <t>Property Subject To Or Available For Operating Lease, Net</t>
  </si>
  <si>
    <t>Cost</t>
  </si>
  <si>
    <t>Accumulated depreciation</t>
  </si>
  <si>
    <t>Number of regasification seasons | season</t>
  </si>
  <si>
    <t>Period of regasification season</t>
  </si>
  <si>
    <t>9 months</t>
  </si>
  <si>
    <t>Option to extend, number of regasification seasons | season</t>
  </si>
  <si>
    <t>BUSINESS COMBINATIONS - SCHEDULE OF BUSINESS ACQUISITIONS (Details) - USD ($) $ in Thousands</t>
  </si>
  <si>
    <t>Jan. 20, 2015</t>
  </si>
  <si>
    <t>Mar. 28, 2014</t>
  </si>
  <si>
    <t>Golar Eskimo</t>
  </si>
  <si>
    <t>Business Acquisition</t>
  </si>
  <si>
    <t>Purchase consideration</t>
  </si>
  <si>
    <t>Less: Fair value of net assets (liabilities) acquired:</t>
  </si>
  <si>
    <t>Vessel and equipment</t>
  </si>
  <si>
    <t>Intangible asset</t>
  </si>
  <si>
    <t>Fair value of interest rate swap</t>
  </si>
  <si>
    <t>Other assets and liabilities</t>
  </si>
  <si>
    <t>Subtotal</t>
  </si>
  <si>
    <t>Difference between the purchase price and fair value of net assets acquired</t>
  </si>
  <si>
    <t>Loan from Golar</t>
  </si>
  <si>
    <t>Cash consideration paid to Golar</t>
  </si>
  <si>
    <t>Adjustment for the interest rate swap asset assumed</t>
  </si>
  <si>
    <t>Purchase price adjustments</t>
  </si>
  <si>
    <t>Golar Igloo</t>
  </si>
  <si>
    <t>BUSINESS COMBINATIONS (Details) - USD ($) $ in Thousands</t>
  </si>
  <si>
    <t>Jun. 30, 2015</t>
  </si>
  <si>
    <t>Assumed bank debt</t>
  </si>
  <si>
    <t>Revenue of acquiree</t>
  </si>
  <si>
    <t>Net income of acquiree</t>
  </si>
  <si>
    <t>Fair value of interest rate swap asset</t>
  </si>
  <si>
    <t>Purchase price adjustments on acquisition</t>
  </si>
  <si>
    <t>Charter-hire Revenues, Golar Eskimo | Golar Eskimo</t>
  </si>
  <si>
    <t>Related party transaction fees</t>
  </si>
  <si>
    <t>West Africa Gas Limited | Golar Tundra [Member]</t>
  </si>
  <si>
    <t>BUSINESS COMBINATIONS - SCHEDULE OF PRO FORMA FINANCIAL INFORMATION (Details) - USD ($) $ in Thousands</t>
  </si>
  <si>
    <t>TRADE ACCOUNTS RECEIVABLE (Details) - USD ($)</t>
  </si>
  <si>
    <t>Provision for doubtful accounts</t>
  </si>
  <si>
    <t>OTHER RECEIVABLES, PREPAID EXPENSES AND ACCRUED INCOME (Details) - USD ($) $ in Thousands</t>
  </si>
  <si>
    <t>Other receivables</t>
  </si>
  <si>
    <t>Prepaid expenses</t>
  </si>
  <si>
    <t>Other receivables, prepaid expenses and accrued income</t>
  </si>
  <si>
    <t>VESSELS AND EQUIPMENT, NET - SCHEDULE OF VESSELS AND EQUIPMENT, NET (Details) - USD ($) $ in Thousands</t>
  </si>
  <si>
    <t>Net book value</t>
  </si>
  <si>
    <t>Depreciation and amortization expense</t>
  </si>
  <si>
    <t>Vessels and equipment pledged as collateral</t>
  </si>
  <si>
    <t>Drydocking</t>
  </si>
  <si>
    <t>Mooring Equipment</t>
  </si>
  <si>
    <t>VESSELS UNDER CAPITAL LEASES, NET (Details) $ in Thousands</t>
  </si>
  <si>
    <t>Dec. 31, 2015USD ($)vessel</t>
  </si>
  <si>
    <t>Components of vessels under capital leases, net:</t>
  </si>
  <si>
    <t>Accumulated depreciation and amortization</t>
  </si>
  <si>
    <t>Drydocking Costs</t>
  </si>
  <si>
    <t>Assets Held under Capital Leases</t>
  </si>
  <si>
    <t>INTANGIBLE ASSETS, NET - SCHEDULE OF FINITE-LIVED INTANGIBLE ASSETS (Details) - USD ($) $ in Thousands</t>
  </si>
  <si>
    <t>Accumulated amortization</t>
  </si>
  <si>
    <t>INTANGIBLE ASSETS, NET (Details) - USD ($)</t>
  </si>
  <si>
    <t>Finite-Lived Intangible Assets</t>
  </si>
  <si>
    <t>Intangible asset residual value</t>
  </si>
  <si>
    <t>Impairment of intangible assets</t>
  </si>
  <si>
    <t>Amortization of Intangible Assets</t>
  </si>
  <si>
    <t>Remaining amortization period (in years)</t>
  </si>
  <si>
    <t>Ministry of Energy and Mineral Resources of the Hashemite Kingdom of Jordan</t>
  </si>
  <si>
    <t>INTANGIBLE ASSETS, NET - SCHEDULE OF FUTURE AMORTIZATION EXPENSE (Details) - USD ($) $ in Thousands</t>
  </si>
  <si>
    <t>RESTRICTED CASH - SCHEDULE OF RESTRICTED CASH AND SHORT-TERM INVESTMENTS (Details) - USD ($) $ in Thousands</t>
  </si>
  <si>
    <t>Restricted Cash and Cash Equivalents Items</t>
  </si>
  <si>
    <t>Less: current portion of restricted cash</t>
  </si>
  <si>
    <t>Long-term restricted cash</t>
  </si>
  <si>
    <t>Minimum amount of cash and cash equivalents</t>
  </si>
  <si>
    <t>Secured Debt | NR Satu Facility</t>
  </si>
  <si>
    <t>Performance Guarantee</t>
  </si>
  <si>
    <t>Methane Princess Lease</t>
  </si>
  <si>
    <t>OTHER NON-CURRENT ASSETS - SCHEDULE OF OTHER NON-CURRENT ASSETS (Details) - USD ($) $ in Thousands</t>
  </si>
  <si>
    <t>Components of other non-current assets:</t>
  </si>
  <si>
    <t>Mark-to-market interest rate swaps valuation</t>
  </si>
  <si>
    <t>Other long-term assets</t>
  </si>
  <si>
    <t>Capitalized commission expenses and lease incentives</t>
  </si>
  <si>
    <t>Amortization expense</t>
  </si>
  <si>
    <t>ACCRUED EXPENSES - SCHEDULE OF ACCRUED LIABILITIES (Details) - USD ($) $ in Thousands</t>
  </si>
  <si>
    <t>Vessel operating and drydocking expenses</t>
  </si>
  <si>
    <t>Provision for tax</t>
  </si>
  <si>
    <t>Provision for interest and penalties</t>
  </si>
  <si>
    <t>OTHER CURRENT LIABILITIES (Details) - USD ($) $ in Thousands</t>
  </si>
  <si>
    <t>Mark-to-market swaps valuation:</t>
  </si>
  <si>
    <t>Deferred revenue</t>
  </si>
  <si>
    <t>Deferred credits from capital lease transactions</t>
  </si>
  <si>
    <t>Other creditors</t>
  </si>
  <si>
    <t>Mark-to-market valuation / Derivative liability</t>
  </si>
  <si>
    <t>Other</t>
  </si>
  <si>
    <t>DEBT - Schedule of Debt (Details) - USD ($) $ in Thousands</t>
  </si>
  <si>
    <t>Total debt, net of deferred finance charges</t>
  </si>
  <si>
    <t>Less: Current portion of long-term debt due to third parties, net of deferred finance charges</t>
  </si>
  <si>
    <t>DEBT - Schedule of Repayment of Long-Term Debt (Details) - USD ($) $ in Thousands</t>
  </si>
  <si>
    <t>Debt Issuance Costs, Net</t>
  </si>
  <si>
    <t>DEBT - Schedule of Long-Term Debt Instruments (Details) - USD ($)</t>
  </si>
  <si>
    <t>Feb. 15, 2017</t>
  </si>
  <si>
    <t>Jun. 16, 2015</t>
  </si>
  <si>
    <t>Dec. 31, 2012</t>
  </si>
  <si>
    <t>Apr. 30, 2016</t>
  </si>
  <si>
    <t>Apr. 29, 2016</t>
  </si>
  <si>
    <t>Nov. 30, 2014</t>
  </si>
  <si>
    <t>Apr. 30, 2021</t>
  </si>
  <si>
    <t>Sep. 30, 2018</t>
  </si>
  <si>
    <t>Sep. 30, 2017</t>
  </si>
  <si>
    <t>Feb. 28, 2017</t>
  </si>
  <si>
    <t>Sep. 30, 2016</t>
  </si>
  <si>
    <t>Sep. 30, 2008</t>
  </si>
  <si>
    <t>Debt Instrument [Line Items]</t>
  </si>
  <si>
    <t>Total debt</t>
  </si>
  <si>
    <t>Long-term Debt and Due to Related Parties, Gross</t>
  </si>
  <si>
    <t>Long-term Debt and Due to Related Parties</t>
  </si>
  <si>
    <t>Maria and Freeze Facility</t>
  </si>
  <si>
    <t>High-Yield Bonds</t>
  </si>
  <si>
    <t>2015 Norwegian Bonds</t>
  </si>
  <si>
    <t>Golar LNG Partners Credit Facility</t>
  </si>
  <si>
    <t>Debt instrument term (in years)</t>
  </si>
  <si>
    <t>Debt Instrument, Basis Spread on Variable Rate</t>
  </si>
  <si>
    <t>1.34%</t>
  </si>
  <si>
    <t>Line of Credit Facility, Maximum Borrowing Capacity</t>
  </si>
  <si>
    <t>Golar Partners Operating Credit Facility</t>
  </si>
  <si>
    <t>3.00%</t>
  </si>
  <si>
    <t>NR Satu Facility</t>
  </si>
  <si>
    <t>Term of loan</t>
  </si>
  <si>
    <t>7 years</t>
  </si>
  <si>
    <t>Debt Instrument, Face Amount</t>
  </si>
  <si>
    <t>Golar Igloo Debt | KEXIM</t>
  </si>
  <si>
    <t>2.75%</t>
  </si>
  <si>
    <t>12 years</t>
  </si>
  <si>
    <t>Golar Igloo Debt | K-Sure</t>
  </si>
  <si>
    <t>2.10%</t>
  </si>
  <si>
    <t>Golar Igloo Debt | Commercial</t>
  </si>
  <si>
    <t>Eskimo SPV Debt</t>
  </si>
  <si>
    <t>Debt Instrument, Periodic Payment Terms, Balloon Payment to be Paid</t>
  </si>
  <si>
    <t>Term Loan</t>
  </si>
  <si>
    <t>Term Loan | Maria and Freeze Facility</t>
  </si>
  <si>
    <t>3 years</t>
  </si>
  <si>
    <t>Term Loan | Senior Secured Credit Facility</t>
  </si>
  <si>
    <t>Senior Secured Credit Facility [Member] | Senior Secured Credit Facility</t>
  </si>
  <si>
    <t>Senior Secured Credit Facility [Member] | Line of Credit [Member] | Senior Secured Credit Facility</t>
  </si>
  <si>
    <t>Revolving Credit Facility | Line of Credit [Member] | Senior Secured Credit Facility</t>
  </si>
  <si>
    <t>Long-term Debt</t>
  </si>
  <si>
    <t>Revolving Credit Facility | Line of Credit [Member] | Maria and Freeze Facility</t>
  </si>
  <si>
    <t>Scenario, Forecast | Revolving Credit Facility | Line of Credit [Member] | Senior Secured Credit Facility</t>
  </si>
  <si>
    <t>Line of Credit Facility, Maximum Borrowing Capacity, Reduction</t>
  </si>
  <si>
    <t>London Interbank Offered Rate (LIBOR) [Member] | Line of Credit [Member] | Maria and Freeze Facility</t>
  </si>
  <si>
    <t>1.95%</t>
  </si>
  <si>
    <t>London Interbank Offered Rate (LIBOR) [Member] | Senior Secured Credit Facility [Member] | Line of Credit [Member] | Senior Secured Credit Facility</t>
  </si>
  <si>
    <t>2.50%</t>
  </si>
  <si>
    <t>Subsequent Event | Senior Unsecured Bonds</t>
  </si>
  <si>
    <t>6.25%</t>
  </si>
  <si>
    <t>DEBT - Maria and Freeze Facility Narrative (Details) - USD ($)</t>
  </si>
  <si>
    <t>Maria and Freeze Facility | Line of Credit [Member] | London Interbank Offered Rate (LIBOR)</t>
  </si>
  <si>
    <t>Margin on LIBOR</t>
  </si>
  <si>
    <t>Maria and Freeze Facility | Line of Credit [Member] | Revolving Credit Facility</t>
  </si>
  <si>
    <t>Maximum borrowing capacity</t>
  </si>
  <si>
    <t>Maria and Freeze Facility | Term Loan</t>
  </si>
  <si>
    <t>Final balloon payment</t>
  </si>
  <si>
    <t>DEBT - High Yield Bonds Narrative (Details) $ in Thousands, NOK in Millions</t>
  </si>
  <si>
    <t>Oct. 31, 2012USD ($)</t>
  </si>
  <si>
    <t>Oct. 31, 2012NOK</t>
  </si>
  <si>
    <t>Line of credit facility, interest rate description</t>
  </si>
  <si>
    <t>three months NIBOR plus a margin of 5.20%</t>
  </si>
  <si>
    <t>Debt Instrument, Interest Rate, Stated Percentage</t>
  </si>
  <si>
    <t>6.485%</t>
  </si>
  <si>
    <t>Norway, Krone | High-Yield Bonds</t>
  </si>
  <si>
    <t>Face amount of debt instrument | NOK</t>
  </si>
  <si>
    <t>United States of America, Dollars | High-Yield Bonds</t>
  </si>
  <si>
    <t>DEBT - 2015 Norwegian Bonds (Details) - 2015 Norwegian Bonds - Extended Bonds - USD ($)</t>
  </si>
  <si>
    <t>May 31, 2015</t>
  </si>
  <si>
    <t>May 30, 2015</t>
  </si>
  <si>
    <t>4.40%</t>
  </si>
  <si>
    <t>All-in fixed interest rate</t>
  </si>
  <si>
    <t>6.275%</t>
  </si>
  <si>
    <t>DEBT - Golar LNG Partners Credit Facility Narrative (Details) $ in Thousands</t>
  </si>
  <si>
    <t>42 Months Ended</t>
  </si>
  <si>
    <t>57 Months Ended</t>
  </si>
  <si>
    <t>Dec. 31, 2015USD ($)tranche</t>
  </si>
  <si>
    <t>Dec. 31, 2012USD ($)</t>
  </si>
  <si>
    <t>Dec. 31, 2017USD ($)</t>
  </si>
  <si>
    <t>Sep. 30, 2008USD ($)</t>
  </si>
  <si>
    <t xml:space="preserve"> LIBOR plus a margin of 1.15%</t>
  </si>
  <si>
    <t>Quarterly facility decreases</t>
  </si>
  <si>
    <t>Golar LNG Partners Credit Facility | Scenario, Forecast</t>
  </si>
  <si>
    <t>Number of tranches | tranche</t>
  </si>
  <si>
    <t>Quarterly payments</t>
  </si>
  <si>
    <t>Commitment fee percentage</t>
  </si>
  <si>
    <t>1.20%</t>
  </si>
  <si>
    <t>Golar Partners Operating Credit Facility | Term Loan Facility</t>
  </si>
  <si>
    <t>Golar Partners Operating Credit Facility | Revolving Credit Facility</t>
  </si>
  <si>
    <t>DEBT - NR Satu Facility Narrative (Details) $ in Thousands</t>
  </si>
  <si>
    <t>Dec. 31, 2016USD ($)tranche</t>
  </si>
  <si>
    <t>Restricted Cash and Cash Equivalents</t>
  </si>
  <si>
    <t>LIBOR plus a margin of 3.5%</t>
  </si>
  <si>
    <t>Proceeds from lines of credit</t>
  </si>
  <si>
    <t>NR Satu Facility | Term Loan Facility</t>
  </si>
  <si>
    <t>NR Satu Facility | Revolving Credit Facility</t>
  </si>
  <si>
    <t>DEBT - Golar Igloo Debt Narrative (Details)</t>
  </si>
  <si>
    <t>Dec. 31, 2015USD ($)tranchenewbuild</t>
  </si>
  <si>
    <t>Mar. 31, 2014USD ($)</t>
  </si>
  <si>
    <t>Number of newbuildings funded | newbuild</t>
  </si>
  <si>
    <t>Percentage guaranteed</t>
  </si>
  <si>
    <t>95.00%</t>
  </si>
  <si>
    <t>DEBT - Schedule of Tranches (Details) - Golar Igloo Debt</t>
  </si>
  <si>
    <t>K-Sure</t>
  </si>
  <si>
    <t>Proportion of debt</t>
  </si>
  <si>
    <t>40.00%</t>
  </si>
  <si>
    <t>KEXIM</t>
  </si>
  <si>
    <t>Commercial</t>
  </si>
  <si>
    <t>DEBT - Golar Eskimo Vendor Loan and Eskimo SPV Loan Narrative (Details) $ in Millions</t>
  </si>
  <si>
    <t>Nov. 30, 2015USD ($)</t>
  </si>
  <si>
    <t>DEBT - Debt and Lease Restrictions Narrative (Details)</t>
  </si>
  <si>
    <t>Debt instrument, Percentage Loan to Market Value</t>
  </si>
  <si>
    <t>110.00%</t>
  </si>
  <si>
    <t>High yield bonds [Member]</t>
  </si>
  <si>
    <t>Debt Instrument, Restrictive Covenants, Minimum Amount of Cash and Cash Equivalents</t>
  </si>
  <si>
    <t>Minimum Net Worth Required for Compliance</t>
  </si>
  <si>
    <t>NR Satu facility [Member]</t>
  </si>
  <si>
    <t>$800 million facility | Senior Secured Credit Facility</t>
  </si>
  <si>
    <t>CAPITAL LEASE - SCHEDULE OF LONG-TERM OBLIGATIONS UNDER CAPITAL LEASES (Details) $ in Thousands</t>
  </si>
  <si>
    <t>Total obligations under capital lease</t>
  </si>
  <si>
    <t>CAPITAL LEASE - SCHEDULE OF FUTURE MINIMUM LEASE PAYMENTS FOR CAPITAL LEASES (Details) - Methane Princess Lease $ in Thousands</t>
  </si>
  <si>
    <t>Operating Leased Assets</t>
  </si>
  <si>
    <t>Total minimum lease payments</t>
  </si>
  <si>
    <t>Less: Imputed interest</t>
  </si>
  <si>
    <t>Present value of minimum lease payments</t>
  </si>
  <si>
    <t>OTHER LONG-TERM LIABILITIES (Details) - USD ($) $ in Thousands</t>
  </si>
  <si>
    <t>Deferred tax liability (see note 9)</t>
  </si>
  <si>
    <t>Other Liabilities, Noncurrent</t>
  </si>
  <si>
    <t>Deferred credits from capital lease transactions:</t>
  </si>
  <si>
    <t>Less: Accumulated amortization</t>
  </si>
  <si>
    <t>Short-term</t>
  </si>
  <si>
    <t>Long-term</t>
  </si>
  <si>
    <t>Deferred credits from capital lease transactions, amortization expense</t>
  </si>
  <si>
    <t>FINANCIAL INSTRUMENTS - SCHEDULE OF INTEREST RATE DERIVATIVES (Details) - Interest Rate Swap - USD ($) $ in Thousands</t>
  </si>
  <si>
    <t>Derivative</t>
  </si>
  <si>
    <t>Notional amount</t>
  </si>
  <si>
    <t>Fixed interest rate</t>
  </si>
  <si>
    <t>1.07%</t>
  </si>
  <si>
    <t>2.44%</t>
  </si>
  <si>
    <t>2.96%</t>
  </si>
  <si>
    <t>FINANCIAL INSTRUMENTS (Details) $ in Thousands</t>
  </si>
  <si>
    <t>Dec. 31, 2016USD ($)charterCustomer</t>
  </si>
  <si>
    <t>Unrealized gain (loss) on qualifying cash flow hedging instruments</t>
  </si>
  <si>
    <t>Effective portion gain/ (loss) reclassified from Accumulated Other Comprehensive Loss</t>
  </si>
  <si>
    <t>Net foreign exchange gain (loss)</t>
  </si>
  <si>
    <t>Credit risk valuation adjustment</t>
  </si>
  <si>
    <t>Number of customers accounting for all of revenues | Customer</t>
  </si>
  <si>
    <t>BC Group plc</t>
  </si>
  <si>
    <t>Number of charters | charter</t>
  </si>
  <si>
    <t>Pertamina | Revenue, Gross | Customer Concentration Risk</t>
  </si>
  <si>
    <t>DUSUP | Revenue, Gross | Customer Concentration Risk</t>
  </si>
  <si>
    <t>Petrobras | Revenue, Gross | Customer Concentration Risk</t>
  </si>
  <si>
    <t>Eni S.p.A.</t>
  </si>
  <si>
    <t>KNPC | Revenue, Gross | Customer Concentration Risk</t>
  </si>
  <si>
    <t>Hashemite Kingdom of Jordan</t>
  </si>
  <si>
    <t>Derivative, Notional Amount, Expired</t>
  </si>
  <si>
    <t>Interest Rate Swap | Designated as Hedging Instrument | Cash Flow Hedging</t>
  </si>
  <si>
    <t>Unrealized Gain (Loss) on Cash Flow Hedging Instruments</t>
  </si>
  <si>
    <t>Cross Currency Interest Rate Swap | Designated as Hedging Instrument | Cash Flow Hedging</t>
  </si>
  <si>
    <t>Scenario, Forecast | Cross Currency Interest Rate Swap</t>
  </si>
  <si>
    <t>FINANCIAL INSTRUMENTS - SCHEDULE OF DERIVATIVE INSTRUMENTS GAIN (LOSS) (Details) - USD ($) $ in Thousands</t>
  </si>
  <si>
    <t>Derivative Instruments, Gain (Loss)</t>
  </si>
  <si>
    <t>Interest Rate Swap | Other Financial Items, Net | Designated as Hedging Instrument | Cash Flow Hedging</t>
  </si>
  <si>
    <t>Ineffective portion</t>
  </si>
  <si>
    <t>FINANCIAL INSTRUMENTS - SCHEDULE OF CASH FLOW HEDGES INCLUDED IN ACCUMULATED OTHER COMPREHENSIVE INCOME (Details) - Designated as Hedging Instrument - Cash Flow Hedging - USD ($) $ in Thousands</t>
  </si>
  <si>
    <t>Derivative Instruments and Hedging Activities Disclosures</t>
  </si>
  <si>
    <t>Amount of gain/ (loss) recognized in OCI on derivative (effective portion)</t>
  </si>
  <si>
    <t>FINANCIAL INSTRUMENTS - SCHEDULE OF NOTIONAL AMOUNTS OF OUTSTANDING DERIVATIVE POSITIONS (Details) - USD ($) $ in Thousands</t>
  </si>
  <si>
    <t>Derivative, Notional Amount, Terminated</t>
  </si>
  <si>
    <t>Derivative, Notional Amount, Restructured</t>
  </si>
  <si>
    <t>Maturity date</t>
  </si>
  <si>
    <t>Oct. 31,
		2017</t>
  </si>
  <si>
    <t>Average forward rate USD foreign currency</t>
  </si>
  <si>
    <t>Cross Currency Interest Rate Swap | United States of America, Dollars</t>
  </si>
  <si>
    <t>Cross Currency Interest Rate Swap | Norway, Krone</t>
  </si>
  <si>
    <t>Not Designated as Hedging Instrument [Member] | Interest Rate Swap</t>
  </si>
  <si>
    <t>FINANCIAL INSTRUMENTS - SCHEDULE OF DERIVATIVE INSTRUMENTS IN STATEMENT OF FINANCIAL POSITION, FAIR VALUE (Details) - USD ($) $ in Thousands</t>
  </si>
  <si>
    <t>Derivatives:</t>
  </si>
  <si>
    <t>Gross amounts presented in the consolidated balance sheet</t>
  </si>
  <si>
    <t>Level 2 | Interest Rate Swap | Designated as Hedging Instrument | Cash Flow Hedging</t>
  </si>
  <si>
    <t>Interest rate swap agreements that qualify as cash flow hedges</t>
  </si>
  <si>
    <t>Carrying Value | Level 1</t>
  </si>
  <si>
    <t>Non-Derivatives:</t>
  </si>
  <si>
    <t>Carrying Value | Level 1 | High-Yield Bonds</t>
  </si>
  <si>
    <t>High-yield and 2015 Norwegian bonds</t>
  </si>
  <si>
    <t>Carrying Value | Level 2</t>
  </si>
  <si>
    <t>Short-term and long-term debt—floating</t>
  </si>
  <si>
    <t>Obligations under capital leases</t>
  </si>
  <si>
    <t>Carrying Value | Level 2 | Interest Rate Swap</t>
  </si>
  <si>
    <t>Carrying Value | Level 2 | Cross Currency Interest Rate Swap</t>
  </si>
  <si>
    <t>Carrying Value | Level 2 | Earn-Out Units</t>
  </si>
  <si>
    <t>Fair Value | Level 1</t>
  </si>
  <si>
    <t>Fair Value | Level 1 | High-Yield Bonds</t>
  </si>
  <si>
    <t>Fair value as a percentage of face value</t>
  </si>
  <si>
    <t>97.70%</t>
  </si>
  <si>
    <t>100.60%</t>
  </si>
  <si>
    <t>Fair Value | Level 2</t>
  </si>
  <si>
    <t>Fair Value | Level 2 | Interest Rate Swap</t>
  </si>
  <si>
    <t>Fair Value | Level 2 | Cross Currency Interest Rate Swap</t>
  </si>
  <si>
    <t>Fair Value | Level 2 | Earn-Out Units</t>
  </si>
  <si>
    <t>FINANCIAL INSTRUMENTS - SCHEDULE OF OFFSETTING ASSETS AND LIABILITIES (Details) - USD ($) $ in Thousands</t>
  </si>
  <si>
    <t>Derivative Asset [Abstract]</t>
  </si>
  <si>
    <t>Gross amounts not offset in the consolidated balance sheet subject to netting agreements</t>
  </si>
  <si>
    <t>Net amount</t>
  </si>
  <si>
    <t>Derivative Liability [Abstract]</t>
  </si>
  <si>
    <t>RELATED PARTY TRANSACTIONS RELATED PARTY TRANSACTIONS - SCHEDULE OF RELATED PARTY TRANSACTIONS (Details) - USD ($) $ in Thousands</t>
  </si>
  <si>
    <t>Related Party Transaction [Line Items]</t>
  </si>
  <si>
    <t>Payments of Ordinary Dividends, Noncontrolling Interest</t>
  </si>
  <si>
    <t>Payments of Dividends</t>
  </si>
  <si>
    <t>Receivables (payables) from related parties</t>
  </si>
  <si>
    <t>Golar LNG Limited | Time Charter Revenues</t>
  </si>
  <si>
    <t>Golar LNG Limited | Management and Administrative Service Fees</t>
  </si>
  <si>
    <t>Golar LNG Limited | Ship Management Fees</t>
  </si>
  <si>
    <t>Related party expenses</t>
  </si>
  <si>
    <t>Golar LNG Limited | Interest Expense on Vendor Financing Loans</t>
  </si>
  <si>
    <t>Related party interest income (expense)</t>
  </si>
  <si>
    <t>Golar LNG Limited | Interest Income on Short-term Credit Facility</t>
  </si>
  <si>
    <t>Related party interest income</t>
  </si>
  <si>
    <t>Golar LNG Limited | Share Options Expense Recharge</t>
  </si>
  <si>
    <t>Golar LNG Limited | Trading Balances Due to Affiliates</t>
  </si>
  <si>
    <t>Golar LNG Limited | Methane Princess lease security deposit movements</t>
  </si>
  <si>
    <t>Golar LNG Limited | Deposit paid to Golar</t>
  </si>
  <si>
    <t>Director [Member] | Helm Advisor Fees [Member]</t>
  </si>
  <si>
    <t>Related Party Transaction, Amounts of Transaction</t>
  </si>
  <si>
    <t>Golar Grand [Member] | Golar</t>
  </si>
  <si>
    <t>Time Charter Revenue, Reduced Hire Rate</t>
  </si>
  <si>
    <t>Golar LNG Partners Credit Facility [Member] | Line of Credit [Member] | Golar LNG Limited</t>
  </si>
  <si>
    <t>Due from Related Parties</t>
  </si>
  <si>
    <t>Golar LNG Partners Credit Facility [Member] | Line of Credit [Member] | London Interbank Offered Rate (LIBOR) [Member] | Golar LNG Limited</t>
  </si>
  <si>
    <t>Related Party Transaction, Rate</t>
  </si>
  <si>
    <t>5.00%</t>
  </si>
  <si>
    <t>RELATED PARTY TRANSACTIONS (Details) $ / shares in Units, $ in Thousands, NOK in Millions</t>
  </si>
  <si>
    <t>Jan. 20, 2015USD ($)</t>
  </si>
  <si>
    <t>Jan. 31, 2015USD ($)</t>
  </si>
  <si>
    <t>Feb. 28, 2002</t>
  </si>
  <si>
    <t>Jun. 30, 2015USD ($)</t>
  </si>
  <si>
    <t>Dec. 31, 2016USD ($)$ / sharesshares</t>
  </si>
  <si>
    <t>Dec. 31, 2015USD ($)$ / sharesshares</t>
  </si>
  <si>
    <t>Revenue from related parties</t>
  </si>
  <si>
    <t>Management and administrative services agreement fee percentage</t>
  </si>
  <si>
    <t>Required notice for termination of management service agreement</t>
  </si>
  <si>
    <t>120 days</t>
  </si>
  <si>
    <t>Noncontrolling Interest, Ownership Percentage by Noncontrolling Owners</t>
  </si>
  <si>
    <t>69.00%</t>
  </si>
  <si>
    <t>66.00%</t>
  </si>
  <si>
    <t>Golar LNG Partners Credit Facility [Member]</t>
  </si>
  <si>
    <t>Percentage of ownership</t>
  </si>
  <si>
    <t>Golar | Golar Grand [Member]</t>
  </si>
  <si>
    <t>Time charter revenue, reduced hire rate</t>
  </si>
  <si>
    <t>Loans Payable [Member] | Golar | Golar Eskimo</t>
  </si>
  <si>
    <t>Incentive fee, percentage of loan amount (up to)</t>
  </si>
  <si>
    <t>1.00%</t>
  </si>
  <si>
    <t>Related Party Transaction, Debt Repayment Incentive Fee</t>
  </si>
  <si>
    <t>Loans Payable [Member] | London Interbank Offered Rate (LIBOR) | Golar | Golar Eskimo</t>
  </si>
  <si>
    <t>2.84%</t>
  </si>
  <si>
    <t>Amount due from (to) related party</t>
  </si>
  <si>
    <t>Quarterly distributions</t>
  </si>
  <si>
    <t>Notification period for indemnification</t>
  </si>
  <si>
    <t>Golar LNG Limited | NR Satu Related Claim</t>
  </si>
  <si>
    <t>Loss contingency recoverable from related party</t>
  </si>
  <si>
    <t>Golar LNG Limited | Line of Credit | Golar LNG Partners Credit Facility [Member]</t>
  </si>
  <si>
    <t>Amount borrowed by Golar</t>
  </si>
  <si>
    <t>Repayment period following draw down</t>
  </si>
  <si>
    <t>28 days</t>
  </si>
  <si>
    <t>Golar LNG Limited | Employee Stock Option</t>
  </si>
  <si>
    <t>Share options granted to directors and officers | shares</t>
  </si>
  <si>
    <t>Exercise price as of grant date | $ / shares</t>
  </si>
  <si>
    <t>Contractual term</t>
  </si>
  <si>
    <t>Vesting period</t>
  </si>
  <si>
    <t>Golar LNG Limited | London Interbank Offered Rate (LIBOR) | Line of Credit | Golar LNG Partners Credit Facility [Member]</t>
  </si>
  <si>
    <t>Interest rate, margin on LIBOR</t>
  </si>
  <si>
    <t>Golar LNG Limited | Charter-hire Revenues Golar Grand</t>
  </si>
  <si>
    <t>Golar LNG Limited | Golar Tundra [Member]</t>
  </si>
  <si>
    <t>Director [Member] | Helm Advisor Fees [Member] | Helm Advisors [Member]</t>
  </si>
  <si>
    <t>Golar Wilhelmsen Management AS [Member]</t>
  </si>
  <si>
    <t>30 days</t>
  </si>
  <si>
    <t>OTHER COMMITMENTS AND CONTINGENCIES (Details) £ in Millions</t>
  </si>
  <si>
    <t>Dec. 31, 2016GBP (£)</t>
  </si>
  <si>
    <t>Carrying value of vessels and equipment secured against long-term loans and capital leases</t>
  </si>
  <si>
    <t>Number of tax leases</t>
  </si>
  <si>
    <t>Accrued gain or loss on terminated contracts</t>
  </si>
  <si>
    <t>Indonesia | NR Satu Related Claim | Foreign Tax Authority</t>
  </si>
  <si>
    <t>Loss Contingencies</t>
  </si>
  <si>
    <t>Range of exposure</t>
  </si>
  <si>
    <t>Maximum | UNITED KINGDOM</t>
  </si>
  <si>
    <t>Range of exposure | £</t>
  </si>
  <si>
    <t>UNIT-BASED COMPENSATION (Details) $ / shares in Units, $ in Thousands</t>
  </si>
  <si>
    <t>Share-based Compensation Arrangement by Share-based Payment Award [Line Items]</t>
  </si>
  <si>
    <t>Maximum number of common units that may be delivered (in shares)</t>
  </si>
  <si>
    <t>Options exercisable (in shares)</t>
  </si>
  <si>
    <t>Compensation cost recognized | $</t>
  </si>
  <si>
    <t>Employee Stock Option</t>
  </si>
  <si>
    <t>Expected dividend yield</t>
  </si>
  <si>
    <t>Unrecognized compensation cost | $</t>
  </si>
  <si>
    <t>Weighted average period of recognition</t>
  </si>
  <si>
    <t>Golar Partners, Common Units</t>
  </si>
  <si>
    <t>Share options granted (in shares)</t>
  </si>
  <si>
    <t>Exercise price as of grant date (in USD per share) | $ / shares</t>
  </si>
  <si>
    <t>Golar Partners, Common Units | Employee Stock Option</t>
  </si>
  <si>
    <t>Vesting November 18, 2017 | Golar Partners, Common Units | Employee Stock Option</t>
  </si>
  <si>
    <t>Vesting percentage</t>
  </si>
  <si>
    <t>33.33%</t>
  </si>
  <si>
    <t>Vesting November 18, 2018 | Golar Partners, Common Units | Employee Stock Option</t>
  </si>
  <si>
    <t>1 year</t>
  </si>
  <si>
    <t>Vesting November 18, 2019 | Golar Partners, Common Units | Employee Stock Option</t>
  </si>
  <si>
    <t>UNIT-BASED COMPENSATION - Schedule of Weighted Average Assumptions Used (Details) - Employee Stock Option</t>
  </si>
  <si>
    <t>Risk free interest rate</t>
  </si>
  <si>
    <t>1.50%</t>
  </si>
  <si>
    <t>Expected volatility of common stock</t>
  </si>
  <si>
    <t>44.80%</t>
  </si>
  <si>
    <t>Expected life of options (in years)</t>
  </si>
  <si>
    <t>EQUITY ISSUANCES AND REPURCHASES (Details) - USD ($) $ / shares in Units, $ in Thousands</t>
  </si>
  <si>
    <t>Oct. 19, 2016</t>
  </si>
  <si>
    <t>Oct. 13, 2016</t>
  </si>
  <si>
    <t>Mar. 31, 2016</t>
  </si>
  <si>
    <t>Jun. 30, 2016</t>
  </si>
  <si>
    <t>Capital Unit [Line Items]</t>
  </si>
  <si>
    <t>Exchange Agreement, Revised Partnership Agreement Contingency, Percent of Earn-Out Units To Be Issued</t>
  </si>
  <si>
    <t>Exchange Agreement, Incentive Distribution, Minimum Quarterly Distribution Per Unit</t>
  </si>
  <si>
    <t>Exchange Agreement, Partnership Agreement Contingency, Percent of Earn-Out Units To Be Issued</t>
  </si>
  <si>
    <t>Reclassification of derivative</t>
  </si>
  <si>
    <t>Partial reduction in carrying amount of equity attributable to IDR holders</t>
  </si>
  <si>
    <t>Limited Partner Units, outstanding (in shares)</t>
  </si>
  <si>
    <t>Limited Partner | Common Units</t>
  </si>
  <si>
    <t>Repurchase of units</t>
  </si>
  <si>
    <t>Limited Partner | Subordinated Units</t>
  </si>
  <si>
    <t>Subordinated units converted into common units</t>
  </si>
  <si>
    <t>Common Units | Partners' Capital</t>
  </si>
  <si>
    <t>Exchange Agreement, Number of Units</t>
  </si>
  <si>
    <t>Exchange Agreement, Number of Earn-Out Units</t>
  </si>
  <si>
    <t>Golar Partners, General Partner Units [Member]</t>
  </si>
  <si>
    <t>Golar LNG Limited | Golar Partners, Common Units</t>
  </si>
  <si>
    <t>Golar LNG Limited and Golar GP LLC [Member] | Incentive Distribution Rights</t>
  </si>
  <si>
    <t>Exchange Agreement, Percent of Units Issued</t>
  </si>
  <si>
    <t>Golar GP LLC | Golar Partners, Common Units</t>
  </si>
  <si>
    <t>Golar GP LLC | Golar Partners, General Partner Units [Member]</t>
  </si>
  <si>
    <t>Equity</t>
  </si>
  <si>
    <t>Current Liabilities</t>
  </si>
  <si>
    <t>EQUITY ISSUANCES AND REPURCHASES - Share Repurchase Program (Details) - USD ($) $ in Thousands</t>
  </si>
  <si>
    <t>3 Months Ended</t>
  </si>
  <si>
    <t>13 Months Ended</t>
  </si>
  <si>
    <t>Equity, Class of Treasury Stock [Line Items]</t>
  </si>
  <si>
    <t>Authorized amount of share repurchase program</t>
  </si>
  <si>
    <t>Stock Repurchase Program, Period in Force</t>
  </si>
  <si>
    <t>EARNINGS PER UNIT AND CASH DISTRIBUTIONS (Details) - USD ($) $ / shares in Units, shares in Thousands, $ in Thousands</t>
  </si>
  <si>
    <t>Apr. 30, 2011</t>
  </si>
  <si>
    <t>Earnings Per Share, Basic, by Common Class, Including Two Class Method [Line Items]</t>
  </si>
  <si>
    <t>Net income attributable to general partner and limited partner interests</t>
  </si>
  <si>
    <t>Distributions paid</t>
  </si>
  <si>
    <t>Under distributed earnings</t>
  </si>
  <si>
    <t>Weighted Average Number of Shares, Contingently Issuable</t>
  </si>
  <si>
    <t>Weighted Average Number of Shares Outstanding, Diluted</t>
  </si>
  <si>
    <t>Subsequent event: Cash distributions declared and paid per unit relating to the period</t>
  </si>
  <si>
    <t>First distribution to minimum distribution point and or any arrearages due [Member]</t>
  </si>
  <si>
    <t>Common unitholders distribution percentage</t>
  </si>
  <si>
    <t>General partner interest distribution percentage</t>
  </si>
  <si>
    <t>Second distribution to minimum distribution point and or any arrearages due [Member]</t>
  </si>
  <si>
    <t>Third distribution to minimum distribution point and or any arrearages due [Member]</t>
  </si>
  <si>
    <t>Second Target Quarterly Distribution [Member]</t>
  </si>
  <si>
    <t>Exchange Agreement, Incentive Distribution, Quarterly Distribution Amount</t>
  </si>
  <si>
    <t>During Subordination Period | First distribution of additional available cash from operating surplus [Member]</t>
  </si>
  <si>
    <t>Distribution percentage to all unit holders</t>
  </si>
  <si>
    <t>During Subordination Period | Second distribution of additional available cash from operating surplus [Member]</t>
  </si>
  <si>
    <t>Distribution percentage to holders of Incentive distribution rights</t>
  </si>
  <si>
    <t>85.00%</t>
  </si>
  <si>
    <t>During Subordination Period | Third distribution of additional available cash from operating surplus [Member]</t>
  </si>
  <si>
    <t>After Subordination Period | First distribution of additional available cash from operating surplus [Member]</t>
  </si>
  <si>
    <t>After Subordination Period | Second distribution of additional available cash from operating surplus [Member]</t>
  </si>
  <si>
    <t>After Subordination Period | Third distribution of additional available cash from operating surplus [Member]</t>
  </si>
  <si>
    <t>After Subordination Period | Fourth distribution of additional available cash from operating surplus</t>
  </si>
  <si>
    <t>First Target Quarterly Distribution [Member]</t>
  </si>
  <si>
    <t>Third Target Quarterly Distribution [Member]</t>
  </si>
  <si>
    <t>Minimum | During Subordination Period</t>
  </si>
  <si>
    <t>Distribution per share</t>
  </si>
  <si>
    <t>Minimum | During Subordination Period | First distribution of additional available cash from operating surplus [Member]</t>
  </si>
  <si>
    <t>Minimum | During Subordination Period | Second distribution of additional available cash from operating surplus [Member]</t>
  </si>
  <si>
    <t>Minimum | During Subordination Period | Third distribution of additional available cash from operating surplus [Member]</t>
  </si>
  <si>
    <t>Weighted Average Number of Shares Outstanding, Basic</t>
  </si>
  <si>
    <t>Subsequent Event [Member]</t>
  </si>
  <si>
    <t>SUBSEQUENT EVENTS (Details) $ / shares in Units, NOK in Millions</t>
  </si>
  <si>
    <t>Feb. 28, 2017USD ($)$ / sharesshares</t>
  </si>
  <si>
    <t>Mar. 31, 2017USD ($)</t>
  </si>
  <si>
    <t>Dec. 31, 2016USD ($)$ / shares</t>
  </si>
  <si>
    <t>Dec. 31, 2015$ / shares</t>
  </si>
  <si>
    <t>Dec. 31, 2014$ / shares</t>
  </si>
  <si>
    <t>Apr. 28, 2017USD ($)</t>
  </si>
  <si>
    <t>Apr. 28, 2017NOK</t>
  </si>
  <si>
    <t>Apr. 25, 2017$ / shares</t>
  </si>
  <si>
    <t>Apr. 30, 2016USD ($)</t>
  </si>
  <si>
    <t>Subsequent events:</t>
  </si>
  <si>
    <t>Cash distributions paid (in USD per share) | $ / shares</t>
  </si>
  <si>
    <t>Proceeds from issuance of equity, net of issue costs</t>
  </si>
  <si>
    <t>High-Yield Bonds | Norway, Krone</t>
  </si>
  <si>
    <t>Senior Secured Credit Facility | $800 million facility</t>
  </si>
  <si>
    <t>Senior Secured Credit Facility | Line of Credit | $800 million facility</t>
  </si>
  <si>
    <t>Dividends payable (in USD per share) | $ / shares</t>
  </si>
  <si>
    <t>Subsequent Event | 2017 Norwegian Bonds</t>
  </si>
  <si>
    <t>8.194%</t>
  </si>
  <si>
    <t>Subsequent Event | High-Yield Bonds</t>
  </si>
  <si>
    <t>Repurchase amount</t>
  </si>
  <si>
    <t>Subsequent Event | High-Yield Bonds | Norway, Krone</t>
  </si>
  <si>
    <t>Repurchase amount | NOK</t>
  </si>
  <si>
    <t>Subsequent Event | Senior Secured Credit Facility | Line of Credit | Revolving Credit Facility</t>
  </si>
  <si>
    <t>Repayment amount</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_(&quot;After &quot;#,##0_);_(&quot;After &quot;(#,##0)" numFmtId="167"/>
    <numFmt formatCode="_(&quot;NOK &quot;#,##0_);_(&quot;NOK &quot;(#,##0)" numFmtId="168"/>
    <numFmt formatCode="#,##0.000_);(#,##0.000)" numFmtId="169"/>
    <numFmt formatCode="_(&quot;£ &quot;#,##0_);_(&quot;£ &quot;(#,##0)" numFmtId="170"/>
    <numFmt formatCode="_(&quot;$ &quot;#,##0.0000_);_(&quot;$ &quot;(#,##0.0000)" numFmtId="171"/>
    <numFmt formatCode="#,##0.0000_);(#,##0.00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sharedStrings.xml" Type="http://schemas.openxmlformats.org/officeDocument/2006/relationships/sharedStrings"/><Relationship Id="rId137" Target="styles.xml" Type="http://schemas.openxmlformats.org/officeDocument/2006/relationships/styles"/><Relationship Id="rId1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415916</v>
      </c>
    </row>
    <row r="6" spans="1:2">
      <c r="A6" s="4" t="s">
        <v>7</v>
      </c>
      <c r="B6" s="4" t="s">
        <v>8</v>
      </c>
    </row>
    <row r="7" spans="1:2">
      <c r="A7" s="4" t="s">
        <v>9</v>
      </c>
      <c r="B7" s="4" t="s">
        <v>10</v>
      </c>
    </row>
    <row r="8" spans="1:2">
      <c r="A8" s="4" t="s">
        <v>11</v>
      </c>
      <c r="B8" s="4" t="s">
        <v>12</v>
      </c>
    </row>
    <row r="9" spans="1:2">
      <c r="A9" s="4" t="s">
        <v>13</v>
      </c>
      <c r="B9" s="4" t="s">
        <v>10</v>
      </c>
    </row>
    <row r="10" spans="1:2">
      <c r="A10" s="4" t="s">
        <v>14</v>
      </c>
      <c r="B10" s="4" t="s">
        <v>15</v>
      </c>
    </row>
    <row r="11" spans="1:2">
      <c r="A11" s="4" t="s">
        <v>16</v>
      </c>
      <c r="B11" s="5" t="n">
        <v>64073291</v>
      </c>
    </row>
    <row r="12" spans="1:2">
      <c r="A12" s="4" t="s">
        <v>17</v>
      </c>
      <c r="B12" s="5" t="n">
        <v>2016</v>
      </c>
    </row>
    <row r="13" spans="1:2">
      <c r="A13" s="4" t="s">
        <v>18</v>
      </c>
      <c r="B13" s="4" t="s">
        <v>19</v>
      </c>
    </row>
    <row r="14" spans="1:2">
      <c r="A14" s="4" t="s">
        <v>20</v>
      </c>
      <c r="B14" s="4" t="s">
        <v>21</v>
      </c>
    </row>
    <row r="15" spans="1:2">
      <c r="A15" s="4" t="s">
        <v>22</v>
      </c>
      <c r="B15" s="4" t="s">
        <v>23</v>
      </c>
    </row>
    <row r="16" spans="1:2">
      <c r="A16" s="4" t="s">
        <v>24</v>
      </c>
      <c r="B16"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7</v>
      </c>
      <c r="B1" s="2" t="s">
        <v>27</v>
      </c>
      <c r="C1" s="2" t="s">
        <v>28</v>
      </c>
    </row>
    <row r="2" spans="1:3">
      <c r="A2" s="3" t="s">
        <v>241</v>
      </c>
    </row>
    <row r="3" spans="1:3">
      <c r="A3" s="5" t="n">
        <v>2017</v>
      </c>
      <c r="B3" s="6" t="n">
        <v>12930</v>
      </c>
    </row>
    <row r="4" spans="1:3">
      <c r="A4" s="5" t="n">
        <v>2018</v>
      </c>
      <c r="B4" s="5" t="n">
        <v>12930</v>
      </c>
    </row>
    <row r="5" spans="1:3">
      <c r="A5" s="5" t="n">
        <v>2019</v>
      </c>
      <c r="B5" s="5" t="n">
        <v>9862</v>
      </c>
    </row>
    <row r="6" spans="1:3">
      <c r="A6" s="5" t="n">
        <v>2020</v>
      </c>
      <c r="B6" s="5" t="n">
        <v>9135</v>
      </c>
    </row>
    <row r="7" spans="1:3">
      <c r="A7" s="5" t="n">
        <v>2021</v>
      </c>
      <c r="B7" s="5" t="n">
        <v>9110</v>
      </c>
    </row>
    <row r="8" spans="1:3">
      <c r="A8" s="4" t="s">
        <v>720</v>
      </c>
      <c r="B8" s="5" t="n">
        <v>32166</v>
      </c>
    </row>
    <row r="9" spans="1:3">
      <c r="A9" s="4" t="s">
        <v>168</v>
      </c>
      <c r="B9" s="6" t="n">
        <v>86133</v>
      </c>
      <c r="C9" s="6" t="n">
        <v>9909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7</v>
      </c>
      <c r="C1" s="2" t="s">
        <v>28</v>
      </c>
    </row>
    <row r="2" spans="1:3">
      <c r="A2" s="3" t="s">
        <v>789</v>
      </c>
    </row>
    <row r="3" spans="1:3">
      <c r="A3" s="4" t="s">
        <v>84</v>
      </c>
      <c r="B3" s="6" t="n">
        <v>162415</v>
      </c>
      <c r="C3" s="6" t="n">
        <v>193273</v>
      </c>
    </row>
    <row r="4" spans="1:3">
      <c r="A4" s="4" t="s">
        <v>790</v>
      </c>
      <c r="B4" s="5" t="n">
        <v>-44927</v>
      </c>
      <c r="C4" s="5" t="n">
        <v>-56714</v>
      </c>
    </row>
    <row r="5" spans="1:3">
      <c r="A5" s="4" t="s">
        <v>791</v>
      </c>
      <c r="B5" s="5" t="n">
        <v>117488</v>
      </c>
      <c r="C5" s="5" t="n">
        <v>136559</v>
      </c>
    </row>
    <row r="6" spans="1:3">
      <c r="A6" s="4" t="s">
        <v>792</v>
      </c>
      <c r="B6" s="5" t="n">
        <v>30000</v>
      </c>
    </row>
    <row r="7" spans="1:3">
      <c r="A7" s="4" t="s">
        <v>563</v>
      </c>
    </row>
    <row r="8" spans="1:3">
      <c r="A8" s="3" t="s">
        <v>789</v>
      </c>
    </row>
    <row r="9" spans="1:3">
      <c r="A9" s="4" t="s">
        <v>84</v>
      </c>
      <c r="B9" s="5" t="n">
        <v>0</v>
      </c>
      <c r="C9" s="5" t="n">
        <v>4031</v>
      </c>
    </row>
    <row r="10" spans="1:3">
      <c r="A10" s="4" t="s">
        <v>460</v>
      </c>
    </row>
    <row r="11" spans="1:3">
      <c r="A11" s="3" t="s">
        <v>789</v>
      </c>
    </row>
    <row r="12" spans="1:3">
      <c r="A12" s="4" t="s">
        <v>84</v>
      </c>
      <c r="B12" s="5" t="n">
        <v>32410</v>
      </c>
      <c r="C12" s="5" t="n">
        <v>36798</v>
      </c>
    </row>
    <row r="13" spans="1:3">
      <c r="A13" s="4" t="s">
        <v>793</v>
      </c>
    </row>
    <row r="14" spans="1:3">
      <c r="A14" s="3" t="s">
        <v>789</v>
      </c>
    </row>
    <row r="15" spans="1:3">
      <c r="A15" s="4" t="s">
        <v>84</v>
      </c>
      <c r="B15" s="5" t="n">
        <v>10361</v>
      </c>
      <c r="C15" s="5" t="n">
        <v>10281</v>
      </c>
    </row>
    <row r="16" spans="1:3">
      <c r="A16" s="4" t="s">
        <v>794</v>
      </c>
    </row>
    <row r="17" spans="1:3">
      <c r="A17" s="3" t="s">
        <v>789</v>
      </c>
    </row>
    <row r="18" spans="1:3">
      <c r="A18" s="4" t="s">
        <v>84</v>
      </c>
      <c r="B18" s="5" t="n">
        <v>7686</v>
      </c>
      <c r="C18" s="5" t="n">
        <v>7686</v>
      </c>
    </row>
    <row r="19" spans="1:3">
      <c r="A19" s="4" t="s">
        <v>795</v>
      </c>
    </row>
    <row r="20" spans="1:3">
      <c r="A20" s="3" t="s">
        <v>789</v>
      </c>
    </row>
    <row r="21" spans="1:3">
      <c r="A21" s="4" t="s">
        <v>84</v>
      </c>
      <c r="B21" s="6" t="n">
        <v>111958</v>
      </c>
      <c r="C21" s="6" t="n">
        <v>13447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7</v>
      </c>
      <c r="C2" s="2" t="s">
        <v>28</v>
      </c>
    </row>
    <row r="3" spans="1:3">
      <c r="A3" s="3" t="s">
        <v>797</v>
      </c>
    </row>
    <row r="4" spans="1:3">
      <c r="A4" s="4" t="s">
        <v>798</v>
      </c>
      <c r="B4" s="6" t="n">
        <v>8194</v>
      </c>
      <c r="C4" s="6" t="n">
        <v>1881</v>
      </c>
    </row>
    <row r="5" spans="1:3">
      <c r="A5" s="4" t="s">
        <v>679</v>
      </c>
      <c r="B5" s="5" t="n">
        <v>5086</v>
      </c>
      <c r="C5" s="5" t="n">
        <v>10393</v>
      </c>
    </row>
    <row r="6" spans="1:3">
      <c r="A6" s="4" t="s">
        <v>799</v>
      </c>
      <c r="B6" s="5" t="n">
        <v>3737</v>
      </c>
      <c r="C6" s="5" t="n">
        <v>4479</v>
      </c>
    </row>
    <row r="7" spans="1:3">
      <c r="A7" s="4" t="s">
        <v>95</v>
      </c>
      <c r="B7" s="5" t="n">
        <v>17017</v>
      </c>
      <c r="C7" s="5" t="n">
        <v>16753</v>
      </c>
    </row>
    <row r="8" spans="1:3">
      <c r="A8" s="4" t="s">
        <v>523</v>
      </c>
    </row>
    <row r="9" spans="1:3">
      <c r="A9" s="3" t="s">
        <v>797</v>
      </c>
    </row>
    <row r="10" spans="1:3">
      <c r="A10" s="4" t="s">
        <v>800</v>
      </c>
      <c r="B10" s="5" t="n">
        <v>3700</v>
      </c>
      <c r="C10" s="6" t="n">
        <v>4500</v>
      </c>
    </row>
    <row r="11" spans="1:3">
      <c r="A11" s="4" t="s">
        <v>801</v>
      </c>
      <c r="B11" s="6" t="n">
        <v>7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2</v>
      </c>
      <c r="B1" s="2" t="s">
        <v>27</v>
      </c>
      <c r="C1" s="2" t="s">
        <v>28</v>
      </c>
    </row>
    <row r="2" spans="1:3">
      <c r="A2" s="3" t="s">
        <v>250</v>
      </c>
    </row>
    <row r="3" spans="1:3">
      <c r="A3" s="4" t="s">
        <v>803</v>
      </c>
      <c r="B3" s="6" t="n">
        <v>5424</v>
      </c>
      <c r="C3" s="6" t="n">
        <v>4517</v>
      </c>
    </row>
    <row r="4" spans="1:3">
      <c r="A4" s="4" t="s">
        <v>38</v>
      </c>
      <c r="B4" s="5" t="n">
        <v>479</v>
      </c>
      <c r="C4" s="5" t="n">
        <v>599</v>
      </c>
    </row>
    <row r="5" spans="1:3">
      <c r="A5" s="4" t="s">
        <v>46</v>
      </c>
      <c r="B5" s="5" t="n">
        <v>10074</v>
      </c>
      <c r="C5" s="5" t="n">
        <v>9553</v>
      </c>
    </row>
    <row r="6" spans="1:3">
      <c r="A6" s="4" t="s">
        <v>804</v>
      </c>
      <c r="B6" s="5" t="n">
        <v>1461</v>
      </c>
      <c r="C6" s="5" t="n">
        <v>6561</v>
      </c>
    </row>
    <row r="7" spans="1:3">
      <c r="A7" s="4" t="s">
        <v>101</v>
      </c>
      <c r="B7" s="5" t="n">
        <v>17438</v>
      </c>
      <c r="C7" s="5" t="n">
        <v>21230</v>
      </c>
    </row>
    <row r="8" spans="1:3">
      <c r="A8" s="4" t="s">
        <v>805</v>
      </c>
      <c r="B8" s="6" t="n">
        <v>800</v>
      </c>
      <c r="C8" s="6" t="n">
        <v>11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06</v>
      </c>
      <c r="B1" s="2" t="s">
        <v>27</v>
      </c>
      <c r="C1" s="2" t="s">
        <v>28</v>
      </c>
    </row>
    <row r="2" spans="1:3">
      <c r="A2" s="3" t="s">
        <v>807</v>
      </c>
    </row>
    <row r="3" spans="1:3">
      <c r="A3" s="4" t="s">
        <v>808</v>
      </c>
      <c r="B3" s="6" t="n">
        <v>13554</v>
      </c>
      <c r="C3" s="6" t="n">
        <v>12645</v>
      </c>
    </row>
    <row r="4" spans="1:3">
      <c r="A4" s="4" t="s">
        <v>809</v>
      </c>
      <c r="B4" s="5" t="n">
        <v>625</v>
      </c>
      <c r="C4" s="5" t="n">
        <v>625</v>
      </c>
    </row>
    <row r="5" spans="1:3">
      <c r="A5" s="4" t="s">
        <v>810</v>
      </c>
      <c r="B5" s="5" t="n">
        <v>260</v>
      </c>
      <c r="C5" s="5" t="n">
        <v>1259</v>
      </c>
    </row>
    <row r="6" spans="1:3">
      <c r="A6" s="4" t="s">
        <v>102</v>
      </c>
      <c r="B6" s="5" t="n">
        <v>117036</v>
      </c>
      <c r="C6" s="5" t="n">
        <v>119084</v>
      </c>
    </row>
    <row r="7" spans="1:3">
      <c r="A7" s="4" t="s">
        <v>652</v>
      </c>
    </row>
    <row r="8" spans="1:3">
      <c r="A8" s="3" t="s">
        <v>807</v>
      </c>
    </row>
    <row r="9" spans="1:3">
      <c r="A9" s="4" t="s">
        <v>811</v>
      </c>
      <c r="B9" s="5" t="n">
        <v>6143</v>
      </c>
      <c r="C9" s="5" t="n">
        <v>15540</v>
      </c>
    </row>
    <row r="10" spans="1:3">
      <c r="A10" s="4" t="s">
        <v>460</v>
      </c>
    </row>
    <row r="11" spans="1:3">
      <c r="A11" s="3" t="s">
        <v>807</v>
      </c>
    </row>
    <row r="12" spans="1:3">
      <c r="A12" s="4" t="s">
        <v>811</v>
      </c>
      <c r="B12" s="5" t="n">
        <v>81454</v>
      </c>
      <c r="C12" s="5" t="n">
        <v>89015</v>
      </c>
    </row>
    <row r="13" spans="1:3">
      <c r="A13" s="4" t="s">
        <v>812</v>
      </c>
    </row>
    <row r="14" spans="1:3">
      <c r="A14" s="3" t="s">
        <v>807</v>
      </c>
    </row>
    <row r="15" spans="1:3">
      <c r="A15" s="4" t="s">
        <v>811</v>
      </c>
      <c r="B15" s="6" t="n">
        <v>15000</v>
      </c>
      <c r="C15"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7</v>
      </c>
      <c r="C1" s="2" t="s">
        <v>28</v>
      </c>
    </row>
    <row r="2" spans="1:3">
      <c r="A2" s="3" t="s">
        <v>256</v>
      </c>
    </row>
    <row r="3" spans="1:3">
      <c r="A3" s="4" t="s">
        <v>814</v>
      </c>
      <c r="B3" s="6" t="n">
        <v>1374710</v>
      </c>
      <c r="C3" s="6" t="n">
        <v>1331112</v>
      </c>
    </row>
    <row r="4" spans="1:3">
      <c r="A4" s="4" t="s">
        <v>815</v>
      </c>
      <c r="B4" s="5" t="n">
        <v>-78101</v>
      </c>
      <c r="C4" s="5" t="n">
        <v>-118693</v>
      </c>
    </row>
    <row r="5" spans="1:3">
      <c r="A5" s="4" t="s">
        <v>105</v>
      </c>
      <c r="B5" s="6" t="n">
        <v>1296609</v>
      </c>
      <c r="C5" s="6" t="n">
        <v>1212419</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6</v>
      </c>
      <c r="B1" s="2" t="s">
        <v>27</v>
      </c>
      <c r="C1" s="2" t="s">
        <v>28</v>
      </c>
    </row>
    <row r="2" spans="1:3">
      <c r="A2" s="3" t="s">
        <v>256</v>
      </c>
    </row>
    <row r="3" spans="1:3">
      <c r="A3" s="5" t="n">
        <v>2017</v>
      </c>
      <c r="B3" s="6" t="n">
        <v>233419</v>
      </c>
    </row>
    <row r="4" spans="1:3">
      <c r="A4" s="5" t="n">
        <v>2018</v>
      </c>
      <c r="B4" s="5" t="n">
        <v>72317</v>
      </c>
    </row>
    <row r="5" spans="1:3">
      <c r="A5" s="5" t="n">
        <v>2019</v>
      </c>
      <c r="B5" s="5" t="n">
        <v>135183</v>
      </c>
    </row>
    <row r="6" spans="1:3">
      <c r="A6" s="5" t="n">
        <v>2020</v>
      </c>
      <c r="B6" s="5" t="n">
        <v>202000</v>
      </c>
    </row>
    <row r="7" spans="1:3">
      <c r="A7" s="5" t="n">
        <v>2021</v>
      </c>
      <c r="B7" s="5" t="n">
        <v>516000</v>
      </c>
    </row>
    <row r="8" spans="1:3">
      <c r="A8" s="4" t="s">
        <v>720</v>
      </c>
      <c r="B8" s="5" t="n">
        <v>232931</v>
      </c>
    </row>
    <row r="9" spans="1:3">
      <c r="A9" s="4" t="s">
        <v>814</v>
      </c>
      <c r="B9" s="5" t="n">
        <v>1391850</v>
      </c>
      <c r="C9" s="6" t="n">
        <v>1344788</v>
      </c>
    </row>
    <row r="10" spans="1:3">
      <c r="A10" s="4" t="s">
        <v>817</v>
      </c>
      <c r="B10" s="5" t="n">
        <v>-17140</v>
      </c>
      <c r="C10" s="5" t="n">
        <v>-13676</v>
      </c>
    </row>
    <row r="11" spans="1:3">
      <c r="A11" s="4" t="s">
        <v>572</v>
      </c>
      <c r="B11" s="6" t="n">
        <v>1374710</v>
      </c>
      <c r="C11" s="6" t="n">
        <v>133111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P89"/>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 customWidth="1" max="6" min="6" width="14"/>
    <col customWidth="1" max="7" min="7" width="14"/>
    <col customWidth="1" max="8" min="8" width="18"/>
    <col customWidth="1" max="9" min="9" width="15"/>
    <col customWidth="1" max="10" min="10" width="14"/>
    <col customWidth="1" max="11" min="11" width="15"/>
    <col customWidth="1" max="12" min="12" width="15"/>
    <col customWidth="1" max="13" min="13" width="16"/>
    <col customWidth="1" max="14" min="14" width="14"/>
    <col customWidth="1" max="15" min="15" width="14"/>
    <col customWidth="1" max="16" min="16" width="14"/>
  </cols>
  <sheetData>
    <row r="1" spans="1:16">
      <c r="A1" s="1" t="s">
        <v>818</v>
      </c>
      <c r="B1" s="2" t="s">
        <v>819</v>
      </c>
      <c r="C1" s="2" t="s">
        <v>820</v>
      </c>
      <c r="D1" s="2" t="s">
        <v>821</v>
      </c>
      <c r="E1" s="2" t="s">
        <v>822</v>
      </c>
      <c r="F1" s="2" t="s">
        <v>823</v>
      </c>
      <c r="G1" s="2" t="s">
        <v>824</v>
      </c>
      <c r="H1" s="2" t="s">
        <v>27</v>
      </c>
      <c r="I1" s="2" t="s">
        <v>28</v>
      </c>
      <c r="J1" s="2" t="s">
        <v>825</v>
      </c>
      <c r="K1" s="2" t="s">
        <v>826</v>
      </c>
      <c r="L1" s="2" t="s">
        <v>827</v>
      </c>
      <c r="M1" s="2" t="s">
        <v>828</v>
      </c>
      <c r="N1" s="2" t="s">
        <v>829</v>
      </c>
      <c r="O1" s="2" t="s">
        <v>570</v>
      </c>
      <c r="P1" s="2" t="s">
        <v>830</v>
      </c>
    </row>
    <row r="2" spans="1:16">
      <c r="A2" s="3" t="s">
        <v>831</v>
      </c>
    </row>
    <row r="3" spans="1:16">
      <c r="A3" s="4" t="s">
        <v>832</v>
      </c>
      <c r="H3" s="6" t="n">
        <v>1374710000</v>
      </c>
      <c r="I3" s="6" t="n">
        <v>1331112000</v>
      </c>
    </row>
    <row r="4" spans="1:16">
      <c r="A4" s="4" t="s">
        <v>833</v>
      </c>
      <c r="H4" s="5" t="n">
        <v>1391850000</v>
      </c>
      <c r="I4" s="5" t="n">
        <v>1344788000</v>
      </c>
    </row>
    <row r="5" spans="1:16">
      <c r="A5" s="4" t="s">
        <v>817</v>
      </c>
      <c r="H5" s="5" t="n">
        <v>-17140000</v>
      </c>
      <c r="I5" s="5" t="n">
        <v>-13676000</v>
      </c>
    </row>
    <row r="6" spans="1:16">
      <c r="A6" s="4" t="s">
        <v>834</v>
      </c>
      <c r="H6" s="5" t="n">
        <v>1374710000</v>
      </c>
      <c r="I6" s="5" t="n">
        <v>1331112000</v>
      </c>
    </row>
    <row r="7" spans="1:16">
      <c r="A7" s="4" t="s">
        <v>835</v>
      </c>
    </row>
    <row r="8" spans="1:16">
      <c r="A8" s="3" t="s">
        <v>831</v>
      </c>
    </row>
    <row r="9" spans="1:16">
      <c r="A9" s="4" t="s">
        <v>832</v>
      </c>
      <c r="H9" s="5" t="n">
        <v>0</v>
      </c>
      <c r="I9" s="5" t="n">
        <v>174000000</v>
      </c>
    </row>
    <row r="10" spans="1:16">
      <c r="A10" s="4" t="s">
        <v>836</v>
      </c>
    </row>
    <row r="11" spans="1:16">
      <c r="A11" s="3" t="s">
        <v>831</v>
      </c>
    </row>
    <row r="12" spans="1:16">
      <c r="A12" s="4" t="s">
        <v>832</v>
      </c>
      <c r="H12" s="5" t="n">
        <v>150452000</v>
      </c>
      <c r="I12" s="5" t="n">
        <v>147007000</v>
      </c>
    </row>
    <row r="13" spans="1:16">
      <c r="A13" s="4" t="s">
        <v>837</v>
      </c>
    </row>
    <row r="14" spans="1:16">
      <c r="A14" s="3" t="s">
        <v>831</v>
      </c>
    </row>
    <row r="15" spans="1:16">
      <c r="A15" s="4" t="s">
        <v>832</v>
      </c>
      <c r="H15" s="5" t="n">
        <v>150000000</v>
      </c>
      <c r="I15" s="6" t="n">
        <v>150000000</v>
      </c>
    </row>
    <row r="16" spans="1:16">
      <c r="A16" s="4" t="s">
        <v>838</v>
      </c>
    </row>
    <row r="17" spans="1:16">
      <c r="A17" s="3" t="s">
        <v>831</v>
      </c>
    </row>
    <row r="18" spans="1:16">
      <c r="A18" s="4" t="s">
        <v>839</v>
      </c>
      <c r="I18" s="4" t="s">
        <v>565</v>
      </c>
    </row>
    <row r="19" spans="1:16">
      <c r="A19" s="4" t="s">
        <v>840</v>
      </c>
      <c r="G19" s="4" t="s">
        <v>841</v>
      </c>
    </row>
    <row r="20" spans="1:16">
      <c r="A20" s="4" t="s">
        <v>832</v>
      </c>
      <c r="H20" s="5" t="n">
        <v>0</v>
      </c>
      <c r="I20" s="6" t="n">
        <v>181500000</v>
      </c>
    </row>
    <row r="21" spans="1:16">
      <c r="A21" s="4" t="s">
        <v>842</v>
      </c>
      <c r="P21" s="6" t="n">
        <v>285000000</v>
      </c>
    </row>
    <row r="22" spans="1:16">
      <c r="A22" s="4" t="s">
        <v>843</v>
      </c>
    </row>
    <row r="23" spans="1:16">
      <c r="A23" s="3" t="s">
        <v>831</v>
      </c>
    </row>
    <row r="24" spans="1:16">
      <c r="A24" s="4" t="s">
        <v>840</v>
      </c>
      <c r="I24" s="4" t="s">
        <v>844</v>
      </c>
    </row>
    <row r="25" spans="1:16">
      <c r="A25" s="4" t="s">
        <v>832</v>
      </c>
      <c r="H25" s="5" t="n">
        <v>0</v>
      </c>
      <c r="I25" s="6" t="n">
        <v>185000000</v>
      </c>
    </row>
    <row r="26" spans="1:16">
      <c r="A26" s="4" t="s">
        <v>845</v>
      </c>
    </row>
    <row r="27" spans="1:16">
      <c r="A27" s="3" t="s">
        <v>831</v>
      </c>
    </row>
    <row r="28" spans="1:16">
      <c r="A28" s="4" t="s">
        <v>832</v>
      </c>
      <c r="H28" s="5" t="n">
        <v>117800000</v>
      </c>
      <c r="I28" s="5" t="n">
        <v>112100000</v>
      </c>
    </row>
    <row r="29" spans="1:16">
      <c r="A29" s="4" t="s">
        <v>846</v>
      </c>
      <c r="D29" s="4" t="s">
        <v>847</v>
      </c>
    </row>
    <row r="30" spans="1:16">
      <c r="A30" s="4" t="s">
        <v>842</v>
      </c>
      <c r="H30" s="5" t="n">
        <v>175000000</v>
      </c>
    </row>
    <row r="31" spans="1:16">
      <c r="A31" s="4" t="s">
        <v>406</v>
      </c>
    </row>
    <row r="32" spans="1:16">
      <c r="A32" s="3" t="s">
        <v>831</v>
      </c>
    </row>
    <row r="33" spans="1:16">
      <c r="A33" s="4" t="s">
        <v>848</v>
      </c>
      <c r="I33" s="5" t="n">
        <v>1125000000</v>
      </c>
    </row>
    <row r="34" spans="1:16">
      <c r="A34" s="4" t="s">
        <v>832</v>
      </c>
      <c r="H34" s="6" t="n">
        <v>0</v>
      </c>
      <c r="I34" s="6" t="n">
        <v>141111000</v>
      </c>
    </row>
    <row r="35" spans="1:16">
      <c r="A35" s="4" t="s">
        <v>849</v>
      </c>
    </row>
    <row r="36" spans="1:16">
      <c r="A36" s="3" t="s">
        <v>831</v>
      </c>
    </row>
    <row r="37" spans="1:16">
      <c r="A37" s="4" t="s">
        <v>840</v>
      </c>
      <c r="I37" s="4" t="s">
        <v>850</v>
      </c>
    </row>
    <row r="38" spans="1:16">
      <c r="A38" s="4" t="s">
        <v>846</v>
      </c>
      <c r="I38" s="4" t="s">
        <v>851</v>
      </c>
    </row>
    <row r="39" spans="1:16">
      <c r="A39" s="4" t="s">
        <v>852</v>
      </c>
    </row>
    <row r="40" spans="1:16">
      <c r="A40" s="3" t="s">
        <v>831</v>
      </c>
    </row>
    <row r="41" spans="1:16">
      <c r="A41" s="4" t="s">
        <v>840</v>
      </c>
      <c r="I41" s="4" t="s">
        <v>853</v>
      </c>
    </row>
    <row r="42" spans="1:16">
      <c r="A42" s="4" t="s">
        <v>846</v>
      </c>
      <c r="H42" s="4" t="s">
        <v>851</v>
      </c>
      <c r="I42" s="4" t="s">
        <v>851</v>
      </c>
    </row>
    <row r="43" spans="1:16">
      <c r="A43" s="4" t="s">
        <v>854</v>
      </c>
    </row>
    <row r="44" spans="1:16">
      <c r="A44" s="3" t="s">
        <v>831</v>
      </c>
    </row>
    <row r="45" spans="1:16">
      <c r="A45" s="4" t="s">
        <v>840</v>
      </c>
      <c r="I45" s="4" t="s">
        <v>850</v>
      </c>
    </row>
    <row r="46" spans="1:16">
      <c r="A46" s="4" t="s">
        <v>846</v>
      </c>
      <c r="I46" s="4" t="s">
        <v>500</v>
      </c>
    </row>
    <row r="47" spans="1:16">
      <c r="A47" s="4" t="s">
        <v>855</v>
      </c>
    </row>
    <row r="48" spans="1:16">
      <c r="A48" s="3" t="s">
        <v>831</v>
      </c>
    </row>
    <row r="49" spans="1:16">
      <c r="A49" s="4" t="s">
        <v>832</v>
      </c>
      <c r="H49" s="6" t="n">
        <v>232931000</v>
      </c>
      <c r="I49" s="6" t="n">
        <v>254070000</v>
      </c>
    </row>
    <row r="50" spans="1:16">
      <c r="A50" s="4" t="s">
        <v>856</v>
      </c>
      <c r="O50" s="6" t="n">
        <v>232900000</v>
      </c>
    </row>
    <row r="51" spans="1:16">
      <c r="A51" s="4" t="s">
        <v>857</v>
      </c>
    </row>
    <row r="52" spans="1:16">
      <c r="A52" s="3" t="s">
        <v>831</v>
      </c>
    </row>
    <row r="53" spans="1:16">
      <c r="A53" s="4" t="s">
        <v>839</v>
      </c>
      <c r="F53" s="4" t="s">
        <v>500</v>
      </c>
    </row>
    <row r="54" spans="1:16">
      <c r="A54" s="4" t="s">
        <v>858</v>
      </c>
    </row>
    <row r="55" spans="1:16">
      <c r="A55" s="3" t="s">
        <v>831</v>
      </c>
    </row>
    <row r="56" spans="1:16">
      <c r="A56" s="4" t="s">
        <v>848</v>
      </c>
      <c r="C56" s="6" t="n">
        <v>150000000</v>
      </c>
    </row>
    <row r="57" spans="1:16">
      <c r="A57" s="4" t="s">
        <v>839</v>
      </c>
      <c r="C57" s="4" t="s">
        <v>859</v>
      </c>
    </row>
    <row r="58" spans="1:16">
      <c r="A58" s="4" t="s">
        <v>856</v>
      </c>
      <c r="C58" s="6" t="n">
        <v>114000000</v>
      </c>
    </row>
    <row r="59" spans="1:16">
      <c r="A59" s="4" t="s">
        <v>860</v>
      </c>
    </row>
    <row r="60" spans="1:16">
      <c r="A60" s="3" t="s">
        <v>831</v>
      </c>
    </row>
    <row r="61" spans="1:16">
      <c r="A61" s="4" t="s">
        <v>848</v>
      </c>
      <c r="E61" s="6" t="n">
        <v>650000000</v>
      </c>
    </row>
    <row r="62" spans="1:16">
      <c r="A62" s="4" t="s">
        <v>861</v>
      </c>
    </row>
    <row r="63" spans="1:16">
      <c r="A63" s="3" t="s">
        <v>831</v>
      </c>
    </row>
    <row r="64" spans="1:16">
      <c r="A64" s="4" t="s">
        <v>848</v>
      </c>
      <c r="E64" s="5" t="n">
        <v>800000000</v>
      </c>
    </row>
    <row r="65" spans="1:16">
      <c r="A65" s="4" t="s">
        <v>862</v>
      </c>
    </row>
    <row r="66" spans="1:16">
      <c r="A66" s="3" t="s">
        <v>831</v>
      </c>
    </row>
    <row r="67" spans="1:16">
      <c r="A67" s="4" t="s">
        <v>848</v>
      </c>
      <c r="H67" s="6" t="n">
        <v>740667000</v>
      </c>
    </row>
    <row r="68" spans="1:16">
      <c r="A68" s="4" t="s">
        <v>856</v>
      </c>
      <c r="E68" s="5" t="n">
        <v>378000000</v>
      </c>
    </row>
    <row r="69" spans="1:16">
      <c r="A69" s="4" t="s">
        <v>863</v>
      </c>
    </row>
    <row r="70" spans="1:16">
      <c r="A70" s="3" t="s">
        <v>831</v>
      </c>
    </row>
    <row r="71" spans="1:16">
      <c r="A71" s="4" t="s">
        <v>842</v>
      </c>
      <c r="E71" s="6" t="n">
        <v>150000000</v>
      </c>
    </row>
    <row r="72" spans="1:16">
      <c r="A72" s="4" t="s">
        <v>864</v>
      </c>
      <c r="N72" s="6" t="n">
        <v>125000000</v>
      </c>
    </row>
    <row r="73" spans="1:16">
      <c r="A73" s="4" t="s">
        <v>865</v>
      </c>
    </row>
    <row r="74" spans="1:16">
      <c r="A74" s="3" t="s">
        <v>831</v>
      </c>
    </row>
    <row r="75" spans="1:16">
      <c r="A75" s="4" t="s">
        <v>842</v>
      </c>
      <c r="C75" s="6" t="n">
        <v>30000000</v>
      </c>
    </row>
    <row r="76" spans="1:16">
      <c r="A76" s="4" t="s">
        <v>866</v>
      </c>
    </row>
    <row r="77" spans="1:16">
      <c r="A77" s="3" t="s">
        <v>831</v>
      </c>
    </row>
    <row r="78" spans="1:16">
      <c r="A78" s="4" t="s">
        <v>842</v>
      </c>
      <c r="J78" s="6" t="n">
        <v>75000000</v>
      </c>
    </row>
    <row r="79" spans="1:16">
      <c r="A79" s="4" t="s">
        <v>867</v>
      </c>
      <c r="K79" s="6" t="n">
        <v>50000000</v>
      </c>
      <c r="L79" s="6" t="n">
        <v>25000000</v>
      </c>
    </row>
    <row r="80" spans="1:16">
      <c r="A80" s="4" t="s">
        <v>868</v>
      </c>
    </row>
    <row r="81" spans="1:16">
      <c r="A81" s="3" t="s">
        <v>831</v>
      </c>
    </row>
    <row r="82" spans="1:16">
      <c r="A82" s="4" t="s">
        <v>840</v>
      </c>
      <c r="C82" s="4" t="s">
        <v>869</v>
      </c>
    </row>
    <row r="83" spans="1:16">
      <c r="A83" s="4" t="s">
        <v>870</v>
      </c>
    </row>
    <row r="84" spans="1:16">
      <c r="A84" s="3" t="s">
        <v>831</v>
      </c>
    </row>
    <row r="85" spans="1:16">
      <c r="A85" s="4" t="s">
        <v>840</v>
      </c>
      <c r="E85" s="4" t="s">
        <v>871</v>
      </c>
    </row>
    <row r="86" spans="1:16">
      <c r="A86" s="4" t="s">
        <v>872</v>
      </c>
    </row>
    <row r="87" spans="1:16">
      <c r="A87" s="3" t="s">
        <v>831</v>
      </c>
    </row>
    <row r="88" spans="1:16">
      <c r="A88" s="4" t="s">
        <v>848</v>
      </c>
      <c r="B88" s="6" t="n">
        <v>250000000</v>
      </c>
      <c r="M88" s="6" t="n">
        <v>250000000</v>
      </c>
    </row>
    <row r="89" spans="1:16">
      <c r="A89" s="4" t="s">
        <v>840</v>
      </c>
      <c r="B89" s="4" t="s">
        <v>87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5"/>
  </cols>
  <sheetData>
    <row r="1" spans="1:5">
      <c r="A1" s="1" t="s">
        <v>874</v>
      </c>
      <c r="B1" s="2" t="s">
        <v>820</v>
      </c>
      <c r="C1" s="2" t="s">
        <v>823</v>
      </c>
      <c r="D1" s="2" t="s">
        <v>27</v>
      </c>
      <c r="E1" s="2" t="s">
        <v>28</v>
      </c>
    </row>
    <row r="2" spans="1:5">
      <c r="A2" s="3" t="s">
        <v>831</v>
      </c>
    </row>
    <row r="3" spans="1:5">
      <c r="A3" s="4" t="s">
        <v>832</v>
      </c>
      <c r="D3" s="6" t="n">
        <v>1374710000</v>
      </c>
      <c r="E3" s="6" t="n">
        <v>1331112000</v>
      </c>
    </row>
    <row r="4" spans="1:5">
      <c r="A4" s="4" t="s">
        <v>857</v>
      </c>
    </row>
    <row r="5" spans="1:5">
      <c r="A5" s="3" t="s">
        <v>831</v>
      </c>
    </row>
    <row r="6" spans="1:5">
      <c r="A6" s="4" t="s">
        <v>839</v>
      </c>
      <c r="C6" s="4" t="s">
        <v>500</v>
      </c>
    </row>
    <row r="7" spans="1:5">
      <c r="A7" s="4" t="s">
        <v>835</v>
      </c>
    </row>
    <row r="8" spans="1:5">
      <c r="A8" s="3" t="s">
        <v>831</v>
      </c>
    </row>
    <row r="9" spans="1:5">
      <c r="A9" s="4" t="s">
        <v>832</v>
      </c>
      <c r="D9" s="6" t="n">
        <v>0</v>
      </c>
      <c r="E9" s="6" t="n">
        <v>174000000</v>
      </c>
    </row>
    <row r="10" spans="1:5">
      <c r="A10" s="4" t="s">
        <v>875</v>
      </c>
    </row>
    <row r="11" spans="1:5">
      <c r="A11" s="3" t="s">
        <v>831</v>
      </c>
    </row>
    <row r="12" spans="1:5">
      <c r="A12" s="4" t="s">
        <v>876</v>
      </c>
      <c r="B12" s="4" t="s">
        <v>869</v>
      </c>
    </row>
    <row r="13" spans="1:5">
      <c r="A13" s="4" t="s">
        <v>877</v>
      </c>
    </row>
    <row r="14" spans="1:5">
      <c r="A14" s="3" t="s">
        <v>831</v>
      </c>
    </row>
    <row r="15" spans="1:5">
      <c r="A15" s="4" t="s">
        <v>878</v>
      </c>
      <c r="B15" s="6" t="n">
        <v>30000000</v>
      </c>
    </row>
    <row r="16" spans="1:5">
      <c r="A16" s="4" t="s">
        <v>879</v>
      </c>
    </row>
    <row r="17" spans="1:5">
      <c r="A17" s="3" t="s">
        <v>831</v>
      </c>
    </row>
    <row r="18" spans="1:5">
      <c r="A18" s="4" t="s">
        <v>472</v>
      </c>
      <c r="B18" s="6" t="n">
        <v>150000000</v>
      </c>
    </row>
    <row r="19" spans="1:5">
      <c r="A19" s="4" t="s">
        <v>839</v>
      </c>
      <c r="B19" s="4" t="s">
        <v>859</v>
      </c>
    </row>
    <row r="20" spans="1:5">
      <c r="A20" s="4" t="s">
        <v>880</v>
      </c>
      <c r="B20" s="6" t="n">
        <v>114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6"/>
    <col customWidth="1" max="2" min="2" width="42"/>
    <col customWidth="1" max="3" min="3" width="21"/>
    <col customWidth="1" max="4" min="4" width="21"/>
    <col customWidth="1" max="5" min="5" width="17"/>
  </cols>
  <sheetData>
    <row r="1" spans="1:5">
      <c r="A1" s="1" t="s">
        <v>881</v>
      </c>
      <c r="B1" s="2" t="s">
        <v>1</v>
      </c>
    </row>
    <row r="2" spans="1:5">
      <c r="B2" s="2" t="s">
        <v>586</v>
      </c>
      <c r="C2" s="2" t="s">
        <v>487</v>
      </c>
      <c r="D2" s="2" t="s">
        <v>882</v>
      </c>
      <c r="E2" s="2" t="s">
        <v>883</v>
      </c>
    </row>
    <row r="3" spans="1:5">
      <c r="A3" s="3" t="s">
        <v>831</v>
      </c>
    </row>
    <row r="4" spans="1:5">
      <c r="A4" s="4" t="s">
        <v>832</v>
      </c>
      <c r="B4" s="6" t="n">
        <v>1374710</v>
      </c>
      <c r="C4" s="6" t="n">
        <v>1331112</v>
      </c>
    </row>
    <row r="5" spans="1:5">
      <c r="A5" s="4" t="s">
        <v>836</v>
      </c>
    </row>
    <row r="6" spans="1:5">
      <c r="A6" s="3" t="s">
        <v>831</v>
      </c>
    </row>
    <row r="7" spans="1:5">
      <c r="A7" s="4" t="s">
        <v>884</v>
      </c>
      <c r="B7" s="4" t="s">
        <v>885</v>
      </c>
    </row>
    <row r="8" spans="1:5">
      <c r="A8" s="4" t="s">
        <v>886</v>
      </c>
      <c r="B8" s="4" t="s">
        <v>887</v>
      </c>
    </row>
    <row r="9" spans="1:5">
      <c r="A9" s="4" t="s">
        <v>832</v>
      </c>
      <c r="B9" s="6" t="n">
        <v>150452</v>
      </c>
      <c r="C9" s="6" t="n">
        <v>147007</v>
      </c>
    </row>
    <row r="10" spans="1:5">
      <c r="A10" s="4" t="s">
        <v>888</v>
      </c>
    </row>
    <row r="11" spans="1:5">
      <c r="A11" s="3" t="s">
        <v>831</v>
      </c>
    </row>
    <row r="12" spans="1:5">
      <c r="A12" s="4" t="s">
        <v>889</v>
      </c>
      <c r="E12" s="11" t="n">
        <v>1300</v>
      </c>
    </row>
    <row r="13" spans="1:5">
      <c r="A13" s="4" t="s">
        <v>890</v>
      </c>
    </row>
    <row r="14" spans="1:5">
      <c r="A14" s="3" t="s">
        <v>831</v>
      </c>
    </row>
    <row r="15" spans="1:5">
      <c r="A15" s="4" t="s">
        <v>472</v>
      </c>
      <c r="D15" s="6" t="n">
        <v>227000</v>
      </c>
    </row>
  </sheetData>
  <mergeCells count="2">
    <mergeCell ref="A1:A2"/>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1</v>
      </c>
      <c r="B1" s="2" t="s">
        <v>449</v>
      </c>
    </row>
    <row r="2" spans="1:3">
      <c r="B2" s="2" t="s">
        <v>892</v>
      </c>
      <c r="C2" s="2" t="s">
        <v>893</v>
      </c>
    </row>
    <row r="3" spans="1:3">
      <c r="A3" s="3" t="s">
        <v>831</v>
      </c>
    </row>
    <row r="4" spans="1:3">
      <c r="A4" s="4" t="s">
        <v>472</v>
      </c>
      <c r="C4" s="6" t="n">
        <v>150000000</v>
      </c>
    </row>
    <row r="5" spans="1:3">
      <c r="A5" s="4" t="s">
        <v>839</v>
      </c>
      <c r="B5" s="4" t="s">
        <v>500</v>
      </c>
    </row>
    <row r="6" spans="1:3">
      <c r="A6" s="4" t="s">
        <v>876</v>
      </c>
      <c r="B6" s="4" t="s">
        <v>894</v>
      </c>
    </row>
    <row r="7" spans="1:3">
      <c r="A7" s="4" t="s">
        <v>652</v>
      </c>
    </row>
    <row r="8" spans="1:3">
      <c r="A8" s="3" t="s">
        <v>831</v>
      </c>
    </row>
    <row r="9" spans="1:3">
      <c r="A9" s="4" t="s">
        <v>895</v>
      </c>
      <c r="C9" s="4" t="s">
        <v>896</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77"/>
    <col customWidth="1" max="2" min="2" width="15"/>
    <col customWidth="1" max="3" min="3" width="30"/>
    <col customWidth="1" max="4" min="4" width="28"/>
    <col customWidth="1" max="5" min="5" width="21"/>
    <col customWidth="1" max="6" min="6" width="21"/>
    <col customWidth="1" max="7" min="7" width="21"/>
  </cols>
  <sheetData>
    <row r="1" spans="1:7">
      <c r="A1" s="1" t="s">
        <v>897</v>
      </c>
      <c r="B1" s="2" t="s">
        <v>449</v>
      </c>
      <c r="C1" s="2" t="s">
        <v>1</v>
      </c>
      <c r="E1" s="2" t="s">
        <v>898</v>
      </c>
      <c r="F1" s="2" t="s">
        <v>899</v>
      </c>
    </row>
    <row r="2" spans="1:7">
      <c r="B2" s="2" t="s">
        <v>824</v>
      </c>
      <c r="C2" s="2" t="s">
        <v>586</v>
      </c>
      <c r="D2" s="2" t="s">
        <v>900</v>
      </c>
      <c r="E2" s="2" t="s">
        <v>901</v>
      </c>
      <c r="F2" s="2" t="s">
        <v>902</v>
      </c>
      <c r="G2" s="2" t="s">
        <v>903</v>
      </c>
    </row>
    <row r="3" spans="1:7">
      <c r="A3" s="3" t="s">
        <v>831</v>
      </c>
    </row>
    <row r="4" spans="1:7">
      <c r="A4" s="4" t="s">
        <v>832</v>
      </c>
      <c r="C4" s="6" t="n">
        <v>1374710</v>
      </c>
      <c r="D4" s="6" t="n">
        <v>1331112</v>
      </c>
    </row>
    <row r="5" spans="1:7">
      <c r="A5" s="4" t="s">
        <v>838</v>
      </c>
    </row>
    <row r="6" spans="1:7">
      <c r="A6" s="3" t="s">
        <v>831</v>
      </c>
    </row>
    <row r="7" spans="1:7">
      <c r="A7" s="4" t="s">
        <v>878</v>
      </c>
      <c r="G7" s="6" t="n">
        <v>285000</v>
      </c>
    </row>
    <row r="8" spans="1:7">
      <c r="A8" s="4" t="s">
        <v>884</v>
      </c>
      <c r="C8" s="4" t="s">
        <v>904</v>
      </c>
    </row>
    <row r="9" spans="1:7">
      <c r="A9" s="4" t="s">
        <v>876</v>
      </c>
      <c r="B9" s="4" t="s">
        <v>841</v>
      </c>
    </row>
    <row r="10" spans="1:7">
      <c r="A10" s="4" t="s">
        <v>832</v>
      </c>
      <c r="C10" s="6" t="n">
        <v>0</v>
      </c>
      <c r="D10" s="6" t="n">
        <v>181500</v>
      </c>
    </row>
    <row r="11" spans="1:7">
      <c r="A11" s="4" t="s">
        <v>905</v>
      </c>
      <c r="E11" s="6" t="n">
        <v>2500</v>
      </c>
    </row>
    <row r="12" spans="1:7">
      <c r="A12" s="4" t="s">
        <v>839</v>
      </c>
      <c r="D12" s="4" t="s">
        <v>565</v>
      </c>
    </row>
    <row r="13" spans="1:7">
      <c r="A13" s="4" t="s">
        <v>880</v>
      </c>
      <c r="D13" s="6" t="n">
        <v>137500</v>
      </c>
    </row>
    <row r="14" spans="1:7">
      <c r="A14" s="4" t="s">
        <v>906</v>
      </c>
    </row>
    <row r="15" spans="1:7">
      <c r="A15" s="3" t="s">
        <v>831</v>
      </c>
    </row>
    <row r="16" spans="1:7">
      <c r="A16" s="4" t="s">
        <v>905</v>
      </c>
      <c r="F16" s="6" t="n">
        <v>5500</v>
      </c>
    </row>
    <row r="17" spans="1:7">
      <c r="A17" s="4" t="s">
        <v>843</v>
      </c>
    </row>
    <row r="18" spans="1:7">
      <c r="A18" s="3" t="s">
        <v>831</v>
      </c>
    </row>
    <row r="19" spans="1:7">
      <c r="A19" s="4" t="s">
        <v>876</v>
      </c>
      <c r="D19" s="4" t="s">
        <v>844</v>
      </c>
    </row>
    <row r="20" spans="1:7">
      <c r="A20" s="4" t="s">
        <v>832</v>
      </c>
      <c r="C20" s="6" t="n">
        <v>0</v>
      </c>
      <c r="D20" s="6" t="n">
        <v>185000</v>
      </c>
    </row>
    <row r="21" spans="1:7">
      <c r="A21" s="4" t="s">
        <v>880</v>
      </c>
      <c r="D21" s="6" t="n">
        <v>130000</v>
      </c>
    </row>
    <row r="22" spans="1:7">
      <c r="A22" s="4" t="s">
        <v>907</v>
      </c>
      <c r="D22" s="5" t="n">
        <v>2</v>
      </c>
    </row>
    <row r="23" spans="1:7">
      <c r="A23" s="4" t="s">
        <v>908</v>
      </c>
      <c r="D23" s="6" t="n">
        <v>5000</v>
      </c>
    </row>
    <row r="24" spans="1:7">
      <c r="A24" s="4" t="s">
        <v>909</v>
      </c>
      <c r="D24" s="4" t="s">
        <v>910</v>
      </c>
    </row>
    <row r="25" spans="1:7">
      <c r="A25" s="4" t="s">
        <v>911</v>
      </c>
    </row>
    <row r="26" spans="1:7">
      <c r="A26" s="3" t="s">
        <v>831</v>
      </c>
    </row>
    <row r="27" spans="1:7">
      <c r="A27" s="4" t="s">
        <v>878</v>
      </c>
      <c r="D27" s="6" t="n">
        <v>225000</v>
      </c>
    </row>
    <row r="28" spans="1:7">
      <c r="A28" s="4" t="s">
        <v>912</v>
      </c>
    </row>
    <row r="29" spans="1:7">
      <c r="A29" s="3" t="s">
        <v>831</v>
      </c>
    </row>
    <row r="30" spans="1:7">
      <c r="A30" s="4" t="s">
        <v>878</v>
      </c>
      <c r="D30" s="6" t="n">
        <v>50000</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21"/>
    <col customWidth="1" max="3" min="3" width="28"/>
    <col customWidth="1" max="4" min="4" width="21"/>
  </cols>
  <sheetData>
    <row r="1" spans="1:4">
      <c r="A1" s="1" t="s">
        <v>913</v>
      </c>
      <c r="B1" s="2" t="s">
        <v>901</v>
      </c>
      <c r="C1" s="2" t="s">
        <v>914</v>
      </c>
      <c r="D1" s="2" t="s">
        <v>487</v>
      </c>
    </row>
    <row r="2" spans="1:4">
      <c r="A2" s="3" t="s">
        <v>831</v>
      </c>
    </row>
    <row r="3" spans="1:4">
      <c r="A3" s="4" t="s">
        <v>832</v>
      </c>
      <c r="C3" s="6" t="n">
        <v>1374710</v>
      </c>
      <c r="D3" s="6" t="n">
        <v>1331112</v>
      </c>
    </row>
    <row r="4" spans="1:4">
      <c r="A4" s="4" t="s">
        <v>915</v>
      </c>
      <c r="C4" s="5" t="n">
        <v>162415</v>
      </c>
      <c r="D4" s="5" t="n">
        <v>193273</v>
      </c>
    </row>
    <row r="5" spans="1:4">
      <c r="A5" s="4" t="s">
        <v>845</v>
      </c>
    </row>
    <row r="6" spans="1:4">
      <c r="A6" s="3" t="s">
        <v>831</v>
      </c>
    </row>
    <row r="7" spans="1:4">
      <c r="A7" s="4" t="s">
        <v>846</v>
      </c>
      <c r="B7" s="4" t="s">
        <v>847</v>
      </c>
    </row>
    <row r="8" spans="1:4">
      <c r="A8" s="4" t="s">
        <v>878</v>
      </c>
      <c r="C8" s="6" t="n">
        <v>175000</v>
      </c>
    </row>
    <row r="9" spans="1:4">
      <c r="A9" s="4" t="s">
        <v>907</v>
      </c>
      <c r="C9" s="5" t="n">
        <v>2</v>
      </c>
    </row>
    <row r="10" spans="1:4">
      <c r="A10" s="4" t="s">
        <v>884</v>
      </c>
      <c r="C10" s="4" t="s">
        <v>916</v>
      </c>
    </row>
    <row r="11" spans="1:4">
      <c r="A11" s="4" t="s">
        <v>917</v>
      </c>
      <c r="B11" s="6" t="n">
        <v>155000</v>
      </c>
    </row>
    <row r="12" spans="1:4">
      <c r="A12" s="4" t="s">
        <v>832</v>
      </c>
      <c r="C12" s="6" t="n">
        <v>117800</v>
      </c>
      <c r="D12" s="5" t="n">
        <v>112100</v>
      </c>
    </row>
    <row r="13" spans="1:4">
      <c r="A13" s="4" t="s">
        <v>918</v>
      </c>
    </row>
    <row r="14" spans="1:4">
      <c r="A14" s="3" t="s">
        <v>831</v>
      </c>
    </row>
    <row r="15" spans="1:4">
      <c r="A15" s="4" t="s">
        <v>878</v>
      </c>
      <c r="C15" s="5" t="n">
        <v>155000</v>
      </c>
    </row>
    <row r="16" spans="1:4">
      <c r="A16" s="4" t="s">
        <v>880</v>
      </c>
      <c r="C16" s="5" t="n">
        <v>52500</v>
      </c>
    </row>
    <row r="17" spans="1:4">
      <c r="A17" s="4" t="s">
        <v>919</v>
      </c>
    </row>
    <row r="18" spans="1:4">
      <c r="A18" s="3" t="s">
        <v>831</v>
      </c>
    </row>
    <row r="19" spans="1:4">
      <c r="A19" s="4" t="s">
        <v>878</v>
      </c>
      <c r="C19" s="5" t="n">
        <v>20000</v>
      </c>
    </row>
    <row r="20" spans="1:4">
      <c r="A20" s="4" t="s">
        <v>917</v>
      </c>
      <c r="C20" s="5" t="n">
        <v>20000</v>
      </c>
    </row>
    <row r="21" spans="1:4">
      <c r="A21" s="4" t="s">
        <v>793</v>
      </c>
    </row>
    <row r="22" spans="1:4">
      <c r="A22" s="3" t="s">
        <v>831</v>
      </c>
    </row>
    <row r="23" spans="1:4">
      <c r="A23" s="4" t="s">
        <v>915</v>
      </c>
      <c r="C23" s="6" t="n">
        <v>10361</v>
      </c>
      <c r="D23" s="6" t="n">
        <v>10281</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4"/>
    <col customWidth="1" max="2" min="2" width="36"/>
    <col customWidth="1" max="3" min="3" width="21"/>
    <col customWidth="1" max="4" min="4" width="21"/>
  </cols>
  <sheetData>
    <row r="1" spans="1:4">
      <c r="A1" s="1" t="s">
        <v>920</v>
      </c>
      <c r="B1" s="2" t="s">
        <v>1</v>
      </c>
    </row>
    <row r="2" spans="1:4">
      <c r="B2" s="2" t="s">
        <v>921</v>
      </c>
      <c r="C2" s="2" t="s">
        <v>586</v>
      </c>
      <c r="D2" s="2" t="s">
        <v>922</v>
      </c>
    </row>
    <row r="3" spans="1:4">
      <c r="A3" s="3" t="s">
        <v>831</v>
      </c>
    </row>
    <row r="4" spans="1:4">
      <c r="A4" s="4" t="s">
        <v>832</v>
      </c>
      <c r="B4" s="6" t="n">
        <v>1331112000</v>
      </c>
      <c r="C4" s="6" t="n">
        <v>1374710000</v>
      </c>
    </row>
    <row r="5" spans="1:4">
      <c r="A5" s="4" t="s">
        <v>406</v>
      </c>
    </row>
    <row r="6" spans="1:4">
      <c r="A6" s="3" t="s">
        <v>831</v>
      </c>
    </row>
    <row r="7" spans="1:4">
      <c r="A7" s="4" t="s">
        <v>472</v>
      </c>
      <c r="B7" s="6" t="n">
        <v>1125000000</v>
      </c>
    </row>
    <row r="8" spans="1:4">
      <c r="A8" s="4" t="s">
        <v>923</v>
      </c>
      <c r="B8" s="5" t="n">
        <v>8</v>
      </c>
    </row>
    <row r="9" spans="1:4">
      <c r="A9" s="4" t="s">
        <v>105</v>
      </c>
      <c r="D9" s="6" t="n">
        <v>161300000</v>
      </c>
    </row>
    <row r="10" spans="1:4">
      <c r="A10" s="4" t="s">
        <v>907</v>
      </c>
      <c r="B10" s="5" t="n">
        <v>3</v>
      </c>
    </row>
    <row r="11" spans="1:4">
      <c r="A11" s="4" t="s">
        <v>832</v>
      </c>
      <c r="B11" s="6" t="n">
        <v>141111000</v>
      </c>
      <c r="C11" s="6" t="n">
        <v>0</v>
      </c>
    </row>
    <row r="12" spans="1:4">
      <c r="A12" s="4" t="s">
        <v>852</v>
      </c>
    </row>
    <row r="13" spans="1:4">
      <c r="A13" s="3" t="s">
        <v>831</v>
      </c>
    </row>
    <row r="14" spans="1:4">
      <c r="A14" s="4" t="s">
        <v>924</v>
      </c>
      <c r="B14" s="4" t="s">
        <v>925</v>
      </c>
    </row>
    <row r="15" spans="1:4">
      <c r="A15" s="4" t="s">
        <v>854</v>
      </c>
    </row>
    <row r="16" spans="1:4">
      <c r="A16" s="3" t="s">
        <v>831</v>
      </c>
    </row>
    <row r="17" spans="1:4">
      <c r="A17" s="4" t="s">
        <v>880</v>
      </c>
      <c r="B17" s="6" t="n">
        <v>2020000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926</v>
      </c>
      <c r="B1" s="2" t="s">
        <v>1</v>
      </c>
    </row>
    <row r="2" spans="1:3">
      <c r="B2" s="2" t="s">
        <v>27</v>
      </c>
      <c r="C2" s="2" t="s">
        <v>28</v>
      </c>
    </row>
    <row r="3" spans="1:3">
      <c r="A3" s="4" t="s">
        <v>927</v>
      </c>
    </row>
    <row r="4" spans="1:3">
      <c r="A4" s="3" t="s">
        <v>831</v>
      </c>
    </row>
    <row r="5" spans="1:3">
      <c r="A5" s="4" t="s">
        <v>928</v>
      </c>
      <c r="C5" s="4" t="s">
        <v>929</v>
      </c>
    </row>
    <row r="6" spans="1:3">
      <c r="A6" s="4" t="s">
        <v>846</v>
      </c>
      <c r="B6" s="4" t="s">
        <v>851</v>
      </c>
      <c r="C6" s="4" t="s">
        <v>851</v>
      </c>
    </row>
    <row r="7" spans="1:3">
      <c r="A7" s="4" t="s">
        <v>876</v>
      </c>
      <c r="C7" s="4" t="s">
        <v>853</v>
      </c>
    </row>
    <row r="8" spans="1:3">
      <c r="A8" s="4" t="s">
        <v>930</v>
      </c>
    </row>
    <row r="9" spans="1:3">
      <c r="A9" s="3" t="s">
        <v>831</v>
      </c>
    </row>
    <row r="10" spans="1:3">
      <c r="A10" s="4" t="s">
        <v>928</v>
      </c>
      <c r="C10" s="4" t="s">
        <v>929</v>
      </c>
    </row>
    <row r="11" spans="1:3">
      <c r="A11" s="4" t="s">
        <v>846</v>
      </c>
      <c r="C11" s="4" t="s">
        <v>851</v>
      </c>
    </row>
    <row r="12" spans="1:3">
      <c r="A12" s="4" t="s">
        <v>876</v>
      </c>
      <c r="C12" s="4" t="s">
        <v>850</v>
      </c>
    </row>
    <row r="13" spans="1:3">
      <c r="A13" s="4" t="s">
        <v>931</v>
      </c>
    </row>
    <row r="14" spans="1:3">
      <c r="A14" s="3" t="s">
        <v>831</v>
      </c>
    </row>
    <row r="15" spans="1:3">
      <c r="A15" s="4" t="s">
        <v>928</v>
      </c>
      <c r="C15" s="4" t="s">
        <v>676</v>
      </c>
    </row>
    <row r="16" spans="1:3">
      <c r="A16" s="4" t="s">
        <v>846</v>
      </c>
      <c r="C16" s="4" t="s">
        <v>500</v>
      </c>
    </row>
    <row r="17" spans="1:3">
      <c r="A17" s="4" t="s">
        <v>876</v>
      </c>
      <c r="C17" s="4" t="s">
        <v>850</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32</v>
      </c>
      <c r="B1" s="2" t="s">
        <v>933</v>
      </c>
    </row>
    <row r="2" spans="1:2">
      <c r="A2" s="4" t="s">
        <v>855</v>
      </c>
    </row>
    <row r="3" spans="1:2">
      <c r="A3" s="3" t="s">
        <v>831</v>
      </c>
    </row>
    <row r="4" spans="1:2">
      <c r="A4" s="4" t="s">
        <v>880</v>
      </c>
      <c r="B4" s="9" t="n">
        <v>232.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934</v>
      </c>
      <c r="B1" s="2" t="s">
        <v>586</v>
      </c>
    </row>
    <row r="2" spans="1:2">
      <c r="A2" s="3" t="s">
        <v>831</v>
      </c>
    </row>
    <row r="3" spans="1:2">
      <c r="A3" s="4" t="s">
        <v>792</v>
      </c>
      <c r="B3" s="6" t="n">
        <v>30000000</v>
      </c>
    </row>
    <row r="4" spans="1:2">
      <c r="A4" s="4" t="s">
        <v>493</v>
      </c>
    </row>
    <row r="5" spans="1:2">
      <c r="A5" s="3" t="s">
        <v>831</v>
      </c>
    </row>
    <row r="6" spans="1:2">
      <c r="A6" s="4" t="s">
        <v>935</v>
      </c>
      <c r="B6" s="4" t="s">
        <v>936</v>
      </c>
    </row>
    <row r="7" spans="1:2">
      <c r="A7" s="4" t="s">
        <v>937</v>
      </c>
    </row>
    <row r="8" spans="1:2">
      <c r="A8" s="3" t="s">
        <v>831</v>
      </c>
    </row>
    <row r="9" spans="1:2">
      <c r="A9" s="4" t="s">
        <v>938</v>
      </c>
      <c r="B9" s="6" t="n">
        <v>30000000</v>
      </c>
    </row>
    <row r="10" spans="1:2">
      <c r="A10" s="4" t="s">
        <v>575</v>
      </c>
    </row>
    <row r="11" spans="1:2">
      <c r="A11" s="3" t="s">
        <v>831</v>
      </c>
    </row>
    <row r="12" spans="1:2">
      <c r="A12" s="4" t="s">
        <v>938</v>
      </c>
      <c r="B12" s="5" t="n">
        <v>30000000</v>
      </c>
    </row>
    <row r="13" spans="1:2">
      <c r="A13" s="4" t="s">
        <v>939</v>
      </c>
      <c r="B13" s="5" t="n">
        <v>123950000</v>
      </c>
    </row>
    <row r="14" spans="1:2">
      <c r="A14" s="4" t="s">
        <v>940</v>
      </c>
    </row>
    <row r="15" spans="1:2">
      <c r="A15" s="3" t="s">
        <v>831</v>
      </c>
    </row>
    <row r="16" spans="1:2">
      <c r="A16" s="4" t="s">
        <v>938</v>
      </c>
      <c r="B16" s="5" t="n">
        <v>30000000</v>
      </c>
    </row>
    <row r="17" spans="1:2">
      <c r="A17" s="4" t="s">
        <v>941</v>
      </c>
    </row>
    <row r="18" spans="1:2">
      <c r="A18" s="3" t="s">
        <v>831</v>
      </c>
    </row>
    <row r="19" spans="1:2">
      <c r="A19" s="4" t="s">
        <v>938</v>
      </c>
      <c r="B19" s="5" t="n">
        <v>30000000</v>
      </c>
    </row>
    <row r="20" spans="1:2">
      <c r="A20" s="4" t="s">
        <v>939</v>
      </c>
      <c r="B20" s="6" t="n">
        <v>25000000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3"/>
    <col customWidth="1" max="5" min="5" width="27"/>
  </cols>
  <sheetData>
    <row r="1" spans="1:5">
      <c r="A1" s="1" t="s">
        <v>942</v>
      </c>
      <c r="B1" s="2" t="s">
        <v>586</v>
      </c>
      <c r="C1" s="2" t="s">
        <v>486</v>
      </c>
      <c r="D1" s="2" t="s">
        <v>550</v>
      </c>
      <c r="E1" s="2" t="s">
        <v>773</v>
      </c>
    </row>
    <row r="2" spans="1:5">
      <c r="A2" s="3" t="s">
        <v>224</v>
      </c>
    </row>
    <row r="3" spans="1:5">
      <c r="A3" s="4" t="s">
        <v>943</v>
      </c>
      <c r="B3" s="6" t="n">
        <v>117751</v>
      </c>
      <c r="E3" s="6" t="n">
        <v>143112</v>
      </c>
    </row>
    <row r="4" spans="1:5">
      <c r="A4" s="4" t="s">
        <v>553</v>
      </c>
      <c r="C4" s="5" t="n">
        <v>1</v>
      </c>
      <c r="D4" s="5" t="n">
        <v>1</v>
      </c>
      <c r="E4" s="5" t="n">
        <v>1</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44</v>
      </c>
      <c r="B1" s="2" t="s">
        <v>586</v>
      </c>
    </row>
    <row r="2" spans="1:2">
      <c r="A2" s="3" t="s">
        <v>945</v>
      </c>
    </row>
    <row r="3" spans="1:2">
      <c r="A3" s="5" t="n">
        <v>2017</v>
      </c>
      <c r="B3" s="6" t="n">
        <v>6929</v>
      </c>
    </row>
    <row r="4" spans="1:2">
      <c r="A4" s="5" t="n">
        <v>2018</v>
      </c>
      <c r="B4" s="5" t="n">
        <v>7208</v>
      </c>
    </row>
    <row r="5" spans="1:2">
      <c r="A5" s="5" t="n">
        <v>2019</v>
      </c>
      <c r="B5" s="5" t="n">
        <v>7489</v>
      </c>
    </row>
    <row r="6" spans="1:2">
      <c r="A6" s="5" t="n">
        <v>2020</v>
      </c>
      <c r="B6" s="5" t="n">
        <v>7775</v>
      </c>
    </row>
    <row r="7" spans="1:2">
      <c r="A7" s="5" t="n">
        <v>2021</v>
      </c>
      <c r="B7" s="5" t="n">
        <v>8078</v>
      </c>
    </row>
    <row r="8" spans="1:2">
      <c r="A8" s="4" t="s">
        <v>720</v>
      </c>
      <c r="B8" s="5" t="n">
        <v>161594</v>
      </c>
    </row>
    <row r="9" spans="1:2">
      <c r="A9" s="4" t="s">
        <v>946</v>
      </c>
      <c r="B9" s="5" t="n">
        <v>199073</v>
      </c>
    </row>
    <row r="10" spans="1:2">
      <c r="A10" s="4" t="s">
        <v>947</v>
      </c>
      <c r="B10" s="5" t="n">
        <v>-81322</v>
      </c>
    </row>
    <row r="11" spans="1:2">
      <c r="A11" s="4" t="s">
        <v>948</v>
      </c>
      <c r="B11" s="6" t="n">
        <v>11775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49</v>
      </c>
      <c r="B1" s="2" t="s">
        <v>1</v>
      </c>
    </row>
    <row r="2" spans="1:4">
      <c r="B2" s="2" t="s">
        <v>27</v>
      </c>
      <c r="C2" s="2" t="s">
        <v>28</v>
      </c>
      <c r="D2" s="2" t="s">
        <v>29</v>
      </c>
    </row>
    <row r="3" spans="1:4">
      <c r="A3" s="3" t="s">
        <v>261</v>
      </c>
    </row>
    <row r="4" spans="1:4">
      <c r="A4" s="4" t="s">
        <v>950</v>
      </c>
      <c r="B4" s="6" t="n">
        <v>3210</v>
      </c>
      <c r="C4" s="6" t="n">
        <v>0</v>
      </c>
    </row>
    <row r="5" spans="1:4">
      <c r="A5" s="4" t="s">
        <v>809</v>
      </c>
      <c r="B5" s="5" t="n">
        <v>16024</v>
      </c>
      <c r="C5" s="5" t="n">
        <v>16650</v>
      </c>
    </row>
    <row r="6" spans="1:4">
      <c r="A6" s="4" t="s">
        <v>951</v>
      </c>
      <c r="B6" s="5" t="n">
        <v>19234</v>
      </c>
      <c r="C6" s="5" t="n">
        <v>16650</v>
      </c>
    </row>
    <row r="7" spans="1:4">
      <c r="A7" s="3" t="s">
        <v>952</v>
      </c>
    </row>
    <row r="8" spans="1:4">
      <c r="A8" s="4" t="s">
        <v>809</v>
      </c>
      <c r="B8" s="5" t="n">
        <v>24691</v>
      </c>
      <c r="C8" s="5" t="n">
        <v>24691</v>
      </c>
    </row>
    <row r="9" spans="1:4">
      <c r="A9" s="4" t="s">
        <v>953</v>
      </c>
      <c r="B9" s="5" t="n">
        <v>-8042</v>
      </c>
      <c r="C9" s="5" t="n">
        <v>-7416</v>
      </c>
    </row>
    <row r="10" spans="1:4">
      <c r="A10" s="4" t="s">
        <v>809</v>
      </c>
      <c r="B10" s="5" t="n">
        <v>16649</v>
      </c>
      <c r="C10" s="5" t="n">
        <v>17275</v>
      </c>
    </row>
    <row r="11" spans="1:4">
      <c r="A11" s="4" t="s">
        <v>954</v>
      </c>
      <c r="B11" s="5" t="n">
        <v>625</v>
      </c>
      <c r="C11" s="5" t="n">
        <v>625</v>
      </c>
    </row>
    <row r="12" spans="1:4">
      <c r="A12" s="4" t="s">
        <v>955</v>
      </c>
      <c r="B12" s="5" t="n">
        <v>16024</v>
      </c>
      <c r="C12" s="5" t="n">
        <v>16650</v>
      </c>
    </row>
    <row r="13" spans="1:4">
      <c r="A13" s="4" t="s">
        <v>956</v>
      </c>
      <c r="B13" s="6" t="n">
        <v>600</v>
      </c>
      <c r="C13" s="6" t="n">
        <v>600</v>
      </c>
      <c r="D13" s="6" t="n">
        <v>60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7</v>
      </c>
    </row>
    <row r="3" spans="1:2">
      <c r="A3" s="3" t="s">
        <v>198</v>
      </c>
    </row>
    <row r="4" spans="1:2">
      <c r="A4" s="4" t="s">
        <v>203</v>
      </c>
      <c r="B4" s="4" t="s">
        <v>20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7</v>
      </c>
      <c r="B1" s="2" t="s">
        <v>27</v>
      </c>
      <c r="C1" s="2" t="s">
        <v>28</v>
      </c>
    </row>
    <row r="2" spans="1:3">
      <c r="A2" s="3" t="s">
        <v>958</v>
      </c>
    </row>
    <row r="3" spans="1:3">
      <c r="A3" s="4" t="s">
        <v>959</v>
      </c>
      <c r="B3" s="6" t="n">
        <v>1131746</v>
      </c>
      <c r="C3" s="6" t="n">
        <v>863184</v>
      </c>
    </row>
    <row r="4" spans="1:3">
      <c r="A4" s="4" t="s">
        <v>493</v>
      </c>
    </row>
    <row r="5" spans="1:3">
      <c r="A5" s="3" t="s">
        <v>958</v>
      </c>
    </row>
    <row r="6" spans="1:3">
      <c r="A6" s="4" t="s">
        <v>960</v>
      </c>
      <c r="B6" s="4" t="s">
        <v>961</v>
      </c>
      <c r="C6" s="4" t="s">
        <v>961</v>
      </c>
    </row>
    <row r="7" spans="1:3">
      <c r="A7" s="4" t="s">
        <v>499</v>
      </c>
    </row>
    <row r="8" spans="1:3">
      <c r="A8" s="3" t="s">
        <v>958</v>
      </c>
    </row>
    <row r="9" spans="1:3">
      <c r="A9" s="4" t="s">
        <v>960</v>
      </c>
      <c r="B9" s="4" t="s">
        <v>962</v>
      </c>
      <c r="C9" s="4" t="s">
        <v>96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6"/>
    <col customWidth="1" max="5" min="5" width="21"/>
    <col customWidth="1" max="6" min="6" width="21"/>
  </cols>
  <sheetData>
    <row r="1" spans="1:6">
      <c r="A1" s="1" t="s">
        <v>964</v>
      </c>
      <c r="C1" s="2" t="s">
        <v>1</v>
      </c>
    </row>
    <row r="2" spans="1:6">
      <c r="C2" s="2" t="s">
        <v>902</v>
      </c>
      <c r="D2" s="2" t="s">
        <v>965</v>
      </c>
      <c r="E2" s="2" t="s">
        <v>487</v>
      </c>
      <c r="F2" s="2" t="s">
        <v>488</v>
      </c>
    </row>
    <row r="3" spans="1:6">
      <c r="A3" s="3" t="s">
        <v>958</v>
      </c>
    </row>
    <row r="4" spans="1:6">
      <c r="A4" s="4" t="s">
        <v>817</v>
      </c>
      <c r="D4" s="6" t="n">
        <v>17140</v>
      </c>
      <c r="E4" s="6" t="n">
        <v>13676</v>
      </c>
    </row>
    <row r="5" spans="1:6">
      <c r="A5" s="4" t="s">
        <v>966</v>
      </c>
      <c r="D5" s="5" t="n">
        <v>-5053</v>
      </c>
      <c r="E5" s="5" t="n">
        <v>-9725</v>
      </c>
      <c r="F5" s="6" t="n">
        <v>-2086</v>
      </c>
    </row>
    <row r="6" spans="1:6">
      <c r="A6" s="4" t="s">
        <v>967</v>
      </c>
      <c r="B6" s="4" t="s">
        <v>36</v>
      </c>
      <c r="D6" s="5" t="n">
        <v>409</v>
      </c>
      <c r="E6" s="5" t="n">
        <v>-2533</v>
      </c>
      <c r="F6" s="5" t="n">
        <v>1339</v>
      </c>
    </row>
    <row r="7" spans="1:6">
      <c r="A7" s="4" t="s">
        <v>968</v>
      </c>
      <c r="D7" s="5" t="n">
        <v>900</v>
      </c>
      <c r="E7" s="5" t="n">
        <v>500</v>
      </c>
      <c r="F7" s="5" t="n">
        <v>700</v>
      </c>
    </row>
    <row r="8" spans="1:6">
      <c r="A8" s="4" t="s">
        <v>650</v>
      </c>
      <c r="D8" s="5" t="n">
        <v>945</v>
      </c>
      <c r="E8" s="5" t="n">
        <v>492</v>
      </c>
      <c r="F8" s="6" t="n">
        <v>677</v>
      </c>
    </row>
    <row r="9" spans="1:6">
      <c r="A9" s="4" t="s">
        <v>84</v>
      </c>
      <c r="D9" s="5" t="n">
        <v>162415</v>
      </c>
      <c r="E9" s="5" t="n">
        <v>193273</v>
      </c>
    </row>
    <row r="10" spans="1:6">
      <c r="A10" s="4" t="s">
        <v>969</v>
      </c>
      <c r="D10" s="6" t="n">
        <v>-200</v>
      </c>
      <c r="E10" s="6" t="n">
        <v>-1300</v>
      </c>
    </row>
    <row r="11" spans="1:6">
      <c r="A11" s="4" t="s">
        <v>970</v>
      </c>
      <c r="D11" s="5" t="n">
        <v>9</v>
      </c>
    </row>
    <row r="12" spans="1:6">
      <c r="A12" s="4" t="s">
        <v>971</v>
      </c>
    </row>
    <row r="13" spans="1:6">
      <c r="A13" s="3" t="s">
        <v>958</v>
      </c>
    </row>
    <row r="14" spans="1:6">
      <c r="A14" s="4" t="s">
        <v>972</v>
      </c>
      <c r="D14" s="5" t="n">
        <v>1</v>
      </c>
    </row>
    <row r="15" spans="1:6">
      <c r="A15" s="4" t="s">
        <v>633</v>
      </c>
    </row>
    <row r="16" spans="1:6">
      <c r="A16" s="3" t="s">
        <v>958</v>
      </c>
    </row>
    <row r="17" spans="1:6">
      <c r="A17" s="4" t="s">
        <v>972</v>
      </c>
      <c r="D17" s="5" t="n">
        <v>1</v>
      </c>
    </row>
    <row r="18" spans="1:6">
      <c r="A18" s="4" t="s">
        <v>973</v>
      </c>
    </row>
    <row r="19" spans="1:6">
      <c r="A19" s="3" t="s">
        <v>958</v>
      </c>
    </row>
    <row r="20" spans="1:6">
      <c r="A20" s="4" t="s">
        <v>616</v>
      </c>
      <c r="D20" s="4" t="s">
        <v>626</v>
      </c>
      <c r="E20" s="4" t="s">
        <v>626</v>
      </c>
      <c r="F20" s="4" t="s">
        <v>612</v>
      </c>
    </row>
    <row r="21" spans="1:6">
      <c r="A21" s="4" t="s">
        <v>630</v>
      </c>
    </row>
    <row r="22" spans="1:6">
      <c r="A22" s="3" t="s">
        <v>958</v>
      </c>
    </row>
    <row r="23" spans="1:6">
      <c r="A23" s="4" t="s">
        <v>972</v>
      </c>
      <c r="D23" s="5" t="n">
        <v>1</v>
      </c>
    </row>
    <row r="24" spans="1:6">
      <c r="A24" s="4" t="s">
        <v>974</v>
      </c>
    </row>
    <row r="25" spans="1:6">
      <c r="A25" s="3" t="s">
        <v>958</v>
      </c>
    </row>
    <row r="26" spans="1:6">
      <c r="A26" s="4" t="s">
        <v>616</v>
      </c>
      <c r="D26" s="4" t="s">
        <v>629</v>
      </c>
      <c r="E26" s="4" t="s">
        <v>612</v>
      </c>
      <c r="F26" s="4" t="s">
        <v>632</v>
      </c>
    </row>
    <row r="27" spans="1:6">
      <c r="A27" s="4" t="s">
        <v>613</v>
      </c>
    </row>
    <row r="28" spans="1:6">
      <c r="A28" s="3" t="s">
        <v>958</v>
      </c>
    </row>
    <row r="29" spans="1:6">
      <c r="A29" s="4" t="s">
        <v>972</v>
      </c>
      <c r="D29" s="5" t="n">
        <v>2</v>
      </c>
    </row>
    <row r="30" spans="1:6">
      <c r="A30" s="4" t="s">
        <v>975</v>
      </c>
    </row>
    <row r="31" spans="1:6">
      <c r="A31" s="3" t="s">
        <v>958</v>
      </c>
    </row>
    <row r="32" spans="1:6">
      <c r="A32" s="4" t="s">
        <v>616</v>
      </c>
      <c r="D32" s="4" t="s">
        <v>617</v>
      </c>
      <c r="E32" s="4" t="s">
        <v>617</v>
      </c>
      <c r="F32" s="4" t="s">
        <v>618</v>
      </c>
    </row>
    <row r="33" spans="1:6">
      <c r="A33" s="4" t="s">
        <v>619</v>
      </c>
    </row>
    <row r="34" spans="1:6">
      <c r="A34" s="3" t="s">
        <v>958</v>
      </c>
    </row>
    <row r="35" spans="1:6">
      <c r="A35" s="4" t="s">
        <v>972</v>
      </c>
      <c r="D35" s="5" t="n">
        <v>1</v>
      </c>
    </row>
    <row r="36" spans="1:6">
      <c r="A36" s="4" t="s">
        <v>976</v>
      </c>
    </row>
    <row r="37" spans="1:6">
      <c r="A37" s="3" t="s">
        <v>958</v>
      </c>
    </row>
    <row r="38" spans="1:6">
      <c r="A38" s="4" t="s">
        <v>972</v>
      </c>
      <c r="D38" s="5" t="n">
        <v>1</v>
      </c>
    </row>
    <row r="39" spans="1:6">
      <c r="A39" s="4" t="s">
        <v>627</v>
      </c>
    </row>
    <row r="40" spans="1:6">
      <c r="A40" s="3" t="s">
        <v>958</v>
      </c>
    </row>
    <row r="41" spans="1:6">
      <c r="A41" s="4" t="s">
        <v>972</v>
      </c>
      <c r="D41" s="5" t="n">
        <v>1</v>
      </c>
    </row>
    <row r="42" spans="1:6">
      <c r="A42" s="4" t="s">
        <v>977</v>
      </c>
    </row>
    <row r="43" spans="1:6">
      <c r="A43" s="3" t="s">
        <v>958</v>
      </c>
    </row>
    <row r="44" spans="1:6">
      <c r="A44" s="4" t="s">
        <v>616</v>
      </c>
      <c r="D44" s="4" t="s">
        <v>629</v>
      </c>
      <c r="E44" s="4" t="s">
        <v>629</v>
      </c>
      <c r="F44" s="4" t="s">
        <v>629</v>
      </c>
    </row>
    <row r="45" spans="1:6">
      <c r="A45" s="4" t="s">
        <v>978</v>
      </c>
    </row>
    <row r="46" spans="1:6">
      <c r="A46" s="3" t="s">
        <v>958</v>
      </c>
    </row>
    <row r="47" spans="1:6">
      <c r="A47" s="4" t="s">
        <v>972</v>
      </c>
      <c r="D47" s="5" t="n">
        <v>1</v>
      </c>
    </row>
    <row r="48" spans="1:6">
      <c r="A48" s="4" t="s">
        <v>547</v>
      </c>
    </row>
    <row r="49" spans="1:6">
      <c r="A49" s="3" t="s">
        <v>958</v>
      </c>
    </row>
    <row r="50" spans="1:6">
      <c r="A50" s="4" t="s">
        <v>972</v>
      </c>
      <c r="D50" s="5" t="n">
        <v>1</v>
      </c>
    </row>
    <row r="51" spans="1:6">
      <c r="A51" s="4" t="s">
        <v>460</v>
      </c>
    </row>
    <row r="52" spans="1:6">
      <c r="A52" s="3" t="s">
        <v>958</v>
      </c>
    </row>
    <row r="53" spans="1:6">
      <c r="A53" s="4" t="s">
        <v>84</v>
      </c>
      <c r="D53" s="6" t="n">
        <v>32410</v>
      </c>
      <c r="E53" s="6" t="n">
        <v>36798</v>
      </c>
    </row>
    <row r="54" spans="1:6">
      <c r="A54" s="4" t="s">
        <v>652</v>
      </c>
    </row>
    <row r="55" spans="1:6">
      <c r="A55" s="3" t="s">
        <v>958</v>
      </c>
    </row>
    <row r="56" spans="1:6">
      <c r="A56" s="4" t="s">
        <v>979</v>
      </c>
      <c r="E56" s="5" t="n">
        <v>345000</v>
      </c>
    </row>
    <row r="57" spans="1:6">
      <c r="A57" s="4" t="s">
        <v>959</v>
      </c>
      <c r="D57" s="5" t="n">
        <v>1131746</v>
      </c>
      <c r="E57" s="5" t="n">
        <v>863184</v>
      </c>
    </row>
    <row r="58" spans="1:6">
      <c r="A58" s="4" t="s">
        <v>980</v>
      </c>
    </row>
    <row r="59" spans="1:6">
      <c r="A59" s="3" t="s">
        <v>958</v>
      </c>
    </row>
    <row r="60" spans="1:6">
      <c r="A60" s="4" t="s">
        <v>966</v>
      </c>
      <c r="D60" s="5" t="n">
        <v>100</v>
      </c>
      <c r="E60" s="5" t="n">
        <v>600</v>
      </c>
    </row>
    <row r="61" spans="1:6">
      <c r="A61" s="4" t="s">
        <v>460</v>
      </c>
    </row>
    <row r="62" spans="1:6">
      <c r="A62" s="3" t="s">
        <v>958</v>
      </c>
    </row>
    <row r="63" spans="1:6">
      <c r="A63" s="4" t="s">
        <v>981</v>
      </c>
      <c r="D63" s="5" t="n">
        <v>1100</v>
      </c>
      <c r="E63" s="5" t="n">
        <v>1900</v>
      </c>
    </row>
    <row r="64" spans="1:6">
      <c r="A64" s="4" t="s">
        <v>982</v>
      </c>
    </row>
    <row r="65" spans="1:6">
      <c r="A65" s="3" t="s">
        <v>958</v>
      </c>
    </row>
    <row r="66" spans="1:6">
      <c r="A66" s="4" t="s">
        <v>966</v>
      </c>
      <c r="D66" s="6" t="n">
        <v>-5000</v>
      </c>
      <c r="E66" s="6" t="n">
        <v>-9100</v>
      </c>
    </row>
    <row r="67" spans="1:6">
      <c r="A67" s="4" t="s">
        <v>983</v>
      </c>
    </row>
    <row r="68" spans="1:6">
      <c r="A68" s="3" t="s">
        <v>958</v>
      </c>
    </row>
    <row r="69" spans="1:6">
      <c r="A69" s="4" t="s">
        <v>967</v>
      </c>
      <c r="C69" s="6" t="n">
        <v>5000</v>
      </c>
    </row>
    <row r="70" spans="1:6"/>
    <row r="71" spans="1:6">
      <c r="A71" s="4" t="s">
        <v>36</v>
      </c>
      <c r="B71" s="4" t="s">
        <v>80</v>
      </c>
    </row>
  </sheetData>
  <mergeCells count="4">
    <mergeCell ref="A1:B2"/>
    <mergeCell ref="C1:F1"/>
    <mergeCell ref="A70:E70"/>
    <mergeCell ref="B71:E7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84</v>
      </c>
      <c r="C1" s="2" t="s">
        <v>1</v>
      </c>
    </row>
    <row r="2" spans="1:5">
      <c r="C2" s="2" t="s">
        <v>27</v>
      </c>
      <c r="D2" s="2" t="s">
        <v>28</v>
      </c>
      <c r="E2" s="2" t="s">
        <v>29</v>
      </c>
    </row>
    <row r="3" spans="1:5">
      <c r="A3" s="3" t="s">
        <v>985</v>
      </c>
    </row>
    <row r="4" spans="1:5">
      <c r="A4" s="4" t="s">
        <v>967</v>
      </c>
      <c r="B4" s="4" t="s">
        <v>36</v>
      </c>
      <c r="C4" s="6" t="n">
        <v>409</v>
      </c>
      <c r="D4" s="6" t="n">
        <v>-2533</v>
      </c>
      <c r="E4" s="6" t="n">
        <v>1339</v>
      </c>
    </row>
    <row r="5" spans="1:5">
      <c r="A5" s="4" t="s">
        <v>986</v>
      </c>
    </row>
    <row r="6" spans="1:5">
      <c r="A6" s="3" t="s">
        <v>985</v>
      </c>
    </row>
    <row r="7" spans="1:5">
      <c r="A7" s="4" t="s">
        <v>967</v>
      </c>
      <c r="C7" s="5" t="n">
        <v>-409</v>
      </c>
      <c r="D7" s="5" t="n">
        <v>2533</v>
      </c>
      <c r="E7" s="5" t="n">
        <v>-1339</v>
      </c>
    </row>
    <row r="8" spans="1:5">
      <c r="A8" s="4" t="s">
        <v>987</v>
      </c>
      <c r="C8" s="6" t="n">
        <v>-639</v>
      </c>
      <c r="D8" s="6" t="n">
        <v>411</v>
      </c>
      <c r="E8" s="6" t="n">
        <v>-1210</v>
      </c>
    </row>
    <row r="9" spans="1:5"/>
    <row r="10" spans="1:5">
      <c r="A10" s="4" t="s">
        <v>36</v>
      </c>
      <c r="B10" s="4" t="s">
        <v>80</v>
      </c>
    </row>
  </sheetData>
  <mergeCells count="4">
    <mergeCell ref="A1:B2"/>
    <mergeCell ref="C1:E1"/>
    <mergeCell ref="A9:D9"/>
    <mergeCell ref="B10:D10"/>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7</v>
      </c>
      <c r="C2" s="2" t="s">
        <v>28</v>
      </c>
      <c r="D2" s="2" t="s">
        <v>29</v>
      </c>
    </row>
    <row r="3" spans="1:4">
      <c r="A3" s="4" t="s">
        <v>652</v>
      </c>
    </row>
    <row r="4" spans="1:4">
      <c r="A4" s="3" t="s">
        <v>989</v>
      </c>
    </row>
    <row r="5" spans="1:4">
      <c r="A5" s="4" t="s">
        <v>990</v>
      </c>
      <c r="B5" s="6" t="n">
        <v>147</v>
      </c>
      <c r="C5" s="6" t="n">
        <v>-174</v>
      </c>
      <c r="D5" s="6" t="n">
        <v>492</v>
      </c>
    </row>
    <row r="6" spans="1:4">
      <c r="A6" s="4" t="s">
        <v>460</v>
      </c>
    </row>
    <row r="7" spans="1:4">
      <c r="A7" s="3" t="s">
        <v>989</v>
      </c>
    </row>
    <row r="8" spans="1:4">
      <c r="A8" s="4" t="s">
        <v>990</v>
      </c>
      <c r="B8" s="6" t="n">
        <v>4116</v>
      </c>
      <c r="C8" s="6" t="n">
        <v>-4933</v>
      </c>
      <c r="D8" s="6" t="n">
        <v>-184</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991</v>
      </c>
      <c r="B1" s="2" t="s">
        <v>1</v>
      </c>
    </row>
    <row r="2" spans="1:3">
      <c r="B2" s="2" t="s">
        <v>27</v>
      </c>
      <c r="C2" s="2" t="s">
        <v>28</v>
      </c>
    </row>
    <row r="3" spans="1:3">
      <c r="A3" s="4" t="s">
        <v>652</v>
      </c>
    </row>
    <row r="4" spans="1:3">
      <c r="A4" s="3" t="s">
        <v>989</v>
      </c>
    </row>
    <row r="5" spans="1:3">
      <c r="A5" s="4" t="s">
        <v>992</v>
      </c>
      <c r="B5" s="6" t="n">
        <v>100000</v>
      </c>
    </row>
    <row r="6" spans="1:3">
      <c r="A6" s="4" t="s">
        <v>993</v>
      </c>
      <c r="B6" s="5" t="n">
        <v>200000</v>
      </c>
    </row>
    <row r="7" spans="1:3">
      <c r="A7" s="4" t="s">
        <v>979</v>
      </c>
      <c r="C7" s="6" t="n">
        <v>345000</v>
      </c>
    </row>
    <row r="8" spans="1:3">
      <c r="A8" s="4" t="s">
        <v>959</v>
      </c>
      <c r="B8" s="6" t="n">
        <v>1131746</v>
      </c>
      <c r="C8" s="6" t="n">
        <v>863184</v>
      </c>
    </row>
    <row r="9" spans="1:3">
      <c r="A9" s="4" t="s">
        <v>460</v>
      </c>
    </row>
    <row r="10" spans="1:3">
      <c r="A10" s="3" t="s">
        <v>989</v>
      </c>
    </row>
    <row r="11" spans="1:3">
      <c r="A11" s="4" t="s">
        <v>960</v>
      </c>
      <c r="B11" s="4" t="s">
        <v>887</v>
      </c>
      <c r="C11" s="4" t="s">
        <v>887</v>
      </c>
    </row>
    <row r="12" spans="1:3">
      <c r="A12" s="4" t="s">
        <v>994</v>
      </c>
      <c r="B12" s="4" t="s">
        <v>995</v>
      </c>
      <c r="C12" s="4" t="s">
        <v>995</v>
      </c>
    </row>
    <row r="13" spans="1:3">
      <c r="A13" s="4" t="s">
        <v>996</v>
      </c>
      <c r="B13" s="12" t="n">
        <v>5.722</v>
      </c>
      <c r="C13" s="12" t="n">
        <v>5.722</v>
      </c>
    </row>
    <row r="14" spans="1:3">
      <c r="A14" s="4" t="s">
        <v>997</v>
      </c>
    </row>
    <row r="15" spans="1:3">
      <c r="A15" s="3" t="s">
        <v>989</v>
      </c>
    </row>
    <row r="16" spans="1:3">
      <c r="A16" s="4" t="s">
        <v>959</v>
      </c>
      <c r="B16" s="6" t="n">
        <v>227193</v>
      </c>
      <c r="C16" s="6" t="n">
        <v>227193</v>
      </c>
    </row>
    <row r="17" spans="1:3">
      <c r="A17" s="4" t="s">
        <v>998</v>
      </c>
    </row>
    <row r="18" spans="1:3">
      <c r="A18" s="3" t="s">
        <v>989</v>
      </c>
    </row>
    <row r="19" spans="1:3">
      <c r="A19" s="4" t="s">
        <v>959</v>
      </c>
      <c r="B19" s="5" t="n">
        <v>1300000</v>
      </c>
      <c r="C19" s="5" t="n">
        <v>1300000</v>
      </c>
    </row>
    <row r="20" spans="1:3">
      <c r="A20" s="4" t="s">
        <v>999</v>
      </c>
    </row>
    <row r="21" spans="1:3">
      <c r="A21" s="3" t="s">
        <v>989</v>
      </c>
    </row>
    <row r="22" spans="1:3">
      <c r="A22" s="4" t="s">
        <v>959</v>
      </c>
      <c r="B22" s="6" t="n">
        <v>400000</v>
      </c>
      <c r="C22" s="6" t="n">
        <v>350000</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0</v>
      </c>
      <c r="B1" s="2" t="s">
        <v>1</v>
      </c>
    </row>
    <row r="2" spans="1:3">
      <c r="B2" s="2" t="s">
        <v>27</v>
      </c>
      <c r="C2" s="2" t="s">
        <v>28</v>
      </c>
    </row>
    <row r="3" spans="1:3">
      <c r="A3" s="3" t="s">
        <v>1001</v>
      </c>
    </row>
    <row r="4" spans="1:3">
      <c r="A4" s="4" t="s">
        <v>1002</v>
      </c>
      <c r="B4" s="6" t="n">
        <v>8194</v>
      </c>
      <c r="C4" s="6" t="n">
        <v>1881</v>
      </c>
    </row>
    <row r="5" spans="1:3">
      <c r="A5" s="4" t="s">
        <v>1002</v>
      </c>
      <c r="B5" s="5" t="n">
        <v>6143</v>
      </c>
      <c r="C5" s="5" t="n">
        <v>15540</v>
      </c>
    </row>
    <row r="6" spans="1:3">
      <c r="A6" s="4" t="s">
        <v>652</v>
      </c>
    </row>
    <row r="7" spans="1:3">
      <c r="A7" s="3" t="s">
        <v>1001</v>
      </c>
    </row>
    <row r="8" spans="1:3">
      <c r="A8" s="4" t="s">
        <v>959</v>
      </c>
      <c r="B8" s="5" t="n">
        <v>1131746</v>
      </c>
      <c r="C8" s="5" t="n">
        <v>863184</v>
      </c>
    </row>
    <row r="9" spans="1:3">
      <c r="A9" s="4" t="s">
        <v>1003</v>
      </c>
    </row>
    <row r="10" spans="1:3">
      <c r="A10" s="3" t="s">
        <v>1001</v>
      </c>
    </row>
    <row r="11" spans="1:3">
      <c r="A11" s="4" t="s">
        <v>1004</v>
      </c>
      <c r="B11" s="5" t="n">
        <v>100</v>
      </c>
      <c r="C11" s="5" t="n">
        <v>1600</v>
      </c>
    </row>
    <row r="12" spans="1:3">
      <c r="A12" s="4" t="s">
        <v>959</v>
      </c>
      <c r="B12" s="5" t="n">
        <v>82500</v>
      </c>
      <c r="C12" s="5" t="n">
        <v>142500</v>
      </c>
    </row>
    <row r="13" spans="1:3">
      <c r="A13" s="4" t="s">
        <v>1005</v>
      </c>
    </row>
    <row r="14" spans="1:3">
      <c r="A14" s="3" t="s">
        <v>1006</v>
      </c>
    </row>
    <row r="15" spans="1:3">
      <c r="A15" s="4" t="s">
        <v>83</v>
      </c>
      <c r="B15" s="5" t="n">
        <v>65710</v>
      </c>
      <c r="C15" s="5" t="n">
        <v>40686</v>
      </c>
    </row>
    <row r="16" spans="1:3">
      <c r="A16" s="4" t="s">
        <v>84</v>
      </c>
      <c r="B16" s="5" t="n">
        <v>162415</v>
      </c>
      <c r="C16" s="5" t="n">
        <v>193273</v>
      </c>
    </row>
    <row r="17" spans="1:3">
      <c r="A17" s="4" t="s">
        <v>1007</v>
      </c>
    </row>
    <row r="18" spans="1:3">
      <c r="A18" s="3" t="s">
        <v>1006</v>
      </c>
    </row>
    <row r="19" spans="1:3">
      <c r="A19" s="4" t="s">
        <v>1008</v>
      </c>
      <c r="B19" s="5" t="n">
        <v>300452</v>
      </c>
      <c r="C19" s="5" t="n">
        <v>297007</v>
      </c>
    </row>
    <row r="20" spans="1:3">
      <c r="A20" s="4" t="s">
        <v>1009</v>
      </c>
    </row>
    <row r="21" spans="1:3">
      <c r="A21" s="3" t="s">
        <v>1006</v>
      </c>
    </row>
    <row r="22" spans="1:3">
      <c r="A22" s="4" t="s">
        <v>1010</v>
      </c>
      <c r="B22" s="5" t="n">
        <v>1091398</v>
      </c>
      <c r="C22" s="5" t="n">
        <v>1047781</v>
      </c>
    </row>
    <row r="23" spans="1:3">
      <c r="A23" s="4" t="s">
        <v>1011</v>
      </c>
      <c r="B23" s="5" t="n">
        <v>117751</v>
      </c>
      <c r="C23" s="5" t="n">
        <v>143112</v>
      </c>
    </row>
    <row r="24" spans="1:3">
      <c r="A24" s="4" t="s">
        <v>1012</v>
      </c>
    </row>
    <row r="25" spans="1:3">
      <c r="A25" s="3" t="s">
        <v>1001</v>
      </c>
    </row>
    <row r="26" spans="1:3">
      <c r="A26" s="4" t="s">
        <v>1002</v>
      </c>
      <c r="B26" s="5" t="n">
        <v>8194</v>
      </c>
      <c r="C26" s="5" t="n">
        <v>1881</v>
      </c>
    </row>
    <row r="27" spans="1:3">
      <c r="A27" s="4" t="s">
        <v>1002</v>
      </c>
      <c r="B27" s="5" t="n">
        <v>6143</v>
      </c>
      <c r="C27" s="5" t="n">
        <v>15540</v>
      </c>
    </row>
    <row r="28" spans="1:3">
      <c r="A28" s="4" t="s">
        <v>1013</v>
      </c>
    </row>
    <row r="29" spans="1:3">
      <c r="A29" s="3" t="s">
        <v>1001</v>
      </c>
    </row>
    <row r="30" spans="1:3">
      <c r="A30" s="4" t="s">
        <v>1002</v>
      </c>
      <c r="B30" s="5" t="n">
        <v>81454</v>
      </c>
      <c r="C30" s="5" t="n">
        <v>89015</v>
      </c>
    </row>
    <row r="31" spans="1:3">
      <c r="A31" s="4" t="s">
        <v>1014</v>
      </c>
    </row>
    <row r="32" spans="1:3">
      <c r="A32" s="3" t="s">
        <v>1001</v>
      </c>
    </row>
    <row r="33" spans="1:3">
      <c r="A33" s="4" t="s">
        <v>1002</v>
      </c>
      <c r="B33" s="5" t="n">
        <v>15000</v>
      </c>
      <c r="C33" s="5" t="n">
        <v>0</v>
      </c>
    </row>
    <row r="34" spans="1:3">
      <c r="A34" s="4" t="s">
        <v>1015</v>
      </c>
    </row>
    <row r="35" spans="1:3">
      <c r="A35" s="3" t="s">
        <v>1006</v>
      </c>
    </row>
    <row r="36" spans="1:3">
      <c r="A36" s="4" t="s">
        <v>83</v>
      </c>
      <c r="B36" s="5" t="n">
        <v>65710</v>
      </c>
      <c r="C36" s="5" t="n">
        <v>40686</v>
      </c>
    </row>
    <row r="37" spans="1:3">
      <c r="A37" s="4" t="s">
        <v>84</v>
      </c>
      <c r="B37" s="5" t="n">
        <v>162415</v>
      </c>
      <c r="C37" s="5" t="n">
        <v>193273</v>
      </c>
    </row>
    <row r="38" spans="1:3">
      <c r="A38" s="4" t="s">
        <v>1016</v>
      </c>
    </row>
    <row r="39" spans="1:3">
      <c r="A39" s="3" t="s">
        <v>1006</v>
      </c>
    </row>
    <row r="40" spans="1:3">
      <c r="A40" s="4" t="s">
        <v>1008</v>
      </c>
      <c r="B40" s="6" t="n">
        <v>293484</v>
      </c>
      <c r="C40" s="6" t="n">
        <v>298845</v>
      </c>
    </row>
    <row r="41" spans="1:3">
      <c r="A41" s="3" t="s">
        <v>1001</v>
      </c>
    </row>
    <row r="42" spans="1:3">
      <c r="A42" s="4" t="s">
        <v>1017</v>
      </c>
      <c r="B42" s="4" t="s">
        <v>1018</v>
      </c>
      <c r="C42" s="4" t="s">
        <v>1019</v>
      </c>
    </row>
    <row r="43" spans="1:3">
      <c r="A43" s="4" t="s">
        <v>1020</v>
      </c>
    </row>
    <row r="44" spans="1:3">
      <c r="A44" s="3" t="s">
        <v>1006</v>
      </c>
    </row>
    <row r="45" spans="1:3">
      <c r="A45" s="4" t="s">
        <v>1010</v>
      </c>
      <c r="B45" s="6" t="n">
        <v>1091398</v>
      </c>
      <c r="C45" s="6" t="n">
        <v>1047781</v>
      </c>
    </row>
    <row r="46" spans="1:3">
      <c r="A46" s="4" t="s">
        <v>1011</v>
      </c>
      <c r="B46" s="5" t="n">
        <v>117751</v>
      </c>
      <c r="C46" s="5" t="n">
        <v>143112</v>
      </c>
    </row>
    <row r="47" spans="1:3">
      <c r="A47" s="4" t="s">
        <v>1021</v>
      </c>
    </row>
    <row r="48" spans="1:3">
      <c r="A48" s="3" t="s">
        <v>1001</v>
      </c>
    </row>
    <row r="49" spans="1:3">
      <c r="A49" s="4" t="s">
        <v>1002</v>
      </c>
      <c r="B49" s="5" t="n">
        <v>8194</v>
      </c>
      <c r="C49" s="5" t="n">
        <v>1881</v>
      </c>
    </row>
    <row r="50" spans="1:3">
      <c r="A50" s="4" t="s">
        <v>1002</v>
      </c>
      <c r="B50" s="5" t="n">
        <v>6143</v>
      </c>
      <c r="C50" s="5" t="n">
        <v>15540</v>
      </c>
    </row>
    <row r="51" spans="1:3">
      <c r="A51" s="4" t="s">
        <v>1022</v>
      </c>
    </row>
    <row r="52" spans="1:3">
      <c r="A52" s="3" t="s">
        <v>1001</v>
      </c>
    </row>
    <row r="53" spans="1:3">
      <c r="A53" s="4" t="s">
        <v>1002</v>
      </c>
      <c r="B53" s="5" t="n">
        <v>81454</v>
      </c>
      <c r="C53" s="5" t="n">
        <v>89015</v>
      </c>
    </row>
    <row r="54" spans="1:3">
      <c r="A54" s="4" t="s">
        <v>1023</v>
      </c>
    </row>
    <row r="55" spans="1:3">
      <c r="A55" s="3" t="s">
        <v>1001</v>
      </c>
    </row>
    <row r="56" spans="1:3">
      <c r="A56" s="4" t="s">
        <v>1002</v>
      </c>
      <c r="B56" s="6" t="n">
        <v>15000</v>
      </c>
      <c r="C56" s="6" t="n">
        <v>0</v>
      </c>
    </row>
  </sheetData>
  <mergeCells count="2">
    <mergeCell ref="A1:A2"/>
    <mergeCell ref="B1:C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4</v>
      </c>
      <c r="B1" s="2" t="s">
        <v>27</v>
      </c>
      <c r="C1" s="2" t="s">
        <v>28</v>
      </c>
    </row>
    <row r="2" spans="1:3">
      <c r="A2" s="3" t="s">
        <v>1025</v>
      </c>
    </row>
    <row r="3" spans="1:3">
      <c r="A3" s="4" t="s">
        <v>1002</v>
      </c>
      <c r="B3" s="6" t="n">
        <v>8194</v>
      </c>
      <c r="C3" s="6" t="n">
        <v>1881</v>
      </c>
    </row>
    <row r="4" spans="1:3">
      <c r="A4" s="4" t="s">
        <v>1026</v>
      </c>
      <c r="B4" s="5" t="n">
        <v>-4194</v>
      </c>
      <c r="C4" s="5" t="n">
        <v>-1881</v>
      </c>
    </row>
    <row r="5" spans="1:3">
      <c r="A5" s="4" t="s">
        <v>1027</v>
      </c>
      <c r="B5" s="5" t="n">
        <v>4000</v>
      </c>
      <c r="C5" s="5" t="n">
        <v>0</v>
      </c>
    </row>
    <row r="6" spans="1:3">
      <c r="A6" s="3" t="s">
        <v>1028</v>
      </c>
    </row>
    <row r="7" spans="1:3">
      <c r="A7" s="4" t="s">
        <v>1002</v>
      </c>
      <c r="B7" s="5" t="n">
        <v>6143</v>
      </c>
      <c r="C7" s="5" t="n">
        <v>15540</v>
      </c>
    </row>
    <row r="8" spans="1:3">
      <c r="A8" s="4" t="s">
        <v>1026</v>
      </c>
      <c r="B8" s="5" t="n">
        <v>-4194</v>
      </c>
      <c r="C8" s="5" t="n">
        <v>-1881</v>
      </c>
    </row>
    <row r="9" spans="1:3">
      <c r="A9" s="4" t="s">
        <v>1027</v>
      </c>
      <c r="B9" s="6" t="n">
        <v>1949</v>
      </c>
      <c r="C9" s="6" t="n">
        <v>13659</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29</v>
      </c>
      <c r="B1" s="2" t="s">
        <v>449</v>
      </c>
      <c r="D1" s="2" t="s">
        <v>1</v>
      </c>
    </row>
    <row r="2" spans="1:6">
      <c r="B2" s="2" t="s">
        <v>570</v>
      </c>
      <c r="C2" s="2" t="s">
        <v>717</v>
      </c>
      <c r="D2" s="2" t="s">
        <v>27</v>
      </c>
      <c r="E2" s="2" t="s">
        <v>28</v>
      </c>
      <c r="F2" s="2" t="s">
        <v>29</v>
      </c>
    </row>
    <row r="3" spans="1:6">
      <c r="A3" s="3" t="s">
        <v>1030</v>
      </c>
    </row>
    <row r="4" spans="1:6">
      <c r="A4" s="4" t="s">
        <v>32</v>
      </c>
      <c r="D4" s="6" t="n">
        <v>28368</v>
      </c>
      <c r="E4" s="6" t="n">
        <v>41555</v>
      </c>
      <c r="F4" s="6" t="n">
        <v>0</v>
      </c>
    </row>
    <row r="5" spans="1:6">
      <c r="A5" s="4" t="s">
        <v>1031</v>
      </c>
      <c r="D5" s="5" t="n">
        <v>-12360</v>
      </c>
      <c r="E5" s="5" t="n">
        <v>-11400</v>
      </c>
      <c r="F5" s="5" t="n">
        <v>-13740</v>
      </c>
    </row>
    <row r="6" spans="1:6">
      <c r="A6" s="4" t="s">
        <v>547</v>
      </c>
    </row>
    <row r="7" spans="1:6">
      <c r="A7" s="3" t="s">
        <v>1030</v>
      </c>
    </row>
    <row r="8" spans="1:6">
      <c r="A8" s="4" t="s">
        <v>1032</v>
      </c>
      <c r="D8" s="5" t="n">
        <v>-54688</v>
      </c>
      <c r="E8" s="5" t="n">
        <v>-52130</v>
      </c>
      <c r="F8" s="5" t="n">
        <v>-61336</v>
      </c>
    </row>
    <row r="9" spans="1:6">
      <c r="A9" s="4" t="s">
        <v>1033</v>
      </c>
      <c r="D9" s="5" t="n">
        <v>131161</v>
      </c>
      <c r="E9" s="5" t="n">
        <v>7128</v>
      </c>
    </row>
    <row r="10" spans="1:6">
      <c r="A10" s="4" t="s">
        <v>1034</v>
      </c>
    </row>
    <row r="11" spans="1:6">
      <c r="A11" s="3" t="s">
        <v>1030</v>
      </c>
    </row>
    <row r="12" spans="1:6">
      <c r="A12" s="4" t="s">
        <v>32</v>
      </c>
      <c r="D12" s="5" t="n">
        <v>28368</v>
      </c>
      <c r="E12" s="5" t="n">
        <v>41555</v>
      </c>
      <c r="F12" s="5" t="n">
        <v>0</v>
      </c>
    </row>
    <row r="13" spans="1:6">
      <c r="A13" s="4" t="s">
        <v>1035</v>
      </c>
    </row>
    <row r="14" spans="1:6">
      <c r="A14" s="3" t="s">
        <v>1030</v>
      </c>
    </row>
    <row r="15" spans="1:6">
      <c r="A15" s="4" t="s">
        <v>69</v>
      </c>
      <c r="D15" s="5" t="n">
        <v>-4251</v>
      </c>
      <c r="E15" s="5" t="n">
        <v>-2949</v>
      </c>
      <c r="F15" s="5" t="n">
        <v>-2877</v>
      </c>
    </row>
    <row r="16" spans="1:6">
      <c r="A16" s="4" t="s">
        <v>1036</v>
      </c>
    </row>
    <row r="17" spans="1:6">
      <c r="A17" s="3" t="s">
        <v>1030</v>
      </c>
    </row>
    <row r="18" spans="1:6">
      <c r="A18" s="4" t="s">
        <v>1037</v>
      </c>
      <c r="D18" s="5" t="n">
        <v>-6466</v>
      </c>
      <c r="E18" s="5" t="n">
        <v>-7577</v>
      </c>
      <c r="F18" s="5" t="n">
        <v>-7746</v>
      </c>
    </row>
    <row r="19" spans="1:6">
      <c r="A19" s="4" t="s">
        <v>1038</v>
      </c>
    </row>
    <row r="20" spans="1:6">
      <c r="A20" s="3" t="s">
        <v>1030</v>
      </c>
    </row>
    <row r="21" spans="1:6">
      <c r="A21" s="4" t="s">
        <v>1039</v>
      </c>
      <c r="D21" s="5" t="n">
        <v>0</v>
      </c>
      <c r="E21" s="5" t="n">
        <v>-4217</v>
      </c>
      <c r="F21" s="5" t="n">
        <v>0</v>
      </c>
    </row>
    <row r="22" spans="1:6">
      <c r="A22" s="4" t="s">
        <v>1040</v>
      </c>
    </row>
    <row r="23" spans="1:6">
      <c r="A23" s="3" t="s">
        <v>1030</v>
      </c>
    </row>
    <row r="24" spans="1:6">
      <c r="A24" s="4" t="s">
        <v>1041</v>
      </c>
      <c r="D24" s="5" t="n">
        <v>122</v>
      </c>
      <c r="E24" s="5" t="n">
        <v>203</v>
      </c>
      <c r="F24" s="5" t="n">
        <v>0</v>
      </c>
    </row>
    <row r="25" spans="1:6">
      <c r="A25" s="4" t="s">
        <v>1042</v>
      </c>
    </row>
    <row r="26" spans="1:6">
      <c r="A26" s="3" t="s">
        <v>1030</v>
      </c>
    </row>
    <row r="27" spans="1:6">
      <c r="A27" s="4" t="s">
        <v>1037</v>
      </c>
      <c r="D27" s="5" t="n">
        <v>-181</v>
      </c>
      <c r="E27" s="5" t="n">
        <v>-297</v>
      </c>
      <c r="F27" s="5" t="n">
        <v>0</v>
      </c>
    </row>
    <row r="28" spans="1:6">
      <c r="A28" s="4" t="s">
        <v>1043</v>
      </c>
    </row>
    <row r="29" spans="1:6">
      <c r="A29" s="3" t="s">
        <v>1030</v>
      </c>
    </row>
    <row r="30" spans="1:6">
      <c r="A30" s="4" t="s">
        <v>1033</v>
      </c>
      <c r="D30" s="5" t="n">
        <v>21908</v>
      </c>
      <c r="E30" s="5" t="n">
        <v>4400</v>
      </c>
    </row>
    <row r="31" spans="1:6">
      <c r="A31" s="4" t="s">
        <v>1044</v>
      </c>
    </row>
    <row r="32" spans="1:6">
      <c r="A32" s="3" t="s">
        <v>1030</v>
      </c>
    </row>
    <row r="33" spans="1:6">
      <c r="A33" s="4" t="s">
        <v>1033</v>
      </c>
      <c r="D33" s="5" t="n">
        <v>2006</v>
      </c>
      <c r="E33" s="5" t="n">
        <v>2728</v>
      </c>
    </row>
    <row r="34" spans="1:6">
      <c r="A34" s="4" t="s">
        <v>1045</v>
      </c>
    </row>
    <row r="35" spans="1:6">
      <c r="A35" s="3" t="s">
        <v>1030</v>
      </c>
    </row>
    <row r="36" spans="1:6">
      <c r="A36" s="4" t="s">
        <v>1033</v>
      </c>
      <c r="D36" s="5" t="n">
        <v>107247</v>
      </c>
      <c r="E36" s="5" t="n">
        <v>0</v>
      </c>
    </row>
    <row r="37" spans="1:6">
      <c r="A37" s="4" t="s">
        <v>1046</v>
      </c>
    </row>
    <row r="38" spans="1:6">
      <c r="A38" s="3" t="s">
        <v>1030</v>
      </c>
    </row>
    <row r="39" spans="1:6">
      <c r="A39" s="4" t="s">
        <v>1047</v>
      </c>
      <c r="D39" s="5" t="n">
        <v>-795</v>
      </c>
      <c r="E39" s="5" t="n">
        <v>-2307</v>
      </c>
      <c r="F39" s="5" t="n">
        <v>0</v>
      </c>
    </row>
    <row r="40" spans="1:6">
      <c r="A40" s="4" t="s">
        <v>582</v>
      </c>
    </row>
    <row r="41" spans="1:6">
      <c r="A41" s="3" t="s">
        <v>1030</v>
      </c>
    </row>
    <row r="42" spans="1:6">
      <c r="A42" s="4" t="s">
        <v>1041</v>
      </c>
      <c r="D42" s="6" t="n">
        <v>1967</v>
      </c>
      <c r="E42" s="6" t="n">
        <v>0</v>
      </c>
      <c r="F42" s="6" t="n">
        <v>0</v>
      </c>
    </row>
    <row r="43" spans="1:6">
      <c r="A43" s="4" t="s">
        <v>1048</v>
      </c>
    </row>
    <row r="44" spans="1:6">
      <c r="A44" s="3" t="s">
        <v>1030</v>
      </c>
    </row>
    <row r="45" spans="1:6">
      <c r="A45" s="4" t="s">
        <v>1049</v>
      </c>
      <c r="C45" s="4" t="s">
        <v>722</v>
      </c>
    </row>
    <row r="46" spans="1:6">
      <c r="A46" s="4" t="s">
        <v>1050</v>
      </c>
    </row>
    <row r="47" spans="1:6">
      <c r="A47" s="3" t="s">
        <v>1030</v>
      </c>
    </row>
    <row r="48" spans="1:6">
      <c r="A48" s="4" t="s">
        <v>1051</v>
      </c>
      <c r="B48" s="6" t="n">
        <v>50000</v>
      </c>
    </row>
    <row r="49" spans="1:6">
      <c r="A49" s="4" t="s">
        <v>1052</v>
      </c>
    </row>
    <row r="50" spans="1:6">
      <c r="A50" s="3" t="s">
        <v>1030</v>
      </c>
    </row>
    <row r="51" spans="1:6">
      <c r="A51" s="4" t="s">
        <v>1053</v>
      </c>
      <c r="B51" s="4" t="s">
        <v>1054</v>
      </c>
    </row>
  </sheetData>
  <mergeCells count="3">
    <mergeCell ref="A1:A2"/>
    <mergeCell ref="B1:C1"/>
    <mergeCell ref="D1:F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O8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21"/>
    <col customWidth="1" max="6" min="6" width="14"/>
    <col customWidth="1" max="7" min="7" width="14"/>
    <col customWidth="1" max="8" min="8" width="21"/>
    <col customWidth="1" max="9" min="9" width="21"/>
    <col customWidth="1" max="10" min="10" width="37"/>
    <col customWidth="1" max="11" min="11" width="37"/>
    <col customWidth="1" max="12" min="12" width="21"/>
    <col customWidth="1" max="13" min="13" width="21"/>
    <col customWidth="1" max="14" min="14" width="17"/>
    <col customWidth="1" max="15" min="15" width="21"/>
  </cols>
  <sheetData>
    <row r="1" spans="1:15">
      <c r="A1" s="1" t="s">
        <v>1055</v>
      </c>
      <c r="B1" s="2" t="s">
        <v>1056</v>
      </c>
      <c r="C1" s="2" t="s">
        <v>933</v>
      </c>
      <c r="D1" s="2" t="s">
        <v>717</v>
      </c>
      <c r="E1" s="2" t="s">
        <v>1057</v>
      </c>
      <c r="F1" s="2" t="s">
        <v>824</v>
      </c>
      <c r="G1" s="2" t="s">
        <v>1058</v>
      </c>
      <c r="H1" s="2" t="s">
        <v>1059</v>
      </c>
      <c r="I1" s="2" t="s">
        <v>487</v>
      </c>
      <c r="J1" s="2" t="s">
        <v>1060</v>
      </c>
      <c r="K1" s="2" t="s">
        <v>1061</v>
      </c>
      <c r="L1" s="2" t="s">
        <v>488</v>
      </c>
      <c r="M1" s="2" t="s">
        <v>882</v>
      </c>
      <c r="N1" s="2" t="s">
        <v>883</v>
      </c>
      <c r="O1" s="2" t="s">
        <v>903</v>
      </c>
    </row>
    <row r="2" spans="1:15">
      <c r="A2" s="3" t="s">
        <v>1030</v>
      </c>
    </row>
    <row r="3" spans="1:15">
      <c r="A3" s="4" t="s">
        <v>1062</v>
      </c>
      <c r="J3" s="6" t="n">
        <v>28368</v>
      </c>
      <c r="K3" s="6" t="n">
        <v>41555</v>
      </c>
      <c r="L3" s="6" t="n">
        <v>0</v>
      </c>
    </row>
    <row r="4" spans="1:15">
      <c r="A4" s="4" t="s">
        <v>1063</v>
      </c>
      <c r="J4" s="4" t="s">
        <v>1054</v>
      </c>
    </row>
    <row r="5" spans="1:15">
      <c r="A5" s="4" t="s">
        <v>1064</v>
      </c>
      <c r="J5" s="4" t="s">
        <v>1065</v>
      </c>
    </row>
    <row r="6" spans="1:15">
      <c r="A6" s="4" t="s">
        <v>1066</v>
      </c>
      <c r="I6" s="4" t="s">
        <v>1067</v>
      </c>
      <c r="J6" s="4" t="s">
        <v>1068</v>
      </c>
      <c r="K6" s="4" t="s">
        <v>1067</v>
      </c>
    </row>
    <row r="7" spans="1:15">
      <c r="A7" s="4" t="s">
        <v>157</v>
      </c>
      <c r="J7" s="6" t="n">
        <v>-12360</v>
      </c>
      <c r="K7" s="6" t="n">
        <v>-11400</v>
      </c>
      <c r="L7" s="5" t="n">
        <v>-13740</v>
      </c>
    </row>
    <row r="8" spans="1:15">
      <c r="A8" s="4" t="s">
        <v>1069</v>
      </c>
    </row>
    <row r="9" spans="1:15">
      <c r="A9" s="3" t="s">
        <v>1030</v>
      </c>
    </row>
    <row r="10" spans="1:15">
      <c r="A10" s="4" t="s">
        <v>876</v>
      </c>
      <c r="F10" s="4" t="s">
        <v>841</v>
      </c>
    </row>
    <row r="11" spans="1:15">
      <c r="A11" s="4" t="s">
        <v>878</v>
      </c>
      <c r="O11" s="6" t="n">
        <v>285000</v>
      </c>
    </row>
    <row r="12" spans="1:15">
      <c r="A12" s="4" t="s">
        <v>734</v>
      </c>
    </row>
    <row r="13" spans="1:15">
      <c r="A13" s="3" t="s">
        <v>1030</v>
      </c>
    </row>
    <row r="14" spans="1:15">
      <c r="A14" s="4" t="s">
        <v>752</v>
      </c>
      <c r="H14" s="6" t="n">
        <v>22000</v>
      </c>
      <c r="I14" s="6" t="n">
        <v>22000</v>
      </c>
    </row>
    <row r="15" spans="1:15">
      <c r="A15" s="4" t="s">
        <v>753</v>
      </c>
      <c r="H15" s="6" t="n">
        <v>12900</v>
      </c>
      <c r="I15" s="5" t="n">
        <v>18600</v>
      </c>
    </row>
    <row r="16" spans="1:15">
      <c r="A16" s="4" t="s">
        <v>744</v>
      </c>
      <c r="B16" s="6" t="n">
        <v>220000</v>
      </c>
    </row>
    <row r="17" spans="1:15">
      <c r="A17" s="4" t="s">
        <v>554</v>
      </c>
    </row>
    <row r="18" spans="1:15">
      <c r="A18" s="3" t="s">
        <v>1030</v>
      </c>
    </row>
    <row r="19" spans="1:15">
      <c r="A19" s="4" t="s">
        <v>1070</v>
      </c>
      <c r="J19" s="4" t="s">
        <v>556</v>
      </c>
    </row>
    <row r="20" spans="1:15">
      <c r="A20" s="4" t="s">
        <v>1066</v>
      </c>
      <c r="J20" s="4" t="s">
        <v>929</v>
      </c>
    </row>
    <row r="21" spans="1:15">
      <c r="A21" s="4" t="s">
        <v>1071</v>
      </c>
    </row>
    <row r="22" spans="1:15">
      <c r="A22" s="3" t="s">
        <v>1030</v>
      </c>
    </row>
    <row r="23" spans="1:15">
      <c r="A23" s="4" t="s">
        <v>1072</v>
      </c>
      <c r="D23" s="4" t="s">
        <v>722</v>
      </c>
    </row>
    <row r="24" spans="1:15">
      <c r="A24" s="4" t="s">
        <v>1073</v>
      </c>
    </row>
    <row r="25" spans="1:15">
      <c r="A25" s="3" t="s">
        <v>1030</v>
      </c>
    </row>
    <row r="26" spans="1:15">
      <c r="A26" s="4" t="s">
        <v>744</v>
      </c>
      <c r="E26" s="6" t="n">
        <v>220000</v>
      </c>
    </row>
    <row r="27" spans="1:15">
      <c r="A27" s="4" t="s">
        <v>1074</v>
      </c>
      <c r="E27" s="4" t="s">
        <v>1075</v>
      </c>
    </row>
    <row r="28" spans="1:15">
      <c r="A28" s="4" t="s">
        <v>1076</v>
      </c>
      <c r="E28" s="6" t="n">
        <v>1100</v>
      </c>
    </row>
    <row r="29" spans="1:15">
      <c r="A29" s="4" t="s">
        <v>1077</v>
      </c>
    </row>
    <row r="30" spans="1:15">
      <c r="A30" s="3" t="s">
        <v>1030</v>
      </c>
    </row>
    <row r="31" spans="1:15">
      <c r="A31" s="4" t="s">
        <v>876</v>
      </c>
      <c r="E31" s="4" t="s">
        <v>1078</v>
      </c>
    </row>
    <row r="32" spans="1:15">
      <c r="A32" s="4" t="s">
        <v>888</v>
      </c>
    </row>
    <row r="33" spans="1:15">
      <c r="A33" s="3" t="s">
        <v>1030</v>
      </c>
    </row>
    <row r="34" spans="1:15">
      <c r="A34" s="4" t="s">
        <v>889</v>
      </c>
      <c r="N34" s="11" t="n">
        <v>1300</v>
      </c>
    </row>
    <row r="35" spans="1:15">
      <c r="A35" s="4" t="s">
        <v>890</v>
      </c>
    </row>
    <row r="36" spans="1:15">
      <c r="A36" s="3" t="s">
        <v>1030</v>
      </c>
    </row>
    <row r="37" spans="1:15">
      <c r="A37" s="4" t="s">
        <v>472</v>
      </c>
      <c r="M37" s="6" t="n">
        <v>227000</v>
      </c>
    </row>
    <row r="38" spans="1:15">
      <c r="A38" s="4" t="s">
        <v>756</v>
      </c>
    </row>
    <row r="39" spans="1:15">
      <c r="A39" s="3" t="s">
        <v>1030</v>
      </c>
    </row>
    <row r="40" spans="1:15">
      <c r="A40" s="4" t="s">
        <v>757</v>
      </c>
      <c r="I40" s="5" t="n">
        <v>12900</v>
      </c>
    </row>
    <row r="41" spans="1:15">
      <c r="A41" s="4" t="s">
        <v>547</v>
      </c>
    </row>
    <row r="42" spans="1:15">
      <c r="A42" s="3" t="s">
        <v>1030</v>
      </c>
    </row>
    <row r="43" spans="1:15">
      <c r="A43" s="4" t="s">
        <v>1079</v>
      </c>
      <c r="I43" s="5" t="n">
        <v>7128</v>
      </c>
      <c r="J43" s="6" t="n">
        <v>131161</v>
      </c>
      <c r="K43" s="5" t="n">
        <v>7128</v>
      </c>
    </row>
    <row r="44" spans="1:15">
      <c r="A44" s="4" t="s">
        <v>1080</v>
      </c>
      <c r="J44" s="6" t="n">
        <v>54688</v>
      </c>
      <c r="K44" s="5" t="n">
        <v>52130</v>
      </c>
      <c r="L44" s="5" t="n">
        <v>61336</v>
      </c>
    </row>
    <row r="45" spans="1:15">
      <c r="A45" s="4" t="s">
        <v>1081</v>
      </c>
      <c r="J45" s="4" t="s">
        <v>500</v>
      </c>
    </row>
    <row r="46" spans="1:15">
      <c r="A46" s="4" t="s">
        <v>1082</v>
      </c>
    </row>
    <row r="47" spans="1:15">
      <c r="A47" s="3" t="s">
        <v>1030</v>
      </c>
    </row>
    <row r="48" spans="1:15">
      <c r="A48" s="4" t="s">
        <v>1083</v>
      </c>
      <c r="I48" s="5" t="n">
        <v>500</v>
      </c>
      <c r="K48" s="6" t="n">
        <v>500</v>
      </c>
    </row>
    <row r="49" spans="1:15">
      <c r="A49" s="4" t="s">
        <v>1084</v>
      </c>
    </row>
    <row r="50" spans="1:15">
      <c r="A50" s="3" t="s">
        <v>1030</v>
      </c>
    </row>
    <row r="51" spans="1:15">
      <c r="A51" s="4" t="s">
        <v>1085</v>
      </c>
      <c r="C51" s="6" t="n">
        <v>50000</v>
      </c>
    </row>
    <row r="52" spans="1:15">
      <c r="A52" s="4" t="s">
        <v>1086</v>
      </c>
      <c r="C52" s="4" t="s">
        <v>1087</v>
      </c>
    </row>
    <row r="53" spans="1:15">
      <c r="A53" s="4" t="s">
        <v>1088</v>
      </c>
    </row>
    <row r="54" spans="1:15">
      <c r="A54" s="3" t="s">
        <v>1030</v>
      </c>
    </row>
    <row r="55" spans="1:15">
      <c r="A55" s="4" t="s">
        <v>1089</v>
      </c>
      <c r="J55" s="5" t="n">
        <v>29950</v>
      </c>
      <c r="K55" s="5" t="n">
        <v>120000</v>
      </c>
    </row>
    <row r="56" spans="1:15">
      <c r="A56" s="4" t="s">
        <v>1090</v>
      </c>
      <c r="J56" s="7" t="n">
        <v>23.5</v>
      </c>
      <c r="K56" s="7" t="n">
        <v>56.7</v>
      </c>
    </row>
    <row r="57" spans="1:15">
      <c r="A57" s="4" t="s">
        <v>1091</v>
      </c>
      <c r="G57" s="4" t="s">
        <v>500</v>
      </c>
    </row>
    <row r="58" spans="1:15">
      <c r="A58" s="4" t="s">
        <v>1092</v>
      </c>
      <c r="G58" s="4" t="s">
        <v>859</v>
      </c>
    </row>
    <row r="59" spans="1:15">
      <c r="A59" s="4" t="s">
        <v>1093</v>
      </c>
    </row>
    <row r="60" spans="1:15">
      <c r="A60" s="3" t="s">
        <v>1030</v>
      </c>
    </row>
    <row r="61" spans="1:15">
      <c r="A61" s="4" t="s">
        <v>1094</v>
      </c>
      <c r="C61" s="4" t="s">
        <v>1054</v>
      </c>
    </row>
    <row r="62" spans="1:15">
      <c r="A62" s="4" t="s">
        <v>1095</v>
      </c>
    </row>
    <row r="63" spans="1:15">
      <c r="A63" s="3" t="s">
        <v>1030</v>
      </c>
    </row>
    <row r="64" spans="1:15">
      <c r="A64" s="4" t="s">
        <v>1062</v>
      </c>
      <c r="J64" s="6" t="n">
        <v>28400</v>
      </c>
      <c r="K64" s="6" t="n">
        <v>28700</v>
      </c>
    </row>
    <row r="65" spans="1:15">
      <c r="A65" s="4" t="s">
        <v>1079</v>
      </c>
      <c r="J65" s="5" t="n">
        <v>9800</v>
      </c>
    </row>
    <row r="66" spans="1:15">
      <c r="A66" s="4" t="s">
        <v>1096</v>
      </c>
    </row>
    <row r="67" spans="1:15">
      <c r="A67" s="3" t="s">
        <v>1030</v>
      </c>
    </row>
    <row r="68" spans="1:15">
      <c r="A68" s="4" t="s">
        <v>1079</v>
      </c>
      <c r="J68" s="5" t="n">
        <v>8300</v>
      </c>
    </row>
    <row r="69" spans="1:15">
      <c r="A69" s="4" t="s">
        <v>1045</v>
      </c>
    </row>
    <row r="70" spans="1:15">
      <c r="A70" s="3" t="s">
        <v>1030</v>
      </c>
    </row>
    <row r="71" spans="1:15">
      <c r="A71" s="4" t="s">
        <v>1079</v>
      </c>
      <c r="I71" s="6" t="n">
        <v>0</v>
      </c>
      <c r="J71" s="5" t="n">
        <v>107247</v>
      </c>
      <c r="K71" s="5" t="n">
        <v>0</v>
      </c>
    </row>
    <row r="72" spans="1:15">
      <c r="A72" s="4" t="s">
        <v>1046</v>
      </c>
    </row>
    <row r="73" spans="1:15">
      <c r="A73" s="3" t="s">
        <v>1030</v>
      </c>
    </row>
    <row r="74" spans="1:15">
      <c r="A74" s="4" t="s">
        <v>757</v>
      </c>
      <c r="J74" s="6" t="n">
        <v>-795</v>
      </c>
      <c r="K74" s="5" t="n">
        <v>-2307</v>
      </c>
      <c r="L74" s="6" t="n">
        <v>0</v>
      </c>
    </row>
    <row r="75" spans="1:15">
      <c r="A75" s="4" t="s">
        <v>1097</v>
      </c>
    </row>
    <row r="76" spans="1:15">
      <c r="A76" s="3" t="s">
        <v>1030</v>
      </c>
    </row>
    <row r="77" spans="1:15">
      <c r="A77" s="4" t="s">
        <v>757</v>
      </c>
      <c r="K77" s="6" t="n">
        <v>2300</v>
      </c>
    </row>
    <row r="78" spans="1:15">
      <c r="A78" s="4" t="s">
        <v>1098</v>
      </c>
    </row>
    <row r="79" spans="1:15">
      <c r="A79" s="3" t="s">
        <v>1030</v>
      </c>
    </row>
    <row r="80" spans="1:15">
      <c r="A80" s="4" t="s">
        <v>1064</v>
      </c>
      <c r="J80" s="4" t="s">
        <v>109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3"/>
    <col customWidth="1" max="6" min="6" width="27"/>
  </cols>
  <sheetData>
    <row r="1" spans="1:6">
      <c r="A1" s="1" t="s">
        <v>1100</v>
      </c>
      <c r="B1" s="2" t="s">
        <v>1</v>
      </c>
    </row>
    <row r="2" spans="1:6">
      <c r="B2" s="2" t="s">
        <v>586</v>
      </c>
      <c r="C2" s="2" t="s">
        <v>1101</v>
      </c>
      <c r="D2" s="2" t="s">
        <v>486</v>
      </c>
      <c r="E2" s="2" t="s">
        <v>550</v>
      </c>
      <c r="F2" s="2" t="s">
        <v>773</v>
      </c>
    </row>
    <row r="3" spans="1:6">
      <c r="A3" s="3" t="s">
        <v>270</v>
      </c>
    </row>
    <row r="4" spans="1:6">
      <c r="A4" s="4" t="s">
        <v>1102</v>
      </c>
      <c r="B4" s="6" t="n">
        <v>1622416000</v>
      </c>
      <c r="F4" s="6" t="n">
        <v>1847403000</v>
      </c>
    </row>
    <row r="5" spans="1:6">
      <c r="A5" s="4" t="s">
        <v>1103</v>
      </c>
      <c r="D5" s="5" t="n">
        <v>1</v>
      </c>
      <c r="E5" s="5" t="n">
        <v>1</v>
      </c>
      <c r="F5" s="5" t="n">
        <v>1</v>
      </c>
    </row>
    <row r="6" spans="1:6">
      <c r="A6" s="4" t="s">
        <v>1104</v>
      </c>
      <c r="B6" s="5" t="n">
        <v>1700000</v>
      </c>
    </row>
    <row r="7" spans="1:6">
      <c r="A7" s="4" t="s">
        <v>1105</v>
      </c>
    </row>
    <row r="8" spans="1:6">
      <c r="A8" s="3" t="s">
        <v>1106</v>
      </c>
    </row>
    <row r="9" spans="1:6">
      <c r="A9" s="4" t="s">
        <v>1107</v>
      </c>
      <c r="B9" s="5" t="n">
        <v>24000000</v>
      </c>
    </row>
    <row r="10" spans="1:6">
      <c r="A10" s="4" t="s">
        <v>493</v>
      </c>
    </row>
    <row r="11" spans="1:6">
      <c r="A11" s="3" t="s">
        <v>1106</v>
      </c>
    </row>
    <row r="12" spans="1:6">
      <c r="A12" s="4" t="s">
        <v>1107</v>
      </c>
      <c r="B12" s="5" t="n">
        <v>0</v>
      </c>
    </row>
    <row r="13" spans="1:6">
      <c r="A13" s="4" t="s">
        <v>499</v>
      </c>
    </row>
    <row r="14" spans="1:6">
      <c r="A14" s="3" t="s">
        <v>1106</v>
      </c>
    </row>
    <row r="15" spans="1:6">
      <c r="A15" s="4" t="s">
        <v>1107</v>
      </c>
      <c r="B15" s="6" t="n">
        <v>26000000</v>
      </c>
    </row>
    <row r="16" spans="1:6">
      <c r="A16" s="4" t="s">
        <v>1108</v>
      </c>
    </row>
    <row r="17" spans="1:6">
      <c r="A17" s="3" t="s">
        <v>1106</v>
      </c>
    </row>
    <row r="18" spans="1:6">
      <c r="A18" s="4" t="s">
        <v>1109</v>
      </c>
      <c r="C18" s="13" t="n">
        <v>22</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7</v>
      </c>
    </row>
    <row r="3" spans="1:2">
      <c r="A3" s="3" t="s">
        <v>198</v>
      </c>
    </row>
    <row r="4" spans="1:2">
      <c r="A4" s="4" t="s">
        <v>205</v>
      </c>
      <c r="B4" s="4" t="s">
        <v>20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1110</v>
      </c>
      <c r="B1" s="2" t="s">
        <v>1</v>
      </c>
    </row>
    <row r="2" spans="1:2">
      <c r="B2" s="2" t="s">
        <v>1060</v>
      </c>
    </row>
    <row r="3" spans="1:2">
      <c r="A3" s="3" t="s">
        <v>1111</v>
      </c>
    </row>
    <row r="4" spans="1:2">
      <c r="A4" s="4" t="s">
        <v>1112</v>
      </c>
      <c r="B4" s="5" t="n">
        <v>500000</v>
      </c>
    </row>
    <row r="5" spans="1:2">
      <c r="A5" s="4" t="s">
        <v>1113</v>
      </c>
      <c r="B5" s="5" t="n">
        <v>0</v>
      </c>
    </row>
    <row r="6" spans="1:2">
      <c r="A6" s="4" t="s">
        <v>1114</v>
      </c>
      <c r="B6" s="6" t="n">
        <v>23</v>
      </c>
    </row>
    <row r="7" spans="1:2">
      <c r="A7" s="4" t="s">
        <v>1115</v>
      </c>
    </row>
    <row r="8" spans="1:2">
      <c r="A8" s="3" t="s">
        <v>1111</v>
      </c>
    </row>
    <row r="9" spans="1:2">
      <c r="A9" s="4" t="s">
        <v>1116</v>
      </c>
      <c r="B9" s="4" t="s">
        <v>670</v>
      </c>
    </row>
    <row r="10" spans="1:2">
      <c r="A10" s="4" t="s">
        <v>1117</v>
      </c>
      <c r="B10" s="6" t="n">
        <v>500</v>
      </c>
    </row>
    <row r="11" spans="1:2">
      <c r="A11" s="4" t="s">
        <v>1118</v>
      </c>
      <c r="B11" s="4" t="s">
        <v>859</v>
      </c>
    </row>
    <row r="12" spans="1:2">
      <c r="A12" s="4" t="s">
        <v>1119</v>
      </c>
    </row>
    <row r="13" spans="1:2">
      <c r="A13" s="3" t="s">
        <v>1111</v>
      </c>
    </row>
    <row r="14" spans="1:2">
      <c r="A14" s="4" t="s">
        <v>1120</v>
      </c>
      <c r="B14" s="5" t="n">
        <v>75000</v>
      </c>
    </row>
    <row r="15" spans="1:2">
      <c r="A15" s="4" t="s">
        <v>1121</v>
      </c>
      <c r="B15" s="7" t="n">
        <v>20.55</v>
      </c>
    </row>
    <row r="16" spans="1:2">
      <c r="A16" s="4" t="s">
        <v>1122</v>
      </c>
    </row>
    <row r="17" spans="1:2">
      <c r="A17" s="3" t="s">
        <v>1111</v>
      </c>
    </row>
    <row r="18" spans="1:2">
      <c r="A18" s="4" t="s">
        <v>1091</v>
      </c>
      <c r="B18" s="4" t="s">
        <v>500</v>
      </c>
    </row>
    <row r="19" spans="1:2">
      <c r="A19" s="4" t="s">
        <v>1123</v>
      </c>
    </row>
    <row r="20" spans="1:2">
      <c r="A20" s="3" t="s">
        <v>1111</v>
      </c>
    </row>
    <row r="21" spans="1:2">
      <c r="A21" s="4" t="s">
        <v>1124</v>
      </c>
      <c r="B21" s="4" t="s">
        <v>1125</v>
      </c>
    </row>
    <row r="22" spans="1:2">
      <c r="A22" s="4" t="s">
        <v>1126</v>
      </c>
    </row>
    <row r="23" spans="1:2">
      <c r="A23" s="3" t="s">
        <v>1111</v>
      </c>
    </row>
    <row r="24" spans="1:2">
      <c r="A24" s="4" t="s">
        <v>1124</v>
      </c>
      <c r="B24" s="4" t="s">
        <v>1125</v>
      </c>
    </row>
    <row r="25" spans="1:2">
      <c r="A25" s="4" t="s">
        <v>1092</v>
      </c>
      <c r="B25" s="4" t="s">
        <v>1127</v>
      </c>
    </row>
    <row r="26" spans="1:2">
      <c r="A26" s="4" t="s">
        <v>1128</v>
      </c>
    </row>
    <row r="27" spans="1:2">
      <c r="A27" s="3" t="s">
        <v>1111</v>
      </c>
    </row>
    <row r="28" spans="1:2">
      <c r="A28" s="4" t="s">
        <v>1124</v>
      </c>
      <c r="B28" s="4" t="s">
        <v>1125</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1129</v>
      </c>
      <c r="B1" s="2" t="s">
        <v>1</v>
      </c>
    </row>
    <row r="2" spans="1:2">
      <c r="B2" s="2" t="s">
        <v>27</v>
      </c>
    </row>
    <row r="3" spans="1:2">
      <c r="A3" s="3" t="s">
        <v>1111</v>
      </c>
    </row>
    <row r="4" spans="1:2">
      <c r="A4" s="4" t="s">
        <v>1130</v>
      </c>
      <c r="B4" s="4" t="s">
        <v>1131</v>
      </c>
    </row>
    <row r="5" spans="1:2">
      <c r="A5" s="4" t="s">
        <v>1132</v>
      </c>
      <c r="B5" s="4" t="s">
        <v>1133</v>
      </c>
    </row>
    <row r="6" spans="1:2">
      <c r="A6" s="4" t="s">
        <v>1116</v>
      </c>
      <c r="B6" s="4" t="s">
        <v>670</v>
      </c>
    </row>
    <row r="7" spans="1:2">
      <c r="A7" s="4" t="s">
        <v>1134</v>
      </c>
      <c r="B7" s="4" t="s">
        <v>5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35</v>
      </c>
      <c r="C1" s="2" t="s">
        <v>1136</v>
      </c>
      <c r="D1" s="2" t="s">
        <v>1137</v>
      </c>
      <c r="E1" s="2" t="s">
        <v>28</v>
      </c>
      <c r="F1" s="2" t="s">
        <v>1138</v>
      </c>
      <c r="G1" s="2" t="s">
        <v>1139</v>
      </c>
      <c r="H1" s="2" t="s">
        <v>27</v>
      </c>
      <c r="I1" s="2" t="s">
        <v>28</v>
      </c>
      <c r="J1" s="2" t="s">
        <v>29</v>
      </c>
      <c r="K1" s="2" t="s">
        <v>27</v>
      </c>
    </row>
    <row r="2" spans="1:11">
      <c r="A2" s="3" t="s">
        <v>1140</v>
      </c>
    </row>
    <row r="3" spans="1:11">
      <c r="A3" s="4" t="s">
        <v>122</v>
      </c>
      <c r="E3" s="5" t="n">
        <v>1257408</v>
      </c>
      <c r="H3" s="5" t="n">
        <v>1318517</v>
      </c>
      <c r="I3" s="5" t="n">
        <v>1257408</v>
      </c>
      <c r="K3" s="5" t="n">
        <v>1318517</v>
      </c>
    </row>
    <row r="4" spans="1:11">
      <c r="A4" s="4" t="s">
        <v>155</v>
      </c>
      <c r="H4" s="6" t="n">
        <v>495</v>
      </c>
      <c r="I4" s="6" t="n">
        <v>5970</v>
      </c>
      <c r="J4" s="6" t="n">
        <v>0</v>
      </c>
      <c r="K4" s="6" t="n">
        <v>6500</v>
      </c>
    </row>
    <row r="5" spans="1:11">
      <c r="A5" s="4" t="s">
        <v>1141</v>
      </c>
      <c r="C5" s="4" t="s">
        <v>492</v>
      </c>
    </row>
    <row r="6" spans="1:11">
      <c r="A6" s="4" t="s">
        <v>1142</v>
      </c>
      <c r="C6" s="14" t="n">
        <v>0.5775</v>
      </c>
      <c r="D6" s="14" t="n">
        <v>0.385</v>
      </c>
    </row>
    <row r="7" spans="1:11">
      <c r="A7" s="4" t="s">
        <v>1143</v>
      </c>
      <c r="C7" s="4" t="s">
        <v>492</v>
      </c>
    </row>
    <row r="8" spans="1:11">
      <c r="A8" s="4" t="s">
        <v>1144</v>
      </c>
      <c r="H8" s="6" t="n">
        <v>15000</v>
      </c>
    </row>
    <row r="9" spans="1:11">
      <c r="A9" s="4" t="s">
        <v>1145</v>
      </c>
      <c r="C9" s="6" t="n">
        <v>11400</v>
      </c>
    </row>
    <row r="10" spans="1:11">
      <c r="A10" s="4" t="s">
        <v>123</v>
      </c>
    </row>
    <row r="11" spans="1:11">
      <c r="A11" s="3" t="s">
        <v>1140</v>
      </c>
    </row>
    <row r="12" spans="1:11">
      <c r="A12" s="4" t="s">
        <v>1146</v>
      </c>
      <c r="E12" s="5" t="n">
        <v>45663096</v>
      </c>
      <c r="H12" s="5" t="n">
        <v>64073291</v>
      </c>
      <c r="I12" s="5" t="n">
        <v>45663096</v>
      </c>
      <c r="K12" s="5" t="n">
        <v>64073291</v>
      </c>
    </row>
    <row r="13" spans="1:11">
      <c r="A13" s="4" t="s">
        <v>126</v>
      </c>
    </row>
    <row r="14" spans="1:11">
      <c r="A14" s="3" t="s">
        <v>1140</v>
      </c>
    </row>
    <row r="15" spans="1:11">
      <c r="A15" s="4" t="s">
        <v>1146</v>
      </c>
      <c r="E15" s="5" t="n">
        <v>15949831</v>
      </c>
      <c r="H15" s="5" t="n">
        <v>0</v>
      </c>
      <c r="I15" s="5" t="n">
        <v>15949831</v>
      </c>
      <c r="K15" s="5" t="n">
        <v>0</v>
      </c>
    </row>
    <row r="16" spans="1:11">
      <c r="A16" s="4" t="s">
        <v>1147</v>
      </c>
    </row>
    <row r="17" spans="1:11">
      <c r="A17" s="3" t="s">
        <v>1140</v>
      </c>
    </row>
    <row r="18" spans="1:11">
      <c r="A18" s="4" t="s">
        <v>1146</v>
      </c>
      <c r="E18" s="5" t="n">
        <v>45167096</v>
      </c>
      <c r="H18" s="5" t="n">
        <v>64073291</v>
      </c>
      <c r="I18" s="5" t="n">
        <v>45167096</v>
      </c>
      <c r="J18" s="5" t="n">
        <v>45663096</v>
      </c>
      <c r="K18" s="5" t="n">
        <v>64073291</v>
      </c>
    </row>
    <row r="19" spans="1:11">
      <c r="A19" s="4" t="s">
        <v>1148</v>
      </c>
      <c r="E19" s="5" t="n">
        <v>-496000</v>
      </c>
      <c r="F19" s="5" t="n">
        <v>-38000</v>
      </c>
      <c r="H19" s="5" t="n">
        <v>-534000</v>
      </c>
    </row>
    <row r="20" spans="1:11">
      <c r="A20" s="4" t="s">
        <v>1144</v>
      </c>
      <c r="H20" s="6" t="n">
        <v>14360</v>
      </c>
    </row>
    <row r="21" spans="1:11">
      <c r="A21" s="4" t="s">
        <v>1149</v>
      </c>
    </row>
    <row r="22" spans="1:11">
      <c r="A22" s="3" t="s">
        <v>1140</v>
      </c>
    </row>
    <row r="23" spans="1:11">
      <c r="A23" s="4" t="s">
        <v>1146</v>
      </c>
      <c r="E23" s="5" t="n">
        <v>15949831</v>
      </c>
      <c r="H23" s="5" t="n">
        <v>0</v>
      </c>
      <c r="I23" s="5" t="n">
        <v>15949831</v>
      </c>
      <c r="J23" s="5" t="n">
        <v>15949831</v>
      </c>
      <c r="K23" s="5" t="n">
        <v>0</v>
      </c>
    </row>
    <row r="24" spans="1:11">
      <c r="A24" s="4" t="s">
        <v>1148</v>
      </c>
      <c r="E24" s="5" t="n">
        <v>0</v>
      </c>
    </row>
    <row r="25" spans="1:11">
      <c r="A25" s="4" t="s">
        <v>1150</v>
      </c>
      <c r="G25" s="5" t="n">
        <v>-15949831</v>
      </c>
    </row>
    <row r="26" spans="1:11">
      <c r="A26" s="4" t="s">
        <v>173</v>
      </c>
    </row>
    <row r="27" spans="1:11">
      <c r="A27" s="3" t="s">
        <v>1140</v>
      </c>
    </row>
    <row r="28" spans="1:11">
      <c r="A28" s="4" t="s">
        <v>122</v>
      </c>
      <c r="E28" s="5" t="n">
        <v>1257408</v>
      </c>
      <c r="H28" s="5" t="n">
        <v>1318517</v>
      </c>
      <c r="I28" s="5" t="n">
        <v>1257408</v>
      </c>
      <c r="J28" s="5" t="n">
        <v>1257408</v>
      </c>
      <c r="K28" s="5" t="n">
        <v>1318517</v>
      </c>
    </row>
    <row r="29" spans="1:11">
      <c r="A29" s="4" t="s">
        <v>1148</v>
      </c>
      <c r="E29" s="5" t="n">
        <v>0</v>
      </c>
    </row>
    <row r="30" spans="1:11">
      <c r="A30" s="4" t="s">
        <v>1144</v>
      </c>
      <c r="B30" s="4" t="s">
        <v>36</v>
      </c>
      <c r="H30" s="6" t="n">
        <v>640</v>
      </c>
    </row>
    <row r="31" spans="1:11">
      <c r="A31" s="4" t="s">
        <v>1151</v>
      </c>
    </row>
    <row r="32" spans="1:11">
      <c r="A32" s="3" t="s">
        <v>1140</v>
      </c>
    </row>
    <row r="33" spans="1:11">
      <c r="A33" s="4" t="s">
        <v>1150</v>
      </c>
      <c r="G33" s="5" t="n">
        <v>15949831</v>
      </c>
    </row>
    <row r="34" spans="1:11">
      <c r="A34" s="4" t="s">
        <v>1119</v>
      </c>
    </row>
    <row r="35" spans="1:11">
      <c r="A35" s="3" t="s">
        <v>1140</v>
      </c>
    </row>
    <row r="36" spans="1:11">
      <c r="A36" s="4" t="s">
        <v>1152</v>
      </c>
      <c r="C36" s="5" t="n">
        <v>2994364</v>
      </c>
    </row>
    <row r="37" spans="1:11">
      <c r="A37" s="4" t="s">
        <v>1153</v>
      </c>
      <c r="C37" s="5" t="n">
        <v>748592</v>
      </c>
    </row>
    <row r="38" spans="1:11">
      <c r="A38" s="4" t="s">
        <v>1154</v>
      </c>
    </row>
    <row r="39" spans="1:11">
      <c r="A39" s="3" t="s">
        <v>1140</v>
      </c>
    </row>
    <row r="40" spans="1:11">
      <c r="A40" s="4" t="s">
        <v>1152</v>
      </c>
      <c r="C40" s="5" t="n">
        <v>61109</v>
      </c>
    </row>
    <row r="41" spans="1:11">
      <c r="A41" s="4" t="s">
        <v>1153</v>
      </c>
      <c r="C41" s="5" t="n">
        <v>15278</v>
      </c>
    </row>
    <row r="42" spans="1:11">
      <c r="A42" s="4" t="s">
        <v>1155</v>
      </c>
    </row>
    <row r="43" spans="1:11">
      <c r="A43" s="3" t="s">
        <v>1140</v>
      </c>
    </row>
    <row r="44" spans="1:11">
      <c r="A44" s="4" t="s">
        <v>1152</v>
      </c>
      <c r="C44" s="5" t="n">
        <v>568929</v>
      </c>
    </row>
    <row r="45" spans="1:11">
      <c r="A45" s="4" t="s">
        <v>1156</v>
      </c>
    </row>
    <row r="46" spans="1:11">
      <c r="A46" s="3" t="s">
        <v>1140</v>
      </c>
    </row>
    <row r="47" spans="1:11">
      <c r="A47" s="4" t="s">
        <v>1157</v>
      </c>
      <c r="C47" s="4" t="s">
        <v>482</v>
      </c>
    </row>
    <row r="48" spans="1:11">
      <c r="A48" s="4" t="s">
        <v>1158</v>
      </c>
    </row>
    <row r="49" spans="1:11">
      <c r="A49" s="3" t="s">
        <v>1140</v>
      </c>
    </row>
    <row r="50" spans="1:11">
      <c r="A50" s="4" t="s">
        <v>1152</v>
      </c>
      <c r="C50" s="5" t="n">
        <v>2425435</v>
      </c>
    </row>
    <row r="51" spans="1:11">
      <c r="A51" s="4" t="s">
        <v>1159</v>
      </c>
    </row>
    <row r="52" spans="1:11">
      <c r="A52" s="3" t="s">
        <v>1140</v>
      </c>
    </row>
    <row r="53" spans="1:11">
      <c r="A53" s="4" t="s">
        <v>1152</v>
      </c>
      <c r="C53" s="5" t="n">
        <v>61109</v>
      </c>
    </row>
    <row r="54" spans="1:11">
      <c r="A54" s="4" t="s">
        <v>1160</v>
      </c>
    </row>
    <row r="55" spans="1:11">
      <c r="A55" s="3" t="s">
        <v>1140</v>
      </c>
    </row>
    <row r="56" spans="1:11">
      <c r="A56" s="4" t="s">
        <v>1144</v>
      </c>
      <c r="C56" s="6" t="n">
        <v>-15000</v>
      </c>
    </row>
    <row r="57" spans="1:11">
      <c r="A57" s="4" t="s">
        <v>1161</v>
      </c>
    </row>
    <row r="58" spans="1:11">
      <c r="A58" s="3" t="s">
        <v>1140</v>
      </c>
    </row>
    <row r="59" spans="1:11">
      <c r="A59" s="4" t="s">
        <v>1144</v>
      </c>
      <c r="C59" s="6" t="n">
        <v>15000</v>
      </c>
    </row>
    <row r="60" spans="1:11"/>
    <row r="61" spans="1:11">
      <c r="A61" s="4" t="s">
        <v>36</v>
      </c>
      <c r="B61" s="4" t="s">
        <v>188</v>
      </c>
    </row>
  </sheetData>
  <mergeCells count="3">
    <mergeCell ref="A1:B1"/>
    <mergeCell ref="A60:J60"/>
    <mergeCell ref="B61:J6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s>
  <sheetData>
    <row r="1" spans="1:7">
      <c r="A1" s="1" t="s">
        <v>1162</v>
      </c>
      <c r="B1" s="2" t="s">
        <v>449</v>
      </c>
      <c r="C1" s="2" t="s">
        <v>1163</v>
      </c>
      <c r="D1" s="2" t="s">
        <v>1</v>
      </c>
      <c r="G1" s="2" t="s">
        <v>1164</v>
      </c>
    </row>
    <row r="2" spans="1:7">
      <c r="B2" s="2" t="s">
        <v>28</v>
      </c>
      <c r="C2" s="2" t="s">
        <v>1138</v>
      </c>
      <c r="D2" s="2" t="s">
        <v>27</v>
      </c>
      <c r="E2" s="2" t="s">
        <v>28</v>
      </c>
      <c r="F2" s="2" t="s">
        <v>29</v>
      </c>
      <c r="G2" s="2" t="s">
        <v>27</v>
      </c>
    </row>
    <row r="3" spans="1:7">
      <c r="A3" s="3" t="s">
        <v>1165</v>
      </c>
    </row>
    <row r="4" spans="1:7">
      <c r="A4" s="4" t="s">
        <v>155</v>
      </c>
      <c r="D4" s="6" t="n">
        <v>495</v>
      </c>
      <c r="E4" s="6" t="n">
        <v>5970</v>
      </c>
      <c r="F4" s="6" t="n">
        <v>0</v>
      </c>
      <c r="G4" s="6" t="n">
        <v>6500</v>
      </c>
    </row>
    <row r="5" spans="1:7">
      <c r="A5" s="4" t="s">
        <v>1147</v>
      </c>
    </row>
    <row r="6" spans="1:7">
      <c r="A6" s="3" t="s">
        <v>1165</v>
      </c>
    </row>
    <row r="7" spans="1:7">
      <c r="A7" s="4" t="s">
        <v>1166</v>
      </c>
      <c r="D7" s="6" t="n">
        <v>25000</v>
      </c>
      <c r="G7" s="6" t="n">
        <v>25000</v>
      </c>
    </row>
    <row r="8" spans="1:7">
      <c r="A8" s="4" t="s">
        <v>1167</v>
      </c>
      <c r="B8" s="4" t="s">
        <v>495</v>
      </c>
    </row>
    <row r="9" spans="1:7">
      <c r="A9" s="4" t="s">
        <v>1148</v>
      </c>
      <c r="B9" s="5" t="n">
        <v>496000</v>
      </c>
      <c r="C9" s="5" t="n">
        <v>38000</v>
      </c>
      <c r="D9" s="5" t="n">
        <v>534000</v>
      </c>
    </row>
  </sheetData>
  <mergeCells count="2">
    <mergeCell ref="A1:A2"/>
    <mergeCell ref="D1:F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168</v>
      </c>
      <c r="B1" s="2" t="s">
        <v>1136</v>
      </c>
      <c r="C1" s="2" t="s">
        <v>1137</v>
      </c>
      <c r="D1" s="2" t="s">
        <v>828</v>
      </c>
      <c r="E1" s="2" t="s">
        <v>1169</v>
      </c>
      <c r="F1" s="2" t="s">
        <v>27</v>
      </c>
      <c r="G1" s="2" t="s">
        <v>28</v>
      </c>
      <c r="H1" s="2" t="s">
        <v>29</v>
      </c>
    </row>
    <row r="2" spans="1:8">
      <c r="A2" s="3" t="s">
        <v>1170</v>
      </c>
    </row>
    <row r="3" spans="1:8">
      <c r="A3" s="4" t="s">
        <v>1171</v>
      </c>
      <c r="F3" s="6" t="n">
        <v>172171</v>
      </c>
      <c r="G3" s="6" t="n">
        <v>162136</v>
      </c>
      <c r="H3" s="6" t="n">
        <v>174154</v>
      </c>
    </row>
    <row r="4" spans="1:8">
      <c r="A4" s="4" t="s">
        <v>1172</v>
      </c>
      <c r="F4" s="5" t="n">
        <v>-152336</v>
      </c>
      <c r="G4" s="5" t="n">
        <v>-153796</v>
      </c>
      <c r="H4" s="5" t="n">
        <v>-143450</v>
      </c>
    </row>
    <row r="5" spans="1:8">
      <c r="A5" s="4" t="s">
        <v>1173</v>
      </c>
      <c r="F5" s="6" t="n">
        <v>19835</v>
      </c>
      <c r="G5" s="6" t="n">
        <v>8340</v>
      </c>
      <c r="H5" s="6" t="n">
        <v>30704</v>
      </c>
    </row>
    <row r="6" spans="1:8">
      <c r="A6" s="4" t="s">
        <v>1174</v>
      </c>
      <c r="F6" s="5" t="n">
        <v>189</v>
      </c>
    </row>
    <row r="7" spans="1:8">
      <c r="A7" s="4" t="s">
        <v>1175</v>
      </c>
      <c r="F7" s="5" t="n">
        <v>53745</v>
      </c>
      <c r="G7" s="5" t="n">
        <v>45654</v>
      </c>
      <c r="H7" s="5" t="n">
        <v>45663</v>
      </c>
    </row>
    <row r="8" spans="1:8">
      <c r="A8" s="4" t="s">
        <v>57</v>
      </c>
      <c r="F8" s="7" t="n">
        <v>2.44</v>
      </c>
      <c r="G8" s="7" t="n">
        <v>2.38</v>
      </c>
      <c r="H8" s="7" t="n">
        <v>2.47</v>
      </c>
    </row>
    <row r="9" spans="1:8">
      <c r="A9" s="4" t="s">
        <v>59</v>
      </c>
      <c r="F9" s="8" t="n">
        <v>2.43</v>
      </c>
      <c r="G9" s="8" t="n">
        <v>2.38</v>
      </c>
      <c r="H9" s="8" t="n">
        <v>2.47</v>
      </c>
    </row>
    <row r="10" spans="1:8">
      <c r="A10" s="4" t="s">
        <v>60</v>
      </c>
      <c r="F10" s="8" t="n">
        <v>2.31</v>
      </c>
      <c r="G10" s="8" t="n">
        <v>2.3</v>
      </c>
      <c r="H10" s="8" t="n">
        <v>2.14</v>
      </c>
    </row>
    <row r="11" spans="1:8">
      <c r="A11" s="4" t="s">
        <v>1176</v>
      </c>
      <c r="F11" s="7" t="n">
        <v>0.58</v>
      </c>
      <c r="G11" s="7" t="n">
        <v>0.58</v>
      </c>
      <c r="H11" s="7" t="n">
        <v>0.5600000000000001</v>
      </c>
    </row>
    <row r="12" spans="1:8">
      <c r="A12" s="4" t="s">
        <v>1066</v>
      </c>
      <c r="F12" s="4" t="s">
        <v>1068</v>
      </c>
      <c r="G12" s="4" t="s">
        <v>1067</v>
      </c>
    </row>
    <row r="13" spans="1:8">
      <c r="A13" s="4" t="s">
        <v>533</v>
      </c>
      <c r="E13" s="4" t="s">
        <v>479</v>
      </c>
      <c r="F13" s="4" t="s">
        <v>479</v>
      </c>
    </row>
    <row r="14" spans="1:8">
      <c r="A14" s="4" t="s">
        <v>1142</v>
      </c>
      <c r="B14" s="14" t="n">
        <v>0.5775</v>
      </c>
      <c r="C14" s="14" t="n">
        <v>0.385</v>
      </c>
    </row>
    <row r="15" spans="1:8">
      <c r="A15" s="4" t="s">
        <v>1177</v>
      </c>
    </row>
    <row r="16" spans="1:8">
      <c r="A16" s="3" t="s">
        <v>1170</v>
      </c>
    </row>
    <row r="17" spans="1:8">
      <c r="A17" s="4" t="s">
        <v>1178</v>
      </c>
      <c r="F17" s="4" t="s">
        <v>532</v>
      </c>
    </row>
    <row r="18" spans="1:8">
      <c r="A18" s="4" t="s">
        <v>1179</v>
      </c>
      <c r="F18" s="4" t="s">
        <v>479</v>
      </c>
    </row>
    <row r="19" spans="1:8">
      <c r="A19" s="4" t="s">
        <v>1180</v>
      </c>
    </row>
    <row r="20" spans="1:8">
      <c r="A20" s="3" t="s">
        <v>1170</v>
      </c>
    </row>
    <row r="21" spans="1:8">
      <c r="A21" s="4" t="s">
        <v>1178</v>
      </c>
      <c r="F21" s="4" t="s">
        <v>532</v>
      </c>
    </row>
    <row r="22" spans="1:8">
      <c r="A22" s="4" t="s">
        <v>1179</v>
      </c>
      <c r="F22" s="4" t="s">
        <v>479</v>
      </c>
    </row>
    <row r="23" spans="1:8">
      <c r="A23" s="4" t="s">
        <v>1181</v>
      </c>
    </row>
    <row r="24" spans="1:8">
      <c r="A24" s="3" t="s">
        <v>1170</v>
      </c>
    </row>
    <row r="25" spans="1:8">
      <c r="A25" s="4" t="s">
        <v>1178</v>
      </c>
      <c r="F25" s="4" t="s">
        <v>532</v>
      </c>
    </row>
    <row r="26" spans="1:8">
      <c r="A26" s="4" t="s">
        <v>1179</v>
      </c>
      <c r="F26" s="4" t="s">
        <v>479</v>
      </c>
    </row>
    <row r="27" spans="1:8">
      <c r="A27" s="4" t="s">
        <v>1182</v>
      </c>
    </row>
    <row r="28" spans="1:8">
      <c r="A28" s="3" t="s">
        <v>1170</v>
      </c>
    </row>
    <row r="29" spans="1:8">
      <c r="A29" s="4" t="s">
        <v>1183</v>
      </c>
      <c r="B29" s="15" t="n">
        <v>0.7219</v>
      </c>
    </row>
    <row r="30" spans="1:8">
      <c r="A30" s="4" t="s">
        <v>1184</v>
      </c>
    </row>
    <row r="31" spans="1:8">
      <c r="A31" s="3" t="s">
        <v>1170</v>
      </c>
    </row>
    <row r="32" spans="1:8">
      <c r="A32" s="4" t="s">
        <v>1179</v>
      </c>
      <c r="F32" s="4" t="s">
        <v>479</v>
      </c>
    </row>
    <row r="33" spans="1:8">
      <c r="A33" s="4" t="s">
        <v>1185</v>
      </c>
      <c r="F33" s="4" t="s">
        <v>532</v>
      </c>
    </row>
    <row r="34" spans="1:8">
      <c r="A34" s="4" t="s">
        <v>1186</v>
      </c>
    </row>
    <row r="35" spans="1:8">
      <c r="A35" s="3" t="s">
        <v>1170</v>
      </c>
    </row>
    <row r="36" spans="1:8">
      <c r="A36" s="4" t="s">
        <v>1179</v>
      </c>
      <c r="F36" s="4" t="s">
        <v>479</v>
      </c>
    </row>
    <row r="37" spans="1:8">
      <c r="A37" s="4" t="s">
        <v>1187</v>
      </c>
      <c r="F37" s="4" t="s">
        <v>625</v>
      </c>
    </row>
    <row r="38" spans="1:8">
      <c r="A38" s="4" t="s">
        <v>1185</v>
      </c>
      <c r="F38" s="4" t="s">
        <v>1188</v>
      </c>
    </row>
    <row r="39" spans="1:8">
      <c r="A39" s="4" t="s">
        <v>1189</v>
      </c>
    </row>
    <row r="40" spans="1:8">
      <c r="A40" s="3" t="s">
        <v>1170</v>
      </c>
    </row>
    <row r="41" spans="1:8">
      <c r="A41" s="4" t="s">
        <v>1179</v>
      </c>
      <c r="F41" s="4" t="s">
        <v>479</v>
      </c>
    </row>
    <row r="42" spans="1:8">
      <c r="A42" s="4" t="s">
        <v>1187</v>
      </c>
      <c r="F42" s="4" t="s">
        <v>617</v>
      </c>
    </row>
    <row r="43" spans="1:8">
      <c r="A43" s="4" t="s">
        <v>1185</v>
      </c>
      <c r="F43" s="4" t="s">
        <v>722</v>
      </c>
    </row>
    <row r="44" spans="1:8">
      <c r="A44" s="4" t="s">
        <v>1190</v>
      </c>
    </row>
    <row r="45" spans="1:8">
      <c r="A45" s="3" t="s">
        <v>1170</v>
      </c>
    </row>
    <row r="46" spans="1:8">
      <c r="A46" s="4" t="s">
        <v>1179</v>
      </c>
      <c r="F46" s="4" t="s">
        <v>479</v>
      </c>
    </row>
    <row r="47" spans="1:8">
      <c r="A47" s="4" t="s">
        <v>1185</v>
      </c>
      <c r="F47" s="4" t="s">
        <v>532</v>
      </c>
    </row>
    <row r="48" spans="1:8">
      <c r="A48" s="4" t="s">
        <v>1191</v>
      </c>
    </row>
    <row r="49" spans="1:8">
      <c r="A49" s="3" t="s">
        <v>1170</v>
      </c>
    </row>
    <row r="50" spans="1:8">
      <c r="A50" s="4" t="s">
        <v>1179</v>
      </c>
      <c r="F50" s="4" t="s">
        <v>479</v>
      </c>
    </row>
    <row r="51" spans="1:8">
      <c r="A51" s="4" t="s">
        <v>1185</v>
      </c>
      <c r="F51" s="4" t="s">
        <v>532</v>
      </c>
    </row>
    <row r="52" spans="1:8">
      <c r="A52" s="4" t="s">
        <v>1192</v>
      </c>
    </row>
    <row r="53" spans="1:8">
      <c r="A53" s="3" t="s">
        <v>1170</v>
      </c>
    </row>
    <row r="54" spans="1:8">
      <c r="A54" s="4" t="s">
        <v>1179</v>
      </c>
      <c r="F54" s="4" t="s">
        <v>479</v>
      </c>
    </row>
    <row r="55" spans="1:8">
      <c r="A55" s="4" t="s">
        <v>1187</v>
      </c>
      <c r="F55" s="4" t="s">
        <v>625</v>
      </c>
    </row>
    <row r="56" spans="1:8">
      <c r="A56" s="4" t="s">
        <v>1185</v>
      </c>
      <c r="F56" s="4" t="s">
        <v>1188</v>
      </c>
    </row>
    <row r="57" spans="1:8">
      <c r="A57" s="4" t="s">
        <v>1193</v>
      </c>
    </row>
    <row r="58" spans="1:8">
      <c r="A58" s="3" t="s">
        <v>1170</v>
      </c>
    </row>
    <row r="59" spans="1:8">
      <c r="A59" s="4" t="s">
        <v>1179</v>
      </c>
      <c r="F59" s="4" t="s">
        <v>479</v>
      </c>
    </row>
    <row r="60" spans="1:8">
      <c r="A60" s="4" t="s">
        <v>1187</v>
      </c>
      <c r="F60" s="4" t="s">
        <v>617</v>
      </c>
    </row>
    <row r="61" spans="1:8">
      <c r="A61" s="4" t="s">
        <v>1185</v>
      </c>
      <c r="F61" s="4" t="s">
        <v>722</v>
      </c>
    </row>
    <row r="62" spans="1:8">
      <c r="A62" s="4" t="s">
        <v>1194</v>
      </c>
    </row>
    <row r="63" spans="1:8">
      <c r="A63" s="3" t="s">
        <v>1170</v>
      </c>
    </row>
    <row r="64" spans="1:8">
      <c r="A64" s="4" t="s">
        <v>1183</v>
      </c>
      <c r="B64" s="15" t="n">
        <v>0.6641</v>
      </c>
    </row>
    <row r="65" spans="1:8">
      <c r="A65" s="4" t="s">
        <v>1195</v>
      </c>
    </row>
    <row r="66" spans="1:8">
      <c r="A66" s="3" t="s">
        <v>1170</v>
      </c>
    </row>
    <row r="67" spans="1:8">
      <c r="A67" s="4" t="s">
        <v>1183</v>
      </c>
      <c r="B67" s="14" t="n">
        <v>0.8663</v>
      </c>
    </row>
    <row r="68" spans="1:8">
      <c r="A68" s="4" t="s">
        <v>1196</v>
      </c>
    </row>
    <row r="69" spans="1:8">
      <c r="A69" s="3" t="s">
        <v>1170</v>
      </c>
    </row>
    <row r="70" spans="1:8">
      <c r="A70" s="4" t="s">
        <v>1197</v>
      </c>
      <c r="F70" s="14" t="n">
        <v>0.385</v>
      </c>
    </row>
    <row r="71" spans="1:8">
      <c r="A71" s="4" t="s">
        <v>1198</v>
      </c>
    </row>
    <row r="72" spans="1:8">
      <c r="A72" s="3" t="s">
        <v>1170</v>
      </c>
    </row>
    <row r="73" spans="1:8">
      <c r="A73" s="4" t="s">
        <v>1197</v>
      </c>
      <c r="F73" s="15" t="n">
        <v>0.4428</v>
      </c>
    </row>
    <row r="74" spans="1:8">
      <c r="A74" s="4" t="s">
        <v>1199</v>
      </c>
    </row>
    <row r="75" spans="1:8">
      <c r="A75" s="3" t="s">
        <v>1170</v>
      </c>
    </row>
    <row r="76" spans="1:8">
      <c r="A76" s="4" t="s">
        <v>1197</v>
      </c>
      <c r="F76" s="15" t="n">
        <v>0.4813</v>
      </c>
    </row>
    <row r="77" spans="1:8">
      <c r="A77" s="4" t="s">
        <v>1200</v>
      </c>
    </row>
    <row r="78" spans="1:8">
      <c r="A78" s="3" t="s">
        <v>1170</v>
      </c>
    </row>
    <row r="79" spans="1:8">
      <c r="A79" s="4" t="s">
        <v>1197</v>
      </c>
      <c r="F79" s="14" t="n">
        <v>0.5775</v>
      </c>
    </row>
    <row r="80" spans="1:8">
      <c r="A80" s="4" t="s">
        <v>123</v>
      </c>
    </row>
    <row r="81" spans="1:8">
      <c r="A81" s="3" t="s">
        <v>1170</v>
      </c>
    </row>
    <row r="82" spans="1:8">
      <c r="A82" s="4" t="s">
        <v>1173</v>
      </c>
      <c r="F82" s="6" t="n">
        <v>-11746</v>
      </c>
      <c r="G82" s="6" t="n">
        <v>3235</v>
      </c>
      <c r="H82" s="6" t="n">
        <v>13347</v>
      </c>
    </row>
    <row r="83" spans="1:8">
      <c r="A83" s="4" t="s">
        <v>1201</v>
      </c>
      <c r="F83" s="5" t="n">
        <v>53745</v>
      </c>
      <c r="G83" s="5" t="n">
        <v>45654</v>
      </c>
      <c r="H83" s="5" t="n">
        <v>45663</v>
      </c>
    </row>
    <row r="84" spans="1:8">
      <c r="A84" s="4" t="s">
        <v>1175</v>
      </c>
      <c r="F84" s="5" t="n">
        <v>53934</v>
      </c>
      <c r="G84" s="5" t="n">
        <v>45654</v>
      </c>
      <c r="H84" s="5" t="n">
        <v>45663</v>
      </c>
    </row>
    <row r="85" spans="1:8">
      <c r="A85" s="4" t="s">
        <v>194</v>
      </c>
    </row>
    <row r="86" spans="1:8">
      <c r="A86" s="3" t="s">
        <v>1170</v>
      </c>
    </row>
    <row r="87" spans="1:8">
      <c r="A87" s="4" t="s">
        <v>1172</v>
      </c>
      <c r="F87" s="6" t="n">
        <v>-6500</v>
      </c>
      <c r="G87" s="6" t="n">
        <v>-8700</v>
      </c>
      <c r="H87" s="6" t="n">
        <v>-6300</v>
      </c>
    </row>
    <row r="88" spans="1:8">
      <c r="A88" s="4" t="s">
        <v>123</v>
      </c>
    </row>
    <row r="89" spans="1:8">
      <c r="A89" s="3" t="s">
        <v>1170</v>
      </c>
    </row>
    <row r="90" spans="1:8">
      <c r="A90" s="4" t="s">
        <v>57</v>
      </c>
      <c r="F90" s="7" t="n">
        <v>2.44</v>
      </c>
      <c r="G90" s="7" t="n">
        <v>2.38</v>
      </c>
      <c r="H90" s="7" t="n">
        <v>2.47</v>
      </c>
    </row>
    <row r="91" spans="1:8">
      <c r="A91" s="4" t="s">
        <v>59</v>
      </c>
      <c r="F91" s="7" t="n">
        <v>2.43</v>
      </c>
      <c r="G91" s="7" t="n">
        <v>2.38</v>
      </c>
      <c r="H91" s="7" t="n">
        <v>2.47</v>
      </c>
    </row>
    <row r="92" spans="1:8">
      <c r="A92" s="4" t="s">
        <v>1202</v>
      </c>
    </row>
    <row r="93" spans="1:8">
      <c r="A93" s="3" t="s">
        <v>1170</v>
      </c>
    </row>
    <row r="94" spans="1:8">
      <c r="A94" s="4" t="s">
        <v>60</v>
      </c>
      <c r="D94" s="14" t="n">
        <v>0.5775</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1"/>
    <col customWidth="1" max="5" min="5" width="21"/>
    <col customWidth="1" max="6" min="6" width="31"/>
    <col customWidth="1" max="7" min="7" width="24"/>
    <col customWidth="1" max="8" min="8" width="24"/>
    <col customWidth="1" max="9" min="9" width="21"/>
    <col customWidth="1" max="10" min="10" width="17"/>
    <col customWidth="1" max="11" min="11" width="24"/>
    <col customWidth="1" max="12" min="12" width="21"/>
    <col customWidth="1" max="13" min="13" width="17"/>
  </cols>
  <sheetData>
    <row r="1" spans="1:13">
      <c r="A1" s="1" t="s">
        <v>1203</v>
      </c>
      <c r="B1" s="2" t="s">
        <v>454</v>
      </c>
      <c r="C1" s="2" t="s">
        <v>1204</v>
      </c>
      <c r="D1" s="2" t="s">
        <v>451</v>
      </c>
      <c r="E1" s="2" t="s">
        <v>1205</v>
      </c>
      <c r="F1" s="2" t="s">
        <v>1206</v>
      </c>
      <c r="G1" s="2" t="s">
        <v>1207</v>
      </c>
      <c r="H1" s="2" t="s">
        <v>1208</v>
      </c>
      <c r="I1" s="2" t="s">
        <v>1209</v>
      </c>
      <c r="J1" s="2" t="s">
        <v>1210</v>
      </c>
      <c r="K1" s="2" t="s">
        <v>1211</v>
      </c>
      <c r="L1" s="2" t="s">
        <v>1212</v>
      </c>
      <c r="M1" s="2" t="s">
        <v>883</v>
      </c>
    </row>
    <row r="2" spans="1:13">
      <c r="A2" s="3" t="s">
        <v>1213</v>
      </c>
    </row>
    <row r="3" spans="1:13">
      <c r="A3" s="4" t="s">
        <v>1214</v>
      </c>
      <c r="F3" s="7" t="n">
        <v>2.31</v>
      </c>
      <c r="G3" s="7" t="n">
        <v>2.3</v>
      </c>
      <c r="H3" s="7" t="n">
        <v>2.14</v>
      </c>
    </row>
    <row r="4" spans="1:13">
      <c r="A4" s="4" t="s">
        <v>1215</v>
      </c>
      <c r="D4" s="6" t="n">
        <v>310500000</v>
      </c>
    </row>
    <row r="5" spans="1:13">
      <c r="A5" s="4" t="s">
        <v>477</v>
      </c>
    </row>
    <row r="6" spans="1:13">
      <c r="A6" s="3" t="s">
        <v>1213</v>
      </c>
    </row>
    <row r="7" spans="1:13">
      <c r="A7" s="4" t="s">
        <v>478</v>
      </c>
      <c r="F7" s="4" t="s">
        <v>479</v>
      </c>
    </row>
    <row r="8" spans="1:13">
      <c r="A8" s="4" t="s">
        <v>836</v>
      </c>
    </row>
    <row r="9" spans="1:13">
      <c r="A9" s="3" t="s">
        <v>1213</v>
      </c>
    </row>
    <row r="10" spans="1:13">
      <c r="A10" s="4" t="s">
        <v>895</v>
      </c>
      <c r="F10" s="4" t="s">
        <v>887</v>
      </c>
    </row>
    <row r="11" spans="1:13">
      <c r="A11" s="4" t="s">
        <v>1216</v>
      </c>
    </row>
    <row r="12" spans="1:13">
      <c r="A12" s="3" t="s">
        <v>1213</v>
      </c>
    </row>
    <row r="13" spans="1:13">
      <c r="A13" s="4" t="s">
        <v>889</v>
      </c>
      <c r="M13" s="11" t="n">
        <v>1300</v>
      </c>
    </row>
    <row r="14" spans="1:13">
      <c r="A14" s="4" t="s">
        <v>1217</v>
      </c>
    </row>
    <row r="15" spans="1:13">
      <c r="A15" s="3" t="s">
        <v>1213</v>
      </c>
    </row>
    <row r="16" spans="1:13">
      <c r="A16" s="4" t="s">
        <v>472</v>
      </c>
      <c r="L16" s="6" t="n">
        <v>800000000</v>
      </c>
    </row>
    <row r="17" spans="1:13">
      <c r="A17" s="4" t="s">
        <v>1218</v>
      </c>
    </row>
    <row r="18" spans="1:13">
      <c r="A18" s="3" t="s">
        <v>1213</v>
      </c>
    </row>
    <row r="19" spans="1:13">
      <c r="A19" s="4" t="s">
        <v>472</v>
      </c>
      <c r="F19" s="6" t="n">
        <v>740667000</v>
      </c>
    </row>
    <row r="20" spans="1:13">
      <c r="A20" s="4" t="s">
        <v>462</v>
      </c>
    </row>
    <row r="21" spans="1:13">
      <c r="A21" s="3" t="s">
        <v>1213</v>
      </c>
    </row>
    <row r="22" spans="1:13">
      <c r="A22" s="4" t="s">
        <v>1214</v>
      </c>
      <c r="C22" s="14" t="n">
        <v>0.5775</v>
      </c>
    </row>
    <row r="23" spans="1:13">
      <c r="A23" s="4" t="s">
        <v>463</v>
      </c>
      <c r="C23" s="5" t="n">
        <v>94714</v>
      </c>
    </row>
    <row r="24" spans="1:13">
      <c r="A24" s="4" t="s">
        <v>1215</v>
      </c>
      <c r="C24" s="6" t="n">
        <v>119400000</v>
      </c>
    </row>
    <row r="25" spans="1:13">
      <c r="A25" s="4" t="s">
        <v>1219</v>
      </c>
      <c r="K25" s="14" t="n">
        <v>0.5775</v>
      </c>
    </row>
    <row r="26" spans="1:13">
      <c r="A26" s="4" t="s">
        <v>465</v>
      </c>
    </row>
    <row r="27" spans="1:13">
      <c r="A27" s="3" t="s">
        <v>1213</v>
      </c>
    </row>
    <row r="28" spans="1:13">
      <c r="A28" s="4" t="s">
        <v>466</v>
      </c>
      <c r="C28" s="5" t="n">
        <v>5175000</v>
      </c>
    </row>
    <row r="29" spans="1:13">
      <c r="A29" s="4" t="s">
        <v>1220</v>
      </c>
    </row>
    <row r="30" spans="1:13">
      <c r="A30" s="3" t="s">
        <v>1213</v>
      </c>
    </row>
    <row r="31" spans="1:13">
      <c r="A31" s="4" t="s">
        <v>472</v>
      </c>
      <c r="B31" s="6" t="n">
        <v>250000000</v>
      </c>
      <c r="C31" s="6" t="n">
        <v>250000000</v>
      </c>
    </row>
    <row r="32" spans="1:13">
      <c r="A32" s="4" t="s">
        <v>876</v>
      </c>
      <c r="B32" s="4" t="s">
        <v>873</v>
      </c>
    </row>
    <row r="33" spans="1:13">
      <c r="A33" s="4" t="s">
        <v>895</v>
      </c>
      <c r="B33" s="4" t="s">
        <v>1221</v>
      </c>
    </row>
    <row r="34" spans="1:13">
      <c r="A34" s="4" t="s">
        <v>1222</v>
      </c>
    </row>
    <row r="35" spans="1:13">
      <c r="A35" s="3" t="s">
        <v>1213</v>
      </c>
    </row>
    <row r="36" spans="1:13">
      <c r="A36" s="4" t="s">
        <v>1223</v>
      </c>
      <c r="I36" s="6" t="n">
        <v>118200000</v>
      </c>
    </row>
    <row r="37" spans="1:13">
      <c r="A37" s="4" t="s">
        <v>1224</v>
      </c>
    </row>
    <row r="38" spans="1:13">
      <c r="A38" s="3" t="s">
        <v>1213</v>
      </c>
    </row>
    <row r="39" spans="1:13">
      <c r="A39" s="4" t="s">
        <v>1225</v>
      </c>
      <c r="J39" s="11" t="n">
        <v>996</v>
      </c>
    </row>
    <row r="40" spans="1:13">
      <c r="A40" s="4" t="s">
        <v>1226</v>
      </c>
    </row>
    <row r="41" spans="1:13">
      <c r="A41" s="3" t="s">
        <v>1213</v>
      </c>
    </row>
    <row r="42" spans="1:13">
      <c r="A42" s="4" t="s">
        <v>1227</v>
      </c>
      <c r="E42" s="6" t="n">
        <v>125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7</v>
      </c>
      <c r="B1" s="2" t="s">
        <v>1</v>
      </c>
    </row>
    <row r="2" spans="1:2">
      <c r="B2" s="2" t="s">
        <v>27</v>
      </c>
    </row>
    <row r="3" spans="1:2">
      <c r="A3" s="3" t="s">
        <v>208</v>
      </c>
    </row>
    <row r="4" spans="1:2">
      <c r="A4" s="4" t="s">
        <v>207</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7</v>
      </c>
    </row>
    <row r="3" spans="1:2">
      <c r="A3" s="3" t="s">
        <v>211</v>
      </c>
    </row>
    <row r="4" spans="1:2">
      <c r="A4" s="4" t="s">
        <v>210</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7</v>
      </c>
    </row>
    <row r="3" spans="1:2">
      <c r="A3" s="3" t="s">
        <v>214</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7</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7</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3</v>
      </c>
      <c r="B1" s="2" t="s">
        <v>1</v>
      </c>
    </row>
    <row r="2" spans="1:2">
      <c r="B2" s="2" t="s">
        <v>27</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9"/>
    <col customWidth="1" max="2" min="2" width="80"/>
    <col customWidth="1" max="3" min="3" width="16"/>
    <col customWidth="1" max="4" min="4" width="14"/>
    <col customWidth="1" max="5" min="5" width="14"/>
  </cols>
  <sheetData>
    <row r="1" spans="1:5">
      <c r="A1" s="1" t="s">
        <v>26</v>
      </c>
      <c r="C1" s="2" t="s">
        <v>1</v>
      </c>
    </row>
    <row r="2" spans="1:5">
      <c r="C2" s="2" t="s">
        <v>27</v>
      </c>
      <c r="D2" s="2" t="s">
        <v>28</v>
      </c>
      <c r="E2" s="2" t="s">
        <v>29</v>
      </c>
    </row>
    <row r="3" spans="1:5">
      <c r="A3" s="3" t="s">
        <v>30</v>
      </c>
    </row>
    <row r="4" spans="1:5">
      <c r="A4" s="4" t="s">
        <v>31</v>
      </c>
      <c r="C4" s="6" t="n">
        <v>413230</v>
      </c>
      <c r="D4" s="6" t="n">
        <v>393132</v>
      </c>
      <c r="E4" s="6" t="n">
        <v>396026</v>
      </c>
    </row>
    <row r="5" spans="1:5">
      <c r="A5" s="4" t="s">
        <v>32</v>
      </c>
      <c r="C5" s="5" t="n">
        <v>28368</v>
      </c>
      <c r="D5" s="5" t="n">
        <v>41555</v>
      </c>
      <c r="E5" s="5" t="n">
        <v>0</v>
      </c>
    </row>
    <row r="6" spans="1:5">
      <c r="A6" s="4" t="s">
        <v>33</v>
      </c>
      <c r="C6" s="5" t="n">
        <v>441598</v>
      </c>
      <c r="D6" s="5" t="n">
        <v>434687</v>
      </c>
      <c r="E6" s="5" t="n">
        <v>396026</v>
      </c>
    </row>
    <row r="7" spans="1:5">
      <c r="A7" s="3" t="s">
        <v>34</v>
      </c>
    </row>
    <row r="8" spans="1:5">
      <c r="A8" s="4" t="s">
        <v>35</v>
      </c>
      <c r="B8" s="4" t="s">
        <v>36</v>
      </c>
      <c r="C8" s="5" t="n">
        <v>59886</v>
      </c>
      <c r="D8" s="5" t="n">
        <v>65244</v>
      </c>
      <c r="E8" s="5" t="n">
        <v>59191</v>
      </c>
    </row>
    <row r="9" spans="1:5">
      <c r="A9" s="4" t="s">
        <v>37</v>
      </c>
      <c r="C9" s="5" t="n">
        <v>5974</v>
      </c>
      <c r="D9" s="5" t="n">
        <v>7724</v>
      </c>
      <c r="E9" s="5" t="n">
        <v>6048</v>
      </c>
    </row>
    <row r="10" spans="1:5">
      <c r="A10" s="4" t="s">
        <v>38</v>
      </c>
      <c r="C10" s="5" t="n">
        <v>8600</v>
      </c>
      <c r="D10" s="5" t="n">
        <v>6643</v>
      </c>
      <c r="E10" s="5" t="n">
        <v>5757</v>
      </c>
    </row>
    <row r="11" spans="1:5">
      <c r="A11" s="4" t="s">
        <v>39</v>
      </c>
      <c r="C11" s="5" t="n">
        <v>100468</v>
      </c>
      <c r="D11" s="5" t="n">
        <v>99256</v>
      </c>
      <c r="E11" s="5" t="n">
        <v>80574</v>
      </c>
    </row>
    <row r="12" spans="1:5">
      <c r="A12" s="4" t="s">
        <v>40</v>
      </c>
      <c r="C12" s="5" t="n">
        <v>174928</v>
      </c>
      <c r="D12" s="5" t="n">
        <v>178867</v>
      </c>
      <c r="E12" s="5" t="n">
        <v>151570</v>
      </c>
    </row>
    <row r="13" spans="1:5">
      <c r="A13" s="4" t="s">
        <v>41</v>
      </c>
      <c r="C13" s="5" t="n">
        <v>266670</v>
      </c>
      <c r="D13" s="5" t="n">
        <v>255820</v>
      </c>
      <c r="E13" s="5" t="n">
        <v>244456</v>
      </c>
    </row>
    <row r="14" spans="1:5">
      <c r="A14" s="4" t="s">
        <v>42</v>
      </c>
      <c r="C14" s="5" t="n">
        <v>1318</v>
      </c>
      <c r="D14" s="5" t="n">
        <v>0</v>
      </c>
      <c r="E14" s="5" t="n">
        <v>0</v>
      </c>
    </row>
    <row r="15" spans="1:5">
      <c r="A15" s="3" t="s">
        <v>43</v>
      </c>
    </row>
    <row r="16" spans="1:5">
      <c r="A16" s="4" t="s">
        <v>44</v>
      </c>
      <c r="B16" s="4" t="s">
        <v>45</v>
      </c>
      <c r="C16" s="5" t="n">
        <v>4295</v>
      </c>
      <c r="D16" s="5" t="n">
        <v>1315</v>
      </c>
      <c r="E16" s="5" t="n">
        <v>1131</v>
      </c>
    </row>
    <row r="17" spans="1:5">
      <c r="A17" s="4" t="s">
        <v>46</v>
      </c>
      <c r="B17" s="4" t="s">
        <v>45</v>
      </c>
      <c r="C17" s="5" t="n">
        <v>-66938</v>
      </c>
      <c r="D17" s="5" t="n">
        <v>-61632</v>
      </c>
      <c r="E17" s="5" t="n">
        <v>-47335</v>
      </c>
    </row>
    <row r="18" spans="1:5">
      <c r="A18" s="4" t="s">
        <v>47</v>
      </c>
      <c r="C18" s="5" t="n">
        <v>-2745</v>
      </c>
      <c r="D18" s="5" t="n">
        <v>-17151</v>
      </c>
      <c r="E18" s="5" t="n">
        <v>-18564</v>
      </c>
    </row>
    <row r="19" spans="1:5">
      <c r="A19" s="4" t="s">
        <v>48</v>
      </c>
      <c r="C19" s="5" t="n">
        <v>-65388</v>
      </c>
      <c r="D19" s="5" t="n">
        <v>-77468</v>
      </c>
      <c r="E19" s="5" t="n">
        <v>-64768</v>
      </c>
    </row>
    <row r="20" spans="1:5">
      <c r="A20" s="4" t="s">
        <v>49</v>
      </c>
      <c r="C20" s="5" t="n">
        <v>202600</v>
      </c>
      <c r="D20" s="5" t="n">
        <v>178352</v>
      </c>
      <c r="E20" s="5" t="n">
        <v>179688</v>
      </c>
    </row>
    <row r="21" spans="1:5">
      <c r="A21" s="4" t="s">
        <v>50</v>
      </c>
      <c r="C21" s="5" t="n">
        <v>-16858</v>
      </c>
      <c r="D21" s="5" t="n">
        <v>-5669</v>
      </c>
      <c r="E21" s="5" t="n">
        <v>5047</v>
      </c>
    </row>
    <row r="22" spans="1:5">
      <c r="A22" s="4" t="s">
        <v>51</v>
      </c>
      <c r="C22" s="5" t="n">
        <v>185742</v>
      </c>
      <c r="D22" s="5" t="n">
        <v>172683</v>
      </c>
      <c r="E22" s="5" t="n">
        <v>184735</v>
      </c>
    </row>
    <row r="23" spans="1:5">
      <c r="A23" s="4" t="s">
        <v>52</v>
      </c>
      <c r="C23" s="5" t="n">
        <v>-13571</v>
      </c>
      <c r="D23" s="5" t="n">
        <v>-10547</v>
      </c>
      <c r="E23" s="5" t="n">
        <v>-10581</v>
      </c>
    </row>
    <row r="24" spans="1:5">
      <c r="A24" s="4" t="s">
        <v>53</v>
      </c>
      <c r="C24" s="5" t="n">
        <v>172171</v>
      </c>
      <c r="D24" s="5" t="n">
        <v>162136</v>
      </c>
      <c r="E24" s="5" t="n">
        <v>174154</v>
      </c>
    </row>
    <row r="25" spans="1:5">
      <c r="A25" s="4" t="s">
        <v>54</v>
      </c>
      <c r="B25" s="4" t="s">
        <v>55</v>
      </c>
      <c r="C25" s="5" t="n">
        <v>23135</v>
      </c>
      <c r="D25" s="5" t="n">
        <v>18469</v>
      </c>
      <c r="E25" s="5" t="n">
        <v>23908</v>
      </c>
    </row>
    <row r="26" spans="1:5">
      <c r="A26" s="4" t="s">
        <v>56</v>
      </c>
      <c r="C26" s="6" t="n">
        <v>149036</v>
      </c>
      <c r="D26" s="6" t="n">
        <v>143667</v>
      </c>
      <c r="E26" s="6" t="n">
        <v>150246</v>
      </c>
    </row>
    <row r="27" spans="1:5">
      <c r="A27" s="4" t="s">
        <v>57</v>
      </c>
      <c r="C27" s="7" t="n">
        <v>2.44</v>
      </c>
      <c r="D27" s="7" t="n">
        <v>2.38</v>
      </c>
      <c r="E27" s="7" t="n">
        <v>2.47</v>
      </c>
    </row>
    <row r="28" spans="1:5">
      <c r="A28" s="3" t="s">
        <v>58</v>
      </c>
    </row>
    <row r="29" spans="1:5">
      <c r="A29" s="4" t="s">
        <v>59</v>
      </c>
      <c r="C29" s="8" t="n">
        <v>2.43</v>
      </c>
      <c r="D29" s="8" t="n">
        <v>2.38</v>
      </c>
      <c r="E29" s="8" t="n">
        <v>2.47</v>
      </c>
    </row>
    <row r="30" spans="1:5">
      <c r="A30" s="4" t="s">
        <v>60</v>
      </c>
      <c r="C30" s="7" t="n">
        <v>2.31</v>
      </c>
      <c r="D30" s="7" t="n">
        <v>2.3</v>
      </c>
      <c r="E30" s="7" t="n">
        <v>2.14</v>
      </c>
    </row>
    <row r="31" spans="1:5"/>
    <row r="32" spans="1:5">
      <c r="A32" s="4" t="s">
        <v>36</v>
      </c>
      <c r="B32" s="4" t="s">
        <v>61</v>
      </c>
    </row>
    <row r="33" spans="1:5">
      <c r="A33" s="4" t="s">
        <v>45</v>
      </c>
      <c r="B33" s="4" t="s">
        <v>62</v>
      </c>
    </row>
    <row r="34" spans="1:5">
      <c r="A34" s="4" t="s">
        <v>55</v>
      </c>
      <c r="B34" s="4" t="s">
        <v>63</v>
      </c>
    </row>
  </sheetData>
  <mergeCells count="6">
    <mergeCell ref="A1:B2"/>
    <mergeCell ref="C1:E1"/>
    <mergeCell ref="A31:D31"/>
    <mergeCell ref="B32:D32"/>
    <mergeCell ref="B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7</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9</v>
      </c>
      <c r="B1" s="2" t="s">
        <v>1</v>
      </c>
    </row>
    <row r="2" spans="1:2">
      <c r="B2" s="2" t="s">
        <v>27</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2</v>
      </c>
      <c r="B1" s="2" t="s">
        <v>1</v>
      </c>
    </row>
    <row r="2" spans="1:2">
      <c r="B2" s="2" t="s">
        <v>27</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7</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7</v>
      </c>
    </row>
    <row r="3" spans="1:2">
      <c r="A3" s="3" t="s">
        <v>236</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7</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7</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6</v>
      </c>
      <c r="B1" s="2" t="s">
        <v>1</v>
      </c>
    </row>
    <row r="2" spans="1:2">
      <c r="B2" s="2" t="s">
        <v>27</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7</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7</v>
      </c>
    </row>
    <row r="3" spans="1:2">
      <c r="A3" s="3" t="s">
        <v>253</v>
      </c>
    </row>
    <row r="4" spans="1:2">
      <c r="A4" s="4" t="s">
        <v>252</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v>
      </c>
      <c r="B1" s="2" t="s">
        <v>1</v>
      </c>
    </row>
    <row r="2" spans="1:4">
      <c r="B2" s="2" t="s">
        <v>27</v>
      </c>
      <c r="C2" s="2" t="s">
        <v>28</v>
      </c>
      <c r="D2" s="2" t="s">
        <v>29</v>
      </c>
    </row>
    <row r="3" spans="1:4">
      <c r="A3" s="4" t="s">
        <v>65</v>
      </c>
      <c r="B3" s="6" t="n">
        <v>19700</v>
      </c>
      <c r="C3" s="6" t="n">
        <v>15200</v>
      </c>
      <c r="D3" s="6" t="n">
        <v>18300</v>
      </c>
    </row>
    <row r="4" spans="1:4">
      <c r="A4" s="4" t="s">
        <v>66</v>
      </c>
    </row>
    <row r="5" spans="1:4">
      <c r="A5" s="4" t="s">
        <v>67</v>
      </c>
      <c r="B5" s="5" t="n">
        <v>-6466</v>
      </c>
      <c r="C5" s="5" t="n">
        <v>-7577</v>
      </c>
      <c r="D5" s="5" t="n">
        <v>-7746</v>
      </c>
    </row>
    <row r="6" spans="1:4">
      <c r="A6" s="4" t="s">
        <v>68</v>
      </c>
    </row>
    <row r="7" spans="1:4">
      <c r="A7" s="4" t="s">
        <v>69</v>
      </c>
      <c r="B7" s="6" t="n">
        <v>-4251</v>
      </c>
      <c r="C7" s="6" t="n">
        <v>-2949</v>
      </c>
      <c r="D7" s="6" t="n">
        <v>-2877</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7</v>
      </c>
    </row>
    <row r="3" spans="1:2">
      <c r="A3" s="3" t="s">
        <v>256</v>
      </c>
    </row>
    <row r="4" spans="1:2">
      <c r="A4" s="4" t="s">
        <v>255</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8</v>
      </c>
      <c r="B1" s="2" t="s">
        <v>1</v>
      </c>
    </row>
    <row r="2" spans="1:2">
      <c r="B2" s="2" t="s">
        <v>27</v>
      </c>
    </row>
    <row r="3" spans="1:2">
      <c r="A3" s="3" t="s">
        <v>224</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0</v>
      </c>
      <c r="B1" s="2" t="s">
        <v>1</v>
      </c>
    </row>
    <row r="2" spans="1:2">
      <c r="B2" s="2" t="s">
        <v>27</v>
      </c>
    </row>
    <row r="3" spans="1:2">
      <c r="A3" s="3" t="s">
        <v>261</v>
      </c>
    </row>
    <row r="4" spans="1:2">
      <c r="A4" s="4" t="s">
        <v>260</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7</v>
      </c>
    </row>
    <row r="3" spans="1:2">
      <c r="A3" s="3" t="s">
        <v>264</v>
      </c>
    </row>
    <row r="4" spans="1:2">
      <c r="A4" s="4" t="s">
        <v>263</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6</v>
      </c>
      <c r="B1" s="2" t="s">
        <v>1</v>
      </c>
    </row>
    <row r="2" spans="1:2">
      <c r="B2" s="2" t="s">
        <v>27</v>
      </c>
    </row>
    <row r="3" spans="1:2">
      <c r="A3" s="3" t="s">
        <v>267</v>
      </c>
    </row>
    <row r="4" spans="1:2">
      <c r="A4" s="4" t="s">
        <v>266</v>
      </c>
      <c r="B4" s="4"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7</v>
      </c>
    </row>
    <row r="3" spans="1:2">
      <c r="A3" s="3" t="s">
        <v>270</v>
      </c>
    </row>
    <row r="4" spans="1:2">
      <c r="A4" s="4" t="s">
        <v>269</v>
      </c>
      <c r="B4" s="4" t="s">
        <v>2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2</v>
      </c>
      <c r="B1" s="2" t="s">
        <v>1</v>
      </c>
    </row>
    <row r="2" spans="1:2">
      <c r="B2" s="2" t="s">
        <v>27</v>
      </c>
    </row>
    <row r="3" spans="1:2">
      <c r="A3" s="3" t="s">
        <v>273</v>
      </c>
    </row>
    <row r="4" spans="1:2">
      <c r="A4" s="4" t="s">
        <v>272</v>
      </c>
      <c r="B4" s="4" t="s">
        <v>2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27</v>
      </c>
    </row>
    <row r="3" spans="1:2">
      <c r="A3" s="3" t="s">
        <v>276</v>
      </c>
    </row>
    <row r="4" spans="1:2">
      <c r="A4" s="4" t="s">
        <v>275</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8</v>
      </c>
      <c r="B1" s="2" t="s">
        <v>1</v>
      </c>
    </row>
    <row r="2" spans="1:2">
      <c r="B2" s="2" t="s">
        <v>27</v>
      </c>
    </row>
    <row r="3" spans="1:2">
      <c r="A3" s="3" t="s">
        <v>279</v>
      </c>
    </row>
    <row r="4" spans="1:2">
      <c r="A4" s="4" t="s">
        <v>278</v>
      </c>
      <c r="B4" s="4" t="s">
        <v>28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7</v>
      </c>
    </row>
    <row r="3" spans="1:2">
      <c r="A3" s="3" t="s">
        <v>282</v>
      </c>
    </row>
    <row r="4" spans="1:2">
      <c r="A4" s="4" t="s">
        <v>281</v>
      </c>
      <c r="B4"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0</v>
      </c>
      <c r="C1" s="2" t="s">
        <v>1</v>
      </c>
    </row>
    <row r="2" spans="1:5">
      <c r="C2" s="2" t="s">
        <v>27</v>
      </c>
      <c r="D2" s="2" t="s">
        <v>28</v>
      </c>
      <c r="E2" s="2" t="s">
        <v>29</v>
      </c>
    </row>
    <row r="3" spans="1:5">
      <c r="A3" s="3" t="s">
        <v>71</v>
      </c>
    </row>
    <row r="4" spans="1:5">
      <c r="A4" s="4" t="s">
        <v>51</v>
      </c>
      <c r="C4" s="6" t="n">
        <v>185742</v>
      </c>
      <c r="D4" s="6" t="n">
        <v>172683</v>
      </c>
      <c r="E4" s="6" t="n">
        <v>184735</v>
      </c>
    </row>
    <row r="5" spans="1:5">
      <c r="A5" s="3" t="s">
        <v>72</v>
      </c>
    </row>
    <row r="6" spans="1:5">
      <c r="A6" s="4" t="s">
        <v>73</v>
      </c>
      <c r="B6" s="4" t="s">
        <v>36</v>
      </c>
      <c r="C6" s="5" t="n">
        <v>4263</v>
      </c>
      <c r="D6" s="5" t="n">
        <v>-5106</v>
      </c>
      <c r="E6" s="5" t="n">
        <v>-1031</v>
      </c>
    </row>
    <row r="7" spans="1:5">
      <c r="A7" s="4" t="s">
        <v>74</v>
      </c>
      <c r="B7" s="4" t="s">
        <v>45</v>
      </c>
      <c r="C7" s="5" t="n">
        <v>409</v>
      </c>
      <c r="D7" s="5" t="n">
        <v>-2533</v>
      </c>
      <c r="E7" s="5" t="n">
        <v>1339</v>
      </c>
    </row>
    <row r="8" spans="1:5">
      <c r="A8" s="4" t="s">
        <v>75</v>
      </c>
      <c r="C8" s="5" t="n">
        <v>4672</v>
      </c>
      <c r="D8" s="5" t="n">
        <v>-7639</v>
      </c>
      <c r="E8" s="5" t="n">
        <v>308</v>
      </c>
    </row>
    <row r="9" spans="1:5">
      <c r="A9" s="4" t="s">
        <v>76</v>
      </c>
      <c r="C9" s="5" t="n">
        <v>190414</v>
      </c>
      <c r="D9" s="5" t="n">
        <v>165044</v>
      </c>
      <c r="E9" s="5" t="n">
        <v>185043</v>
      </c>
    </row>
    <row r="10" spans="1:5">
      <c r="A10" s="3" t="s">
        <v>77</v>
      </c>
    </row>
    <row r="11" spans="1:5">
      <c r="A11" s="4" t="s">
        <v>78</v>
      </c>
      <c r="C11" s="5" t="n">
        <v>176843</v>
      </c>
      <c r="D11" s="5" t="n">
        <v>154497</v>
      </c>
      <c r="E11" s="5" t="n">
        <v>174462</v>
      </c>
    </row>
    <row r="12" spans="1:5">
      <c r="A12" s="4" t="s">
        <v>79</v>
      </c>
      <c r="C12" s="5" t="n">
        <v>13571</v>
      </c>
      <c r="D12" s="5" t="n">
        <v>10547</v>
      </c>
      <c r="E12" s="5" t="n">
        <v>10581</v>
      </c>
    </row>
    <row r="13" spans="1:5">
      <c r="A13" s="4" t="s">
        <v>76</v>
      </c>
      <c r="C13" s="6" t="n">
        <v>190414</v>
      </c>
      <c r="D13" s="6" t="n">
        <v>165044</v>
      </c>
      <c r="E13" s="6" t="n">
        <v>185043</v>
      </c>
    </row>
    <row r="14" spans="1:5"/>
    <row r="15" spans="1:5">
      <c r="A15" s="4" t="s">
        <v>36</v>
      </c>
      <c r="B15" s="4" t="s">
        <v>62</v>
      </c>
    </row>
    <row r="16" spans="1:5">
      <c r="A16" s="4" t="s">
        <v>45</v>
      </c>
      <c r="B16" s="4" t="s">
        <v>80</v>
      </c>
    </row>
  </sheetData>
  <mergeCells count="5">
    <mergeCell ref="A1:B2"/>
    <mergeCell ref="C1:E1"/>
    <mergeCell ref="A14:D14"/>
    <mergeCell ref="B15:D15"/>
    <mergeCell ref="B16:D1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7</v>
      </c>
    </row>
    <row r="3" spans="1:2">
      <c r="A3" s="3" t="s">
        <v>201</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50</v>
      </c>
      <c r="B9" s="4" t="s">
        <v>295</v>
      </c>
    </row>
    <row r="10" spans="1:2">
      <c r="A10" s="4" t="s">
        <v>83</v>
      </c>
      <c r="B10" s="4" t="s">
        <v>296</v>
      </c>
    </row>
    <row r="11" spans="1:2">
      <c r="A11" s="4" t="s">
        <v>297</v>
      </c>
      <c r="B11" s="4" t="s">
        <v>298</v>
      </c>
    </row>
    <row r="12" spans="1:2">
      <c r="A12" s="4" t="s">
        <v>299</v>
      </c>
      <c r="B12" s="4" t="s">
        <v>300</v>
      </c>
    </row>
    <row r="13" spans="1:2">
      <c r="A13" s="4" t="s">
        <v>88</v>
      </c>
      <c r="B13" s="4" t="s">
        <v>301</v>
      </c>
    </row>
    <row r="14" spans="1:2">
      <c r="A14" s="4" t="s">
        <v>302</v>
      </c>
      <c r="B14" s="4" t="s">
        <v>303</v>
      </c>
    </row>
    <row r="15" spans="1:2">
      <c r="A15" s="4" t="s">
        <v>304</v>
      </c>
      <c r="B15" s="4" t="s">
        <v>305</v>
      </c>
    </row>
    <row r="16" spans="1:2">
      <c r="A16" s="4" t="s">
        <v>306</v>
      </c>
      <c r="B16" s="4" t="s">
        <v>307</v>
      </c>
    </row>
    <row r="17" spans="1:2">
      <c r="A17" s="4" t="s">
        <v>308</v>
      </c>
      <c r="B17" s="4" t="s">
        <v>309</v>
      </c>
    </row>
    <row r="18" spans="1:2">
      <c r="A18" s="4" t="s">
        <v>310</v>
      </c>
      <c r="B18" s="4" t="s">
        <v>311</v>
      </c>
    </row>
    <row r="19" spans="1:2">
      <c r="A19" s="4" t="s">
        <v>312</v>
      </c>
      <c r="B19" s="4" t="s">
        <v>313</v>
      </c>
    </row>
    <row r="20" spans="1:2">
      <c r="A20" s="4" t="s">
        <v>314</v>
      </c>
      <c r="B20" s="4" t="s">
        <v>315</v>
      </c>
    </row>
    <row r="21" spans="1:2">
      <c r="A21" s="4" t="s">
        <v>316</v>
      </c>
      <c r="B21" s="4" t="s">
        <v>317</v>
      </c>
    </row>
    <row r="22" spans="1:2">
      <c r="A22" s="4" t="s">
        <v>318</v>
      </c>
      <c r="B22" s="4" t="s">
        <v>319</v>
      </c>
    </row>
    <row r="23" spans="1:2">
      <c r="A23" s="4" t="s">
        <v>320</v>
      </c>
      <c r="B23" s="4" t="s">
        <v>321</v>
      </c>
    </row>
    <row r="24" spans="1:2">
      <c r="A24" s="4" t="s">
        <v>322</v>
      </c>
      <c r="B24" s="4" t="s">
        <v>323</v>
      </c>
    </row>
    <row r="25" spans="1:2">
      <c r="A25" s="4" t="s">
        <v>324</v>
      </c>
      <c r="B25"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6</v>
      </c>
      <c r="B1" s="2" t="s">
        <v>1</v>
      </c>
    </row>
    <row r="2" spans="1:2">
      <c r="B2" s="2" t="s">
        <v>27</v>
      </c>
    </row>
    <row r="3" spans="1:2">
      <c r="A3" s="3" t="s">
        <v>201</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7</v>
      </c>
    </row>
    <row r="3" spans="1:2">
      <c r="A3" s="3" t="s">
        <v>198</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7</v>
      </c>
    </row>
    <row r="3" spans="1:2">
      <c r="A3" s="3" t="s">
        <v>208</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45</v>
      </c>
      <c r="B1" s="2" t="s">
        <v>1</v>
      </c>
    </row>
    <row r="2" spans="1:2">
      <c r="B2" s="2" t="s">
        <v>27</v>
      </c>
    </row>
    <row r="3" spans="1:2">
      <c r="A3" s="3" t="s">
        <v>214</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0</v>
      </c>
      <c r="B1" s="2" t="s">
        <v>1</v>
      </c>
    </row>
    <row r="2" spans="1:2">
      <c r="B2" s="2" t="s">
        <v>27</v>
      </c>
    </row>
    <row r="3" spans="1:2">
      <c r="A3" s="3" t="s">
        <v>218</v>
      </c>
    </row>
    <row r="4" spans="1:2">
      <c r="A4" s="4" t="s">
        <v>351</v>
      </c>
      <c r="B4"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7</v>
      </c>
    </row>
    <row r="3" spans="1:2">
      <c r="A3" s="3" t="s">
        <v>221</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4</v>
      </c>
      <c r="B1" s="2" t="s">
        <v>1</v>
      </c>
    </row>
    <row r="2" spans="1:2">
      <c r="B2" s="2" t="s">
        <v>27</v>
      </c>
    </row>
    <row r="3" spans="1:2">
      <c r="A3" s="3" t="s">
        <v>224</v>
      </c>
    </row>
    <row r="4" spans="1:2">
      <c r="A4" s="4" t="s">
        <v>365</v>
      </c>
      <c r="B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7</v>
      </c>
      <c r="B1" s="2" t="s">
        <v>1</v>
      </c>
    </row>
    <row r="2" spans="1:2">
      <c r="B2" s="2" t="s">
        <v>27</v>
      </c>
    </row>
    <row r="3" spans="1:2">
      <c r="A3" s="3" t="s">
        <v>227</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72</v>
      </c>
      <c r="B1" s="2" t="s">
        <v>1</v>
      </c>
    </row>
    <row r="2" spans="1:2">
      <c r="B2" s="2" t="s">
        <v>27</v>
      </c>
    </row>
    <row r="3" spans="1:2">
      <c r="A3" s="3" t="s">
        <v>233</v>
      </c>
    </row>
    <row r="4" spans="1:2">
      <c r="A4" s="4" t="s">
        <v>373</v>
      </c>
      <c r="B4" s="4" t="s">
        <v>3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v>
      </c>
      <c r="B1" s="2" t="s">
        <v>27</v>
      </c>
      <c r="C1" s="2" t="s">
        <v>28</v>
      </c>
    </row>
    <row r="2" spans="1:3">
      <c r="A2" s="3" t="s">
        <v>82</v>
      </c>
    </row>
    <row r="3" spans="1:3">
      <c r="A3" s="4" t="s">
        <v>83</v>
      </c>
      <c r="B3" s="6" t="n">
        <v>65710</v>
      </c>
      <c r="C3" s="6" t="n">
        <v>40686</v>
      </c>
    </row>
    <row r="4" spans="1:3">
      <c r="A4" s="4" t="s">
        <v>84</v>
      </c>
      <c r="B4" s="5" t="n">
        <v>44927</v>
      </c>
      <c r="C4" s="5" t="n">
        <v>56714</v>
      </c>
    </row>
    <row r="5" spans="1:3">
      <c r="A5" s="4" t="s">
        <v>85</v>
      </c>
      <c r="B5" s="5" t="n">
        <v>20444</v>
      </c>
      <c r="C5" s="5" t="n">
        <v>20824</v>
      </c>
    </row>
    <row r="6" spans="1:3">
      <c r="A6" s="4" t="s">
        <v>86</v>
      </c>
      <c r="B6" s="5" t="n">
        <v>4822</v>
      </c>
      <c r="C6" s="5" t="n">
        <v>5160</v>
      </c>
    </row>
    <row r="7" spans="1:3">
      <c r="A7" s="4" t="s">
        <v>87</v>
      </c>
      <c r="B7" s="5" t="n">
        <v>23914</v>
      </c>
      <c r="C7" s="5" t="n">
        <v>7128</v>
      </c>
    </row>
    <row r="8" spans="1:3">
      <c r="A8" s="4" t="s">
        <v>88</v>
      </c>
      <c r="B8" s="5" t="n">
        <v>1110</v>
      </c>
      <c r="C8" s="5" t="n">
        <v>1339</v>
      </c>
    </row>
    <row r="9" spans="1:3">
      <c r="A9" s="4" t="s">
        <v>89</v>
      </c>
      <c r="B9" s="5" t="n">
        <v>160927</v>
      </c>
      <c r="C9" s="5" t="n">
        <v>131851</v>
      </c>
    </row>
    <row r="10" spans="1:3">
      <c r="A10" s="3" t="s">
        <v>90</v>
      </c>
    </row>
    <row r="11" spans="1:3">
      <c r="A11" s="4" t="s">
        <v>84</v>
      </c>
      <c r="B11" s="5" t="n">
        <v>117488</v>
      </c>
      <c r="C11" s="5" t="n">
        <v>136559</v>
      </c>
    </row>
    <row r="12" spans="1:3">
      <c r="A12" s="4" t="s">
        <v>91</v>
      </c>
      <c r="B12" s="5" t="n">
        <v>1652710</v>
      </c>
      <c r="C12" s="5" t="n">
        <v>1730676</v>
      </c>
    </row>
    <row r="13" spans="1:3">
      <c r="A13" s="4" t="s">
        <v>92</v>
      </c>
      <c r="B13" s="5" t="n">
        <v>111186</v>
      </c>
      <c r="C13" s="5" t="n">
        <v>116727</v>
      </c>
    </row>
    <row r="14" spans="1:3">
      <c r="A14" s="4" t="s">
        <v>93</v>
      </c>
      <c r="B14" s="5" t="n">
        <v>86133</v>
      </c>
      <c r="C14" s="5" t="n">
        <v>99096</v>
      </c>
    </row>
    <row r="15" spans="1:3">
      <c r="A15" s="4" t="s">
        <v>94</v>
      </c>
      <c r="B15" s="5" t="n">
        <v>107247</v>
      </c>
      <c r="C15" s="5" t="n">
        <v>0</v>
      </c>
    </row>
    <row r="16" spans="1:3">
      <c r="A16" s="4" t="s">
        <v>95</v>
      </c>
      <c r="B16" s="5" t="n">
        <v>17017</v>
      </c>
      <c r="C16" s="5" t="n">
        <v>16753</v>
      </c>
    </row>
    <row r="17" spans="1:3">
      <c r="A17" s="4" t="s">
        <v>96</v>
      </c>
      <c r="B17" s="5" t="n">
        <v>2252708</v>
      </c>
      <c r="C17" s="5" t="n">
        <v>2231662</v>
      </c>
    </row>
    <row r="18" spans="1:3">
      <c r="A18" s="3" t="s">
        <v>97</v>
      </c>
    </row>
    <row r="19" spans="1:3">
      <c r="A19" s="4" t="s">
        <v>98</v>
      </c>
      <c r="B19" s="5" t="n">
        <v>78101</v>
      </c>
      <c r="C19" s="5" t="n">
        <v>118693</v>
      </c>
    </row>
    <row r="20" spans="1:3">
      <c r="A20" s="4" t="s">
        <v>99</v>
      </c>
      <c r="B20" s="5" t="n">
        <v>787</v>
      </c>
      <c r="C20" s="5" t="n">
        <v>0</v>
      </c>
    </row>
    <row r="21" spans="1:3">
      <c r="A21" s="4" t="s">
        <v>100</v>
      </c>
      <c r="B21" s="5" t="n">
        <v>2110</v>
      </c>
      <c r="C21" s="5" t="n">
        <v>3959</v>
      </c>
    </row>
    <row r="22" spans="1:3">
      <c r="A22" s="4" t="s">
        <v>101</v>
      </c>
      <c r="B22" s="5" t="n">
        <v>17438</v>
      </c>
      <c r="C22" s="5" t="n">
        <v>21230</v>
      </c>
    </row>
    <row r="23" spans="1:3">
      <c r="A23" s="4" t="s">
        <v>102</v>
      </c>
      <c r="B23" s="5" t="n">
        <v>117036</v>
      </c>
      <c r="C23" s="5" t="n">
        <v>119084</v>
      </c>
    </row>
    <row r="24" spans="1:3">
      <c r="A24" s="4" t="s">
        <v>103</v>
      </c>
      <c r="B24" s="5" t="n">
        <v>215472</v>
      </c>
      <c r="C24" s="5" t="n">
        <v>262966</v>
      </c>
    </row>
    <row r="25" spans="1:3">
      <c r="A25" s="3" t="s">
        <v>104</v>
      </c>
    </row>
    <row r="26" spans="1:3">
      <c r="A26" s="4" t="s">
        <v>105</v>
      </c>
      <c r="B26" s="5" t="n">
        <v>1296609</v>
      </c>
      <c r="C26" s="5" t="n">
        <v>1212419</v>
      </c>
    </row>
    <row r="27" spans="1:3">
      <c r="A27" s="4" t="s">
        <v>106</v>
      </c>
      <c r="B27" s="5" t="n">
        <v>116964</v>
      </c>
      <c r="C27" s="5" t="n">
        <v>143112</v>
      </c>
    </row>
    <row r="28" spans="1:3">
      <c r="A28" s="4" t="s">
        <v>107</v>
      </c>
      <c r="B28" s="5" t="n">
        <v>19234</v>
      </c>
      <c r="C28" s="5" t="n">
        <v>16650</v>
      </c>
    </row>
    <row r="29" spans="1:3">
      <c r="A29" s="4" t="s">
        <v>108</v>
      </c>
      <c r="B29" s="5" t="n">
        <v>1648279</v>
      </c>
      <c r="C29" s="5" t="n">
        <v>1635147</v>
      </c>
    </row>
    <row r="30" spans="1:3">
      <c r="A30" s="4" t="s">
        <v>109</v>
      </c>
      <c r="B30" s="4" t="s">
        <v>110</v>
      </c>
      <c r="C30" s="4" t="s">
        <v>110</v>
      </c>
    </row>
    <row r="31" spans="1:3">
      <c r="A31" s="3" t="s">
        <v>111</v>
      </c>
    </row>
    <row r="32" spans="1:3">
      <c r="A32" s="4" t="s">
        <v>112</v>
      </c>
      <c r="B32" s="5" t="n">
        <v>490564</v>
      </c>
      <c r="C32" s="5" t="n">
        <v>486533</v>
      </c>
    </row>
    <row r="33" spans="1:3">
      <c r="A33" s="4" t="s">
        <v>113</v>
      </c>
      <c r="B33" s="5" t="n">
        <v>0</v>
      </c>
      <c r="C33" s="5" t="n">
        <v>12649</v>
      </c>
    </row>
    <row r="34" spans="1:3">
      <c r="A34" s="4" t="s">
        <v>114</v>
      </c>
      <c r="B34" s="5" t="n">
        <v>50942</v>
      </c>
      <c r="C34" s="5" t="n">
        <v>40293</v>
      </c>
    </row>
    <row r="35" spans="1:3">
      <c r="A35" s="4" t="s">
        <v>115</v>
      </c>
      <c r="B35" s="5" t="n">
        <v>541506</v>
      </c>
      <c r="C35" s="5" t="n">
        <v>539475</v>
      </c>
    </row>
    <row r="36" spans="1:3">
      <c r="A36" s="4" t="s">
        <v>116</v>
      </c>
      <c r="B36" s="5" t="n">
        <v>-5053</v>
      </c>
      <c r="C36" s="5" t="n">
        <v>-9725</v>
      </c>
    </row>
    <row r="37" spans="1:3">
      <c r="A37" s="4" t="s">
        <v>117</v>
      </c>
      <c r="B37" s="5" t="n">
        <v>536453</v>
      </c>
      <c r="C37" s="5" t="n">
        <v>529750</v>
      </c>
    </row>
    <row r="38" spans="1:3">
      <c r="A38" s="4" t="s">
        <v>79</v>
      </c>
      <c r="B38" s="5" t="n">
        <v>67976</v>
      </c>
      <c r="C38" s="5" t="n">
        <v>66765</v>
      </c>
    </row>
    <row r="39" spans="1:3">
      <c r="A39" s="4" t="s">
        <v>118</v>
      </c>
      <c r="B39" s="5" t="n">
        <v>604429</v>
      </c>
      <c r="C39" s="5" t="n">
        <v>596515</v>
      </c>
    </row>
    <row r="40" spans="1:3">
      <c r="A40" s="4" t="s">
        <v>119</v>
      </c>
      <c r="B40" s="6" t="n">
        <v>2252708</v>
      </c>
      <c r="C40" s="6" t="n">
        <v>223166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5</v>
      </c>
      <c r="B1" s="2" t="s">
        <v>1</v>
      </c>
    </row>
    <row r="2" spans="1:2">
      <c r="B2" s="2" t="s">
        <v>27</v>
      </c>
    </row>
    <row r="3" spans="1:2">
      <c r="A3" s="3" t="s">
        <v>236</v>
      </c>
    </row>
    <row r="4" spans="1:2">
      <c r="A4" s="4" t="s">
        <v>376</v>
      </c>
      <c r="B4"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8</v>
      </c>
      <c r="B1" s="2" t="s">
        <v>1</v>
      </c>
    </row>
    <row r="2" spans="1:2">
      <c r="B2" s="2" t="s">
        <v>27</v>
      </c>
    </row>
    <row r="3" spans="1:2">
      <c r="A3" s="3" t="s">
        <v>236</v>
      </c>
    </row>
    <row r="4" spans="1:2">
      <c r="A4" s="4" t="s">
        <v>379</v>
      </c>
      <c r="B4" s="4" t="s">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27</v>
      </c>
    </row>
    <row r="3" spans="1:2">
      <c r="A3" s="3" t="s">
        <v>24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6</v>
      </c>
      <c r="B1" s="2" t="s">
        <v>1</v>
      </c>
    </row>
    <row r="2" spans="1:2">
      <c r="B2" s="2" t="s">
        <v>27</v>
      </c>
    </row>
    <row r="3" spans="1:2">
      <c r="A3" s="3" t="s">
        <v>244</v>
      </c>
    </row>
    <row r="4" spans="1:2">
      <c r="A4" s="4" t="s">
        <v>387</v>
      </c>
      <c r="B4" s="4" t="s">
        <v>388</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9</v>
      </c>
      <c r="B1" s="2" t="s">
        <v>1</v>
      </c>
    </row>
    <row r="2" spans="1:2">
      <c r="B2" s="2" t="s">
        <v>27</v>
      </c>
    </row>
    <row r="3" spans="1:2">
      <c r="A3" s="3" t="s">
        <v>247</v>
      </c>
    </row>
    <row r="4" spans="1:2">
      <c r="A4" s="4" t="s">
        <v>390</v>
      </c>
      <c r="B4" s="4" t="s">
        <v>39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2</v>
      </c>
      <c r="B1" s="2" t="s">
        <v>1</v>
      </c>
    </row>
    <row r="2" spans="1:2">
      <c r="B2" s="2" t="s">
        <v>27</v>
      </c>
    </row>
    <row r="3" spans="1:2">
      <c r="A3" s="3" t="s">
        <v>250</v>
      </c>
    </row>
    <row r="4" spans="1:2">
      <c r="A4" s="4" t="s">
        <v>393</v>
      </c>
      <c r="B4" s="4" t="s">
        <v>3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5</v>
      </c>
      <c r="B1" s="2" t="s">
        <v>1</v>
      </c>
    </row>
    <row r="2" spans="1:2">
      <c r="B2" s="2" t="s">
        <v>27</v>
      </c>
    </row>
    <row r="3" spans="1:2">
      <c r="A3" s="3" t="s">
        <v>253</v>
      </c>
    </row>
    <row r="4" spans="1:2">
      <c r="A4" s="4" t="s">
        <v>396</v>
      </c>
      <c r="B4" s="4" t="s">
        <v>3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1"/>
    <col customWidth="1" max="2" min="2" width="80"/>
  </cols>
  <sheetData>
    <row r="1" spans="1:2">
      <c r="A1" s="1" t="s">
        <v>398</v>
      </c>
      <c r="B1" s="2" t="s">
        <v>1</v>
      </c>
    </row>
    <row r="2" spans="1:2">
      <c r="B2" s="2" t="s">
        <v>27</v>
      </c>
    </row>
    <row r="3" spans="1:2">
      <c r="A3" s="3" t="s">
        <v>399</v>
      </c>
    </row>
    <row r="4" spans="1:2">
      <c r="A4" s="4" t="s">
        <v>400</v>
      </c>
      <c r="B4" s="4" t="s">
        <v>401</v>
      </c>
    </row>
    <row r="5" spans="1:2">
      <c r="A5" s="4" t="s">
        <v>402</v>
      </c>
      <c r="B5" s="4" t="s">
        <v>403</v>
      </c>
    </row>
    <row r="6" spans="1:2">
      <c r="A6" s="4" t="s">
        <v>404</v>
      </c>
      <c r="B6" s="4" t="s">
        <v>405</v>
      </c>
    </row>
    <row r="7" spans="1:2">
      <c r="A7" s="4" t="s">
        <v>406</v>
      </c>
    </row>
    <row r="8" spans="1:2">
      <c r="A8" s="3" t="s">
        <v>399</v>
      </c>
    </row>
    <row r="9" spans="1:2">
      <c r="A9" s="4" t="s">
        <v>407</v>
      </c>
      <c r="B9" s="4" t="s">
        <v>40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409</v>
      </c>
      <c r="B1" s="2" t="s">
        <v>1</v>
      </c>
    </row>
    <row r="2" spans="1:2">
      <c r="B2" s="2" t="s">
        <v>27</v>
      </c>
    </row>
    <row r="3" spans="1:2">
      <c r="A3" s="3" t="s">
        <v>224</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414</v>
      </c>
      <c r="B1" s="2" t="s">
        <v>1</v>
      </c>
    </row>
    <row r="2" spans="1:2">
      <c r="B2" s="2" t="s">
        <v>27</v>
      </c>
    </row>
    <row r="3" spans="1:2">
      <c r="A3" s="3" t="s">
        <v>261</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20</v>
      </c>
      <c r="B1" s="2" t="s">
        <v>27</v>
      </c>
      <c r="C1" s="2" t="s">
        <v>28</v>
      </c>
    </row>
    <row r="2" spans="1:3">
      <c r="A2" s="4" t="s">
        <v>121</v>
      </c>
      <c r="B2" s="5" t="n">
        <v>1318517</v>
      </c>
      <c r="C2" s="5" t="n">
        <v>1257408</v>
      </c>
    </row>
    <row r="3" spans="1:3">
      <c r="A3" s="4" t="s">
        <v>122</v>
      </c>
      <c r="B3" s="5" t="n">
        <v>1318517</v>
      </c>
      <c r="C3" s="5" t="n">
        <v>1257408</v>
      </c>
    </row>
    <row r="4" spans="1:3">
      <c r="A4" s="4" t="s">
        <v>123</v>
      </c>
    </row>
    <row r="5" spans="1:3">
      <c r="A5" s="4" t="s">
        <v>124</v>
      </c>
      <c r="B5" s="5" t="n">
        <v>64073291</v>
      </c>
      <c r="C5" s="5" t="n">
        <v>45663096</v>
      </c>
    </row>
    <row r="6" spans="1:3">
      <c r="A6" s="4" t="s">
        <v>125</v>
      </c>
      <c r="B6" s="5" t="n">
        <v>64073291</v>
      </c>
      <c r="C6" s="5" t="n">
        <v>45663096</v>
      </c>
    </row>
    <row r="7" spans="1:3">
      <c r="A7" s="4" t="s">
        <v>126</v>
      </c>
    </row>
    <row r="8" spans="1:3">
      <c r="A8" s="4" t="s">
        <v>124</v>
      </c>
      <c r="B8" s="5" t="n">
        <v>0</v>
      </c>
      <c r="C8" s="5" t="n">
        <v>15949831</v>
      </c>
    </row>
    <row r="9" spans="1:3">
      <c r="A9" s="4" t="s">
        <v>125</v>
      </c>
      <c r="B9" s="5" t="n">
        <v>0</v>
      </c>
      <c r="C9" s="5" t="n">
        <v>1594983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9</v>
      </c>
      <c r="B1" s="2" t="s">
        <v>1</v>
      </c>
    </row>
    <row r="2" spans="1:2">
      <c r="B2" s="2" t="s">
        <v>27</v>
      </c>
    </row>
    <row r="3" spans="1:2">
      <c r="A3" s="3" t="s">
        <v>264</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row r="10" spans="1:2">
      <c r="A10" s="4" t="s">
        <v>432</v>
      </c>
      <c r="B10" s="4" t="s">
        <v>43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33</v>
      </c>
      <c r="B1" s="2" t="s">
        <v>1</v>
      </c>
    </row>
    <row r="2" spans="1:2">
      <c r="B2" s="2" t="s">
        <v>27</v>
      </c>
    </row>
    <row r="3" spans="1:2">
      <c r="A3" s="3" t="s">
        <v>267</v>
      </c>
    </row>
    <row r="4" spans="1:2">
      <c r="A4" s="4" t="s">
        <v>434</v>
      </c>
      <c r="B4" s="4" t="s">
        <v>43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6</v>
      </c>
      <c r="B1" s="2" t="s">
        <v>1</v>
      </c>
    </row>
    <row r="2" spans="1:2">
      <c r="B2" s="2" t="s">
        <v>27</v>
      </c>
    </row>
    <row r="3" spans="1:2">
      <c r="A3" s="3" t="s">
        <v>270</v>
      </c>
    </row>
    <row r="4" spans="1:2">
      <c r="A4" s="4" t="s">
        <v>437</v>
      </c>
      <c r="B4" s="4" t="s">
        <v>43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39</v>
      </c>
      <c r="B1" s="2" t="s">
        <v>1</v>
      </c>
    </row>
    <row r="2" spans="1:2">
      <c r="B2" s="2" t="s">
        <v>27</v>
      </c>
    </row>
    <row r="3" spans="1:2">
      <c r="A3" s="3" t="s">
        <v>273</v>
      </c>
    </row>
    <row r="4" spans="1:2">
      <c r="A4" s="4" t="s">
        <v>440</v>
      </c>
      <c r="B4" s="4" t="s">
        <v>44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7</v>
      </c>
    </row>
    <row r="3" spans="1:2">
      <c r="A3" s="3" t="s">
        <v>276</v>
      </c>
    </row>
    <row r="4" spans="1:2">
      <c r="A4" s="4" t="s">
        <v>443</v>
      </c>
      <c r="B4" s="4" t="s">
        <v>44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45</v>
      </c>
      <c r="B1" s="2" t="s">
        <v>1</v>
      </c>
    </row>
    <row r="2" spans="1:2">
      <c r="B2" s="2" t="s">
        <v>27</v>
      </c>
    </row>
    <row r="3" spans="1:2">
      <c r="A3" s="3" t="s">
        <v>279</v>
      </c>
    </row>
    <row r="4" spans="1:2">
      <c r="A4" s="4" t="s">
        <v>446</v>
      </c>
      <c r="B4" s="4" t="s">
        <v>44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40"/>
    <col customWidth="1" max="5" min="5" width="21"/>
    <col customWidth="1" max="6" min="6" width="21"/>
    <col customWidth="1" max="7" min="7" width="14"/>
  </cols>
  <sheetData>
    <row r="1" spans="1:7">
      <c r="A1" s="1" t="s">
        <v>448</v>
      </c>
      <c r="B1" s="2" t="s">
        <v>449</v>
      </c>
      <c r="D1" s="2" t="s">
        <v>1</v>
      </c>
    </row>
    <row r="2" spans="1:7">
      <c r="B2" s="2" t="s">
        <v>450</v>
      </c>
      <c r="C2" s="2" t="s">
        <v>451</v>
      </c>
      <c r="D2" s="2" t="s">
        <v>452</v>
      </c>
      <c r="E2" s="2" t="s">
        <v>453</v>
      </c>
      <c r="F2" s="2" t="s">
        <v>454</v>
      </c>
      <c r="G2" s="2" t="s">
        <v>28</v>
      </c>
    </row>
    <row r="3" spans="1:7">
      <c r="A3" s="3" t="s">
        <v>455</v>
      </c>
    </row>
    <row r="4" spans="1:7">
      <c r="A4" s="4" t="s">
        <v>456</v>
      </c>
      <c r="D4" s="6" t="n">
        <v>39500000</v>
      </c>
    </row>
    <row r="5" spans="1:7">
      <c r="A5" s="4" t="s">
        <v>457</v>
      </c>
      <c r="C5" s="6" t="n">
        <v>310500000</v>
      </c>
    </row>
    <row r="6" spans="1:7">
      <c r="A6" s="4" t="s">
        <v>458</v>
      </c>
      <c r="D6" s="5" t="n">
        <v>6100000</v>
      </c>
    </row>
    <row r="7" spans="1:7">
      <c r="A7" s="4" t="s">
        <v>459</v>
      </c>
      <c r="D7" s="5" t="n">
        <v>13600000</v>
      </c>
    </row>
    <row r="8" spans="1:7">
      <c r="A8" s="4" t="s">
        <v>460</v>
      </c>
    </row>
    <row r="9" spans="1:7">
      <c r="A9" s="3" t="s">
        <v>455</v>
      </c>
    </row>
    <row r="10" spans="1:7">
      <c r="A10" s="4" t="s">
        <v>461</v>
      </c>
      <c r="D10" s="6" t="n">
        <v>81500000</v>
      </c>
    </row>
    <row r="11" spans="1:7">
      <c r="A11" s="4" t="s">
        <v>462</v>
      </c>
    </row>
    <row r="12" spans="1:7">
      <c r="A12" s="3" t="s">
        <v>455</v>
      </c>
    </row>
    <row r="13" spans="1:7">
      <c r="A13" s="4" t="s">
        <v>463</v>
      </c>
      <c r="B13" s="5" t="n">
        <v>94714</v>
      </c>
    </row>
    <row r="14" spans="1:7">
      <c r="A14" s="4" t="s">
        <v>457</v>
      </c>
      <c r="B14" s="6" t="n">
        <v>119400000</v>
      </c>
    </row>
    <row r="15" spans="1:7">
      <c r="A15" s="4" t="s">
        <v>464</v>
      </c>
      <c r="E15" s="6" t="n">
        <v>150000000</v>
      </c>
    </row>
    <row r="16" spans="1:7">
      <c r="A16" s="4" t="s">
        <v>465</v>
      </c>
    </row>
    <row r="17" spans="1:7">
      <c r="A17" s="3" t="s">
        <v>455</v>
      </c>
    </row>
    <row r="18" spans="1:7">
      <c r="A18" s="4" t="s">
        <v>466</v>
      </c>
      <c r="B18" s="5" t="n">
        <v>5175000</v>
      </c>
    </row>
    <row r="19" spans="1:7">
      <c r="A19" s="4" t="s">
        <v>467</v>
      </c>
    </row>
    <row r="20" spans="1:7">
      <c r="A20" s="3" t="s">
        <v>455</v>
      </c>
    </row>
    <row r="21" spans="1:7">
      <c r="A21" s="4" t="s">
        <v>468</v>
      </c>
      <c r="D21" s="5" t="n">
        <v>6</v>
      </c>
    </row>
    <row r="22" spans="1:7">
      <c r="A22" s="4" t="s">
        <v>469</v>
      </c>
    </row>
    <row r="23" spans="1:7">
      <c r="A23" s="3" t="s">
        <v>455</v>
      </c>
    </row>
    <row r="24" spans="1:7">
      <c r="A24" s="4" t="s">
        <v>470</v>
      </c>
      <c r="D24" s="5" t="n">
        <v>4</v>
      </c>
    </row>
    <row r="25" spans="1:7">
      <c r="A25" s="4" t="s">
        <v>471</v>
      </c>
    </row>
    <row r="26" spans="1:7">
      <c r="A26" s="3" t="s">
        <v>455</v>
      </c>
    </row>
    <row r="27" spans="1:7">
      <c r="A27" s="4" t="s">
        <v>472</v>
      </c>
      <c r="B27" s="6" t="n">
        <v>250000000</v>
      </c>
      <c r="F27" s="6" t="n">
        <v>250000000</v>
      </c>
    </row>
    <row r="28" spans="1:7">
      <c r="A28" s="4" t="s">
        <v>473</v>
      </c>
    </row>
    <row r="29" spans="1:7">
      <c r="A29" s="3" t="s">
        <v>455</v>
      </c>
    </row>
    <row r="30" spans="1:7">
      <c r="A30" s="4" t="s">
        <v>474</v>
      </c>
      <c r="D30" s="4" t="s">
        <v>475</v>
      </c>
      <c r="G30" s="4" t="s">
        <v>476</v>
      </c>
    </row>
    <row r="31" spans="1:7">
      <c r="A31" s="4" t="s">
        <v>477</v>
      </c>
    </row>
    <row r="32" spans="1:7">
      <c r="A32" s="3" t="s">
        <v>455</v>
      </c>
    </row>
    <row r="33" spans="1:7">
      <c r="A33" s="4" t="s">
        <v>478</v>
      </c>
      <c r="D33" s="4" t="s">
        <v>479</v>
      </c>
    </row>
    <row r="34" spans="1:7">
      <c r="A34" s="4" t="s">
        <v>480</v>
      </c>
    </row>
    <row r="35" spans="1:7">
      <c r="A35" s="3" t="s">
        <v>455</v>
      </c>
    </row>
    <row r="36" spans="1:7">
      <c r="A36" s="4" t="s">
        <v>481</v>
      </c>
      <c r="D36" s="4" t="s">
        <v>48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0"/>
    <col customWidth="1" max="2" min="2" width="20"/>
    <col customWidth="1" max="3" min="3" width="21"/>
    <col customWidth="1" max="4" min="4" width="20"/>
    <col customWidth="1" max="5" min="5" width="21"/>
    <col customWidth="1" max="6" min="6" width="21"/>
  </cols>
  <sheetData>
    <row r="1" spans="1:6">
      <c r="A1" s="1" t="s">
        <v>483</v>
      </c>
      <c r="B1" s="2" t="s">
        <v>449</v>
      </c>
      <c r="D1" s="2" t="s">
        <v>1</v>
      </c>
    </row>
    <row r="2" spans="1:6">
      <c r="B2" s="2" t="s">
        <v>484</v>
      </c>
      <c r="C2" s="2" t="s">
        <v>485</v>
      </c>
      <c r="D2" s="2" t="s">
        <v>486</v>
      </c>
      <c r="E2" s="2" t="s">
        <v>487</v>
      </c>
      <c r="F2" s="2" t="s">
        <v>488</v>
      </c>
    </row>
    <row r="3" spans="1:6">
      <c r="A3" s="3" t="s">
        <v>489</v>
      </c>
    </row>
    <row r="4" spans="1:6">
      <c r="A4" s="4" t="s">
        <v>490</v>
      </c>
      <c r="D4" s="5" t="n">
        <v>1</v>
      </c>
    </row>
    <row r="5" spans="1:6">
      <c r="A5" s="4" t="s">
        <v>491</v>
      </c>
      <c r="D5" s="4" t="s">
        <v>492</v>
      </c>
    </row>
    <row r="6" spans="1:6">
      <c r="A6" s="4" t="s">
        <v>493</v>
      </c>
    </row>
    <row r="7" spans="1:6">
      <c r="A7" s="3" t="s">
        <v>489</v>
      </c>
    </row>
    <row r="8" spans="1:6">
      <c r="A8" s="4" t="s">
        <v>494</v>
      </c>
      <c r="D8" s="4" t="s">
        <v>495</v>
      </c>
    </row>
    <row r="9" spans="1:6">
      <c r="A9" s="4" t="s">
        <v>496</v>
      </c>
    </row>
    <row r="10" spans="1:6">
      <c r="A10" s="3" t="s">
        <v>489</v>
      </c>
    </row>
    <row r="11" spans="1:6">
      <c r="A11" s="4" t="s">
        <v>497</v>
      </c>
      <c r="D11" s="4" t="s">
        <v>498</v>
      </c>
    </row>
    <row r="12" spans="1:6">
      <c r="A12" s="4" t="s">
        <v>499</v>
      </c>
    </row>
    <row r="13" spans="1:6">
      <c r="A13" s="3" t="s">
        <v>489</v>
      </c>
    </row>
    <row r="14" spans="1:6">
      <c r="A14" s="4" t="s">
        <v>494</v>
      </c>
      <c r="D14" s="4" t="s">
        <v>500</v>
      </c>
    </row>
    <row r="15" spans="1:6">
      <c r="A15" s="4" t="s">
        <v>501</v>
      </c>
    </row>
    <row r="16" spans="1:6">
      <c r="A16" s="3" t="s">
        <v>201</v>
      </c>
    </row>
    <row r="17" spans="1:6">
      <c r="A17" s="4" t="s">
        <v>502</v>
      </c>
      <c r="B17" s="4" t="s">
        <v>482</v>
      </c>
    </row>
    <row r="18" spans="1:6">
      <c r="A18" s="4" t="s">
        <v>503</v>
      </c>
    </row>
    <row r="19" spans="1:6">
      <c r="A19" s="3" t="s">
        <v>489</v>
      </c>
    </row>
    <row r="20" spans="1:6">
      <c r="A20" s="4" t="s">
        <v>504</v>
      </c>
      <c r="B20" s="6" t="n">
        <v>330</v>
      </c>
      <c r="C20" s="6" t="n">
        <v>330</v>
      </c>
    </row>
    <row r="21" spans="1:6">
      <c r="A21" s="4" t="s">
        <v>505</v>
      </c>
    </row>
    <row r="22" spans="1:6">
      <c r="A22" s="3" t="s">
        <v>489</v>
      </c>
    </row>
    <row r="23" spans="1:6">
      <c r="A23" s="4" t="s">
        <v>506</v>
      </c>
      <c r="E23" s="9" t="n">
        <v>6.3</v>
      </c>
      <c r="F23" s="9" t="n">
        <v>3.6</v>
      </c>
    </row>
  </sheetData>
  <mergeCells count="3">
    <mergeCell ref="A1:A2"/>
    <mergeCell ref="B1:C1"/>
    <mergeCell ref="D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7</v>
      </c>
      <c r="B1" s="2" t="s">
        <v>27</v>
      </c>
      <c r="C1" s="2" t="s">
        <v>28</v>
      </c>
      <c r="D1" s="2" t="s">
        <v>29</v>
      </c>
    </row>
    <row r="2" spans="1:4">
      <c r="A2" s="3" t="s">
        <v>201</v>
      </c>
    </row>
    <row r="3" spans="1:4">
      <c r="A3" s="4" t="s">
        <v>508</v>
      </c>
      <c r="B3" s="6" t="n">
        <v>-5053</v>
      </c>
      <c r="C3" s="6" t="n">
        <v>-9725</v>
      </c>
      <c r="D3" s="6" t="n">
        <v>-208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09</v>
      </c>
      <c r="B1" s="2" t="s">
        <v>1</v>
      </c>
    </row>
    <row r="2" spans="1:2">
      <c r="B2" s="2" t="s">
        <v>27</v>
      </c>
    </row>
    <row r="3" spans="1:2">
      <c r="A3" s="4" t="s">
        <v>510</v>
      </c>
    </row>
    <row r="4" spans="1:2">
      <c r="A4" s="3" t="s">
        <v>489</v>
      </c>
    </row>
    <row r="5" spans="1:2">
      <c r="A5" s="4" t="s">
        <v>511</v>
      </c>
      <c r="B5" s="4" t="s">
        <v>498</v>
      </c>
    </row>
    <row r="6" spans="1:2">
      <c r="A6" s="4" t="s">
        <v>512</v>
      </c>
    </row>
    <row r="7" spans="1:2">
      <c r="A7" s="3" t="s">
        <v>489</v>
      </c>
    </row>
    <row r="8" spans="1:2">
      <c r="A8" s="4" t="s">
        <v>511</v>
      </c>
      <c r="B8" s="4" t="s">
        <v>513</v>
      </c>
    </row>
    <row r="9" spans="1:2">
      <c r="A9" s="4" t="s">
        <v>514</v>
      </c>
    </row>
    <row r="10" spans="1:2">
      <c r="A10" s="3" t="s">
        <v>489</v>
      </c>
    </row>
    <row r="11" spans="1:2">
      <c r="A11" s="4" t="s">
        <v>511</v>
      </c>
      <c r="B11" s="4" t="s">
        <v>495</v>
      </c>
    </row>
    <row r="12" spans="1:2">
      <c r="A12" s="4" t="s">
        <v>515</v>
      </c>
    </row>
    <row r="13" spans="1:2">
      <c r="A13" s="3" t="s">
        <v>489</v>
      </c>
    </row>
    <row r="14" spans="1:2">
      <c r="A14" s="4" t="s">
        <v>511</v>
      </c>
      <c r="B14" s="4" t="s">
        <v>500</v>
      </c>
    </row>
    <row r="15" spans="1:2">
      <c r="A15" s="4" t="s">
        <v>516</v>
      </c>
    </row>
    <row r="16" spans="1:2">
      <c r="A16" s="3" t="s">
        <v>489</v>
      </c>
    </row>
    <row r="17" spans="1:2">
      <c r="A17" s="4" t="s">
        <v>511</v>
      </c>
      <c r="B17" s="4" t="s">
        <v>51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27</v>
      </c>
      <c r="C1" s="2" t="s">
        <v>1</v>
      </c>
    </row>
    <row r="2" spans="1:5">
      <c r="C2" s="2" t="s">
        <v>27</v>
      </c>
      <c r="D2" s="2" t="s">
        <v>28</v>
      </c>
      <c r="E2" s="2" t="s">
        <v>29</v>
      </c>
    </row>
    <row r="3" spans="1:5">
      <c r="A3" s="3" t="s">
        <v>128</v>
      </c>
    </row>
    <row r="4" spans="1:5">
      <c r="A4" s="4" t="s">
        <v>51</v>
      </c>
      <c r="C4" s="6" t="n">
        <v>185742</v>
      </c>
      <c r="D4" s="6" t="n">
        <v>172683</v>
      </c>
      <c r="E4" s="6" t="n">
        <v>184735</v>
      </c>
    </row>
    <row r="5" spans="1:5">
      <c r="A5" s="3" t="s">
        <v>129</v>
      </c>
    </row>
    <row r="6" spans="1:5">
      <c r="A6" s="4" t="s">
        <v>39</v>
      </c>
      <c r="C6" s="5" t="n">
        <v>100468</v>
      </c>
      <c r="D6" s="5" t="n">
        <v>99256</v>
      </c>
      <c r="E6" s="5" t="n">
        <v>80574</v>
      </c>
    </row>
    <row r="7" spans="1:5">
      <c r="A7" s="4" t="s">
        <v>130</v>
      </c>
      <c r="C7" s="5" t="n">
        <v>0</v>
      </c>
      <c r="D7" s="5" t="n">
        <v>-4945</v>
      </c>
      <c r="E7" s="5" t="n">
        <v>-11832</v>
      </c>
    </row>
    <row r="8" spans="1:5">
      <c r="A8" s="4" t="s">
        <v>131</v>
      </c>
      <c r="C8" s="5" t="n">
        <v>5308</v>
      </c>
      <c r="D8" s="5" t="n">
        <v>4076</v>
      </c>
      <c r="E8" s="5" t="n">
        <v>2308</v>
      </c>
    </row>
    <row r="9" spans="1:5">
      <c r="A9" s="4" t="s">
        <v>132</v>
      </c>
      <c r="C9" s="5" t="n">
        <v>2064</v>
      </c>
      <c r="D9" s="5" t="n">
        <v>0</v>
      </c>
      <c r="E9" s="5" t="n">
        <v>0</v>
      </c>
    </row>
    <row r="10" spans="1:5">
      <c r="A10" s="4" t="s">
        <v>133</v>
      </c>
      <c r="C10" s="5" t="n">
        <v>8412</v>
      </c>
      <c r="D10" s="5" t="n">
        <v>6308</v>
      </c>
      <c r="E10" s="5" t="n">
        <v>3554</v>
      </c>
    </row>
    <row r="11" spans="1:5">
      <c r="A11" s="4" t="s">
        <v>134</v>
      </c>
      <c r="C11" s="5" t="n">
        <v>-532</v>
      </c>
      <c r="D11" s="5" t="n">
        <v>-493</v>
      </c>
      <c r="E11" s="5" t="n">
        <v>-674</v>
      </c>
    </row>
    <row r="12" spans="1:5">
      <c r="A12" s="4" t="s">
        <v>135</v>
      </c>
      <c r="C12" s="5" t="n">
        <v>23</v>
      </c>
      <c r="D12" s="5" t="n">
        <v>0</v>
      </c>
      <c r="E12" s="5" t="n">
        <v>0</v>
      </c>
    </row>
    <row r="13" spans="1:5">
      <c r="A13" s="4" t="s">
        <v>136</v>
      </c>
      <c r="C13" s="5" t="n">
        <v>-4060</v>
      </c>
      <c r="D13" s="5" t="n">
        <v>-15093</v>
      </c>
      <c r="E13" s="5" t="n">
        <v>-2468</v>
      </c>
    </row>
    <row r="14" spans="1:5">
      <c r="A14" s="4" t="s">
        <v>137</v>
      </c>
      <c r="C14" s="5" t="n">
        <v>-1205</v>
      </c>
      <c r="D14" s="5" t="n">
        <v>279</v>
      </c>
      <c r="E14" s="5" t="n">
        <v>1639</v>
      </c>
    </row>
    <row r="15" spans="1:5">
      <c r="A15" s="3" t="s">
        <v>138</v>
      </c>
    </row>
    <row r="16" spans="1:5">
      <c r="A16" s="4" t="s">
        <v>85</v>
      </c>
      <c r="C16" s="5" t="n">
        <v>1126</v>
      </c>
      <c r="D16" s="5" t="n">
        <v>-11704</v>
      </c>
      <c r="E16" s="5" t="n">
        <v>-1989</v>
      </c>
    </row>
    <row r="17" spans="1:5">
      <c r="A17" s="4" t="s">
        <v>88</v>
      </c>
      <c r="C17" s="5" t="n">
        <v>230</v>
      </c>
      <c r="D17" s="5" t="n">
        <v>-642</v>
      </c>
      <c r="E17" s="5" t="n">
        <v>1005</v>
      </c>
    </row>
    <row r="18" spans="1:5">
      <c r="A18" s="4" t="s">
        <v>139</v>
      </c>
      <c r="C18" s="5" t="n">
        <v>-5305</v>
      </c>
      <c r="D18" s="5" t="n">
        <v>3188</v>
      </c>
      <c r="E18" s="5" t="n">
        <v>8901</v>
      </c>
    </row>
    <row r="19" spans="1:5">
      <c r="A19" s="4" t="s">
        <v>140</v>
      </c>
      <c r="C19" s="5" t="n">
        <v>-17512</v>
      </c>
      <c r="D19" s="5" t="n">
        <v>-18071</v>
      </c>
      <c r="E19" s="5" t="n">
        <v>6659</v>
      </c>
    </row>
    <row r="20" spans="1:5">
      <c r="A20" s="4" t="s">
        <v>100</v>
      </c>
      <c r="C20" s="5" t="n">
        <v>-1700</v>
      </c>
      <c r="D20" s="5" t="n">
        <v>902</v>
      </c>
      <c r="E20" s="5" t="n">
        <v>755</v>
      </c>
    </row>
    <row r="21" spans="1:5">
      <c r="A21" s="4" t="s">
        <v>101</v>
      </c>
      <c r="C21" s="5" t="n">
        <v>-4746</v>
      </c>
      <c r="D21" s="5" t="n">
        <v>-4578</v>
      </c>
      <c r="E21" s="5" t="n">
        <v>24</v>
      </c>
    </row>
    <row r="22" spans="1:5">
      <c r="A22" s="4" t="s">
        <v>84</v>
      </c>
      <c r="C22" s="5" t="n">
        <v>-129</v>
      </c>
      <c r="D22" s="5" t="n">
        <v>-7686</v>
      </c>
      <c r="E22" s="5" t="n">
        <v>0</v>
      </c>
    </row>
    <row r="23" spans="1:5">
      <c r="A23" s="4" t="s">
        <v>102</v>
      </c>
      <c r="C23" s="5" t="n">
        <v>-6952</v>
      </c>
      <c r="D23" s="5" t="n">
        <v>-11250</v>
      </c>
      <c r="E23" s="5" t="n">
        <v>3789</v>
      </c>
    </row>
    <row r="24" spans="1:5">
      <c r="A24" s="4" t="s">
        <v>141</v>
      </c>
      <c r="C24" s="5" t="n">
        <v>261232</v>
      </c>
      <c r="D24" s="5" t="n">
        <v>212230</v>
      </c>
      <c r="E24" s="5" t="n">
        <v>276980</v>
      </c>
    </row>
    <row r="25" spans="1:5">
      <c r="A25" s="3" t="s">
        <v>142</v>
      </c>
    </row>
    <row r="26" spans="1:5">
      <c r="A26" s="4" t="s">
        <v>143</v>
      </c>
      <c r="C26" s="5" t="n">
        <v>0</v>
      </c>
      <c r="D26" s="5" t="n">
        <v>-3667</v>
      </c>
      <c r="E26" s="5" t="n">
        <v>-1293</v>
      </c>
    </row>
    <row r="27" spans="1:5">
      <c r="A27" s="4" t="s">
        <v>144</v>
      </c>
      <c r="B27" s="4" t="s">
        <v>36</v>
      </c>
      <c r="C27" s="5" t="n">
        <v>0</v>
      </c>
      <c r="D27" s="5" t="n">
        <v>-5971</v>
      </c>
      <c r="E27" s="5" t="n">
        <v>-155319</v>
      </c>
    </row>
    <row r="28" spans="1:5">
      <c r="A28" s="4" t="s">
        <v>145</v>
      </c>
      <c r="C28" s="5" t="n">
        <v>-107247</v>
      </c>
      <c r="D28" s="5" t="n">
        <v>0</v>
      </c>
      <c r="E28" s="5" t="n">
        <v>0</v>
      </c>
    </row>
    <row r="29" spans="1:5">
      <c r="A29" s="4" t="s">
        <v>146</v>
      </c>
      <c r="C29" s="5" t="n">
        <v>0</v>
      </c>
      <c r="D29" s="5" t="n">
        <v>-50000</v>
      </c>
      <c r="E29" s="5" t="n">
        <v>0</v>
      </c>
    </row>
    <row r="30" spans="1:5">
      <c r="A30" s="4" t="s">
        <v>147</v>
      </c>
      <c r="C30" s="5" t="n">
        <v>0</v>
      </c>
      <c r="D30" s="5" t="n">
        <v>50000</v>
      </c>
      <c r="E30" s="5" t="n">
        <v>0</v>
      </c>
    </row>
    <row r="31" spans="1:5">
      <c r="A31" s="4" t="s">
        <v>84</v>
      </c>
      <c r="C31" s="5" t="n">
        <v>0</v>
      </c>
      <c r="D31" s="5" t="n">
        <v>10372</v>
      </c>
      <c r="E31" s="5" t="n">
        <v>-11143</v>
      </c>
    </row>
    <row r="32" spans="1:5">
      <c r="A32" s="4" t="s">
        <v>148</v>
      </c>
      <c r="C32" s="5" t="n">
        <v>-107247</v>
      </c>
      <c r="D32" s="5" t="n">
        <v>734</v>
      </c>
      <c r="E32" s="5" t="n">
        <v>-167755</v>
      </c>
    </row>
    <row r="33" spans="1:5">
      <c r="A33" s="3" t="s">
        <v>149</v>
      </c>
    </row>
    <row r="34" spans="1:5">
      <c r="A34" s="4" t="s">
        <v>150</v>
      </c>
      <c r="C34" s="5" t="n">
        <v>0</v>
      </c>
      <c r="D34" s="5" t="n">
        <v>0</v>
      </c>
      <c r="E34" s="5" t="n">
        <v>20000</v>
      </c>
    </row>
    <row r="35" spans="1:5">
      <c r="A35" s="4" t="s">
        <v>151</v>
      </c>
      <c r="C35" s="5" t="n">
        <v>815000</v>
      </c>
      <c r="D35" s="5" t="n">
        <v>644070</v>
      </c>
      <c r="E35" s="5" t="n">
        <v>115000</v>
      </c>
    </row>
    <row r="36" spans="1:5">
      <c r="A36" s="4" t="s">
        <v>152</v>
      </c>
      <c r="C36" s="5" t="n">
        <v>-770422</v>
      </c>
      <c r="D36" s="5" t="n">
        <v>-707202</v>
      </c>
      <c r="E36" s="5" t="n">
        <v>-93558</v>
      </c>
    </row>
    <row r="37" spans="1:5">
      <c r="A37" s="4" t="s">
        <v>153</v>
      </c>
      <c r="C37" s="5" t="n">
        <v>-122</v>
      </c>
      <c r="D37" s="5" t="n">
        <v>0</v>
      </c>
      <c r="E37" s="5" t="n">
        <v>-41</v>
      </c>
    </row>
    <row r="38" spans="1:5">
      <c r="A38" s="4" t="s">
        <v>154</v>
      </c>
      <c r="C38" s="5" t="n">
        <v>-13521</v>
      </c>
      <c r="D38" s="5" t="n">
        <v>-6628</v>
      </c>
      <c r="E38" s="5" t="n">
        <v>-846</v>
      </c>
    </row>
    <row r="39" spans="1:5">
      <c r="A39" s="4" t="s">
        <v>155</v>
      </c>
      <c r="C39" s="5" t="n">
        <v>-495</v>
      </c>
      <c r="D39" s="5" t="n">
        <v>-5970</v>
      </c>
      <c r="E39" s="5" t="n">
        <v>0</v>
      </c>
    </row>
    <row r="40" spans="1:5">
      <c r="A40" s="4" t="s">
        <v>84</v>
      </c>
      <c r="C40" s="5" t="n">
        <v>7627</v>
      </c>
      <c r="D40" s="5" t="n">
        <v>-31248</v>
      </c>
      <c r="E40" s="5" t="n">
        <v>0</v>
      </c>
    </row>
    <row r="41" spans="1:5">
      <c r="A41" s="4" t="s">
        <v>156</v>
      </c>
      <c r="C41" s="5" t="n">
        <v>-154668</v>
      </c>
      <c r="D41" s="5" t="n">
        <v>-152898</v>
      </c>
      <c r="E41" s="5" t="n">
        <v>-140142</v>
      </c>
    </row>
    <row r="42" spans="1:5">
      <c r="A42" s="4" t="s">
        <v>157</v>
      </c>
      <c r="C42" s="5" t="n">
        <v>-12360</v>
      </c>
      <c r="D42" s="5" t="n">
        <v>-11400</v>
      </c>
      <c r="E42" s="5" t="n">
        <v>-13740</v>
      </c>
    </row>
    <row r="43" spans="1:5">
      <c r="A43" s="4" t="s">
        <v>158</v>
      </c>
      <c r="C43" s="5" t="n">
        <v>-128961</v>
      </c>
      <c r="D43" s="5" t="n">
        <v>-271276</v>
      </c>
      <c r="E43" s="5" t="n">
        <v>-113327</v>
      </c>
    </row>
    <row r="44" spans="1:5">
      <c r="A44" s="4" t="s">
        <v>159</v>
      </c>
      <c r="C44" s="5" t="n">
        <v>25024</v>
      </c>
      <c r="D44" s="5" t="n">
        <v>-58312</v>
      </c>
      <c r="E44" s="5" t="n">
        <v>-4102</v>
      </c>
    </row>
    <row r="45" spans="1:5">
      <c r="A45" s="4" t="s">
        <v>160</v>
      </c>
      <c r="C45" s="5" t="n">
        <v>40686</v>
      </c>
      <c r="D45" s="5" t="n">
        <v>98998</v>
      </c>
      <c r="E45" s="5" t="n">
        <v>103100</v>
      </c>
    </row>
    <row r="46" spans="1:5">
      <c r="A46" s="4" t="s">
        <v>161</v>
      </c>
      <c r="C46" s="5" t="n">
        <v>65710</v>
      </c>
      <c r="D46" s="5" t="n">
        <v>40686</v>
      </c>
      <c r="E46" s="5" t="n">
        <v>98998</v>
      </c>
    </row>
    <row r="47" spans="1:5">
      <c r="A47" s="3" t="s">
        <v>162</v>
      </c>
    </row>
    <row r="48" spans="1:5">
      <c r="A48" s="4" t="s">
        <v>163</v>
      </c>
      <c r="C48" s="5" t="n">
        <v>58005</v>
      </c>
      <c r="D48" s="5" t="n">
        <v>52814</v>
      </c>
      <c r="E48" s="5" t="n">
        <v>43011</v>
      </c>
    </row>
    <row r="49" spans="1:5">
      <c r="A49" s="4" t="s">
        <v>164</v>
      </c>
      <c r="C49" s="6" t="n">
        <v>5278</v>
      </c>
      <c r="D49" s="5" t="n">
        <v>5124</v>
      </c>
      <c r="E49" s="5" t="n">
        <v>2707</v>
      </c>
    </row>
    <row r="50" spans="1:5">
      <c r="A50" s="4" t="s">
        <v>165</v>
      </c>
      <c r="D50" s="6" t="n">
        <v>162800</v>
      </c>
      <c r="E50" s="6" t="n">
        <v>161300</v>
      </c>
    </row>
    <row r="51" spans="1:5"/>
    <row r="52" spans="1:5">
      <c r="A52" s="4" t="s">
        <v>36</v>
      </c>
      <c r="B52" s="4" t="s">
        <v>166</v>
      </c>
    </row>
  </sheetData>
  <mergeCells count="4">
    <mergeCell ref="A1:B2"/>
    <mergeCell ref="C1:E1"/>
    <mergeCell ref="A51:D51"/>
    <mergeCell ref="B52:D5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7</v>
      </c>
      <c r="C1" s="2" t="s">
        <v>28</v>
      </c>
    </row>
    <row r="2" spans="1:3">
      <c r="A2" s="3" t="s">
        <v>519</v>
      </c>
    </row>
    <row r="3" spans="1:3">
      <c r="A3" s="4" t="s">
        <v>520</v>
      </c>
      <c r="B3" s="6" t="n">
        <v>1652710</v>
      </c>
      <c r="C3" s="6" t="n">
        <v>1730648</v>
      </c>
    </row>
    <row r="4" spans="1:3">
      <c r="A4" s="4" t="s">
        <v>521</v>
      </c>
    </row>
    <row r="5" spans="1:3">
      <c r="A5" s="3" t="s">
        <v>519</v>
      </c>
    </row>
    <row r="6" spans="1:3">
      <c r="A6" s="4" t="s">
        <v>522</v>
      </c>
      <c r="B6" s="5" t="n">
        <v>184800</v>
      </c>
    </row>
    <row r="7" spans="1:3">
      <c r="A7" s="4" t="s">
        <v>520</v>
      </c>
      <c r="B7" s="5" t="n">
        <v>225500</v>
      </c>
    </row>
    <row r="8" spans="1:3">
      <c r="A8" s="4" t="s">
        <v>523</v>
      </c>
    </row>
    <row r="9" spans="1:3">
      <c r="A9" s="3" t="s">
        <v>519</v>
      </c>
    </row>
    <row r="10" spans="1:3">
      <c r="A10" s="4" t="s">
        <v>522</v>
      </c>
      <c r="B10" s="5" t="n">
        <v>151500</v>
      </c>
    </row>
    <row r="11" spans="1:3">
      <c r="A11" s="4" t="s">
        <v>520</v>
      </c>
      <c r="B11" s="5" t="n">
        <v>191100</v>
      </c>
    </row>
    <row r="12" spans="1:3">
      <c r="A12" s="4" t="s">
        <v>524</v>
      </c>
    </row>
    <row r="13" spans="1:3">
      <c r="A13" s="3" t="s">
        <v>519</v>
      </c>
    </row>
    <row r="14" spans="1:3">
      <c r="A14" s="4" t="s">
        <v>522</v>
      </c>
      <c r="B14" s="5" t="n">
        <v>120500</v>
      </c>
    </row>
    <row r="15" spans="1:3">
      <c r="A15" s="4" t="s">
        <v>520</v>
      </c>
      <c r="B15" s="5" t="n">
        <v>194700</v>
      </c>
    </row>
    <row r="16" spans="1:3">
      <c r="A16" s="4" t="s">
        <v>525</v>
      </c>
    </row>
    <row r="17" spans="1:3">
      <c r="A17" s="3" t="s">
        <v>519</v>
      </c>
    </row>
    <row r="18" spans="1:3">
      <c r="A18" s="4" t="s">
        <v>522</v>
      </c>
      <c r="B18" s="5" t="n">
        <v>105000</v>
      </c>
    </row>
    <row r="19" spans="1:3">
      <c r="A19" s="4" t="s">
        <v>520</v>
      </c>
      <c r="B19" s="5" t="n">
        <v>141400</v>
      </c>
    </row>
    <row r="20" spans="1:3">
      <c r="A20" s="4" t="s">
        <v>526</v>
      </c>
    </row>
    <row r="21" spans="1:3">
      <c r="A21" s="3" t="s">
        <v>519</v>
      </c>
    </row>
    <row r="22" spans="1:3">
      <c r="A22" s="4" t="s">
        <v>522</v>
      </c>
      <c r="B22" s="5" t="n">
        <v>106500</v>
      </c>
    </row>
    <row r="23" spans="1:3">
      <c r="A23" s="4" t="s">
        <v>520</v>
      </c>
      <c r="B23" s="6" t="n">
        <v>1112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7"/>
    <col customWidth="1" max="3" min="3" width="26"/>
  </cols>
  <sheetData>
    <row r="1" spans="1:3">
      <c r="A1" s="1" t="s">
        <v>527</v>
      </c>
      <c r="B1" s="2" t="s">
        <v>449</v>
      </c>
      <c r="C1" s="2" t="s">
        <v>1</v>
      </c>
    </row>
    <row r="2" spans="1:3">
      <c r="B2" s="2" t="s">
        <v>528</v>
      </c>
      <c r="C2" s="2" t="s">
        <v>529</v>
      </c>
    </row>
    <row r="3" spans="1:3">
      <c r="A3" s="3" t="s">
        <v>530</v>
      </c>
    </row>
    <row r="4" spans="1:3">
      <c r="A4" s="4" t="s">
        <v>531</v>
      </c>
      <c r="B4" s="4" t="s">
        <v>532</v>
      </c>
    </row>
    <row r="5" spans="1:3">
      <c r="A5" s="4" t="s">
        <v>533</v>
      </c>
      <c r="B5" s="4" t="s">
        <v>479</v>
      </c>
      <c r="C5" s="4" t="s">
        <v>479</v>
      </c>
    </row>
    <row r="6" spans="1:3">
      <c r="A6" s="4" t="s">
        <v>534</v>
      </c>
      <c r="B6" s="5" t="n">
        <v>13800000</v>
      </c>
    </row>
    <row r="7" spans="1:3">
      <c r="A7" s="4" t="s">
        <v>535</v>
      </c>
      <c r="B7" s="9" t="n">
        <v>310.5</v>
      </c>
    </row>
    <row r="8" spans="1:3">
      <c r="A8" s="4" t="s">
        <v>536</v>
      </c>
      <c r="C8" s="5" t="n">
        <v>1</v>
      </c>
    </row>
    <row r="9" spans="1:3">
      <c r="A9" s="4" t="s">
        <v>537</v>
      </c>
      <c r="C9" s="4" t="s">
        <v>538</v>
      </c>
    </row>
    <row r="10" spans="1:3">
      <c r="A10" s="4" t="s">
        <v>539</v>
      </c>
      <c r="C10" s="5" t="n">
        <v>4</v>
      </c>
    </row>
    <row r="11" spans="1:3">
      <c r="A11" s="4" t="s">
        <v>540</v>
      </c>
      <c r="C11" s="5" t="n">
        <v>3</v>
      </c>
    </row>
    <row r="12" spans="1:3">
      <c r="A12" s="4" t="s">
        <v>541</v>
      </c>
      <c r="C12" s="5" t="n">
        <v>7</v>
      </c>
    </row>
    <row r="13" spans="1:3">
      <c r="A13" s="4" t="s">
        <v>542</v>
      </c>
      <c r="B13" s="4" t="s">
        <v>500</v>
      </c>
    </row>
    <row r="14" spans="1:3">
      <c r="A14" s="4" t="s">
        <v>543</v>
      </c>
    </row>
    <row r="15" spans="1:3">
      <c r="A15" s="3" t="s">
        <v>530</v>
      </c>
    </row>
    <row r="16" spans="1:3">
      <c r="A16" s="4" t="s">
        <v>544</v>
      </c>
      <c r="B16" s="5" t="n">
        <v>23127254</v>
      </c>
    </row>
    <row r="17" spans="1:3">
      <c r="A17" s="4" t="s">
        <v>545</v>
      </c>
    </row>
    <row r="18" spans="1:3">
      <c r="A18" s="3" t="s">
        <v>530</v>
      </c>
    </row>
    <row r="19" spans="1:3">
      <c r="A19" s="4" t="s">
        <v>544</v>
      </c>
      <c r="B19" s="5" t="n">
        <v>15949831</v>
      </c>
    </row>
    <row r="20" spans="1:3">
      <c r="A20" s="4" t="s">
        <v>546</v>
      </c>
    </row>
    <row r="21" spans="1:3">
      <c r="A21" s="3" t="s">
        <v>530</v>
      </c>
    </row>
    <row r="22" spans="1:3">
      <c r="A22" s="4" t="s">
        <v>481</v>
      </c>
      <c r="C22" s="4" t="s">
        <v>482</v>
      </c>
    </row>
    <row r="23" spans="1:3">
      <c r="A23" s="4" t="s">
        <v>547</v>
      </c>
    </row>
    <row r="24" spans="1:3">
      <c r="A24" s="3" t="s">
        <v>530</v>
      </c>
    </row>
    <row r="25" spans="1:3">
      <c r="A25" s="4" t="s">
        <v>548</v>
      </c>
      <c r="C25" s="4" t="s">
        <v>48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14"/>
    <col customWidth="1" max="3" min="3" width="20"/>
    <col customWidth="1" max="4" min="4" width="23"/>
    <col customWidth="1" max="5" min="5" width="20"/>
  </cols>
  <sheetData>
    <row r="1" spans="1:5">
      <c r="A1" s="1" t="s">
        <v>549</v>
      </c>
      <c r="B1" s="2" t="s">
        <v>27</v>
      </c>
      <c r="C1" s="2" t="s">
        <v>486</v>
      </c>
      <c r="D1" s="2" t="s">
        <v>550</v>
      </c>
      <c r="E1" s="2" t="s">
        <v>551</v>
      </c>
    </row>
    <row r="2" spans="1:5">
      <c r="A2" s="3" t="s">
        <v>455</v>
      </c>
    </row>
    <row r="3" spans="1:5">
      <c r="A3" s="4" t="s">
        <v>552</v>
      </c>
      <c r="B3" s="4" t="s">
        <v>482</v>
      </c>
    </row>
    <row r="4" spans="1:5">
      <c r="A4" s="4" t="s">
        <v>553</v>
      </c>
      <c r="C4" s="5" t="n">
        <v>1</v>
      </c>
      <c r="D4" s="5" t="n">
        <v>1</v>
      </c>
      <c r="E4" s="5" t="n">
        <v>1</v>
      </c>
    </row>
    <row r="5" spans="1:5">
      <c r="A5" s="4" t="s">
        <v>554</v>
      </c>
    </row>
    <row r="6" spans="1:5">
      <c r="A6" s="3" t="s">
        <v>455</v>
      </c>
    </row>
    <row r="7" spans="1:5">
      <c r="A7" s="4" t="s">
        <v>555</v>
      </c>
      <c r="B7" s="4" t="s">
        <v>556</v>
      </c>
    </row>
    <row r="8" spans="1:5">
      <c r="A8" s="4" t="s">
        <v>557</v>
      </c>
    </row>
    <row r="9" spans="1:5">
      <c r="A9" s="3" t="s">
        <v>455</v>
      </c>
    </row>
    <row r="10" spans="1:5">
      <c r="A10" s="4" t="s">
        <v>558</v>
      </c>
      <c r="B10" s="4" t="s">
        <v>55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0"/>
  </cols>
  <sheetData>
    <row r="1" spans="1:2">
      <c r="A1" s="1" t="s">
        <v>560</v>
      </c>
      <c r="B1" s="2" t="s">
        <v>1</v>
      </c>
    </row>
    <row r="2" spans="1:2">
      <c r="B2" s="2" t="s">
        <v>486</v>
      </c>
    </row>
    <row r="3" spans="1:2">
      <c r="A3" s="3" t="s">
        <v>561</v>
      </c>
    </row>
    <row r="4" spans="1:2">
      <c r="A4" s="4" t="s">
        <v>562</v>
      </c>
      <c r="B4" s="5" t="n">
        <v>1</v>
      </c>
    </row>
    <row r="5" spans="1:2">
      <c r="A5" s="4" t="s">
        <v>563</v>
      </c>
    </row>
    <row r="6" spans="1:2">
      <c r="A6" s="3" t="s">
        <v>561</v>
      </c>
    </row>
    <row r="7" spans="1:2">
      <c r="A7" s="4" t="s">
        <v>564</v>
      </c>
      <c r="B7" s="4" t="s">
        <v>565</v>
      </c>
    </row>
    <row r="8" spans="1:2">
      <c r="A8" s="4" t="s">
        <v>566</v>
      </c>
    </row>
    <row r="9" spans="1:2">
      <c r="A9" s="3" t="s">
        <v>561</v>
      </c>
    </row>
    <row r="10" spans="1:2">
      <c r="A10" s="4" t="s">
        <v>562</v>
      </c>
      <c r="B10" s="5" t="n">
        <v>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56"/>
    <col customWidth="1" max="3" min="3" width="15"/>
    <col customWidth="1" max="4" min="4" width="14"/>
    <col customWidth="1" max="5" min="5" width="14"/>
    <col customWidth="1" max="6" min="6" width="16"/>
    <col customWidth="1" max="7" min="7" width="14"/>
    <col customWidth="1" max="8" min="8" width="14"/>
  </cols>
  <sheetData>
    <row r="1" spans="1:8">
      <c r="A1" s="1" t="s">
        <v>567</v>
      </c>
      <c r="C1" s="2" t="s">
        <v>449</v>
      </c>
      <c r="F1" s="2" t="s">
        <v>1</v>
      </c>
    </row>
    <row r="2" spans="1:8">
      <c r="C2" s="2" t="s">
        <v>568</v>
      </c>
      <c r="D2" s="2" t="s">
        <v>569</v>
      </c>
      <c r="E2" s="2" t="s">
        <v>570</v>
      </c>
      <c r="F2" s="2" t="s">
        <v>27</v>
      </c>
      <c r="G2" s="2" t="s">
        <v>28</v>
      </c>
      <c r="H2" s="2" t="s">
        <v>29</v>
      </c>
    </row>
    <row r="3" spans="1:8">
      <c r="A3" s="3" t="s">
        <v>561</v>
      </c>
    </row>
    <row r="4" spans="1:8">
      <c r="A4" s="4" t="s">
        <v>571</v>
      </c>
      <c r="B4" s="4" t="s">
        <v>36</v>
      </c>
      <c r="F4" s="6" t="n">
        <v>66938</v>
      </c>
      <c r="G4" s="6" t="n">
        <v>61632</v>
      </c>
      <c r="H4" s="6" t="n">
        <v>47335</v>
      </c>
    </row>
    <row r="5" spans="1:8">
      <c r="A5" s="4" t="s">
        <v>572</v>
      </c>
      <c r="F5" s="5" t="n">
        <v>1374710</v>
      </c>
      <c r="G5" s="5" t="n">
        <v>1331112</v>
      </c>
    </row>
    <row r="6" spans="1:8">
      <c r="A6" s="4" t="s">
        <v>573</v>
      </c>
      <c r="F6" s="5" t="n">
        <v>-128961</v>
      </c>
      <c r="G6" s="5" t="n">
        <v>-271276</v>
      </c>
      <c r="H6" s="6" t="n">
        <v>-113327</v>
      </c>
    </row>
    <row r="7" spans="1:8">
      <c r="A7" s="4" t="s">
        <v>574</v>
      </c>
    </row>
    <row r="8" spans="1:8">
      <c r="A8" s="3" t="s">
        <v>561</v>
      </c>
    </row>
    <row r="9" spans="1:8">
      <c r="A9" s="4" t="s">
        <v>572</v>
      </c>
      <c r="F9" s="5" t="n">
        <v>232931</v>
      </c>
      <c r="G9" s="5" t="n">
        <v>254070</v>
      </c>
    </row>
    <row r="10" spans="1:8">
      <c r="A10" s="4" t="s">
        <v>573</v>
      </c>
      <c r="F10" s="5" t="n">
        <v>21100</v>
      </c>
      <c r="G10" s="5" t="n">
        <v>254100</v>
      </c>
    </row>
    <row r="11" spans="1:8">
      <c r="A11" s="4" t="s">
        <v>575</v>
      </c>
    </row>
    <row r="12" spans="1:8">
      <c r="A12" s="3" t="s">
        <v>561</v>
      </c>
    </row>
    <row r="13" spans="1:8">
      <c r="A13" s="4" t="s">
        <v>571</v>
      </c>
      <c r="F13" s="5" t="n">
        <v>8000</v>
      </c>
      <c r="G13" s="6" t="n">
        <v>800</v>
      </c>
    </row>
    <row r="14" spans="1:8">
      <c r="A14" s="4" t="s">
        <v>576</v>
      </c>
    </row>
    <row r="15" spans="1:8">
      <c r="A15" s="3" t="s">
        <v>561</v>
      </c>
    </row>
    <row r="16" spans="1:8">
      <c r="A16" s="4" t="s">
        <v>577</v>
      </c>
      <c r="F16" s="5" t="n">
        <v>285000</v>
      </c>
    </row>
    <row r="17" spans="1:8">
      <c r="A17" s="4" t="s">
        <v>578</v>
      </c>
      <c r="F17" s="5" t="n">
        <v>225800</v>
      </c>
    </row>
    <row r="18" spans="1:8">
      <c r="A18" s="4" t="s">
        <v>579</v>
      </c>
      <c r="F18" s="5" t="n">
        <v>128300</v>
      </c>
    </row>
    <row r="19" spans="1:8">
      <c r="A19" s="4" t="s">
        <v>580</v>
      </c>
    </row>
    <row r="20" spans="1:8">
      <c r="A20" s="3" t="s">
        <v>561</v>
      </c>
    </row>
    <row r="21" spans="1:8">
      <c r="A21" s="4" t="s">
        <v>577</v>
      </c>
      <c r="E21" s="6" t="n">
        <v>254600</v>
      </c>
    </row>
    <row r="22" spans="1:8">
      <c r="A22" s="4" t="s">
        <v>581</v>
      </c>
    </row>
    <row r="23" spans="1:8">
      <c r="A23" s="3" t="s">
        <v>561</v>
      </c>
    </row>
    <row r="24" spans="1:8">
      <c r="A24" s="4" t="s">
        <v>577</v>
      </c>
      <c r="F24" s="5" t="n">
        <v>254600</v>
      </c>
    </row>
    <row r="25" spans="1:8">
      <c r="A25" s="4" t="s">
        <v>578</v>
      </c>
      <c r="F25" s="5" t="n">
        <v>194100</v>
      </c>
    </row>
    <row r="26" spans="1:8">
      <c r="A26" s="4" t="s">
        <v>579</v>
      </c>
      <c r="F26" s="6" t="n">
        <v>114600</v>
      </c>
    </row>
    <row r="27" spans="1:8">
      <c r="A27" s="4" t="s">
        <v>582</v>
      </c>
    </row>
    <row r="28" spans="1:8">
      <c r="A28" s="3" t="s">
        <v>561</v>
      </c>
    </row>
    <row r="29" spans="1:8">
      <c r="A29" s="4" t="s">
        <v>504</v>
      </c>
      <c r="C29" s="6" t="n">
        <v>330000</v>
      </c>
      <c r="D29" s="6" t="n">
        <v>330000</v>
      </c>
    </row>
    <row r="30" spans="1:8">
      <c r="A30" s="4" t="s">
        <v>583</v>
      </c>
    </row>
    <row r="31" spans="1:8">
      <c r="A31" s="3" t="s">
        <v>561</v>
      </c>
    </row>
    <row r="32" spans="1:8">
      <c r="A32" s="4" t="s">
        <v>584</v>
      </c>
      <c r="F32" s="4" t="s">
        <v>500</v>
      </c>
    </row>
    <row r="33" spans="1:8"/>
    <row r="34" spans="1:8">
      <c r="A34" s="4" t="s">
        <v>36</v>
      </c>
      <c r="B34" s="4" t="s">
        <v>62</v>
      </c>
    </row>
  </sheetData>
  <mergeCells count="5">
    <mergeCell ref="A1:B2"/>
    <mergeCell ref="C1:E1"/>
    <mergeCell ref="F1:H1"/>
    <mergeCell ref="A33:G33"/>
    <mergeCell ref="B34:G3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1</v>
      </c>
    </row>
    <row r="2" spans="1:2">
      <c r="B2" s="2" t="s">
        <v>586</v>
      </c>
    </row>
    <row r="3" spans="1:2">
      <c r="A3" s="4" t="s">
        <v>574</v>
      </c>
    </row>
    <row r="4" spans="1:2">
      <c r="A4" s="3" t="s">
        <v>561</v>
      </c>
    </row>
    <row r="5" spans="1:2">
      <c r="A5" s="5" t="n">
        <v>2017</v>
      </c>
      <c r="B5" s="6" t="n">
        <v>22963</v>
      </c>
    </row>
    <row r="6" spans="1:2">
      <c r="A6" s="5" t="n">
        <v>2018</v>
      </c>
      <c r="B6" s="5" t="n">
        <v>22437</v>
      </c>
    </row>
    <row r="7" spans="1:2">
      <c r="A7" s="5" t="n">
        <v>2019</v>
      </c>
      <c r="B7" s="5" t="n">
        <v>21859</v>
      </c>
    </row>
    <row r="8" spans="1:2">
      <c r="A8" s="5" t="n">
        <v>2020</v>
      </c>
      <c r="B8" s="5" t="n">
        <v>21330</v>
      </c>
    </row>
    <row r="9" spans="1:2">
      <c r="A9" s="5" t="n">
        <v>2021</v>
      </c>
      <c r="B9" s="5" t="n">
        <v>20755</v>
      </c>
    </row>
    <row r="10" spans="1:2">
      <c r="A10" s="10" t="n">
        <v>2021</v>
      </c>
      <c r="B10" s="5" t="n">
        <v>74463</v>
      </c>
    </row>
    <row r="11" spans="1:2">
      <c r="A11" s="4" t="s">
        <v>587</v>
      </c>
    </row>
    <row r="12" spans="1:2">
      <c r="A12" s="3" t="s">
        <v>561</v>
      </c>
    </row>
    <row r="13" spans="1:2">
      <c r="A13" s="5" t="n">
        <v>2017</v>
      </c>
      <c r="B13" s="5" t="n">
        <v>20910</v>
      </c>
    </row>
    <row r="14" spans="1:2">
      <c r="A14" s="5" t="n">
        <v>2018</v>
      </c>
      <c r="B14" s="5" t="n">
        <v>20446</v>
      </c>
    </row>
    <row r="15" spans="1:2">
      <c r="A15" s="5" t="n">
        <v>2019</v>
      </c>
      <c r="B15" s="5" t="n">
        <v>19934</v>
      </c>
    </row>
    <row r="16" spans="1:2">
      <c r="A16" s="5" t="n">
        <v>2020</v>
      </c>
      <c r="B16" s="5" t="n">
        <v>19466</v>
      </c>
    </row>
    <row r="17" spans="1:2">
      <c r="A17" s="5" t="n">
        <v>2021</v>
      </c>
      <c r="B17" s="5" t="n">
        <v>18953</v>
      </c>
    </row>
    <row r="18" spans="1:2">
      <c r="A18" s="10" t="n">
        <v>2021</v>
      </c>
      <c r="B18" s="6" t="n">
        <v>68097</v>
      </c>
    </row>
    <row r="19" spans="1:2">
      <c r="A19" s="4" t="s">
        <v>588</v>
      </c>
    </row>
    <row r="20" spans="1:2">
      <c r="A20" s="3" t="s">
        <v>561</v>
      </c>
    </row>
    <row r="21" spans="1:2">
      <c r="A21" s="4" t="s">
        <v>589</v>
      </c>
      <c r="B21" s="4" t="s">
        <v>590</v>
      </c>
    </row>
    <row r="22" spans="1:2">
      <c r="A22" s="4" t="s">
        <v>591</v>
      </c>
    </row>
    <row r="23" spans="1:2">
      <c r="A23" s="3" t="s">
        <v>561</v>
      </c>
    </row>
    <row r="24" spans="1:2">
      <c r="A24" s="4" t="s">
        <v>589</v>
      </c>
      <c r="B24" s="4" t="s">
        <v>59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7</v>
      </c>
      <c r="C1" s="2" t="s">
        <v>28</v>
      </c>
    </row>
    <row r="2" spans="1:3">
      <c r="A2" s="3" t="s">
        <v>593</v>
      </c>
    </row>
    <row r="3" spans="1:3">
      <c r="A3" s="4" t="s">
        <v>84</v>
      </c>
      <c r="B3" s="6" t="n">
        <v>162415</v>
      </c>
      <c r="C3" s="6" t="n">
        <v>193273</v>
      </c>
    </row>
    <row r="4" spans="1:3">
      <c r="A4" s="3" t="s">
        <v>594</v>
      </c>
    </row>
    <row r="5" spans="1:3">
      <c r="A5" s="4" t="s">
        <v>105</v>
      </c>
      <c r="B5" s="5" t="n">
        <v>1374710</v>
      </c>
      <c r="C5" s="5" t="n">
        <v>1331112</v>
      </c>
    </row>
    <row r="6" spans="1:3">
      <c r="A6" s="4" t="s">
        <v>563</v>
      </c>
    </row>
    <row r="7" spans="1:3">
      <c r="A7" s="3" t="s">
        <v>593</v>
      </c>
    </row>
    <row r="8" spans="1:3">
      <c r="A8" s="4" t="s">
        <v>84</v>
      </c>
      <c r="B8" s="5" t="n">
        <v>0</v>
      </c>
      <c r="C8" s="5" t="n">
        <v>4031</v>
      </c>
    </row>
    <row r="9" spans="1:3">
      <c r="A9" s="3" t="s">
        <v>594</v>
      </c>
    </row>
    <row r="10" spans="1:3">
      <c r="A10" s="4" t="s">
        <v>105</v>
      </c>
      <c r="B10" s="6" t="n">
        <v>232931</v>
      </c>
      <c r="C10" s="6" t="n">
        <v>2540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95</v>
      </c>
      <c r="B1" s="2" t="s">
        <v>27</v>
      </c>
      <c r="C1" s="2" t="s">
        <v>28</v>
      </c>
      <c r="D1" s="2" t="s">
        <v>29</v>
      </c>
      <c r="E1" s="2" t="s">
        <v>596</v>
      </c>
    </row>
    <row r="2" spans="1:5">
      <c r="A2" s="3" t="s">
        <v>561</v>
      </c>
    </row>
    <row r="3" spans="1:5">
      <c r="A3" s="4" t="s">
        <v>597</v>
      </c>
      <c r="B3" s="6" t="n">
        <v>65710</v>
      </c>
      <c r="C3" s="6" t="n">
        <v>40686</v>
      </c>
      <c r="D3" s="6" t="n">
        <v>98998</v>
      </c>
      <c r="E3" s="6" t="n">
        <v>103100</v>
      </c>
    </row>
    <row r="4" spans="1:5">
      <c r="A4" s="4" t="s">
        <v>84</v>
      </c>
      <c r="B4" s="5" t="n">
        <v>117488</v>
      </c>
      <c r="C4" s="5" t="n">
        <v>136559</v>
      </c>
    </row>
    <row r="5" spans="1:5">
      <c r="A5" s="4" t="s">
        <v>91</v>
      </c>
      <c r="B5" s="5" t="n">
        <v>1652710</v>
      </c>
      <c r="C5" s="5" t="n">
        <v>1730676</v>
      </c>
    </row>
    <row r="6" spans="1:5">
      <c r="A6" s="4" t="s">
        <v>96</v>
      </c>
      <c r="B6" s="5" t="n">
        <v>2252708</v>
      </c>
      <c r="C6" s="5" t="n">
        <v>2231662</v>
      </c>
    </row>
    <row r="7" spans="1:5">
      <c r="A7" s="4" t="s">
        <v>598</v>
      </c>
      <c r="B7" s="5" t="n">
        <v>17438</v>
      </c>
      <c r="C7" s="5" t="n">
        <v>21230</v>
      </c>
    </row>
    <row r="8" spans="1:5">
      <c r="A8" s="4" t="s">
        <v>98</v>
      </c>
      <c r="B8" s="5" t="n">
        <v>78101</v>
      </c>
      <c r="C8" s="5" t="n">
        <v>118693</v>
      </c>
    </row>
    <row r="9" spans="1:5">
      <c r="A9" s="4" t="s">
        <v>105</v>
      </c>
      <c r="B9" s="5" t="n">
        <v>1296609</v>
      </c>
      <c r="C9" s="5" t="n">
        <v>1212419</v>
      </c>
    </row>
    <row r="10" spans="1:5">
      <c r="A10" s="4" t="s">
        <v>108</v>
      </c>
      <c r="B10" s="5" t="n">
        <v>1648279</v>
      </c>
      <c r="C10" s="5" t="n">
        <v>1635147</v>
      </c>
    </row>
    <row r="11" spans="1:5">
      <c r="A11" s="4" t="s">
        <v>118</v>
      </c>
      <c r="B11" s="5" t="n">
        <v>604429</v>
      </c>
      <c r="C11" s="5" t="n">
        <v>596515</v>
      </c>
      <c r="D11" s="6" t="n">
        <v>601739</v>
      </c>
      <c r="E11" s="6" t="n">
        <v>570127</v>
      </c>
    </row>
    <row r="12" spans="1:5">
      <c r="A12" s="4" t="s">
        <v>119</v>
      </c>
      <c r="B12" s="5" t="n">
        <v>2252708</v>
      </c>
      <c r="C12" s="5" t="n">
        <v>2231662</v>
      </c>
    </row>
    <row r="13" spans="1:5">
      <c r="A13" s="4" t="s">
        <v>599</v>
      </c>
    </row>
    <row r="14" spans="1:5">
      <c r="A14" s="3" t="s">
        <v>561</v>
      </c>
    </row>
    <row r="15" spans="1:5">
      <c r="A15" s="4" t="s">
        <v>597</v>
      </c>
      <c r="B15" s="5" t="n">
        <v>14124</v>
      </c>
      <c r="C15" s="5" t="n">
        <v>14783</v>
      </c>
    </row>
    <row r="16" spans="1:5">
      <c r="A16" s="4" t="s">
        <v>84</v>
      </c>
      <c r="B16" s="5" t="n">
        <v>10361</v>
      </c>
      <c r="C16" s="5" t="n">
        <v>10281</v>
      </c>
    </row>
    <row r="17" spans="1:5">
      <c r="A17" s="4" t="s">
        <v>91</v>
      </c>
      <c r="B17" s="5" t="n">
        <v>290638</v>
      </c>
      <c r="C17" s="5" t="n">
        <v>311751</v>
      </c>
    </row>
    <row r="18" spans="1:5">
      <c r="A18" s="4" t="s">
        <v>600</v>
      </c>
      <c r="B18" s="5" t="n">
        <v>12121</v>
      </c>
      <c r="C18" s="5" t="n">
        <v>14552</v>
      </c>
    </row>
    <row r="19" spans="1:5">
      <c r="A19" s="4" t="s">
        <v>96</v>
      </c>
      <c r="B19" s="5" t="n">
        <v>327244</v>
      </c>
      <c r="C19" s="5" t="n">
        <v>351367</v>
      </c>
    </row>
    <row r="20" spans="1:5">
      <c r="A20" s="4" t="s">
        <v>598</v>
      </c>
      <c r="B20" s="5" t="n">
        <v>9989</v>
      </c>
      <c r="C20" s="5" t="n">
        <v>9247</v>
      </c>
    </row>
    <row r="21" spans="1:5">
      <c r="A21" s="4" t="s">
        <v>98</v>
      </c>
      <c r="B21" s="5" t="n">
        <v>13633</v>
      </c>
      <c r="C21" s="5" t="n">
        <v>13263</v>
      </c>
    </row>
    <row r="22" spans="1:5">
      <c r="A22" s="4" t="s">
        <v>601</v>
      </c>
      <c r="B22" s="5" t="n">
        <v>135809</v>
      </c>
      <c r="C22" s="5" t="n">
        <v>172979</v>
      </c>
    </row>
    <row r="23" spans="1:5">
      <c r="A23" s="4" t="s">
        <v>105</v>
      </c>
      <c r="B23" s="5" t="n">
        <v>102500</v>
      </c>
      <c r="C23" s="5" t="n">
        <v>96346</v>
      </c>
    </row>
    <row r="24" spans="1:5">
      <c r="A24" s="4" t="s">
        <v>602</v>
      </c>
      <c r="B24" s="5" t="n">
        <v>68</v>
      </c>
      <c r="C24" s="5" t="n">
        <v>158</v>
      </c>
    </row>
    <row r="25" spans="1:5">
      <c r="A25" s="4" t="s">
        <v>108</v>
      </c>
      <c r="B25" s="5" t="n">
        <v>261999</v>
      </c>
      <c r="C25" s="5" t="n">
        <v>291993</v>
      </c>
    </row>
    <row r="26" spans="1:5">
      <c r="A26" s="4" t="s">
        <v>118</v>
      </c>
      <c r="B26" s="5" t="n">
        <v>65245</v>
      </c>
      <c r="C26" s="5" t="n">
        <v>59374</v>
      </c>
    </row>
    <row r="27" spans="1:5">
      <c r="A27" s="4" t="s">
        <v>119</v>
      </c>
      <c r="B27" s="6" t="n">
        <v>327244</v>
      </c>
      <c r="C27" s="6" t="n">
        <v>3513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7</v>
      </c>
      <c r="C2" s="2" t="s">
        <v>28</v>
      </c>
      <c r="D2" s="2" t="s">
        <v>29</v>
      </c>
    </row>
    <row r="3" spans="1:4">
      <c r="A3" s="4" t="s">
        <v>557</v>
      </c>
    </row>
    <row r="4" spans="1:4">
      <c r="A4" s="3" t="s">
        <v>561</v>
      </c>
    </row>
    <row r="5" spans="1:4">
      <c r="A5" s="4" t="s">
        <v>604</v>
      </c>
      <c r="B5" s="9" t="n">
        <v>6.1</v>
      </c>
      <c r="C5" s="6" t="n">
        <v>0</v>
      </c>
      <c r="D5"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8"/>
  </cols>
  <sheetData>
    <row r="1" spans="1:2">
      <c r="A1" s="1" t="s">
        <v>605</v>
      </c>
      <c r="B1" s="2" t="s">
        <v>1</v>
      </c>
    </row>
    <row r="2" spans="1:2">
      <c r="B2" s="2" t="s">
        <v>606</v>
      </c>
    </row>
    <row r="3" spans="1:2">
      <c r="A3" s="3" t="s">
        <v>214</v>
      </c>
    </row>
    <row r="4" spans="1:2">
      <c r="A4" s="4" t="s">
        <v>607</v>
      </c>
      <c r="B4" s="5" t="n">
        <v>1</v>
      </c>
    </row>
    <row r="5" spans="1:2">
      <c r="A5" s="4" t="s">
        <v>608</v>
      </c>
      <c r="B5" s="5" t="n">
        <v>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36"/>
    <col customWidth="1" max="5" min="5" width="46"/>
    <col customWidth="1" max="6" min="6" width="39"/>
    <col customWidth="1" max="7" min="7" width="26"/>
    <col customWidth="1" max="8" min="8" width="25"/>
    <col customWidth="1" max="9" min="9" width="4"/>
    <col customWidth="1" max="10" min="10" width="28"/>
    <col customWidth="1" max="11" min="11" width="34"/>
  </cols>
  <sheetData>
    <row r="1" spans="1:11">
      <c r="A1" s="1" t="s">
        <v>167</v>
      </c>
      <c r="C1" s="2" t="s">
        <v>168</v>
      </c>
      <c r="D1" s="2" t="s">
        <v>169</v>
      </c>
      <c r="E1" s="2" t="s">
        <v>170</v>
      </c>
      <c r="F1" s="2" t="s">
        <v>171</v>
      </c>
      <c r="G1" s="2" t="s">
        <v>172</v>
      </c>
      <c r="H1" s="2" t="s">
        <v>173</v>
      </c>
      <c r="I1" s="2" t="s">
        <v>36</v>
      </c>
      <c r="J1" s="2" t="s">
        <v>174</v>
      </c>
      <c r="K1" s="2" t="s">
        <v>175</v>
      </c>
    </row>
    <row r="2" spans="1:11">
      <c r="A2" s="4" t="s">
        <v>176</v>
      </c>
      <c r="C2" s="6" t="n">
        <v>570127</v>
      </c>
      <c r="E2" s="6" t="n">
        <v>-2394</v>
      </c>
      <c r="F2" s="6" t="n">
        <v>499350</v>
      </c>
      <c r="G2" s="6" t="n">
        <v>70777</v>
      </c>
      <c r="H2" s="6" t="n">
        <v>19234</v>
      </c>
      <c r="J2" s="6" t="n">
        <v>475610</v>
      </c>
      <c r="K2" s="6" t="n">
        <v>6900</v>
      </c>
    </row>
    <row r="3" spans="1:11">
      <c r="A3" s="3" t="s">
        <v>177</v>
      </c>
    </row>
    <row r="4" spans="1:11">
      <c r="A4" s="4" t="s">
        <v>51</v>
      </c>
      <c r="C4" s="5" t="n">
        <v>184735</v>
      </c>
      <c r="F4" s="5" t="n">
        <v>174154</v>
      </c>
      <c r="G4" s="5" t="n">
        <v>10581</v>
      </c>
      <c r="H4" s="5" t="n">
        <v>23908</v>
      </c>
      <c r="J4" s="5" t="n">
        <v>111351</v>
      </c>
      <c r="K4" s="5" t="n">
        <v>38895</v>
      </c>
    </row>
    <row r="5" spans="1:11">
      <c r="A5" s="4" t="s">
        <v>178</v>
      </c>
      <c r="B5" s="4" t="s">
        <v>45</v>
      </c>
      <c r="C5" s="5" t="n">
        <v>140142</v>
      </c>
      <c r="F5" s="5" t="n">
        <v>140142</v>
      </c>
      <c r="H5" s="5" t="n">
        <v>9833</v>
      </c>
      <c r="J5" s="5" t="n">
        <v>96577</v>
      </c>
      <c r="K5" s="5" t="n">
        <v>33732</v>
      </c>
    </row>
    <row r="6" spans="1:11">
      <c r="A6" s="4" t="s">
        <v>179</v>
      </c>
      <c r="C6" s="5" t="n">
        <v>-13740</v>
      </c>
      <c r="G6" s="5" t="n">
        <v>-13740</v>
      </c>
    </row>
    <row r="7" spans="1:11">
      <c r="A7" s="4" t="s">
        <v>180</v>
      </c>
      <c r="C7" s="5" t="n">
        <v>308</v>
      </c>
      <c r="E7" s="5" t="n">
        <v>308</v>
      </c>
      <c r="F7" s="5" t="n">
        <v>308</v>
      </c>
    </row>
    <row r="8" spans="1:11">
      <c r="A8" s="4" t="s">
        <v>181</v>
      </c>
      <c r="C8" s="5" t="n">
        <v>451</v>
      </c>
      <c r="F8" s="5" t="n">
        <v>451</v>
      </c>
      <c r="H8" s="5" t="n">
        <v>11</v>
      </c>
      <c r="J8" s="5" t="n">
        <v>440</v>
      </c>
    </row>
    <row r="9" spans="1:11">
      <c r="A9" s="4" t="s">
        <v>182</v>
      </c>
      <c r="C9" s="5" t="n">
        <v>601739</v>
      </c>
      <c r="E9" s="5" t="n">
        <v>-2086</v>
      </c>
      <c r="F9" s="5" t="n">
        <v>534121</v>
      </c>
      <c r="G9" s="5" t="n">
        <v>67618</v>
      </c>
      <c r="H9" s="5" t="n">
        <v>33320</v>
      </c>
      <c r="J9" s="5" t="n">
        <v>490824</v>
      </c>
      <c r="K9" s="5" t="n">
        <v>12063</v>
      </c>
    </row>
    <row r="10" spans="1:11">
      <c r="A10" s="3" t="s">
        <v>177</v>
      </c>
    </row>
    <row r="11" spans="1:11">
      <c r="A11" s="4" t="s">
        <v>51</v>
      </c>
      <c r="C11" s="5" t="n">
        <v>172683</v>
      </c>
      <c r="F11" s="5" t="n">
        <v>162136</v>
      </c>
      <c r="G11" s="5" t="n">
        <v>10547</v>
      </c>
      <c r="H11" s="5" t="n">
        <v>18469</v>
      </c>
      <c r="J11" s="5" t="n">
        <v>106476</v>
      </c>
      <c r="K11" s="5" t="n">
        <v>37191</v>
      </c>
    </row>
    <row r="12" spans="1:11">
      <c r="A12" s="4" t="s">
        <v>178</v>
      </c>
      <c r="B12" s="4" t="s">
        <v>45</v>
      </c>
      <c r="C12" s="5" t="n">
        <v>152898</v>
      </c>
      <c r="F12" s="5" t="n">
        <v>152898</v>
      </c>
      <c r="H12" s="5" t="n">
        <v>11496</v>
      </c>
      <c r="J12" s="5" t="n">
        <v>104797</v>
      </c>
      <c r="K12" s="5" t="n">
        <v>36605</v>
      </c>
    </row>
    <row r="13" spans="1:11">
      <c r="A13" s="4" t="s">
        <v>179</v>
      </c>
      <c r="C13" s="5" t="n">
        <v>-11400</v>
      </c>
      <c r="G13" s="5" t="n">
        <v>-11400</v>
      </c>
    </row>
    <row r="14" spans="1:11">
      <c r="A14" s="4" t="s">
        <v>180</v>
      </c>
      <c r="C14" s="5" t="n">
        <v>-7639</v>
      </c>
      <c r="E14" s="5" t="n">
        <v>-7639</v>
      </c>
      <c r="F14" s="5" t="n">
        <v>-7639</v>
      </c>
    </row>
    <row r="15" spans="1:11">
      <c r="A15" s="4" t="s">
        <v>155</v>
      </c>
      <c r="C15" s="5" t="n">
        <v>-5970</v>
      </c>
      <c r="F15" s="5" t="n">
        <v>-5970</v>
      </c>
      <c r="J15" s="5" t="n">
        <v>-5970</v>
      </c>
    </row>
    <row r="16" spans="1:11">
      <c r="A16" s="4" t="s">
        <v>183</v>
      </c>
      <c r="C16" s="5" t="n">
        <v>596515</v>
      </c>
      <c r="E16" s="5" t="n">
        <v>-9725</v>
      </c>
      <c r="F16" s="5" t="n">
        <v>529750</v>
      </c>
      <c r="G16" s="5" t="n">
        <v>66765</v>
      </c>
      <c r="H16" s="5" t="n">
        <v>40293</v>
      </c>
      <c r="J16" s="5" t="n">
        <v>486533</v>
      </c>
      <c r="K16" s="5" t="n">
        <v>12649</v>
      </c>
    </row>
    <row r="17" spans="1:11">
      <c r="A17" s="3" t="s">
        <v>177</v>
      </c>
    </row>
    <row r="18" spans="1:11">
      <c r="A18" s="4" t="s">
        <v>51</v>
      </c>
      <c r="C18" s="5" t="n">
        <v>185742</v>
      </c>
      <c r="F18" s="5" t="n">
        <v>172171</v>
      </c>
      <c r="G18" s="5" t="n">
        <v>13571</v>
      </c>
      <c r="H18" s="5" t="n">
        <v>23135</v>
      </c>
      <c r="J18" s="5" t="n">
        <v>139948</v>
      </c>
      <c r="K18" s="5" t="n">
        <v>9088</v>
      </c>
    </row>
    <row r="19" spans="1:11">
      <c r="A19" s="4" t="s">
        <v>178</v>
      </c>
      <c r="B19" s="4" t="s">
        <v>45</v>
      </c>
      <c r="C19" s="5" t="n">
        <v>154668</v>
      </c>
      <c r="F19" s="5" t="n">
        <v>154668</v>
      </c>
      <c r="H19" s="5" t="n">
        <v>11846</v>
      </c>
      <c r="J19" s="5" t="n">
        <v>124400</v>
      </c>
      <c r="K19" s="5" t="n">
        <v>18422</v>
      </c>
    </row>
    <row r="20" spans="1:11">
      <c r="A20" s="4" t="s">
        <v>179</v>
      </c>
      <c r="C20" s="5" t="n">
        <v>-12360</v>
      </c>
      <c r="G20" s="5" t="n">
        <v>-12360</v>
      </c>
    </row>
    <row r="21" spans="1:11">
      <c r="A21" s="4" t="s">
        <v>180</v>
      </c>
      <c r="C21" s="5" t="n">
        <v>4672</v>
      </c>
      <c r="E21" s="5" t="n">
        <v>4672</v>
      </c>
      <c r="F21" s="5" t="n">
        <v>4672</v>
      </c>
    </row>
    <row r="22" spans="1:11">
      <c r="A22" s="4" t="s">
        <v>155</v>
      </c>
      <c r="C22" s="5" t="n">
        <v>-495</v>
      </c>
      <c r="F22" s="5" t="n">
        <v>-495</v>
      </c>
      <c r="J22" s="5" t="n">
        <v>-495</v>
      </c>
    </row>
    <row r="23" spans="1:11">
      <c r="A23" s="4" t="s">
        <v>184</v>
      </c>
      <c r="B23" s="4" t="s">
        <v>55</v>
      </c>
      <c r="J23" s="5" t="n">
        <v>3315</v>
      </c>
      <c r="K23" s="5" t="n">
        <v>-3315</v>
      </c>
    </row>
    <row r="24" spans="1:11">
      <c r="A24" s="4" t="s">
        <v>185</v>
      </c>
      <c r="D24" s="6" t="n">
        <v>23</v>
      </c>
      <c r="J24" s="5" t="n">
        <v>23</v>
      </c>
    </row>
    <row r="25" spans="1:11">
      <c r="A25" s="4" t="s">
        <v>186</v>
      </c>
      <c r="C25" s="5" t="n">
        <v>-15000</v>
      </c>
      <c r="F25" s="5" t="n">
        <v>-15000</v>
      </c>
      <c r="H25" s="5" t="n">
        <v>-640</v>
      </c>
      <c r="J25" s="5" t="n">
        <v>-14360</v>
      </c>
    </row>
    <row r="26" spans="1:11">
      <c r="A26" s="4" t="s">
        <v>187</v>
      </c>
      <c r="C26" s="6" t="n">
        <v>604429</v>
      </c>
      <c r="E26" s="6" t="n">
        <v>-5053</v>
      </c>
      <c r="F26" s="6" t="n">
        <v>536453</v>
      </c>
      <c r="G26" s="6" t="n">
        <v>67976</v>
      </c>
      <c r="H26" s="6" t="n">
        <v>50942</v>
      </c>
      <c r="J26" s="6" t="n">
        <v>490564</v>
      </c>
      <c r="K26" s="6" t="n">
        <v>0</v>
      </c>
    </row>
    <row r="27" spans="1:11"/>
    <row r="28" spans="1:11">
      <c r="A28" s="4" t="s">
        <v>36</v>
      </c>
      <c r="B28" s="4" t="s">
        <v>188</v>
      </c>
    </row>
    <row r="29" spans="1:11">
      <c r="A29" s="4" t="s">
        <v>45</v>
      </c>
      <c r="B29" s="4" t="s">
        <v>189</v>
      </c>
    </row>
    <row r="30" spans="1:11">
      <c r="A30" s="4" t="s">
        <v>55</v>
      </c>
      <c r="B30" s="4" t="s">
        <v>190</v>
      </c>
    </row>
  </sheetData>
  <mergeCells count="30">
    <mergeCell ref="A1:B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A27:J27"/>
    <mergeCell ref="B28:J28"/>
    <mergeCell ref="B29:J29"/>
    <mergeCell ref="B30:J30"/>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7</v>
      </c>
      <c r="C2" s="2" t="s">
        <v>28</v>
      </c>
      <c r="D2" s="2" t="s">
        <v>29</v>
      </c>
    </row>
    <row r="3" spans="1:4">
      <c r="A3" s="3" t="s">
        <v>610</v>
      </c>
    </row>
    <row r="4" spans="1:4">
      <c r="A4" s="4" t="s">
        <v>611</v>
      </c>
      <c r="B4" s="4" t="s">
        <v>612</v>
      </c>
      <c r="C4" s="4" t="s">
        <v>612</v>
      </c>
      <c r="D4" s="4" t="s">
        <v>612</v>
      </c>
    </row>
    <row r="5" spans="1:4">
      <c r="A5" s="4" t="s">
        <v>613</v>
      </c>
    </row>
    <row r="6" spans="1:4">
      <c r="A6" s="3" t="s">
        <v>610</v>
      </c>
    </row>
    <row r="7" spans="1:4">
      <c r="A7" s="4" t="s">
        <v>614</v>
      </c>
      <c r="B7" s="6" t="n">
        <v>103368</v>
      </c>
      <c r="C7" s="6" t="n">
        <v>100052</v>
      </c>
      <c r="D7" s="6" t="n">
        <v>99976</v>
      </c>
    </row>
    <row r="8" spans="1:4">
      <c r="A8" s="4" t="s">
        <v>615</v>
      </c>
    </row>
    <row r="9" spans="1:4">
      <c r="A9" s="3" t="s">
        <v>610</v>
      </c>
    </row>
    <row r="10" spans="1:4">
      <c r="A10" s="4" t="s">
        <v>616</v>
      </c>
      <c r="B10" s="4" t="s">
        <v>617</v>
      </c>
      <c r="C10" s="4" t="s">
        <v>617</v>
      </c>
      <c r="D10" s="4" t="s">
        <v>618</v>
      </c>
    </row>
    <row r="11" spans="1:4">
      <c r="A11" s="4" t="s">
        <v>619</v>
      </c>
    </row>
    <row r="12" spans="1:4">
      <c r="A12" s="3" t="s">
        <v>610</v>
      </c>
    </row>
    <row r="13" spans="1:4">
      <c r="A13" s="4" t="s">
        <v>614</v>
      </c>
      <c r="B13" s="6" t="n">
        <v>67774</v>
      </c>
      <c r="C13" s="6" t="n">
        <v>67325</v>
      </c>
      <c r="D13" s="6" t="n">
        <v>66345</v>
      </c>
    </row>
    <row r="14" spans="1:4">
      <c r="A14" s="4" t="s">
        <v>620</v>
      </c>
    </row>
    <row r="15" spans="1:4">
      <c r="A15" s="3" t="s">
        <v>610</v>
      </c>
    </row>
    <row r="16" spans="1:4">
      <c r="A16" s="4" t="s">
        <v>616</v>
      </c>
      <c r="B16" s="4" t="s">
        <v>621</v>
      </c>
      <c r="C16" s="4" t="s">
        <v>621</v>
      </c>
      <c r="D16" s="4" t="s">
        <v>622</v>
      </c>
    </row>
    <row r="17" spans="1:4">
      <c r="A17" s="4" t="s">
        <v>623</v>
      </c>
    </row>
    <row r="18" spans="1:4">
      <c r="A18" s="3" t="s">
        <v>610</v>
      </c>
    </row>
    <row r="19" spans="1:4">
      <c r="A19" s="4" t="s">
        <v>614</v>
      </c>
      <c r="B19" s="6" t="n">
        <v>57112</v>
      </c>
      <c r="C19" s="6" t="n">
        <v>37750</v>
      </c>
    </row>
    <row r="20" spans="1:4">
      <c r="A20" s="4" t="s">
        <v>624</v>
      </c>
    </row>
    <row r="21" spans="1:4">
      <c r="A21" s="3" t="s">
        <v>610</v>
      </c>
    </row>
    <row r="22" spans="1:4">
      <c r="A22" s="4" t="s">
        <v>616</v>
      </c>
      <c r="B22" s="4" t="s">
        <v>625</v>
      </c>
      <c r="C22" s="4" t="s">
        <v>626</v>
      </c>
    </row>
    <row r="23" spans="1:4">
      <c r="A23" s="4" t="s">
        <v>627</v>
      </c>
    </row>
    <row r="24" spans="1:4">
      <c r="A24" s="3" t="s">
        <v>610</v>
      </c>
    </row>
    <row r="25" spans="1:4">
      <c r="A25" s="4" t="s">
        <v>614</v>
      </c>
      <c r="B25" s="6" t="n">
        <v>47654</v>
      </c>
      <c r="C25" s="6" t="n">
        <v>47402</v>
      </c>
      <c r="D25" s="6" t="n">
        <v>43220</v>
      </c>
    </row>
    <row r="26" spans="1:4">
      <c r="A26" s="4" t="s">
        <v>628</v>
      </c>
    </row>
    <row r="27" spans="1:4">
      <c r="A27" s="3" t="s">
        <v>610</v>
      </c>
    </row>
    <row r="28" spans="1:4">
      <c r="A28" s="4" t="s">
        <v>616</v>
      </c>
      <c r="B28" s="4" t="s">
        <v>629</v>
      </c>
      <c r="C28" s="4" t="s">
        <v>629</v>
      </c>
      <c r="D28" s="4" t="s">
        <v>629</v>
      </c>
    </row>
    <row r="29" spans="1:4">
      <c r="A29" s="4" t="s">
        <v>630</v>
      </c>
    </row>
    <row r="30" spans="1:4">
      <c r="A30" s="3" t="s">
        <v>610</v>
      </c>
    </row>
    <row r="31" spans="1:4">
      <c r="A31" s="4" t="s">
        <v>614</v>
      </c>
      <c r="B31" s="6" t="n">
        <v>46465</v>
      </c>
      <c r="C31" s="6" t="n">
        <v>41970</v>
      </c>
      <c r="D31" s="6" t="n">
        <v>48392</v>
      </c>
    </row>
    <row r="32" spans="1:4">
      <c r="A32" s="4" t="s">
        <v>631</v>
      </c>
    </row>
    <row r="33" spans="1:4">
      <c r="A33" s="3" t="s">
        <v>610</v>
      </c>
    </row>
    <row r="34" spans="1:4">
      <c r="A34" s="4" t="s">
        <v>616</v>
      </c>
      <c r="B34" s="4" t="s">
        <v>629</v>
      </c>
      <c r="C34" s="4" t="s">
        <v>612</v>
      </c>
      <c r="D34" s="4" t="s">
        <v>632</v>
      </c>
    </row>
    <row r="35" spans="1:4">
      <c r="A35" s="4" t="s">
        <v>633</v>
      </c>
    </row>
    <row r="36" spans="1:4">
      <c r="A36" s="3" t="s">
        <v>610</v>
      </c>
    </row>
    <row r="37" spans="1:4">
      <c r="A37" s="4" t="s">
        <v>614</v>
      </c>
      <c r="B37" s="6" t="n">
        <v>37602</v>
      </c>
      <c r="C37" s="6" t="n">
        <v>38061</v>
      </c>
      <c r="D37" s="6" t="n">
        <v>40004</v>
      </c>
    </row>
    <row r="38" spans="1:4">
      <c r="A38" s="4" t="s">
        <v>634</v>
      </c>
    </row>
    <row r="39" spans="1:4">
      <c r="A39" s="3" t="s">
        <v>610</v>
      </c>
    </row>
    <row r="40" spans="1:4">
      <c r="A40" s="4" t="s">
        <v>616</v>
      </c>
      <c r="B40" s="4" t="s">
        <v>626</v>
      </c>
      <c r="C40" s="4" t="s">
        <v>626</v>
      </c>
      <c r="D40" s="4" t="s">
        <v>612</v>
      </c>
    </row>
    <row r="41" spans="1:4">
      <c r="A41" s="4" t="s">
        <v>635</v>
      </c>
    </row>
    <row r="42" spans="1:4">
      <c r="A42" s="3" t="s">
        <v>610</v>
      </c>
    </row>
    <row r="43" spans="1:4">
      <c r="A43" s="4" t="s">
        <v>614</v>
      </c>
      <c r="B43" s="6" t="n">
        <v>26070</v>
      </c>
      <c r="C43" s="6" t="n">
        <v>31370</v>
      </c>
      <c r="D43" s="6" t="n">
        <v>68884</v>
      </c>
    </row>
    <row r="44" spans="1:4">
      <c r="A44" s="4" t="s">
        <v>636</v>
      </c>
    </row>
    <row r="45" spans="1:4">
      <c r="A45" s="3" t="s">
        <v>610</v>
      </c>
    </row>
    <row r="46" spans="1:4">
      <c r="A46" s="4" t="s">
        <v>616</v>
      </c>
      <c r="B46" s="4" t="s">
        <v>637</v>
      </c>
      <c r="C46" s="4" t="s">
        <v>638</v>
      </c>
      <c r="D46" s="4" t="s">
        <v>62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7</v>
      </c>
      <c r="C2" s="2" t="s">
        <v>28</v>
      </c>
      <c r="D2" s="2" t="s">
        <v>29</v>
      </c>
    </row>
    <row r="3" spans="1:4">
      <c r="A3" s="3" t="s">
        <v>640</v>
      </c>
    </row>
    <row r="4" spans="1:4">
      <c r="A4" s="4" t="s">
        <v>641</v>
      </c>
      <c r="B4" s="6" t="n">
        <v>1652710</v>
      </c>
      <c r="C4" s="6" t="n">
        <v>1730676</v>
      </c>
    </row>
    <row r="5" spans="1:4">
      <c r="A5" s="4" t="s">
        <v>642</v>
      </c>
    </row>
    <row r="6" spans="1:4">
      <c r="A6" s="3" t="s">
        <v>640</v>
      </c>
    </row>
    <row r="7" spans="1:4">
      <c r="A7" s="4" t="s">
        <v>614</v>
      </c>
      <c r="B7" s="5" t="n">
        <v>103368</v>
      </c>
      <c r="C7" s="5" t="n">
        <v>100052</v>
      </c>
      <c r="D7" s="6" t="n">
        <v>99976</v>
      </c>
    </row>
    <row r="8" spans="1:4">
      <c r="A8" s="4" t="s">
        <v>641</v>
      </c>
      <c r="B8" s="5" t="n">
        <v>347366</v>
      </c>
      <c r="C8" s="5" t="n">
        <v>369922</v>
      </c>
    </row>
    <row r="9" spans="1:4">
      <c r="A9" s="4" t="s">
        <v>643</v>
      </c>
    </row>
    <row r="10" spans="1:4">
      <c r="A10" s="3" t="s">
        <v>640</v>
      </c>
    </row>
    <row r="11" spans="1:4">
      <c r="A11" s="4" t="s">
        <v>614</v>
      </c>
      <c r="B11" s="5" t="n">
        <v>67774</v>
      </c>
      <c r="C11" s="5" t="n">
        <v>67325</v>
      </c>
      <c r="D11" s="5" t="n">
        <v>66345</v>
      </c>
    </row>
    <row r="12" spans="1:4">
      <c r="A12" s="4" t="s">
        <v>641</v>
      </c>
      <c r="B12" s="5" t="n">
        <v>191139</v>
      </c>
      <c r="C12" s="5" t="n">
        <v>205188</v>
      </c>
    </row>
    <row r="13" spans="1:4">
      <c r="A13" s="4" t="s">
        <v>644</v>
      </c>
    </row>
    <row r="14" spans="1:4">
      <c r="A14" s="3" t="s">
        <v>640</v>
      </c>
    </row>
    <row r="15" spans="1:4">
      <c r="A15" s="4" t="s">
        <v>614</v>
      </c>
      <c r="B15" s="5" t="n">
        <v>47654</v>
      </c>
      <c r="C15" s="5" t="n">
        <v>47402</v>
      </c>
      <c r="D15" s="5" t="n">
        <v>43220</v>
      </c>
    </row>
    <row r="16" spans="1:4">
      <c r="A16" s="4" t="s">
        <v>641</v>
      </c>
      <c r="B16" s="5" t="n">
        <v>267055</v>
      </c>
      <c r="C16" s="5" t="n">
        <v>275684</v>
      </c>
    </row>
    <row r="17" spans="1:4">
      <c r="A17" s="4" t="s">
        <v>645</v>
      </c>
    </row>
    <row r="18" spans="1:4">
      <c r="A18" s="3" t="s">
        <v>640</v>
      </c>
    </row>
    <row r="19" spans="1:4">
      <c r="A19" s="4" t="s">
        <v>614</v>
      </c>
      <c r="B19" s="5" t="n">
        <v>46465</v>
      </c>
      <c r="C19" s="5" t="n">
        <v>41970</v>
      </c>
      <c r="D19" s="6" t="n">
        <v>48392</v>
      </c>
    </row>
    <row r="20" spans="1:4">
      <c r="A20" s="4" t="s">
        <v>641</v>
      </c>
      <c r="B20" s="5" t="n">
        <v>122078</v>
      </c>
      <c r="C20" s="5" t="n">
        <v>133883</v>
      </c>
    </row>
    <row r="21" spans="1:4">
      <c r="A21" s="4" t="s">
        <v>646</v>
      </c>
    </row>
    <row r="22" spans="1:4">
      <c r="A22" s="3" t="s">
        <v>640</v>
      </c>
    </row>
    <row r="23" spans="1:4">
      <c r="A23" s="4" t="s">
        <v>614</v>
      </c>
      <c r="B23" s="5" t="n">
        <v>57112</v>
      </c>
      <c r="C23" s="5" t="n">
        <v>37750</v>
      </c>
    </row>
    <row r="24" spans="1:4">
      <c r="A24" s="4" t="s">
        <v>641</v>
      </c>
      <c r="B24" s="6" t="n">
        <v>278588</v>
      </c>
      <c r="C24" s="6" t="n">
        <v>28697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47</v>
      </c>
      <c r="B1" s="2" t="s">
        <v>1</v>
      </c>
    </row>
    <row r="2" spans="1:4">
      <c r="B2" s="2" t="s">
        <v>27</v>
      </c>
      <c r="C2" s="2" t="s">
        <v>28</v>
      </c>
      <c r="D2" s="2" t="s">
        <v>29</v>
      </c>
    </row>
    <row r="3" spans="1:4">
      <c r="A3" s="3" t="s">
        <v>648</v>
      </c>
    </row>
    <row r="4" spans="1:4">
      <c r="A4" s="4" t="s">
        <v>154</v>
      </c>
      <c r="B4" s="6" t="n">
        <v>-1468</v>
      </c>
      <c r="C4" s="6" t="n">
        <v>-1694</v>
      </c>
      <c r="D4" s="6" t="n">
        <v>-147</v>
      </c>
    </row>
    <row r="5" spans="1:4">
      <c r="A5" s="4" t="s">
        <v>649</v>
      </c>
      <c r="B5" s="5" t="n">
        <v>-10824</v>
      </c>
      <c r="C5" s="5" t="n">
        <v>-14385</v>
      </c>
      <c r="D5" s="5" t="n">
        <v>-12163</v>
      </c>
    </row>
    <row r="6" spans="1:4">
      <c r="A6" s="4" t="s">
        <v>650</v>
      </c>
      <c r="B6" s="5" t="n">
        <v>945</v>
      </c>
      <c r="C6" s="5" t="n">
        <v>492</v>
      </c>
      <c r="D6" s="5" t="n">
        <v>677</v>
      </c>
    </row>
    <row r="7" spans="1:4">
      <c r="A7" s="4" t="s">
        <v>651</v>
      </c>
      <c r="B7" s="5" t="n">
        <v>-1291</v>
      </c>
      <c r="C7" s="5" t="n">
        <v>-2235</v>
      </c>
      <c r="D7" s="5" t="n">
        <v>-978</v>
      </c>
    </row>
    <row r="8" spans="1:4">
      <c r="A8" s="4" t="s">
        <v>168</v>
      </c>
      <c r="B8" s="5" t="n">
        <v>-2745</v>
      </c>
      <c r="C8" s="5" t="n">
        <v>-17151</v>
      </c>
      <c r="D8" s="5" t="n">
        <v>-18564</v>
      </c>
    </row>
    <row r="9" spans="1:4">
      <c r="A9" s="4" t="s">
        <v>652</v>
      </c>
    </row>
    <row r="10" spans="1:4">
      <c r="A10" s="3" t="s">
        <v>648</v>
      </c>
    </row>
    <row r="11" spans="1:4">
      <c r="A11" s="4" t="s">
        <v>653</v>
      </c>
      <c r="B11" s="5" t="n">
        <v>9893</v>
      </c>
      <c r="C11" s="5" t="n">
        <v>655</v>
      </c>
      <c r="D11" s="5" t="n">
        <v>-5953</v>
      </c>
    </row>
    <row r="12" spans="1:4">
      <c r="A12" s="4" t="s">
        <v>654</v>
      </c>
    </row>
    <row r="13" spans="1:4">
      <c r="A13" s="3" t="s">
        <v>648</v>
      </c>
    </row>
    <row r="14" spans="1:4">
      <c r="A14" s="4" t="s">
        <v>653</v>
      </c>
      <c r="B14" s="6" t="n">
        <v>0</v>
      </c>
      <c r="C14" s="6" t="n">
        <v>16</v>
      </c>
      <c r="D14"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7</v>
      </c>
      <c r="C2" s="2" t="s">
        <v>28</v>
      </c>
      <c r="D2" s="2" t="s">
        <v>29</v>
      </c>
    </row>
    <row r="3" spans="1:4">
      <c r="A3" s="3" t="s">
        <v>656</v>
      </c>
    </row>
    <row r="4" spans="1:4">
      <c r="A4" s="4" t="s">
        <v>657</v>
      </c>
      <c r="B4" s="6" t="n">
        <v>9486</v>
      </c>
      <c r="C4" s="6" t="n">
        <v>5392</v>
      </c>
      <c r="D4" s="6" t="n">
        <v>4477</v>
      </c>
    </row>
    <row r="5" spans="1:4">
      <c r="A5" s="4" t="s">
        <v>658</v>
      </c>
      <c r="B5" s="5" t="n">
        <v>16858</v>
      </c>
      <c r="C5" s="5" t="n">
        <v>5669</v>
      </c>
      <c r="D5" s="5" t="n">
        <v>-5047</v>
      </c>
    </row>
    <row r="6" spans="1:4">
      <c r="A6" s="4" t="s">
        <v>659</v>
      </c>
    </row>
    <row r="7" spans="1:4">
      <c r="A7" s="3" t="s">
        <v>656</v>
      </c>
    </row>
    <row r="8" spans="1:4">
      <c r="A8" s="4" t="s">
        <v>657</v>
      </c>
      <c r="B8" s="5" t="n">
        <v>411</v>
      </c>
      <c r="C8" s="5" t="n">
        <v>-1098</v>
      </c>
      <c r="D8" s="5" t="n">
        <v>852</v>
      </c>
    </row>
    <row r="9" spans="1:4">
      <c r="A9" s="4" t="s">
        <v>660</v>
      </c>
    </row>
    <row r="10" spans="1:4">
      <c r="A10" s="3" t="s">
        <v>656</v>
      </c>
    </row>
    <row r="11" spans="1:4">
      <c r="A11" s="4" t="s">
        <v>657</v>
      </c>
      <c r="B11" s="5" t="n">
        <v>5579</v>
      </c>
      <c r="C11" s="5" t="n">
        <v>3641</v>
      </c>
      <c r="D11" s="5" t="n">
        <v>544</v>
      </c>
    </row>
    <row r="12" spans="1:4">
      <c r="A12" s="4" t="s">
        <v>661</v>
      </c>
      <c r="B12" s="5" t="n">
        <v>5304</v>
      </c>
      <c r="C12" s="5" t="n">
        <v>-869</v>
      </c>
      <c r="D12" s="5" t="n">
        <v>-9524</v>
      </c>
    </row>
    <row r="13" spans="1:4">
      <c r="A13" s="4" t="s">
        <v>662</v>
      </c>
    </row>
    <row r="14" spans="1:4">
      <c r="A14" s="3" t="s">
        <v>656</v>
      </c>
    </row>
    <row r="15" spans="1:4">
      <c r="A15" s="4" t="s">
        <v>657</v>
      </c>
      <c r="B15" s="5" t="n">
        <v>1350</v>
      </c>
      <c r="C15" s="5" t="n">
        <v>716</v>
      </c>
      <c r="D15" s="5" t="n">
        <v>1136</v>
      </c>
    </row>
    <row r="16" spans="1:4">
      <c r="A16" s="4" t="s">
        <v>663</v>
      </c>
    </row>
    <row r="17" spans="1:4">
      <c r="A17" s="3" t="s">
        <v>656</v>
      </c>
    </row>
    <row r="18" spans="1:4">
      <c r="A18" s="4" t="s">
        <v>657</v>
      </c>
      <c r="B18" s="5" t="n">
        <v>2146</v>
      </c>
      <c r="C18" s="5" t="n">
        <v>2133</v>
      </c>
      <c r="D18" s="5" t="n">
        <v>1945</v>
      </c>
    </row>
    <row r="19" spans="1:4">
      <c r="A19" s="4" t="s">
        <v>664</v>
      </c>
    </row>
    <row r="20" spans="1:4">
      <c r="A20" s="3" t="s">
        <v>656</v>
      </c>
    </row>
    <row r="21" spans="1:4">
      <c r="A21" s="4" t="s">
        <v>661</v>
      </c>
      <c r="B21" s="6" t="n">
        <v>2068</v>
      </c>
      <c r="C21" s="6" t="n">
        <v>1146</v>
      </c>
      <c r="D21" s="6"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7</v>
      </c>
      <c r="C2" s="2" t="s">
        <v>28</v>
      </c>
      <c r="D2" s="2" t="s">
        <v>29</v>
      </c>
    </row>
    <row r="3" spans="1:4">
      <c r="A3" s="3" t="s">
        <v>656</v>
      </c>
    </row>
    <row r="4" spans="1:4">
      <c r="A4" s="4" t="s">
        <v>658</v>
      </c>
      <c r="B4" s="6" t="n">
        <v>16858</v>
      </c>
      <c r="C4" s="6" t="n">
        <v>5669</v>
      </c>
      <c r="D4" s="6" t="n">
        <v>-5047</v>
      </c>
    </row>
    <row r="5" spans="1:4">
      <c r="A5" s="4" t="s">
        <v>666</v>
      </c>
      <c r="B5" s="6" t="n">
        <v>5086</v>
      </c>
      <c r="C5" s="5" t="n">
        <v>10393</v>
      </c>
    </row>
    <row r="6" spans="1:4">
      <c r="A6" s="4" t="s">
        <v>667</v>
      </c>
    </row>
    <row r="7" spans="1:4">
      <c r="A7" s="3" t="s">
        <v>656</v>
      </c>
    </row>
    <row r="8" spans="1:4">
      <c r="A8" s="4" t="s">
        <v>668</v>
      </c>
      <c r="B8" s="4" t="s">
        <v>621</v>
      </c>
    </row>
    <row r="9" spans="1:4">
      <c r="A9" s="4" t="s">
        <v>669</v>
      </c>
    </row>
    <row r="10" spans="1:4">
      <c r="A10" s="3" t="s">
        <v>656</v>
      </c>
    </row>
    <row r="11" spans="1:4">
      <c r="A11" s="4" t="s">
        <v>668</v>
      </c>
      <c r="B11" s="4" t="s">
        <v>670</v>
      </c>
    </row>
    <row r="12" spans="1:4">
      <c r="A12" s="4" t="s">
        <v>671</v>
      </c>
      <c r="B12" s="6" t="n">
        <v>133</v>
      </c>
      <c r="C12" s="5" t="n">
        <v>-1894</v>
      </c>
      <c r="D12" s="5" t="n">
        <v>-5042</v>
      </c>
    </row>
    <row r="13" spans="1:4">
      <c r="A13" s="4" t="s">
        <v>672</v>
      </c>
      <c r="B13" s="5" t="n">
        <v>0</v>
      </c>
      <c r="C13" s="5" t="n">
        <v>-4945</v>
      </c>
      <c r="D13" s="5" t="n">
        <v>-9524</v>
      </c>
    </row>
    <row r="14" spans="1:4">
      <c r="A14" s="4" t="s">
        <v>673</v>
      </c>
      <c r="B14" s="5" t="n">
        <v>16725</v>
      </c>
      <c r="C14" s="5" t="n">
        <v>12508</v>
      </c>
      <c r="D14" s="5" t="n">
        <v>9519</v>
      </c>
    </row>
    <row r="15" spans="1:4">
      <c r="A15" s="4" t="s">
        <v>658</v>
      </c>
      <c r="B15" s="6" t="n">
        <v>16858</v>
      </c>
      <c r="C15" s="5" t="n">
        <v>5669</v>
      </c>
      <c r="D15" s="6" t="n">
        <v>-5047</v>
      </c>
    </row>
    <row r="16" spans="1:4">
      <c r="A16" s="4" t="s">
        <v>660</v>
      </c>
    </row>
    <row r="17" spans="1:4">
      <c r="A17" s="3" t="s">
        <v>656</v>
      </c>
    </row>
    <row r="18" spans="1:4">
      <c r="A18" s="4" t="s">
        <v>668</v>
      </c>
      <c r="B18" s="4" t="s">
        <v>618</v>
      </c>
    </row>
    <row r="19" spans="1:4">
      <c r="A19" s="4" t="s">
        <v>674</v>
      </c>
      <c r="B19" s="6" t="n">
        <v>5086</v>
      </c>
      <c r="C19" s="5" t="n">
        <v>0</v>
      </c>
    </row>
    <row r="20" spans="1:4">
      <c r="A20" s="4" t="s">
        <v>666</v>
      </c>
      <c r="B20" s="5" t="n">
        <v>0</v>
      </c>
      <c r="C20" s="5" t="n">
        <v>10393</v>
      </c>
    </row>
    <row r="21" spans="1:4">
      <c r="A21" s="4" t="s">
        <v>664</v>
      </c>
    </row>
    <row r="22" spans="1:4">
      <c r="A22" s="3" t="s">
        <v>656</v>
      </c>
    </row>
    <row r="23" spans="1:4">
      <c r="A23" s="4" t="s">
        <v>666</v>
      </c>
      <c r="B23" s="6" t="n">
        <v>534</v>
      </c>
      <c r="C23" s="6" t="n">
        <v>956</v>
      </c>
    </row>
    <row r="24" spans="1:4">
      <c r="A24" s="4" t="s">
        <v>675</v>
      </c>
    </row>
    <row r="25" spans="1:4">
      <c r="A25" s="3" t="s">
        <v>656</v>
      </c>
    </row>
    <row r="26" spans="1:4">
      <c r="A26" s="4" t="s">
        <v>668</v>
      </c>
      <c r="B26" s="4" t="s">
        <v>67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77</v>
      </c>
      <c r="B1" s="2" t="s">
        <v>1</v>
      </c>
    </row>
    <row r="2" spans="1:5">
      <c r="B2" s="2" t="s">
        <v>27</v>
      </c>
      <c r="C2" s="2" t="s">
        <v>28</v>
      </c>
      <c r="D2" s="2" t="s">
        <v>29</v>
      </c>
      <c r="E2" s="2" t="s">
        <v>596</v>
      </c>
    </row>
    <row r="3" spans="1:5">
      <c r="A3" s="3" t="s">
        <v>656</v>
      </c>
    </row>
    <row r="4" spans="1:5">
      <c r="A4" s="4" t="s">
        <v>678</v>
      </c>
      <c r="B4" s="6" t="n">
        <v>9486</v>
      </c>
      <c r="C4" s="6" t="n">
        <v>5392</v>
      </c>
      <c r="D4" s="6" t="n">
        <v>4477</v>
      </c>
    </row>
    <row r="5" spans="1:5">
      <c r="A5" s="4" t="s">
        <v>679</v>
      </c>
      <c r="B5" s="5" t="n">
        <v>5086</v>
      </c>
      <c r="C5" s="5" t="n">
        <v>10393</v>
      </c>
    </row>
    <row r="6" spans="1:5">
      <c r="A6" s="4" t="s">
        <v>680</v>
      </c>
      <c r="B6" s="5" t="n">
        <v>3210</v>
      </c>
      <c r="C6" s="5" t="n">
        <v>0</v>
      </c>
    </row>
    <row r="7" spans="1:5">
      <c r="A7" s="4" t="s">
        <v>681</v>
      </c>
      <c r="B7" s="5" t="n">
        <v>1100</v>
      </c>
      <c r="C7" s="5" t="n">
        <v>0</v>
      </c>
      <c r="D7" s="5" t="n">
        <v>300</v>
      </c>
    </row>
    <row r="8" spans="1:5">
      <c r="A8" s="4" t="s">
        <v>682</v>
      </c>
    </row>
    <row r="9" spans="1:5">
      <c r="A9" s="3" t="s">
        <v>656</v>
      </c>
    </row>
    <row r="10" spans="1:5">
      <c r="A10" s="4" t="s">
        <v>678</v>
      </c>
      <c r="B10" s="6" t="n">
        <v>411</v>
      </c>
      <c r="C10" s="5" t="n">
        <v>-1098</v>
      </c>
      <c r="D10" s="5" t="n">
        <v>852</v>
      </c>
    </row>
    <row r="11" spans="1:5">
      <c r="A11" s="4" t="s">
        <v>668</v>
      </c>
      <c r="B11" s="4" t="s">
        <v>676</v>
      </c>
    </row>
    <row r="12" spans="1:5">
      <c r="A12" s="4" t="s">
        <v>683</v>
      </c>
    </row>
    <row r="13" spans="1:5">
      <c r="A13" s="3" t="s">
        <v>656</v>
      </c>
    </row>
    <row r="14" spans="1:5">
      <c r="A14" s="4" t="s">
        <v>678</v>
      </c>
      <c r="B14" s="6" t="n">
        <v>1350</v>
      </c>
      <c r="C14" s="5" t="n">
        <v>716</v>
      </c>
      <c r="D14" s="5" t="n">
        <v>1136</v>
      </c>
    </row>
    <row r="15" spans="1:5">
      <c r="A15" s="4" t="s">
        <v>684</v>
      </c>
    </row>
    <row r="16" spans="1:5">
      <c r="A16" s="3" t="s">
        <v>656</v>
      </c>
    </row>
    <row r="17" spans="1:5">
      <c r="A17" s="4" t="s">
        <v>678</v>
      </c>
      <c r="B17" s="6" t="n">
        <v>5579</v>
      </c>
      <c r="C17" s="5" t="n">
        <v>3641</v>
      </c>
      <c r="D17" s="5" t="n">
        <v>544</v>
      </c>
    </row>
    <row r="18" spans="1:5">
      <c r="A18" s="4" t="s">
        <v>668</v>
      </c>
      <c r="B18" s="4" t="s">
        <v>618</v>
      </c>
    </row>
    <row r="19" spans="1:5">
      <c r="A19" s="4" t="s">
        <v>685</v>
      </c>
      <c r="B19" s="6" t="n">
        <v>5307</v>
      </c>
      <c r="C19" s="5" t="n">
        <v>4076</v>
      </c>
      <c r="D19" s="5" t="n">
        <v>4396</v>
      </c>
    </row>
    <row r="20" spans="1:5">
      <c r="A20" s="4" t="s">
        <v>686</v>
      </c>
      <c r="B20" s="5" t="n">
        <v>5086</v>
      </c>
      <c r="C20" s="5" t="n">
        <v>0</v>
      </c>
    </row>
    <row r="21" spans="1:5">
      <c r="A21" s="4" t="s">
        <v>679</v>
      </c>
      <c r="B21" s="5" t="n">
        <v>0</v>
      </c>
      <c r="C21" s="5" t="n">
        <v>10393</v>
      </c>
    </row>
    <row r="22" spans="1:5">
      <c r="A22" s="4" t="s">
        <v>687</v>
      </c>
      <c r="B22" s="5" t="n">
        <v>20300</v>
      </c>
    </row>
    <row r="23" spans="1:5">
      <c r="A23" s="4" t="s">
        <v>688</v>
      </c>
    </row>
    <row r="24" spans="1:5">
      <c r="A24" s="3" t="s">
        <v>656</v>
      </c>
    </row>
    <row r="25" spans="1:5">
      <c r="A25" s="4" t="s">
        <v>689</v>
      </c>
      <c r="B25" s="5" t="n">
        <v>24000</v>
      </c>
    </row>
    <row r="26" spans="1:5">
      <c r="A26" s="4" t="s">
        <v>690</v>
      </c>
    </row>
    <row r="27" spans="1:5">
      <c r="A27" s="3" t="s">
        <v>656</v>
      </c>
    </row>
    <row r="28" spans="1:5">
      <c r="A28" s="4" t="s">
        <v>678</v>
      </c>
      <c r="B28" s="6" t="n">
        <v>2146</v>
      </c>
      <c r="C28" s="5" t="n">
        <v>2133</v>
      </c>
      <c r="D28" s="5" t="n">
        <v>1945</v>
      </c>
    </row>
    <row r="29" spans="1:5">
      <c r="A29" s="4" t="s">
        <v>668</v>
      </c>
      <c r="B29" s="4" t="s">
        <v>621</v>
      </c>
    </row>
    <row r="30" spans="1:5">
      <c r="A30" s="4" t="s">
        <v>691</v>
      </c>
    </row>
    <row r="31" spans="1:5">
      <c r="A31" s="3" t="s">
        <v>656</v>
      </c>
    </row>
    <row r="32" spans="1:5">
      <c r="A32" s="4" t="s">
        <v>679</v>
      </c>
      <c r="B32" s="6" t="n">
        <v>534</v>
      </c>
      <c r="C32" s="5" t="n">
        <v>956</v>
      </c>
    </row>
    <row r="33" spans="1:5">
      <c r="A33" s="4" t="s">
        <v>692</v>
      </c>
      <c r="B33" s="5" t="n">
        <v>3744</v>
      </c>
      <c r="C33" s="5" t="n">
        <v>2102</v>
      </c>
    </row>
    <row r="34" spans="1:5">
      <c r="A34" s="4" t="s">
        <v>680</v>
      </c>
      <c r="B34" s="5" t="n">
        <v>3210</v>
      </c>
      <c r="C34" s="6" t="n">
        <v>1146</v>
      </c>
      <c r="D34" s="6" t="n">
        <v>0</v>
      </c>
      <c r="E34" s="6" t="n">
        <v>0</v>
      </c>
    </row>
    <row r="35" spans="1:5">
      <c r="A35" s="4" t="s">
        <v>687</v>
      </c>
      <c r="B35" s="6" t="n">
        <v>11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693</v>
      </c>
      <c r="B1" s="2" t="s">
        <v>1</v>
      </c>
    </row>
    <row r="2" spans="1:2">
      <c r="B2" s="2" t="s">
        <v>27</v>
      </c>
    </row>
    <row r="3" spans="1:2">
      <c r="A3" s="4" t="s">
        <v>694</v>
      </c>
    </row>
    <row r="4" spans="1:2">
      <c r="A4" s="3" t="s">
        <v>695</v>
      </c>
    </row>
    <row r="5" spans="1:2">
      <c r="A5" s="4" t="s">
        <v>696</v>
      </c>
      <c r="B5" s="5" t="n">
        <v>2013</v>
      </c>
    </row>
    <row r="6" spans="1:2">
      <c r="A6" s="4" t="s">
        <v>642</v>
      </c>
    </row>
    <row r="7" spans="1:2">
      <c r="A7" s="3" t="s">
        <v>695</v>
      </c>
    </row>
    <row r="8" spans="1:2">
      <c r="A8" s="4" t="s">
        <v>696</v>
      </c>
      <c r="B8" s="5" t="n">
        <v>2011</v>
      </c>
    </row>
    <row r="9" spans="1:2">
      <c r="A9" s="4" t="s">
        <v>643</v>
      </c>
    </row>
    <row r="10" spans="1:2">
      <c r="A10" s="3" t="s">
        <v>695</v>
      </c>
    </row>
    <row r="11" spans="1:2">
      <c r="A11" s="4" t="s">
        <v>696</v>
      </c>
      <c r="B11" s="5" t="n">
        <v>2014</v>
      </c>
    </row>
    <row r="12" spans="1:2">
      <c r="A12" s="4" t="s">
        <v>644</v>
      </c>
    </row>
    <row r="13" spans="1:2">
      <c r="A13" s="3" t="s">
        <v>695</v>
      </c>
    </row>
    <row r="14" spans="1:2">
      <c r="A14" s="4" t="s">
        <v>696</v>
      </c>
      <c r="B14" s="5" t="n">
        <v>2016</v>
      </c>
    </row>
    <row r="15" spans="1:2">
      <c r="A15" s="4" t="s">
        <v>646</v>
      </c>
    </row>
    <row r="16" spans="1:2">
      <c r="A16" s="3" t="s">
        <v>695</v>
      </c>
    </row>
    <row r="17" spans="1:2">
      <c r="A17" s="4" t="s">
        <v>696</v>
      </c>
      <c r="B17" s="5" t="n">
        <v>201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7</v>
      </c>
      <c r="B1" s="2" t="s">
        <v>27</v>
      </c>
      <c r="C1" s="2" t="s">
        <v>28</v>
      </c>
      <c r="D1" s="2" t="s">
        <v>29</v>
      </c>
      <c r="E1" s="2" t="s">
        <v>596</v>
      </c>
    </row>
    <row r="2" spans="1:5">
      <c r="A2" s="3" t="s">
        <v>698</v>
      </c>
    </row>
    <row r="3" spans="1:5">
      <c r="A3" s="4" t="s">
        <v>666</v>
      </c>
      <c r="B3" s="6" t="n">
        <v>5086</v>
      </c>
      <c r="C3" s="6" t="n">
        <v>10393</v>
      </c>
    </row>
    <row r="4" spans="1:5">
      <c r="A4" s="4" t="s">
        <v>680</v>
      </c>
      <c r="B4" s="5" t="n">
        <v>-3210</v>
      </c>
      <c r="C4" s="5" t="n">
        <v>0</v>
      </c>
    </row>
    <row r="5" spans="1:5">
      <c r="A5" s="4" t="s">
        <v>684</v>
      </c>
    </row>
    <row r="6" spans="1:5">
      <c r="A6" s="3" t="s">
        <v>698</v>
      </c>
    </row>
    <row r="7" spans="1:5">
      <c r="A7" s="4" t="s">
        <v>674</v>
      </c>
      <c r="B7" s="5" t="n">
        <v>5086</v>
      </c>
      <c r="C7" s="5" t="n">
        <v>0</v>
      </c>
    </row>
    <row r="8" spans="1:5">
      <c r="A8" s="4" t="s">
        <v>666</v>
      </c>
      <c r="B8" s="5" t="n">
        <v>0</v>
      </c>
      <c r="C8" s="5" t="n">
        <v>10393</v>
      </c>
    </row>
    <row r="9" spans="1:5">
      <c r="A9" s="4" t="s">
        <v>679</v>
      </c>
      <c r="B9" s="5" t="n">
        <v>5086</v>
      </c>
      <c r="C9" s="5" t="n">
        <v>10393</v>
      </c>
      <c r="D9" s="6" t="n">
        <v>9524</v>
      </c>
      <c r="E9" s="6" t="n">
        <v>0</v>
      </c>
    </row>
    <row r="10" spans="1:5">
      <c r="A10" s="4" t="s">
        <v>691</v>
      </c>
    </row>
    <row r="11" spans="1:5">
      <c r="A11" s="3" t="s">
        <v>698</v>
      </c>
    </row>
    <row r="12" spans="1:5">
      <c r="A12" s="4" t="s">
        <v>666</v>
      </c>
      <c r="B12" s="5" t="n">
        <v>534</v>
      </c>
      <c r="C12" s="5" t="n">
        <v>956</v>
      </c>
    </row>
    <row r="13" spans="1:5">
      <c r="A13" s="4" t="s">
        <v>699</v>
      </c>
      <c r="B13" s="5" t="n">
        <v>-3744</v>
      </c>
      <c r="C13" s="5" t="n">
        <v>-2102</v>
      </c>
    </row>
    <row r="14" spans="1:5">
      <c r="A14" s="4" t="s">
        <v>680</v>
      </c>
      <c r="B14" s="6" t="n">
        <v>-3210</v>
      </c>
      <c r="C14" s="6" t="n">
        <v>-1146</v>
      </c>
      <c r="D14" s="6" t="n">
        <v>0</v>
      </c>
      <c r="E14" s="6"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7</v>
      </c>
      <c r="C2" s="2" t="s">
        <v>28</v>
      </c>
      <c r="D2" s="2" t="s">
        <v>29</v>
      </c>
    </row>
    <row r="3" spans="1:4">
      <c r="A3" s="3" t="s">
        <v>701</v>
      </c>
    </row>
    <row r="4" spans="1:4">
      <c r="A4" s="4" t="s">
        <v>702</v>
      </c>
      <c r="B4" s="6" t="n">
        <v>0</v>
      </c>
    </row>
    <row r="5" spans="1:4">
      <c r="A5" s="4" t="s">
        <v>703</v>
      </c>
      <c r="B5" s="5" t="n">
        <v>-3210</v>
      </c>
      <c r="C5" s="6" t="n">
        <v>0</v>
      </c>
    </row>
    <row r="6" spans="1:4">
      <c r="A6" s="4" t="s">
        <v>660</v>
      </c>
    </row>
    <row r="7" spans="1:4">
      <c r="A7" s="3" t="s">
        <v>701</v>
      </c>
    </row>
    <row r="8" spans="1:4">
      <c r="A8" s="4" t="s">
        <v>704</v>
      </c>
      <c r="B8" s="5" t="n">
        <v>10393</v>
      </c>
      <c r="C8" s="5" t="n">
        <v>9524</v>
      </c>
      <c r="D8" s="6" t="n">
        <v>0</v>
      </c>
    </row>
    <row r="9" spans="1:4">
      <c r="A9" s="4" t="s">
        <v>705</v>
      </c>
      <c r="B9" s="5" t="n">
        <v>0</v>
      </c>
      <c r="C9" s="5" t="n">
        <v>4945</v>
      </c>
      <c r="D9" s="5" t="n">
        <v>13920</v>
      </c>
    </row>
    <row r="10" spans="1:4">
      <c r="A10" s="4" t="s">
        <v>685</v>
      </c>
      <c r="B10" s="5" t="n">
        <v>-5307</v>
      </c>
      <c r="C10" s="5" t="n">
        <v>-4076</v>
      </c>
      <c r="D10" s="5" t="n">
        <v>-4396</v>
      </c>
    </row>
    <row r="11" spans="1:4">
      <c r="A11" s="4" t="s">
        <v>706</v>
      </c>
      <c r="B11" s="5" t="n">
        <v>5086</v>
      </c>
      <c r="C11" s="5" t="n">
        <v>10393</v>
      </c>
      <c r="D11" s="5" t="n">
        <v>9524</v>
      </c>
    </row>
    <row r="12" spans="1:4">
      <c r="A12" s="4" t="s">
        <v>664</v>
      </c>
    </row>
    <row r="13" spans="1:4">
      <c r="A13" s="3" t="s">
        <v>701</v>
      </c>
    </row>
    <row r="14" spans="1:4">
      <c r="A14" s="4" t="s">
        <v>702</v>
      </c>
      <c r="B14" s="5" t="n">
        <v>-1146</v>
      </c>
      <c r="C14" s="5" t="n">
        <v>0</v>
      </c>
      <c r="D14" s="5" t="n">
        <v>0</v>
      </c>
    </row>
    <row r="15" spans="1:4">
      <c r="A15" s="4" t="s">
        <v>707</v>
      </c>
      <c r="B15" s="5" t="n">
        <v>150</v>
      </c>
    </row>
    <row r="16" spans="1:4">
      <c r="A16" s="4" t="s">
        <v>708</v>
      </c>
      <c r="B16" s="5" t="n">
        <v>-409</v>
      </c>
      <c r="C16" s="5" t="n">
        <v>-956</v>
      </c>
    </row>
    <row r="17" spans="1:4">
      <c r="A17" s="4" t="s">
        <v>709</v>
      </c>
      <c r="B17" s="5" t="n">
        <v>-1805</v>
      </c>
      <c r="C17" s="5" t="n">
        <v>-2102</v>
      </c>
    </row>
    <row r="18" spans="1:4">
      <c r="A18" s="4" t="s">
        <v>703</v>
      </c>
      <c r="B18" s="6" t="n">
        <v>-3210</v>
      </c>
      <c r="C18" s="6" t="n">
        <v>-1146</v>
      </c>
      <c r="D18"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10</v>
      </c>
      <c r="B1" s="2" t="s">
        <v>1</v>
      </c>
    </row>
    <row r="2" spans="1:2">
      <c r="B2" s="2" t="s">
        <v>586</v>
      </c>
    </row>
    <row r="3" spans="1:2">
      <c r="A3" s="4" t="s">
        <v>643</v>
      </c>
    </row>
    <row r="4" spans="1:2">
      <c r="A4" s="3" t="s">
        <v>711</v>
      </c>
    </row>
    <row r="5" spans="1:2">
      <c r="A5" s="4" t="s">
        <v>712</v>
      </c>
      <c r="B5" s="6" t="n">
        <v>20341</v>
      </c>
    </row>
    <row r="6" spans="1:2">
      <c r="A6" s="4" t="s">
        <v>713</v>
      </c>
      <c r="B6" s="4" t="s">
        <v>714</v>
      </c>
    </row>
    <row r="7" spans="1:2">
      <c r="A7" s="4" t="s">
        <v>646</v>
      </c>
    </row>
    <row r="8" spans="1:2">
      <c r="A8" s="3" t="s">
        <v>711</v>
      </c>
    </row>
    <row r="9" spans="1:2">
      <c r="A9" s="4" t="s">
        <v>712</v>
      </c>
      <c r="B9" s="6" t="n">
        <v>11030</v>
      </c>
    </row>
    <row r="10" spans="1:2">
      <c r="A10" s="4" t="s">
        <v>713</v>
      </c>
      <c r="B10" s="4" t="s">
        <v>7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91</v>
      </c>
      <c r="C1" s="2" t="s">
        <v>1</v>
      </c>
    </row>
    <row r="2" spans="1:5">
      <c r="C2" s="2" t="s">
        <v>27</v>
      </c>
      <c r="D2" s="2" t="s">
        <v>28</v>
      </c>
      <c r="E2" s="2" t="s">
        <v>29</v>
      </c>
    </row>
    <row r="3" spans="1:5">
      <c r="A3" s="4" t="s">
        <v>192</v>
      </c>
      <c r="B3" s="4" t="s">
        <v>36</v>
      </c>
      <c r="C3" s="6" t="n">
        <v>154668</v>
      </c>
      <c r="D3" s="6" t="n">
        <v>152898</v>
      </c>
      <c r="E3" s="6" t="n">
        <v>140142</v>
      </c>
    </row>
    <row r="4" spans="1:5">
      <c r="A4" s="4" t="s">
        <v>193</v>
      </c>
      <c r="C4" s="5" t="n">
        <v>604429</v>
      </c>
      <c r="D4" s="5" t="n">
        <v>596515</v>
      </c>
      <c r="E4" s="5" t="n">
        <v>601739</v>
      </c>
    </row>
    <row r="5" spans="1:5">
      <c r="A5" s="4" t="s">
        <v>194</v>
      </c>
    </row>
    <row r="6" spans="1:5">
      <c r="A6" s="4" t="s">
        <v>192</v>
      </c>
      <c r="C6" s="5" t="n">
        <v>8800</v>
      </c>
      <c r="D6" s="5" t="n">
        <v>8700</v>
      </c>
      <c r="E6" s="5" t="n">
        <v>5600</v>
      </c>
    </row>
    <row r="7" spans="1:5">
      <c r="A7" s="4" t="s">
        <v>173</v>
      </c>
    </row>
    <row r="8" spans="1:5">
      <c r="A8" s="4" t="s">
        <v>192</v>
      </c>
      <c r="B8" s="4" t="s">
        <v>195</v>
      </c>
      <c r="C8" s="5" t="n">
        <v>11846</v>
      </c>
      <c r="D8" s="5" t="n">
        <v>11496</v>
      </c>
      <c r="E8" s="5" t="n">
        <v>9833</v>
      </c>
    </row>
    <row r="9" spans="1:5">
      <c r="A9" s="4" t="s">
        <v>193</v>
      </c>
      <c r="B9" s="4" t="s">
        <v>45</v>
      </c>
      <c r="C9" s="5" t="n">
        <v>50942</v>
      </c>
      <c r="D9" s="5" t="n">
        <v>40293</v>
      </c>
      <c r="E9" s="6" t="n">
        <v>33320</v>
      </c>
    </row>
    <row r="10" spans="1:5">
      <c r="A10" s="4" t="s">
        <v>196</v>
      </c>
    </row>
    <row r="11" spans="1:5">
      <c r="A11" s="4" t="s">
        <v>193</v>
      </c>
      <c r="C11" s="6" t="n">
        <v>32500</v>
      </c>
      <c r="D11" s="6" t="n">
        <v>21500</v>
      </c>
    </row>
    <row r="12" spans="1:5"/>
    <row r="13" spans="1:5">
      <c r="A13" s="4" t="s">
        <v>36</v>
      </c>
      <c r="B13" s="4" t="s">
        <v>189</v>
      </c>
    </row>
    <row r="14" spans="1:5">
      <c r="A14" s="4" t="s">
        <v>45</v>
      </c>
      <c r="B14" s="4" t="s">
        <v>188</v>
      </c>
    </row>
  </sheetData>
  <mergeCells count="5">
    <mergeCell ref="A1:B2"/>
    <mergeCell ref="C1:E1"/>
    <mergeCell ref="A12:D12"/>
    <mergeCell ref="B13:D13"/>
    <mergeCell ref="B14:D14"/>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5"/>
    <col customWidth="1" max="3" min="3" width="27"/>
    <col customWidth="1" max="4" min="4" width="21"/>
  </cols>
  <sheetData>
    <row r="1" spans="1:4">
      <c r="A1" s="1" t="s">
        <v>716</v>
      </c>
      <c r="B1" s="2" t="s">
        <v>449</v>
      </c>
      <c r="C1" s="2" t="s">
        <v>1</v>
      </c>
    </row>
    <row r="2" spans="1:4">
      <c r="B2" s="2" t="s">
        <v>717</v>
      </c>
      <c r="C2" s="2" t="s">
        <v>718</v>
      </c>
      <c r="D2" s="2" t="s">
        <v>487</v>
      </c>
    </row>
    <row r="3" spans="1:4">
      <c r="A3" s="3" t="s">
        <v>719</v>
      </c>
    </row>
    <row r="4" spans="1:4">
      <c r="A4" s="5" t="n">
        <v>2017</v>
      </c>
      <c r="C4" s="6" t="n">
        <v>445035</v>
      </c>
    </row>
    <row r="5" spans="1:4">
      <c r="A5" s="5" t="n">
        <v>2018</v>
      </c>
      <c r="C5" s="5" t="n">
        <v>295616</v>
      </c>
    </row>
    <row r="6" spans="1:4">
      <c r="A6" s="5" t="n">
        <v>2019</v>
      </c>
      <c r="C6" s="5" t="n">
        <v>258018</v>
      </c>
    </row>
    <row r="7" spans="1:4">
      <c r="A7" s="5" t="n">
        <v>2020</v>
      </c>
      <c r="C7" s="5" t="n">
        <v>227156</v>
      </c>
    </row>
    <row r="8" spans="1:4">
      <c r="A8" s="5" t="n">
        <v>2021</v>
      </c>
      <c r="C8" s="5" t="n">
        <v>208435</v>
      </c>
    </row>
    <row r="9" spans="1:4">
      <c r="A9" s="4" t="s">
        <v>720</v>
      </c>
      <c r="C9" s="5" t="n">
        <v>483866</v>
      </c>
    </row>
    <row r="10" spans="1:4">
      <c r="A10" s="4" t="s">
        <v>168</v>
      </c>
      <c r="C10" s="5" t="n">
        <v>1918126</v>
      </c>
    </row>
    <row r="11" spans="1:4">
      <c r="A11" s="4" t="s">
        <v>721</v>
      </c>
      <c r="B11" s="4" t="s">
        <v>722</v>
      </c>
    </row>
    <row r="12" spans="1:4">
      <c r="A12" s="4" t="s">
        <v>723</v>
      </c>
    </row>
    <row r="13" spans="1:4">
      <c r="A13" s="3" t="s">
        <v>724</v>
      </c>
    </row>
    <row r="14" spans="1:4">
      <c r="A14" s="4" t="s">
        <v>725</v>
      </c>
      <c r="C14" s="5" t="n">
        <v>2436400</v>
      </c>
      <c r="D14" s="6" t="n">
        <v>2431700</v>
      </c>
    </row>
    <row r="15" spans="1:4">
      <c r="A15" s="4" t="s">
        <v>726</v>
      </c>
      <c r="C15" s="6" t="n">
        <v>672500</v>
      </c>
      <c r="D15" s="6" t="n">
        <v>584400</v>
      </c>
    </row>
    <row r="16" spans="1:4">
      <c r="A16" s="4" t="s">
        <v>627</v>
      </c>
    </row>
    <row r="17" spans="1:4">
      <c r="A17" s="3" t="s">
        <v>724</v>
      </c>
    </row>
    <row r="18" spans="1:4">
      <c r="A18" s="4" t="s">
        <v>727</v>
      </c>
      <c r="C18" s="5" t="n">
        <v>5</v>
      </c>
    </row>
    <row r="19" spans="1:4">
      <c r="A19" s="4" t="s">
        <v>728</v>
      </c>
      <c r="C19" s="4" t="s">
        <v>729</v>
      </c>
    </row>
    <row r="20" spans="1:4">
      <c r="A20" s="4" t="s">
        <v>730</v>
      </c>
      <c r="C20" s="5" t="n">
        <v>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732</v>
      </c>
      <c r="C1" s="2" t="s">
        <v>733</v>
      </c>
    </row>
    <row r="2" spans="1:3">
      <c r="A2" s="4" t="s">
        <v>734</v>
      </c>
    </row>
    <row r="3" spans="1:3">
      <c r="A3" s="3" t="s">
        <v>735</v>
      </c>
    </row>
    <row r="4" spans="1:3">
      <c r="A4" s="4" t="s">
        <v>736</v>
      </c>
      <c r="B4" s="6" t="n">
        <v>226010</v>
      </c>
    </row>
    <row r="5" spans="1:3">
      <c r="A5" s="3" t="s">
        <v>737</v>
      </c>
    </row>
    <row r="6" spans="1:3">
      <c r="A6" s="4" t="s">
        <v>738</v>
      </c>
      <c r="B6" s="5" t="n">
        <v>292872</v>
      </c>
    </row>
    <row r="7" spans="1:3">
      <c r="A7" s="4" t="s">
        <v>739</v>
      </c>
      <c r="B7" s="5" t="n">
        <v>95520</v>
      </c>
    </row>
    <row r="8" spans="1:3">
      <c r="A8" s="4" t="s">
        <v>597</v>
      </c>
      <c r="B8" s="5" t="n">
        <v>298</v>
      </c>
    </row>
    <row r="9" spans="1:3">
      <c r="A9" s="4" t="s">
        <v>740</v>
      </c>
      <c r="B9" s="5" t="n">
        <v>0</v>
      </c>
    </row>
    <row r="10" spans="1:3">
      <c r="A10" s="4" t="s">
        <v>741</v>
      </c>
      <c r="B10" s="5" t="n">
        <v>150</v>
      </c>
    </row>
    <row r="11" spans="1:3">
      <c r="A11" s="4" t="s">
        <v>105</v>
      </c>
      <c r="B11" s="5" t="n">
        <v>-162830</v>
      </c>
    </row>
    <row r="12" spans="1:3">
      <c r="A12" s="4" t="s">
        <v>742</v>
      </c>
      <c r="B12" s="5" t="n">
        <v>-226010</v>
      </c>
    </row>
    <row r="13" spans="1:3">
      <c r="A13" s="4" t="s">
        <v>743</v>
      </c>
      <c r="B13" s="5" t="n">
        <v>0</v>
      </c>
    </row>
    <row r="14" spans="1:3">
      <c r="A14" s="3" t="s">
        <v>504</v>
      </c>
    </row>
    <row r="15" spans="1:3">
      <c r="A15" s="4" t="s">
        <v>744</v>
      </c>
      <c r="B15" s="5" t="n">
        <v>220000</v>
      </c>
    </row>
    <row r="16" spans="1:3">
      <c r="A16" s="4" t="s">
        <v>745</v>
      </c>
      <c r="B16" s="5" t="n">
        <v>7170</v>
      </c>
    </row>
    <row r="17" spans="1:3">
      <c r="A17" s="4" t="s">
        <v>746</v>
      </c>
      <c r="B17" s="5" t="n">
        <v>0</v>
      </c>
    </row>
    <row r="18" spans="1:3">
      <c r="A18" s="4" t="s">
        <v>747</v>
      </c>
      <c r="B18" s="5" t="n">
        <v>-1160</v>
      </c>
    </row>
    <row r="19" spans="1:3">
      <c r="A19" s="4" t="s">
        <v>736</v>
      </c>
      <c r="B19" s="6" t="n">
        <v>226010</v>
      </c>
    </row>
    <row r="20" spans="1:3">
      <c r="A20" s="4" t="s">
        <v>748</v>
      </c>
    </row>
    <row r="21" spans="1:3">
      <c r="A21" s="3" t="s">
        <v>735</v>
      </c>
    </row>
    <row r="22" spans="1:3">
      <c r="A22" s="4" t="s">
        <v>736</v>
      </c>
      <c r="C22" s="6" t="n">
        <v>156001</v>
      </c>
    </row>
    <row r="23" spans="1:3">
      <c r="A23" s="3" t="s">
        <v>737</v>
      </c>
    </row>
    <row r="24" spans="1:3">
      <c r="A24" s="4" t="s">
        <v>738</v>
      </c>
      <c r="C24" s="5" t="n">
        <v>287542</v>
      </c>
    </row>
    <row r="25" spans="1:3">
      <c r="A25" s="4" t="s">
        <v>739</v>
      </c>
      <c r="C25" s="5" t="n">
        <v>19099</v>
      </c>
    </row>
    <row r="26" spans="1:3">
      <c r="A26" s="4" t="s">
        <v>597</v>
      </c>
      <c r="C26" s="5" t="n">
        <v>682</v>
      </c>
    </row>
    <row r="27" spans="1:3">
      <c r="A27" s="4" t="s">
        <v>740</v>
      </c>
      <c r="C27" s="5" t="n">
        <v>3636</v>
      </c>
    </row>
    <row r="28" spans="1:3">
      <c r="A28" s="4" t="s">
        <v>741</v>
      </c>
      <c r="C28" s="5" t="n">
        <v>6312</v>
      </c>
    </row>
    <row r="29" spans="1:3">
      <c r="A29" s="4" t="s">
        <v>105</v>
      </c>
      <c r="C29" s="5" t="n">
        <v>-161270</v>
      </c>
    </row>
    <row r="30" spans="1:3">
      <c r="A30" s="4" t="s">
        <v>742</v>
      </c>
      <c r="C30" s="5" t="n">
        <v>-156001</v>
      </c>
    </row>
    <row r="31" spans="1:3">
      <c r="A31" s="4" t="s">
        <v>743</v>
      </c>
      <c r="C31" s="5" t="n">
        <v>0</v>
      </c>
    </row>
    <row r="32" spans="1:3">
      <c r="A32" s="3" t="s">
        <v>504</v>
      </c>
    </row>
    <row r="33" spans="1:3">
      <c r="A33" s="4" t="s">
        <v>744</v>
      </c>
      <c r="C33" s="5" t="n">
        <v>0</v>
      </c>
    </row>
    <row r="34" spans="1:3">
      <c r="A34" s="4" t="s">
        <v>745</v>
      </c>
      <c r="C34" s="5" t="n">
        <v>148730</v>
      </c>
    </row>
    <row r="35" spans="1:3">
      <c r="A35" s="4" t="s">
        <v>746</v>
      </c>
      <c r="C35" s="5" t="n">
        <v>3636</v>
      </c>
    </row>
    <row r="36" spans="1:3">
      <c r="A36" s="4" t="s">
        <v>747</v>
      </c>
      <c r="C36" s="5" t="n">
        <v>3635</v>
      </c>
    </row>
    <row r="37" spans="1:3">
      <c r="A37" s="4" t="s">
        <v>736</v>
      </c>
      <c r="C37" s="6" t="n">
        <v>15600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s>
  <sheetData>
    <row r="1" spans="1:9">
      <c r="A1" s="1" t="s">
        <v>749</v>
      </c>
      <c r="B1" s="2" t="s">
        <v>732</v>
      </c>
      <c r="C1" s="2" t="s">
        <v>733</v>
      </c>
      <c r="D1" s="2" t="s">
        <v>568</v>
      </c>
      <c r="E1" s="2" t="s">
        <v>569</v>
      </c>
      <c r="F1" s="2" t="s">
        <v>750</v>
      </c>
      <c r="G1" s="2" t="s">
        <v>28</v>
      </c>
      <c r="H1" s="2" t="s">
        <v>27</v>
      </c>
      <c r="I1" s="2" t="s">
        <v>29</v>
      </c>
    </row>
    <row r="2" spans="1:9">
      <c r="A2" s="4" t="s">
        <v>501</v>
      </c>
    </row>
    <row r="3" spans="1:9">
      <c r="A3" s="3" t="s">
        <v>735</v>
      </c>
    </row>
    <row r="4" spans="1:9">
      <c r="A4" s="4" t="s">
        <v>502</v>
      </c>
      <c r="D4" s="4" t="s">
        <v>482</v>
      </c>
    </row>
    <row r="5" spans="1:9">
      <c r="A5" s="4" t="s">
        <v>734</v>
      </c>
    </row>
    <row r="6" spans="1:9">
      <c r="A6" s="3" t="s">
        <v>735</v>
      </c>
    </row>
    <row r="7" spans="1:9">
      <c r="A7" s="4" t="s">
        <v>504</v>
      </c>
      <c r="B7" s="6" t="n">
        <v>226010</v>
      </c>
    </row>
    <row r="8" spans="1:9">
      <c r="A8" s="4" t="s">
        <v>502</v>
      </c>
      <c r="B8" s="4" t="s">
        <v>482</v>
      </c>
    </row>
    <row r="9" spans="1:9">
      <c r="A9" s="4" t="s">
        <v>745</v>
      </c>
      <c r="B9" s="6" t="n">
        <v>388800</v>
      </c>
    </row>
    <row r="10" spans="1:9">
      <c r="A10" s="4" t="s">
        <v>751</v>
      </c>
      <c r="B10" s="6" t="n">
        <v>-162830</v>
      </c>
    </row>
    <row r="11" spans="1:9">
      <c r="A11" s="4" t="s">
        <v>752</v>
      </c>
      <c r="F11" s="6" t="n">
        <v>22000</v>
      </c>
      <c r="G11" s="6" t="n">
        <v>22000</v>
      </c>
    </row>
    <row r="12" spans="1:9">
      <c r="A12" s="4" t="s">
        <v>753</v>
      </c>
      <c r="F12" s="6" t="n">
        <v>12900</v>
      </c>
      <c r="G12" s="5" t="n">
        <v>18600</v>
      </c>
    </row>
    <row r="13" spans="1:9">
      <c r="A13" s="4" t="s">
        <v>748</v>
      </c>
    </row>
    <row r="14" spans="1:9">
      <c r="A14" s="3" t="s">
        <v>735</v>
      </c>
    </row>
    <row r="15" spans="1:9">
      <c r="A15" s="4" t="s">
        <v>504</v>
      </c>
      <c r="C15" s="6" t="n">
        <v>156001</v>
      </c>
    </row>
    <row r="16" spans="1:9">
      <c r="A16" s="4" t="s">
        <v>502</v>
      </c>
      <c r="C16" s="4" t="s">
        <v>482</v>
      </c>
    </row>
    <row r="17" spans="1:9">
      <c r="A17" s="4" t="s">
        <v>745</v>
      </c>
      <c r="C17" s="6" t="n">
        <v>310000</v>
      </c>
    </row>
    <row r="18" spans="1:9">
      <c r="A18" s="4" t="s">
        <v>751</v>
      </c>
      <c r="C18" s="5" t="n">
        <v>-161270</v>
      </c>
    </row>
    <row r="19" spans="1:9">
      <c r="A19" s="4" t="s">
        <v>752</v>
      </c>
      <c r="I19" s="6" t="n">
        <v>43200</v>
      </c>
    </row>
    <row r="20" spans="1:9">
      <c r="A20" s="4" t="s">
        <v>753</v>
      </c>
      <c r="I20" s="6" t="n">
        <v>22300</v>
      </c>
    </row>
    <row r="21" spans="1:9">
      <c r="A21" s="4" t="s">
        <v>754</v>
      </c>
      <c r="C21" s="5" t="n">
        <v>3600</v>
      </c>
    </row>
    <row r="22" spans="1:9">
      <c r="A22" s="4" t="s">
        <v>755</v>
      </c>
      <c r="C22" s="6" t="n">
        <v>3600</v>
      </c>
    </row>
    <row r="23" spans="1:9">
      <c r="A23" s="4" t="s">
        <v>756</v>
      </c>
    </row>
    <row r="24" spans="1:9">
      <c r="A24" s="3" t="s">
        <v>735</v>
      </c>
    </row>
    <row r="25" spans="1:9">
      <c r="A25" s="4" t="s">
        <v>757</v>
      </c>
      <c r="G25" s="6" t="n">
        <v>12900</v>
      </c>
    </row>
    <row r="26" spans="1:9">
      <c r="A26" s="4" t="s">
        <v>503</v>
      </c>
    </row>
    <row r="27" spans="1:9">
      <c r="A27" s="3" t="s">
        <v>735</v>
      </c>
    </row>
    <row r="28" spans="1:9">
      <c r="A28" s="4" t="s">
        <v>504</v>
      </c>
      <c r="D28" s="6" t="n">
        <v>330000</v>
      </c>
      <c r="E28" s="6" t="n">
        <v>330000</v>
      </c>
    </row>
    <row r="29" spans="1:9">
      <c r="A29" s="4" t="s">
        <v>758</v>
      </c>
    </row>
    <row r="30" spans="1:9">
      <c r="A30" s="3" t="s">
        <v>735</v>
      </c>
    </row>
    <row r="31" spans="1:9">
      <c r="A31" s="4" t="s">
        <v>584</v>
      </c>
      <c r="H31" s="4" t="s">
        <v>5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8</v>
      </c>
      <c r="C2" s="2" t="s">
        <v>29</v>
      </c>
    </row>
    <row r="3" spans="1:3">
      <c r="A3" s="4" t="s">
        <v>734</v>
      </c>
    </row>
    <row r="4" spans="1:3">
      <c r="A4" s="3" t="s">
        <v>735</v>
      </c>
    </row>
    <row r="5" spans="1:3">
      <c r="A5" s="4" t="s">
        <v>614</v>
      </c>
      <c r="B5" s="6" t="n">
        <v>435573</v>
      </c>
    </row>
    <row r="6" spans="1:3">
      <c r="A6" s="4" t="s">
        <v>51</v>
      </c>
      <c r="B6" s="6" t="n">
        <v>163022</v>
      </c>
    </row>
    <row r="7" spans="1:3">
      <c r="A7" s="4" t="s">
        <v>748</v>
      </c>
    </row>
    <row r="8" spans="1:3">
      <c r="A8" s="3" t="s">
        <v>735</v>
      </c>
    </row>
    <row r="9" spans="1:3">
      <c r="A9" s="4" t="s">
        <v>614</v>
      </c>
      <c r="C9" s="6" t="n">
        <v>400209</v>
      </c>
    </row>
    <row r="10" spans="1:3">
      <c r="A10" s="4" t="s">
        <v>51</v>
      </c>
      <c r="C10" s="6" t="n">
        <v>18475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760</v>
      </c>
      <c r="B1" s="2" t="s">
        <v>1</v>
      </c>
    </row>
    <row r="2" spans="1:3">
      <c r="B2" s="2" t="s">
        <v>27</v>
      </c>
      <c r="C2" s="2" t="s">
        <v>28</v>
      </c>
    </row>
    <row r="3" spans="1:3">
      <c r="A3" s="3" t="s">
        <v>230</v>
      </c>
    </row>
    <row r="4" spans="1:3">
      <c r="A4" s="4" t="s">
        <v>761</v>
      </c>
      <c r="B4" s="6" t="n">
        <v>0</v>
      </c>
      <c r="C4"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2</v>
      </c>
      <c r="B1" s="2" t="s">
        <v>27</v>
      </c>
      <c r="C1" s="2" t="s">
        <v>28</v>
      </c>
    </row>
    <row r="2" spans="1:3">
      <c r="A2" s="3" t="s">
        <v>233</v>
      </c>
    </row>
    <row r="3" spans="1:3">
      <c r="A3" s="4" t="s">
        <v>763</v>
      </c>
      <c r="B3" s="6" t="n">
        <v>2457</v>
      </c>
      <c r="C3" s="6" t="n">
        <v>2716</v>
      </c>
    </row>
    <row r="4" spans="1:3">
      <c r="A4" s="4" t="s">
        <v>764</v>
      </c>
      <c r="B4" s="5" t="n">
        <v>2365</v>
      </c>
      <c r="C4" s="5" t="n">
        <v>2444</v>
      </c>
    </row>
    <row r="5" spans="1:3">
      <c r="A5" s="4" t="s">
        <v>765</v>
      </c>
      <c r="B5" s="6" t="n">
        <v>4822</v>
      </c>
      <c r="C5" s="6" t="n">
        <v>516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7</v>
      </c>
      <c r="C2" s="2" t="s">
        <v>28</v>
      </c>
      <c r="D2" s="2" t="s">
        <v>29</v>
      </c>
    </row>
    <row r="3" spans="1:4">
      <c r="A3" s="3" t="s">
        <v>489</v>
      </c>
    </row>
    <row r="4" spans="1:4">
      <c r="A4" s="4" t="s">
        <v>725</v>
      </c>
      <c r="B4" s="6" t="n">
        <v>2267819</v>
      </c>
      <c r="C4" s="6" t="n">
        <v>2263166</v>
      </c>
    </row>
    <row r="5" spans="1:4">
      <c r="A5" s="4" t="s">
        <v>726</v>
      </c>
      <c r="B5" s="5" t="n">
        <v>-615109</v>
      </c>
      <c r="C5" s="5" t="n">
        <v>-532518</v>
      </c>
    </row>
    <row r="6" spans="1:4">
      <c r="A6" s="4" t="s">
        <v>767</v>
      </c>
      <c r="B6" s="5" t="n">
        <v>1652710</v>
      </c>
      <c r="C6" s="5" t="n">
        <v>1730648</v>
      </c>
    </row>
    <row r="7" spans="1:4">
      <c r="A7" s="4" t="s">
        <v>768</v>
      </c>
      <c r="B7" s="5" t="n">
        <v>82600</v>
      </c>
      <c r="C7" s="5" t="n">
        <v>81900</v>
      </c>
      <c r="D7" s="6" t="n">
        <v>72600</v>
      </c>
    </row>
    <row r="8" spans="1:4">
      <c r="A8" s="4" t="s">
        <v>769</v>
      </c>
      <c r="B8" s="5" t="n">
        <v>1511200</v>
      </c>
      <c r="C8" s="5" t="n">
        <v>1730600</v>
      </c>
    </row>
    <row r="9" spans="1:4">
      <c r="A9" s="4" t="s">
        <v>770</v>
      </c>
    </row>
    <row r="10" spans="1:4">
      <c r="A10" s="3" t="s">
        <v>489</v>
      </c>
    </row>
    <row r="11" spans="1:4">
      <c r="A11" s="4" t="s">
        <v>725</v>
      </c>
      <c r="B11" s="5" t="n">
        <v>97700</v>
      </c>
      <c r="C11" s="5" t="n">
        <v>93400</v>
      </c>
    </row>
    <row r="12" spans="1:4">
      <c r="A12" s="4" t="s">
        <v>726</v>
      </c>
      <c r="B12" s="5" t="n">
        <v>-60300</v>
      </c>
      <c r="C12" s="5" t="n">
        <v>-43900</v>
      </c>
    </row>
    <row r="13" spans="1:4">
      <c r="A13" s="4" t="s">
        <v>771</v>
      </c>
    </row>
    <row r="14" spans="1:4">
      <c r="A14" s="3" t="s">
        <v>489</v>
      </c>
    </row>
    <row r="15" spans="1:4">
      <c r="A15" s="4" t="s">
        <v>725</v>
      </c>
      <c r="B15" s="5" t="n">
        <v>37800</v>
      </c>
    </row>
    <row r="16" spans="1:4">
      <c r="A16" s="4" t="s">
        <v>726</v>
      </c>
      <c r="B16" s="6" t="n">
        <v>-16700</v>
      </c>
      <c r="C16" s="6" t="n">
        <v>-131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9"/>
    <col customWidth="1" max="2" min="2" width="21"/>
    <col customWidth="1" max="3" min="3" width="27"/>
    <col customWidth="1" max="4" min="4" width="21"/>
    <col customWidth="1" max="5" min="5" width="20"/>
    <col customWidth="1" max="6" min="6" width="23"/>
  </cols>
  <sheetData>
    <row r="1" spans="1:6">
      <c r="A1" s="1" t="s">
        <v>772</v>
      </c>
      <c r="B1" s="2" t="s">
        <v>1</v>
      </c>
    </row>
    <row r="2" spans="1:6">
      <c r="B2" s="2" t="s">
        <v>586</v>
      </c>
      <c r="C2" s="2" t="s">
        <v>773</v>
      </c>
      <c r="D2" s="2" t="s">
        <v>488</v>
      </c>
      <c r="E2" s="2" t="s">
        <v>486</v>
      </c>
      <c r="F2" s="2" t="s">
        <v>550</v>
      </c>
    </row>
    <row r="3" spans="1:6">
      <c r="A3" s="3" t="s">
        <v>774</v>
      </c>
    </row>
    <row r="4" spans="1:6">
      <c r="A4" s="4" t="s">
        <v>725</v>
      </c>
      <c r="B4" s="6" t="n">
        <v>168577</v>
      </c>
      <c r="C4" s="6" t="n">
        <v>168577</v>
      </c>
    </row>
    <row r="5" spans="1:6">
      <c r="A5" s="4" t="s">
        <v>775</v>
      </c>
      <c r="B5" s="5" t="n">
        <v>-57391</v>
      </c>
      <c r="C5" s="5" t="n">
        <v>-51850</v>
      </c>
    </row>
    <row r="6" spans="1:6">
      <c r="A6" s="4" t="s">
        <v>767</v>
      </c>
      <c r="B6" s="5" t="n">
        <v>111186</v>
      </c>
      <c r="C6" s="6" t="n">
        <v>116727</v>
      </c>
    </row>
    <row r="7" spans="1:6">
      <c r="A7" s="4" t="s">
        <v>553</v>
      </c>
      <c r="C7" s="5" t="n">
        <v>1</v>
      </c>
      <c r="E7" s="5" t="n">
        <v>1</v>
      </c>
      <c r="F7" s="5" t="n">
        <v>1</v>
      </c>
    </row>
    <row r="8" spans="1:6">
      <c r="A8" s="4" t="s">
        <v>768</v>
      </c>
      <c r="B8" s="5" t="n">
        <v>82600</v>
      </c>
      <c r="C8" s="6" t="n">
        <v>81900</v>
      </c>
      <c r="D8" s="6" t="n">
        <v>72600</v>
      </c>
    </row>
    <row r="9" spans="1:6">
      <c r="A9" s="4" t="s">
        <v>776</v>
      </c>
    </row>
    <row r="10" spans="1:6">
      <c r="A10" s="3" t="s">
        <v>774</v>
      </c>
    </row>
    <row r="11" spans="1:6">
      <c r="A11" s="4" t="s">
        <v>725</v>
      </c>
      <c r="B11" s="5" t="n">
        <v>8100</v>
      </c>
    </row>
    <row r="12" spans="1:6">
      <c r="A12" s="4" t="s">
        <v>775</v>
      </c>
      <c r="B12" s="5" t="n">
        <v>-5800</v>
      </c>
      <c r="C12" s="6" t="n">
        <v>-4100</v>
      </c>
    </row>
    <row r="13" spans="1:6">
      <c r="A13" s="4" t="s">
        <v>777</v>
      </c>
    </row>
    <row r="14" spans="1:6">
      <c r="A14" s="3" t="s">
        <v>774</v>
      </c>
    </row>
    <row r="15" spans="1:6">
      <c r="A15" s="4" t="s">
        <v>768</v>
      </c>
      <c r="B15" s="6" t="n">
        <v>5500</v>
      </c>
    </row>
  </sheetData>
  <mergeCells count="3">
    <mergeCell ref="A1:A2"/>
    <mergeCell ref="B1:D1"/>
    <mergeCell ref="E1:F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7</v>
      </c>
      <c r="C1" s="2" t="s">
        <v>28</v>
      </c>
    </row>
    <row r="2" spans="1:3">
      <c r="A2" s="3" t="s">
        <v>241</v>
      </c>
    </row>
    <row r="3" spans="1:3">
      <c r="A3" s="4" t="s">
        <v>725</v>
      </c>
      <c r="B3" s="6" t="n">
        <v>114616</v>
      </c>
      <c r="C3" s="6" t="n">
        <v>114616</v>
      </c>
    </row>
    <row r="4" spans="1:3">
      <c r="A4" s="4" t="s">
        <v>779</v>
      </c>
      <c r="B4" s="5" t="n">
        <v>-28483</v>
      </c>
      <c r="C4" s="5" t="n">
        <v>-15520</v>
      </c>
    </row>
    <row r="5" spans="1:3">
      <c r="A5" s="4" t="s">
        <v>168</v>
      </c>
      <c r="B5" s="6" t="n">
        <v>86133</v>
      </c>
      <c r="C5" s="6" t="n">
        <v>9909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80</v>
      </c>
      <c r="B1" s="2" t="s">
        <v>1</v>
      </c>
    </row>
    <row r="2" spans="1:4">
      <c r="B2" s="2" t="s">
        <v>27</v>
      </c>
      <c r="C2" s="2" t="s">
        <v>28</v>
      </c>
      <c r="D2" s="2" t="s">
        <v>29</v>
      </c>
    </row>
    <row r="3" spans="1:4">
      <c r="A3" s="3" t="s">
        <v>781</v>
      </c>
    </row>
    <row r="4" spans="1:4">
      <c r="A4" s="4" t="s">
        <v>782</v>
      </c>
      <c r="B4" s="6" t="n">
        <v>0</v>
      </c>
    </row>
    <row r="5" spans="1:4">
      <c r="A5" s="4" t="s">
        <v>783</v>
      </c>
      <c r="B5" s="5" t="n">
        <v>0</v>
      </c>
    </row>
    <row r="6" spans="1:4">
      <c r="A6" s="4" t="s">
        <v>784</v>
      </c>
      <c r="B6" s="6" t="n">
        <v>13000000</v>
      </c>
      <c r="C6" s="6" t="n">
        <v>12500000</v>
      </c>
      <c r="D6" s="6" t="n">
        <v>3100000</v>
      </c>
    </row>
    <row r="7" spans="1:4">
      <c r="A7" s="4" t="s">
        <v>627</v>
      </c>
    </row>
    <row r="8" spans="1:4">
      <c r="A8" s="3" t="s">
        <v>781</v>
      </c>
    </row>
    <row r="9" spans="1:4">
      <c r="A9" s="4" t="s">
        <v>785</v>
      </c>
      <c r="B9" s="4" t="s">
        <v>500</v>
      </c>
    </row>
    <row r="10" spans="1:4">
      <c r="A10" s="4" t="s">
        <v>786</v>
      </c>
    </row>
    <row r="11" spans="1:4">
      <c r="A11" s="3" t="s">
        <v>781</v>
      </c>
    </row>
    <row r="12" spans="1:4">
      <c r="A12" s="4" t="s">
        <v>785</v>
      </c>
      <c r="B12" s="4" t="s">
        <v>56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1T08:03:17Z</dcterms:created>
  <dcterms:modified xmlns:dcterms="http://purl.org/dc/terms/" xmlns:xsi="http://www.w3.org/2001/XMLSchema-instance" xsi:type="dcterms:W3CDTF">2017-05-01T08:03:17Z</dcterms:modified>
</cp:coreProperties>
</file>